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structuring and Other Activit" sheetId="9" state="visible" r:id="rId9"/>
    <sheet xmlns:r="http://schemas.openxmlformats.org/officeDocument/2006/relationships" name="Goodwill and Intangible Assets" sheetId="10" state="visible" r:id="rId10"/>
    <sheet xmlns:r="http://schemas.openxmlformats.org/officeDocument/2006/relationships" name="Non-cancellable Operating Lease" sheetId="11" state="visible" r:id="rId11"/>
    <sheet xmlns:r="http://schemas.openxmlformats.org/officeDocument/2006/relationships" name="Inventories" sheetId="12" state="visible" r:id="rId12"/>
    <sheet xmlns:r="http://schemas.openxmlformats.org/officeDocument/2006/relationships" name="Solar Energy Systems, Leased an" sheetId="13" state="visible" r:id="rId13"/>
    <sheet xmlns:r="http://schemas.openxmlformats.org/officeDocument/2006/relationships" name="Property, Plant and Equipment -" sheetId="14" state="visible" r:id="rId14"/>
    <sheet xmlns:r="http://schemas.openxmlformats.org/officeDocument/2006/relationships" name="Accrued and Other Current Liabi" sheetId="15" state="visible" r:id="rId15"/>
    <sheet xmlns:r="http://schemas.openxmlformats.org/officeDocument/2006/relationships" name="Other Liabilities and Deferred " sheetId="16" state="visible" r:id="rId16"/>
    <sheet xmlns:r="http://schemas.openxmlformats.org/officeDocument/2006/relationships" name="Cash Equity Financings" sheetId="17" state="visible" r:id="rId17"/>
    <sheet xmlns:r="http://schemas.openxmlformats.org/officeDocument/2006/relationships" name="Indebtedness" sheetId="18" state="visible" r:id="rId18"/>
    <sheet xmlns:r="http://schemas.openxmlformats.org/officeDocument/2006/relationships" name="VIE Arrangements" sheetId="19" state="visible" r:id="rId19"/>
    <sheet xmlns:r="http://schemas.openxmlformats.org/officeDocument/2006/relationships" name="Lease Pass-Through Financing Ob" sheetId="20" state="visible" r:id="rId20"/>
    <sheet xmlns:r="http://schemas.openxmlformats.org/officeDocument/2006/relationships" name="Sale-Leaseback Arrangements" sheetId="21" state="visible" r:id="rId21"/>
    <sheet xmlns:r="http://schemas.openxmlformats.org/officeDocument/2006/relationships" name="Sale-Leaseback Financing Obliga" sheetId="22" state="visible" r:id="rId22"/>
    <sheet xmlns:r="http://schemas.openxmlformats.org/officeDocument/2006/relationships" name="Redeemable Noncontrolling Inter" sheetId="23" state="visible" r:id="rId23"/>
    <sheet xmlns:r="http://schemas.openxmlformats.org/officeDocument/2006/relationships" name="Equity" sheetId="24" state="visible" r:id="rId24"/>
    <sheet xmlns:r="http://schemas.openxmlformats.org/officeDocument/2006/relationships" name="Equity Award Plans" sheetId="25" state="visible" r:id="rId25"/>
    <sheet xmlns:r="http://schemas.openxmlformats.org/officeDocument/2006/relationships" name="Income Taxes" sheetId="26" state="visible" r:id="rId26"/>
    <sheet xmlns:r="http://schemas.openxmlformats.org/officeDocument/2006/relationships" name="Defined Contribution Plan" sheetId="27" state="visible" r:id="rId27"/>
    <sheet xmlns:r="http://schemas.openxmlformats.org/officeDocument/2006/relationships" name="Related Party Transactions"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Goodwill and Intangible Assets " sheetId="33" state="visible" r:id="rId33"/>
    <sheet xmlns:r="http://schemas.openxmlformats.org/officeDocument/2006/relationships" name="Non-cancellable Operating Lea34" sheetId="34" state="visible" r:id="rId34"/>
    <sheet xmlns:r="http://schemas.openxmlformats.org/officeDocument/2006/relationships" name="Inventories (Tables)" sheetId="35" state="visible" r:id="rId35"/>
    <sheet xmlns:r="http://schemas.openxmlformats.org/officeDocument/2006/relationships" name="Solar Energy Systems, Leased 36" sheetId="36" state="visible" r:id="rId36"/>
    <sheet xmlns:r="http://schemas.openxmlformats.org/officeDocument/2006/relationships" name="Property, Plant and Equipment37" sheetId="37" state="visible" r:id="rId37"/>
    <sheet xmlns:r="http://schemas.openxmlformats.org/officeDocument/2006/relationships" name="Accrued and Other Current Lia38" sheetId="38" state="visible" r:id="rId38"/>
    <sheet xmlns:r="http://schemas.openxmlformats.org/officeDocument/2006/relationships" name="Other Liabilities and Deferre39" sheetId="39" state="visible" r:id="rId39"/>
    <sheet xmlns:r="http://schemas.openxmlformats.org/officeDocument/2006/relationships" name="Indebtedness (Tables)" sheetId="40" state="visible" r:id="rId40"/>
    <sheet xmlns:r="http://schemas.openxmlformats.org/officeDocument/2006/relationships" name="VIE Arrangements (Tables)" sheetId="41" state="visible" r:id="rId41"/>
    <sheet xmlns:r="http://schemas.openxmlformats.org/officeDocument/2006/relationships" name="Lease Pass-Through Financing 42" sheetId="42" state="visible" r:id="rId42"/>
    <sheet xmlns:r="http://schemas.openxmlformats.org/officeDocument/2006/relationships" name="Sale-Leaseback Financing Obli43" sheetId="43" state="visible" r:id="rId43"/>
    <sheet xmlns:r="http://schemas.openxmlformats.org/officeDocument/2006/relationships" name="Redeemable Noncontrolling Int44" sheetId="44" state="visible" r:id="rId44"/>
    <sheet xmlns:r="http://schemas.openxmlformats.org/officeDocument/2006/relationships" name="Equity Award Plans (Tables)" sheetId="45" state="visible" r:id="rId45"/>
    <sheet xmlns:r="http://schemas.openxmlformats.org/officeDocument/2006/relationships" name="Income Taxes (Tables)" sheetId="46" state="visible" r:id="rId46"/>
    <sheet xmlns:r="http://schemas.openxmlformats.org/officeDocument/2006/relationships" name="Related Party Transactions (Tab" sheetId="47" state="visible" r:id="rId47"/>
    <sheet xmlns:r="http://schemas.openxmlformats.org/officeDocument/2006/relationships" name="Commitments and Contingencies (" sheetId="48" state="visible" r:id="rId48"/>
    <sheet xmlns:r="http://schemas.openxmlformats.org/officeDocument/2006/relationships" name="Organization - Additional Infor"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Restructuring and Other Activ63"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Goodwill and Intangible Asset67" sheetId="67" state="visible" r:id="rId67"/>
    <sheet xmlns:r="http://schemas.openxmlformats.org/officeDocument/2006/relationships" name="Goodwill and Intangible Asset68" sheetId="68" state="visible" r:id="rId68"/>
    <sheet xmlns:r="http://schemas.openxmlformats.org/officeDocument/2006/relationships" name="Goodwill and Intangible Asset69" sheetId="69" state="visible" r:id="rId69"/>
    <sheet xmlns:r="http://schemas.openxmlformats.org/officeDocument/2006/relationships" name="Non-cancellable Operating Lea70" sheetId="70" state="visible" r:id="rId70"/>
    <sheet xmlns:r="http://schemas.openxmlformats.org/officeDocument/2006/relationships" name="Non-cancellable Operating Lea71" sheetId="71" state="visible" r:id="rId71"/>
    <sheet xmlns:r="http://schemas.openxmlformats.org/officeDocument/2006/relationships" name="Inventories - Summary of Invent" sheetId="72" state="visible" r:id="rId72"/>
    <sheet xmlns:r="http://schemas.openxmlformats.org/officeDocument/2006/relationships" name="Inventories - Additional Inform" sheetId="73" state="visible" r:id="rId73"/>
    <sheet xmlns:r="http://schemas.openxmlformats.org/officeDocument/2006/relationships" name="Solar Energy Systems, Leased 74" sheetId="74" state="visible" r:id="rId74"/>
    <sheet xmlns:r="http://schemas.openxmlformats.org/officeDocument/2006/relationships" name="Solar Energy Systems, Leased 75" sheetId="75" state="visible" r:id="rId75"/>
    <sheet xmlns:r="http://schemas.openxmlformats.org/officeDocument/2006/relationships" name="Solar Energy Systems, Leased 76" sheetId="76" state="visible" r:id="rId76"/>
    <sheet xmlns:r="http://schemas.openxmlformats.org/officeDocument/2006/relationships" name="Solar Energy Systems, Leased 77" sheetId="77" state="visible" r:id="rId77"/>
    <sheet xmlns:r="http://schemas.openxmlformats.org/officeDocument/2006/relationships" name="Property, Plant and Equipment78" sheetId="78" state="visible" r:id="rId78"/>
    <sheet xmlns:r="http://schemas.openxmlformats.org/officeDocument/2006/relationships" name="Property, Plant and Equipment79" sheetId="79" state="visible" r:id="rId79"/>
    <sheet xmlns:r="http://schemas.openxmlformats.org/officeDocument/2006/relationships" name="Accrued and Other Current Lia80" sheetId="80" state="visible" r:id="rId80"/>
    <sheet xmlns:r="http://schemas.openxmlformats.org/officeDocument/2006/relationships" name="Other Liabilities and Deferre81" sheetId="81" state="visible" r:id="rId81"/>
    <sheet xmlns:r="http://schemas.openxmlformats.org/officeDocument/2006/relationships" name="Cash Equity Financings - Additi" sheetId="82" state="visible" r:id="rId82"/>
    <sheet xmlns:r="http://schemas.openxmlformats.org/officeDocument/2006/relationships" name="Indebtedness - Summary of Debt " sheetId="83" state="visible" r:id="rId83"/>
    <sheet xmlns:r="http://schemas.openxmlformats.org/officeDocument/2006/relationships" name="Indebtedness - Summary of Deb84" sheetId="84" state="visible" r:id="rId84"/>
    <sheet xmlns:r="http://schemas.openxmlformats.org/officeDocument/2006/relationships" name="Indebtedness - Additional Infor" sheetId="85" state="visible" r:id="rId85"/>
    <sheet xmlns:r="http://schemas.openxmlformats.org/officeDocument/2006/relationships" name="Indebtedness - Schedule of Prin" sheetId="86" state="visible" r:id="rId86"/>
    <sheet xmlns:r="http://schemas.openxmlformats.org/officeDocument/2006/relationships" name="VIE Arrangements - Summary of N" sheetId="87" state="visible" r:id="rId87"/>
    <sheet xmlns:r="http://schemas.openxmlformats.org/officeDocument/2006/relationships" name="VIE Arrangements - Additional I" sheetId="88" state="visible" r:id="rId88"/>
    <sheet xmlns:r="http://schemas.openxmlformats.org/officeDocument/2006/relationships" name="VIE Arrangements - Carrying Val" sheetId="89" state="visible" r:id="rId89"/>
    <sheet xmlns:r="http://schemas.openxmlformats.org/officeDocument/2006/relationships" name="Lease Pass-Through Financing 90" sheetId="90" state="visible" r:id="rId90"/>
    <sheet xmlns:r="http://schemas.openxmlformats.org/officeDocument/2006/relationships" name="Lease Pass-Through Financing 91" sheetId="91" state="visible" r:id="rId91"/>
    <sheet xmlns:r="http://schemas.openxmlformats.org/officeDocument/2006/relationships" name="Sale-Leaseback Arrangements - A" sheetId="92" state="visible" r:id="rId92"/>
    <sheet xmlns:r="http://schemas.openxmlformats.org/officeDocument/2006/relationships" name="Sale-Leaseback Financing Obli93" sheetId="93" state="visible" r:id="rId93"/>
    <sheet xmlns:r="http://schemas.openxmlformats.org/officeDocument/2006/relationships" name="Sale-Leaseback Financing Obli94" sheetId="94" state="visible" r:id="rId94"/>
    <sheet xmlns:r="http://schemas.openxmlformats.org/officeDocument/2006/relationships" name="Sale-Leaseback Financing Obli95" sheetId="95" state="visible" r:id="rId95"/>
    <sheet xmlns:r="http://schemas.openxmlformats.org/officeDocument/2006/relationships" name="Redeemable Noncontrolling Int96" sheetId="96" state="visible" r:id="rId96"/>
    <sheet xmlns:r="http://schemas.openxmlformats.org/officeDocument/2006/relationships" name="Redeemable Noncontrolling Int97" sheetId="97" state="visible" r:id="rId97"/>
    <sheet xmlns:r="http://schemas.openxmlformats.org/officeDocument/2006/relationships" name="Equity - Additional Information" sheetId="98" state="visible" r:id="rId98"/>
    <sheet xmlns:r="http://schemas.openxmlformats.org/officeDocument/2006/relationships" name="Equity Award Plans - Additional" sheetId="99" state="visible" r:id="rId99"/>
    <sheet xmlns:r="http://schemas.openxmlformats.org/officeDocument/2006/relationships" name="Equity Award Plans - Summary of" sheetId="100" state="visible" r:id="rId100"/>
    <sheet xmlns:r="http://schemas.openxmlformats.org/officeDocument/2006/relationships" name="Equity Award Plans - Summary101" sheetId="101" state="visible" r:id="rId101"/>
    <sheet xmlns:r="http://schemas.openxmlformats.org/officeDocument/2006/relationships" name="Equity Award Plans - Summary102" sheetId="102" state="visible" r:id="rId102"/>
    <sheet xmlns:r="http://schemas.openxmlformats.org/officeDocument/2006/relationships" name="Equity Award Plans - Summary103" sheetId="103" state="visible" r:id="rId103"/>
    <sheet xmlns:r="http://schemas.openxmlformats.org/officeDocument/2006/relationships" name="Equity Award Plans - Summary104" sheetId="104" state="visible" r:id="rId104"/>
    <sheet xmlns:r="http://schemas.openxmlformats.org/officeDocument/2006/relationships" name="Equity Award Plans - Summary105" sheetId="105" state="visible" r:id="rId105"/>
    <sheet xmlns:r="http://schemas.openxmlformats.org/officeDocument/2006/relationships" name="Income Taxes - Components of Do" sheetId="106" state="visible" r:id="rId106"/>
    <sheet xmlns:r="http://schemas.openxmlformats.org/officeDocument/2006/relationships" name="Income Taxes - Schedule of Inco" sheetId="107" state="visible" r:id="rId107"/>
    <sheet xmlns:r="http://schemas.openxmlformats.org/officeDocument/2006/relationships" name="Income Taxes - Schedule of Reco" sheetId="108" state="visible" r:id="rId108"/>
    <sheet xmlns:r="http://schemas.openxmlformats.org/officeDocument/2006/relationships" name="Income Taxes - Schedule of Defe" sheetId="109" state="visible" r:id="rId109"/>
    <sheet xmlns:r="http://schemas.openxmlformats.org/officeDocument/2006/relationships" name="Income Taxes - Analysis of Defe" sheetId="110" state="visible" r:id="rId110"/>
    <sheet xmlns:r="http://schemas.openxmlformats.org/officeDocument/2006/relationships" name="Income Taxes - Additional Infor" sheetId="111" state="visible" r:id="rId111"/>
    <sheet xmlns:r="http://schemas.openxmlformats.org/officeDocument/2006/relationships" name="Income Taxes - Reconciliation o" sheetId="112" state="visible" r:id="rId112"/>
    <sheet xmlns:r="http://schemas.openxmlformats.org/officeDocument/2006/relationships" name="Defined Contribution Plan - Add" sheetId="113" state="visible" r:id="rId113"/>
    <sheet xmlns:r="http://schemas.openxmlformats.org/officeDocument/2006/relationships" name="Related Party Transactions - Co" sheetId="114" state="visible" r:id="rId114"/>
    <sheet xmlns:r="http://schemas.openxmlformats.org/officeDocument/2006/relationships" name="Related Party Transactions - Su" sheetId="115" state="visible" r:id="rId115"/>
    <sheet xmlns:r="http://schemas.openxmlformats.org/officeDocument/2006/relationships" name="Related Party Transactions - Ad" sheetId="116" state="visible" r:id="rId116"/>
    <sheet xmlns:r="http://schemas.openxmlformats.org/officeDocument/2006/relationships" name="Commitments and Contingencies -" sheetId="117" state="visible" r:id="rId117"/>
    <sheet xmlns:r="http://schemas.openxmlformats.org/officeDocument/2006/relationships" name="Commitments and Contingencie118" sheetId="118" state="visible" r:id="rId118"/>
    <sheet xmlns:r="http://schemas.openxmlformats.org/officeDocument/2006/relationships" name="Subsequent Events - Additional " sheetId="119" state="visible" r:id="rId119"/>
  </sheets>
  <definedNames/>
  <calcPr calcId="124519" fullCalcOnLoad="1"/>
</workbook>
</file>

<file path=xl/sharedStrings.xml><?xml version="1.0" encoding="utf-8"?>
<sst xmlns="http://schemas.openxmlformats.org/spreadsheetml/2006/main" uniqueCount="1419">
  <si>
    <t>Document and Entity Information - USD ($) $ in Millions</t>
  </si>
  <si>
    <t>12 Months Ended</t>
  </si>
  <si>
    <t>Dec. 31, 2016</t>
  </si>
  <si>
    <t>Jan. 3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SCTY</t>
  </si>
  <si>
    <t>Entity Registrant Name</t>
  </si>
  <si>
    <t>SOLARCITY CORP</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Dec. 31, 2015</t>
  </si>
  <si>
    <t>Current assets:</t>
  </si>
  <si>
    <t>Cash and cash equivalents</t>
  </si>
  <si>
    <t>Short-term investments</t>
  </si>
  <si>
    <t>Restricted cash</t>
  </si>
  <si>
    <t>Accounts receivable (net of allowances for doubtful accounts of $14,829 and $4,292 as of December 31, 2016 and December 31, 2015, respectively)</t>
  </si>
  <si>
    <t>Rebates receivable (net of reserves of $2,803 and $2,207 as of December 31, 2016 and December 31, 2015, respectively)</t>
  </si>
  <si>
    <t>Inventories</t>
  </si>
  <si>
    <t>Prepaid expenses and other current assets</t>
  </si>
  <si>
    <t>Total current assets</t>
  </si>
  <si>
    <t>Solar energy systems, leased and to be leased – net</t>
  </si>
  <si>
    <t>Property, plant and equipment – net</t>
  </si>
  <si>
    <t>Build-to-suit lease asset under construction</t>
  </si>
  <si>
    <t>Goodwill and intangible assets – net</t>
  </si>
  <si>
    <t>MyPower customer notes receivable, net of current portion</t>
  </si>
  <si>
    <t>MyPower deferred costs</t>
  </si>
  <si>
    <t>Other assets</t>
  </si>
  <si>
    <t>Total assets</t>
  </si>
  <si>
    <t>[1]</t>
  </si>
  <si>
    <t>Current liabilities:</t>
  </si>
  <si>
    <t>Accounts payable</t>
  </si>
  <si>
    <t>Distributions payable to noncontrolling interests and redeemable noncontrolling interests</t>
  </si>
  <si>
    <t>Payable to parent – net</t>
  </si>
  <si>
    <t>Current portion of deferred U.S. Treasury grant income</t>
  </si>
  <si>
    <t>Accrued and other current liabilities</t>
  </si>
  <si>
    <t>Current portion of deferred revenue</t>
  </si>
  <si>
    <t>Current portion of long-term debt</t>
  </si>
  <si>
    <t>Current portion of solar asset-backed notes</t>
  </si>
  <si>
    <t>Current portion of financing obligation</t>
  </si>
  <si>
    <t>Total current liabilities</t>
  </si>
  <si>
    <t>Deferred revenue, net of current portion</t>
  </si>
  <si>
    <t>Long-term debt, net of current portion</t>
  </si>
  <si>
    <t>Convertible senior notes</t>
  </si>
  <si>
    <t>Convertible senior notes issued to related parties</t>
  </si>
  <si>
    <t>Solar asset-backed notes, net of current portion</t>
  </si>
  <si>
    <t>Long-term deferred tax liability</t>
  </si>
  <si>
    <t>Financing obligation, net of current portion</t>
  </si>
  <si>
    <t>Deferred U.S. Treasury grant income, net of current portion</t>
  </si>
  <si>
    <t>Build-to-suit lease liability</t>
  </si>
  <si>
    <t>Other liabilities and deferred credits</t>
  </si>
  <si>
    <t>Total liabilities</t>
  </si>
  <si>
    <t>Commitments and contingencies (Note 23)</t>
  </si>
  <si>
    <t xml:space="preserve"> </t>
  </si>
  <si>
    <t>Redeemable noncontrolling interests in subsidiaries</t>
  </si>
  <si>
    <t>Parent's equity:</t>
  </si>
  <si>
    <t>Common stock: as of December 31, 2016, $0.01 par value, 1.0 million shares authorized, 100 shares issued and outstanding; as of December 31, 2015, $0.0001 par value, 1 billion shares authorized, 97.9 million shares issued and outstanding</t>
  </si>
  <si>
    <t>Additional paid-in capital</t>
  </si>
  <si>
    <t>Accumulated deficit</t>
  </si>
  <si>
    <t>Total parent's equity</t>
  </si>
  <si>
    <t>Noncontrolling interests in subsidiaries</t>
  </si>
  <si>
    <t>Total equity</t>
  </si>
  <si>
    <t>Total liabilities and equity</t>
  </si>
  <si>
    <t>Solar Bonds [Member]</t>
  </si>
  <si>
    <t>Current portion of solar bonds</t>
  </si>
  <si>
    <t>Current portion of solar bonds issued to related parties</t>
  </si>
  <si>
    <t>Solar bonds, net of current portion</t>
  </si>
  <si>
    <t>Solar bonds issued to related parties, net of current portion</t>
  </si>
  <si>
    <t>SolarCity Corporation’s, or the Company’s, consolidated assets as of December 31, 2016 and 2015 included $4,133,472 and $2,866,882, respectively, of assets of variable interest entities, or VIEs, that can only be used to settle obligations of the VIEs. These assets included solar energy systems, leased and to be leased – net of $3,975,214 and $2,779,363 as of December 31, 2016 and 2015, respectively; property, plant and equipment – net of $0 and $21,960 as of December 31, 2016 and 2015, respectively; cash and cash equivalents of $44,091 and $33,537 as of December 31, 2016 and 2015, respectively; inventory of $0 and $1,000 as of December 31, 2016 and 2015, respectively; restricted cash, current, of $20,916 and $522 as of December 31, 2016 and 2015, respectively; accounts receivable – net of $16,023 and $10,267 as of December 31, 2016 and 2015, respectively; prepaid expenses and other current assets of $7,532 and $2,713 as of December 31, 2016 and 2015, respectively; rebates receivable of $6,646 and $6,220 as of December 31, 2016 and 2015, respectively; and other assets of $63,050 and $11,300 as of December 31, 2016 and 2015, respectively. The Company’s consolidated liabilities as of December 31, 2016 and 2015 included $596,802 and $33,475, respectively, of liabilities of VIEs whose creditors have no recourse to the Company. These liabilities included distributions payable to noncontrolling interests in subsidiaries and redeemable noncontrolling interests in subsidiaries of $24,085 and $26,769 as of December 31, 2016 and 2015, respectively; accounts payable of $20 and $1,954 as of December 31, 2016 and 2015, respectively; customer deposits of $1,169 and $2,928 as of December 31, 2016 and 2015, respectively; accrued liabilities and other payables of $8,524 and $1,824 as of December 31, 2016 and 2015, respectively; current portion of long-term debt of $87,467 and $0 as of December 31, 2016 and 2015, respectively; and long-term debt, net of current portion, of $475,537 and $0 as of December 31, 2016 and 2015, respectively.</t>
  </si>
  <si>
    <t>Consolidated Balance Sheets (Parenthetical) - USD ($) $ in Thousands</t>
  </si>
  <si>
    <t>Allowances for doubtful accounts</t>
  </si>
  <si>
    <t>Rebate reserves</t>
  </si>
  <si>
    <t>Common stock, par value</t>
  </si>
  <si>
    <t>Common stock, shares authorized</t>
  </si>
  <si>
    <t>Common stock, shares issued</t>
  </si>
  <si>
    <t>Common stock, shares outstanding</t>
  </si>
  <si>
    <t>Restricted cash, current</t>
  </si>
  <si>
    <t>Rebates receivable</t>
  </si>
  <si>
    <t>VIEs [Member]</t>
  </si>
  <si>
    <t>Non recourse Variable Interest Entity's (VIE) liabilities</t>
  </si>
  <si>
    <t>Customer deposits</t>
  </si>
  <si>
    <t>Accrued liabilities and other payables</t>
  </si>
  <si>
    <t>Consolidated Statements of Operations - USD ($) $ in Thousands</t>
  </si>
  <si>
    <t>Dec. 31, 2014</t>
  </si>
  <si>
    <t>Revenue:</t>
  </si>
  <si>
    <t>Operating leases and solar energy systems incentives</t>
  </si>
  <si>
    <t>Solar energy systems and components sales</t>
  </si>
  <si>
    <t>Total revenue</t>
  </si>
  <si>
    <t>Cost of revenue:</t>
  </si>
  <si>
    <t>Total cost of revenue</t>
  </si>
  <si>
    <t>Gross profit</t>
  </si>
  <si>
    <t>Operating expenses:</t>
  </si>
  <si>
    <t>Sales and marketing</t>
  </si>
  <si>
    <t>General and administrative</t>
  </si>
  <si>
    <t>Pre-production expense</t>
  </si>
  <si>
    <t>Restructuring and other</t>
  </si>
  <si>
    <t>Research and development</t>
  </si>
  <si>
    <t>Total operating expenses</t>
  </si>
  <si>
    <t>Loss from operations</t>
  </si>
  <si>
    <t>Interest and other expenses:</t>
  </si>
  <si>
    <t>Interest expense – recourse debt</t>
  </si>
  <si>
    <t>Interest expense – non-recourse debt</t>
  </si>
  <si>
    <t>Other interest expense and amortization of debt discounts and fees, net</t>
  </si>
  <si>
    <t>Other expense, net</t>
  </si>
  <si>
    <t>Total interest and other expenses</t>
  </si>
  <si>
    <t>Loss before income taxes</t>
  </si>
  <si>
    <t>Income tax benefit (provision)</t>
  </si>
  <si>
    <t>Net loss</t>
  </si>
  <si>
    <t>Net loss attributable to noncontrolling interests and redeemable noncontrolling interests</t>
  </si>
  <si>
    <t>Net income (loss) attributable to parent</t>
  </si>
  <si>
    <t>Consolidated Statements of Equity - USD ($) $ in Thousands</t>
  </si>
  <si>
    <t>Total</t>
  </si>
  <si>
    <t>Silevo, Inc. [Member]</t>
  </si>
  <si>
    <t>Tesla, Inc. [Member]</t>
  </si>
  <si>
    <t>Common Stock [Member]</t>
  </si>
  <si>
    <t>Common Stock [Member]Silevo, Inc. [Member]</t>
  </si>
  <si>
    <t>Common Stock [Member]Tesla, Inc. [Member]</t>
  </si>
  <si>
    <t>Additional Paid-In Capital [Member]</t>
  </si>
  <si>
    <t>Additional Paid-In Capital [Member]Silevo, Inc. [Member]</t>
  </si>
  <si>
    <t>Additional Paid-In Capital [Member]Tesla, Inc. [Member]</t>
  </si>
  <si>
    <t>Accumulated Deficit [Member]</t>
  </si>
  <si>
    <t>Total Parent's Equity [Member]</t>
  </si>
  <si>
    <t>Total Parent's Equity [Member]Silevo, Inc. [Member]</t>
  </si>
  <si>
    <t>Total Parent's Equity [Member]Tesla, Inc. [Member]</t>
  </si>
  <si>
    <t>Noncontrolling Interests in Subsidiaries [Member]</t>
  </si>
  <si>
    <t>Beginning balance at Dec. 31, 2013</t>
  </si>
  <si>
    <t>Beginning balance, shares at Dec. 31, 2013</t>
  </si>
  <si>
    <t>Contributions from noncontrolling interests</t>
  </si>
  <si>
    <t>Issuance of common stock upon acquisition</t>
  </si>
  <si>
    <t>Issuance of common stock upon acquisition, shares</t>
  </si>
  <si>
    <t>Issuance of restricted stock units upon acquisition</t>
  </si>
  <si>
    <t>Purchase of capped call options</t>
  </si>
  <si>
    <t>Stock-based compensation expense</t>
  </si>
  <si>
    <t>Issuance of common stock upon exercise of stock options for cash</t>
  </si>
  <si>
    <t>Issuance of common stock upon exercise of stock options for cash, shares</t>
  </si>
  <si>
    <t>Issuance of common stock upon vesting of restricted stock units, shares</t>
  </si>
  <si>
    <t>Acquisition of noncontrolling interest in subsidiaries</t>
  </si>
  <si>
    <t>Net income (loss)</t>
  </si>
  <si>
    <t>Transfers to redeemable noncontrolling interests in subsidiaries</t>
  </si>
  <si>
    <t>Distributions to noncontrolling interests</t>
  </si>
  <si>
    <t>Ending balance at Dec. 31, 2014</t>
  </si>
  <si>
    <t>Ending balance, shares at Dec. 31, 2014</t>
  </si>
  <si>
    <t>Tax benefit of stock option exercises</t>
  </si>
  <si>
    <t>Ending balance at Dec. 31, 2015</t>
  </si>
  <si>
    <t>Ending balance, shares at Dec. 31, 2015</t>
  </si>
  <si>
    <t>Issuance of stock to settle accrued compensation</t>
  </si>
  <si>
    <t>Issuance of stock on settlement of Silevo contingent consideration</t>
  </si>
  <si>
    <t>Issuance of stock on settlement of Silevo contingent consideration, Shares</t>
  </si>
  <si>
    <t>Common stock purchased and retired</t>
  </si>
  <si>
    <t>Common stock purchased and retired, shares</t>
  </si>
  <si>
    <t>Issuance of common stock</t>
  </si>
  <si>
    <t>Issuance of common stock, shares</t>
  </si>
  <si>
    <t>Reclassification of capped call options</t>
  </si>
  <si>
    <t>Ending balance at Dec. 31, 2016</t>
  </si>
  <si>
    <t>Ending balance, shares at Dec. 31, 2016</t>
  </si>
  <si>
    <t>Consolidated Statements of Cash Flows - USD ($) $ in Thousands</t>
  </si>
  <si>
    <t>Operating activities:</t>
  </si>
  <si>
    <t>Adjustments to reconcile net loss to net cash used in operating activities:</t>
  </si>
  <si>
    <t>Depreciation, amortization and write-offs</t>
  </si>
  <si>
    <t>Change in fair value of interest rate swaps</t>
  </si>
  <si>
    <t>Non-cash interest and other expense</t>
  </si>
  <si>
    <t>Stock-based compensation, net of amounts capitalized</t>
  </si>
  <si>
    <t>Tax impact of stock option exercises</t>
  </si>
  <si>
    <t>Loss on extinguishment of long-term debt</t>
  </si>
  <si>
    <t>Deferred income taxes</t>
  </si>
  <si>
    <t>Non-cash reduction in financing obligation</t>
  </si>
  <si>
    <t>Loss on disposal of property, plant and equipment and construction in progress</t>
  </si>
  <si>
    <t>Changes in operating assets and liabilities:</t>
  </si>
  <si>
    <t>Accounts receivable</t>
  </si>
  <si>
    <t>Payable to parent company, net</t>
  </si>
  <si>
    <t>Accrued and other liabilities</t>
  </si>
  <si>
    <t>Deferred revenue</t>
  </si>
  <si>
    <t>Net cash used in operating activities</t>
  </si>
  <si>
    <t>Investing activities:</t>
  </si>
  <si>
    <t>Payments for the cost of solar energy systems, leased and to be leased</t>
  </si>
  <si>
    <t>Purchase of property, plant and equipment</t>
  </si>
  <si>
    <t>Purchases of short-term investments</t>
  </si>
  <si>
    <t>Proceeds from sales and maturities of short-term investments</t>
  </si>
  <si>
    <t>Acquisition of business, net of cash acquired</t>
  </si>
  <si>
    <t>Payments for the acquisition of noncontrolling interests</t>
  </si>
  <si>
    <t>Payments for settlements of interest rate swaps</t>
  </si>
  <si>
    <t>Other investments</t>
  </si>
  <si>
    <t>Net cash used in investing activities</t>
  </si>
  <si>
    <t>Financing activities:</t>
  </si>
  <si>
    <t>Borrowings under long-term debt</t>
  </si>
  <si>
    <t>Repayments of long-term debt</t>
  </si>
  <si>
    <t>Proceeds from issuance of solar asset-backed notes</t>
  </si>
  <si>
    <t>Repayments of borrowings under solar asset-backed notes</t>
  </si>
  <si>
    <t>Payment of deferred purchase consideration</t>
  </si>
  <si>
    <t>Proceeds from financing obligation</t>
  </si>
  <si>
    <t>Repayments of financing obligation</t>
  </si>
  <si>
    <t>Repayment of capital lease obligations</t>
  </si>
  <si>
    <t>Proceeds from investments by noncontrolling interests and redeemable noncontrolling interests in subsidiaries</t>
  </si>
  <si>
    <t>Distributions paid to noncontrolling interests and redeemable noncontrolling interests in subsidiaries</t>
  </si>
  <si>
    <t>Proceeds from U.S. Treasury grants</t>
  </si>
  <si>
    <t>Net cash provided by financing activities before equity and convertible senior notes issuances</t>
  </si>
  <si>
    <t>Equity issuances and convertible senior notes issuances:</t>
  </si>
  <si>
    <t>Proceeds from issuance of convertible senior notes</t>
  </si>
  <si>
    <t>Proceeds from issuance of convertible senior notes issued to related parties</t>
  </si>
  <si>
    <t>Proceeds from exercise of stock options</t>
  </si>
  <si>
    <t>Net cash provided by equity issuances and convertible senior notes issuances</t>
  </si>
  <si>
    <t>Net cash provided by financing activities</t>
  </si>
  <si>
    <t>Net 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taxes, net of refunds</t>
  </si>
  <si>
    <t>Proceeds from issuance of solar bonds</t>
  </si>
  <si>
    <t>Proceeds from issuance of solar bonds issued to related parties</t>
  </si>
  <si>
    <t>Repayments of borrowings under solar bonds</t>
  </si>
  <si>
    <t>Repayments of borrowings under solar bonds issued to related parties</t>
  </si>
  <si>
    <t>Organization</t>
  </si>
  <si>
    <t>Organization Consolidation And Presentation Of Financial Statements [Abstract]</t>
  </si>
  <si>
    <t>1. Organization SolarCity Corporation, or the Company, was incorporated as a Delaware corporation on June 21, 2006. The Company is primarily engaged in the design, manufacture, installation and sale or lease of solar energy systems, or sale of electricity generated by solar energy systems. The Company’s headquarters are located in San Mateo, California. On November 21, 2016, the Company was acquired by and now operates as a wholly owned subsidiary of Tesla, Inc., or Tesla. Pursuant to the terms of the merger agreement, each share of the Company’s common stock then outstanding was converted into 0.11 shares of Tesla’s common stock, or the Exchange Ratio. The Company’s outstanding option and restricted stock unit awards were also converted into corresponding equity awards of Tesla’s common stock based on the Exchange Ratio, with the awards retaining the same vesting and other terms and conditions as in effect immediately prior to the merger.</t>
  </si>
  <si>
    <t>Summary of Significant Accounting Policies and Procedures</t>
  </si>
  <si>
    <t>Accounting Policies [Abstract]</t>
  </si>
  <si>
    <t xml:space="preserve">2. Summary of Significant Accounting Policies and Procedures Basis of Presentation and Principles of Consolidation The accompanying consolidated financial statements have been prepared in conformity with U.S. generally accepted accounting principles, or GAAP, and reflect the accounts and operations of the Company and those of its subsidiaries in which the Company has a controlling financial interest. In accordance with the provisions of Financial Accounting Standards Board, or FASB, Accounting Standards Codification, or ASC, 810, Consolidation VIE Arrangements Reclassifications Certain prior period balances have been reclassified to conform to the current period presentation. In particular, the consolidated statements of operations have been expanded to separately present net interest expense between (i) interest expense on recourse debt excluding the amortization of any debt discounts or fees, (ii) interest expense on non-recourse debt excluding the amortization of any debt discounts or fees and (iii) all other net interest expense including the amortization of all debt discounts and fees. Use of Estimates The preparation of the consolidated financial statements requires management to make estimates and assumptions that affect the amounts reported in the consolidated financial statements and the accompanying notes. Management regularly makes significant estimates and assumptions regarding the selling price of undelivered elements for revenue recognition purposes, the collectability of accounts and rebates receivable, the valuation of inventories, the labor costs for long-term contracts used as a basis for determining the percentage of completion for such contracts, the fair values and residual values of solar energy systems subject to leases, the accounting for business combinations, the fair values and useful lives of acquired tangible and intangible assets, the fair value of contingent consideration payable under business combinations, the useful lives of solar energy systems, property, plant and equipment, the determination of accrued warranty, the determination of accrued liability for solar energy system performance guarantees, the determination of lease pass-through financing obligations, the discount rates used to determine the fair values of investment tax credits, the valuation of stock-based compensation, the determination of valuation allowances associated with deferred tax assets, asset impairment, the valuation of build-to-suit lease assets, the fair value of interest rate swaps, the fair value of capped call options, the fair value of convertible senior note conversion features and other items. Management bases its estimates on historical experience and on various other assumptions believed to be reasonable, the results of which form the basis for making judgments about the carrying values of assets and liabilities. Actual results could differ materially from those estimates. Cash and Cash Equivalents The Company considers all highly liquid investments with maturities of three months or less at the time of purchase to be cash equivalents. The Company maintains cash and cash equivalents, which consist principally of demand deposits with high credit-quality financial institutions. The Company has exposure to credit risk to the extent cash and cash equivalent balances, including any restricted cash balances on deposit, exceed amounts covered by federal deposit insurance. The Company believes that its credit risk is not significant. Restricted Cash Restricted cash includes cash received from certain fund investors that had not been released for use by the Company, cash held to service certain payments under various secured debt facilities, including management fee, principal and interest payments, and balances collateralizing outstanding letters of credit, outstanding credit card borrowing facilities and obligations under certain operating leases. Accounts Receivable Accounts receivable primarily represent trade receivables from billings and sales to residential and commercial customers recorded at net realizable value. The Company maintains an allowance for doubtful accounts to reserve for potentially uncollectible accounts receivable. The Company reviews its accounts receivable by aging category to identify significant customer balances with known disputes or collection issues. In determining the allowance, the Company makes judgments about the creditworthiness of a majority of its customers based on ongoing credit evaluations. The Company also considers its historical level of credit losses and current economic trends that might impact the level of future credit losses. The Company writes off accounts receivable when they are deemed uncollectible. Customer Notes Receivable In the fourth quarter of 2014, the Company launched MyPower, a program that offered residential customers the option to finance the purchase of solar energy systems through a 30-year loan provided by a wholly owned subsidiary of the Company. The Company ceased offering MyPower in the third quarter of 2016. During the periods in which MyPower was offered, in order to qualify for a loan, a customer had to pass the Company’s credit evaluation process, and the loans are secured by the solar energy systems financed. The outstanding loan balances that remain from when MyPower was offered, net of any allowance for potentially uncollectible amounts, are presented on the consolidated balance sheets as a component of prepaid expenses and other current assets for the current portion and as customer notes receivable, net of current portion, for the long-term portion. In determining the allowance and credit quality for customer loans under MyPower, the Company identifies significant customers with known disputes or collection issues and also considers its historical level of credit losses and current economic trends that might impact the level of future credit losses. Customer notes receivable that are individually impaired are charged-off as a write-off of allowance for losses. As of December 31, 2016 and 2015, there were no significant customers with known disputes or collection issues, and the amount of potentially uncollectible amounts was insignificant. Accordingly, the Company did not establish an allowance for losses against customer notes receivable. In addition, there were no material non-accrual or past due customer notes receivable as of December 31, 2016 and 2015. Rebates Receivable Rebates receivable represent rebates due from utility companies and government agencies. These receivables include rebates that have been assigned to the Company by its cash customers on state-approved solar energy system installations sold to the customers and also uncollected incentives from state and local government agencies for solar energy system installations that have been leased to customers or are used to generate and sell electricity to customers under power purchase agreements. For the rebates assigned to the Company by its customers, the Company assumes the responsibility for the application and collection of the rebate. The processing cycle for these rebates and incentives involves a multi-step process in which the Company accumulates and submits information required by the utility company or state agency necessary for the collection of the rebate. The entire process typically can take up to several months to complete. The Company recognizes rebates receivable upon the solar energy system passing inspection by the utility or authority having jurisdiction after completion of system installation. The Company maintains an allowance to reserve for potentially uncollectible rebates. In determining the allowance, the Company makes judgments based on the length of period that a rebate amount has been outstanding and reasons for the delays in collecting the rebate. Derivatives In the second quarter of 2015, the Company began entering into fixed-for-floating interest rate swap agreements to swap variable interest payments on certain debt for fixed interest payments, as required by its lenders. The Company has not designated any interest rate swaps as hedging instruments. Accordingly, all interest rate swaps are recognized at fair value on the consolidated balance sheets within other assets or other liabilities and deferred credits, with any changes in fair value recognized as other income or expense in the consolidated statements of operations and with any cash flows recognized as investing activities in the consolidated statements of cash flows. Upon the acquisition by Tesla, the Company now accounts for its convertible senior notes’ conversion features and capped call options as derivatives (see Note 12, Indebtedness As of and for the year ended December 31, 2016, the Company had derivatives outstanding as follows (in thousands):
Aggregate
Gross
Gross
Notional
Asset at
Liability at
Gross
Gross
Amount
Fair Value
Fair Value
Gains
Losses
Interest rate swaps
$
789,620
$
10,619
$
12,109
$
49,266
$
52,216
Convertible senior note conversion features
$
909,000
$
—
$
19,400
$
—
$
5,100
Capped call options
745,377 shares
$
5,252
$
—
$
1,789
$
—
As of and for the year ended December 31, 2015, the Company had derivatives outstanding as follows (in thousands):
Aggregate
Gross
Gross
Notional
Asset at
Liability at
Gross
Gross
Amount
Fair Value
Fair Value
Gains
Losses
Interest rate swaps
$
640,628
$
—
$
11,544
$
—
$
11,544
Concentrations of Risk Financial instruments that potentially subject the Company to concentrations of credit risk consist primarily of cash and cash equivalents, short-term investments, accounts receivable, customer notes receivable, rebates receivable and interest rate swaps. The associated risk of concentration for cash and cash equivalents is mitigated by banking with creditworthy institutions. At certain times, amounts on deposit exceed federal deposit insurance limits. The associated risk of concentration for short-term investments is mitigated by holding a diversified portfolio of highly rated short-term investments. The associated risk of concentration for accounts receivable and customer notes receivable is mitigated by placing liens on the related solar energy systems and performing periodic and ongoing credit evaluations of the Company’s customers. Rebates receivable are due from various states and local governments as well as various utility companies. The associated risk of concentration for interest rate swaps is mitigated by transacting with several highly rated multinational banks. The Company maintains reserves for any amounts that it considers to be uncollectable. Fair Value of Financial Instruments ASC 820 , Fair Value Measurements ASC 820 requires that the valuation techniques used to measure fair value must maximize the use of observable inputs and minimize the use of unobservable inputs. ASC 820 establishes a three-tier fair value hierarchy, which prioritizes inputs that may be used to measure fair value as follows:
•
Level 1—Observable inputs that reflect quoted prices for identical assets or liabilities in active market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assets and liabilities carried at fair value on a recurring basis included cash equivalents, short-term investments, capped call options, interest rate swaps, convertible senior note conversion features and contingent consideration. As of December 31, 2016, their fair values were as follows (in thousands):
Level 1
Level 2
Level 3
Cash equivalents:
Money market funds
$
3,438
$
—
$
—
Other assets:
Capped call options
$
—
$
5,252
$
—
Liabilities:
Interest rate swaps
$
—
$
1,490
$
—
Convertible senior note conversion features
$
—
$
19,400
$
—
As of December 31, 2015, their fair values were as follows (in thousands):
Level 1
Level 2
Level 3
Cash equivalents:
Money market funds
$
69,080
$
—
$
—
Short-term investments:
Corporate debt securities
$
—
$
9,311
$
—
Asset-backed securities
$
—
$
2,000
$
—
Liabilities:
Interest rate swaps
$
—
$
11,544
$
—
Contingent consideration
$
—
$
—
$
123,008
The Company classified its money market funds within Level 1 because their fair values are based on their quoted market prices. The Company classified its corporate debt securities, asset-backed securities, capped call options, interest rate swaps and convertible senior note conversion features within Level 2 because their fair values are determined using alternative pricing sources or models that utilized market observable inputs, including interest rates, share prices and volatilities and default rates. The Company classified its contingent consideration within Level 3 because its fair value is determined using unobservable probability estimates and unobservable estimated discount rates applicable to the acquisition. During the years ended December 31, 2016, 2015 and 2014, there were no transfers between the levels of the fair value hierarchy. The contingent consideration is dependent on the achievement of the specified production milestones by the acquired business, Silevo. The Company determined the fair value of the contingent consideration using a probability-weighted expected return methodology that considers the timing and probabilities of achieving these milestones and uses discount rates that reflect the appropriate cost of capital. The Company reassesses the valuation assumptions each reporting period, with any changes in the fair value accounted for in the consolidated statements of operations. The fair value of the contingent consideration is directly proportional to the estimated probabilities of achieving these milestones. As of March 31, 2016, the Company determined that the first milestone was achieved and adjusted the accrued contingent consideration balance associated with the first milestone to the full amount payable of $48.3 million. On May 5, 2016, the Company issued 1.6 million shares of its common stock, valued at $34.2 million based on its stock price on the issuance date, to settle the liability. Accordingly, the Company recognized a gain of $14.1 million upon the settlement of the liability associated with the first milestone, which is included as an offset to general and administrative expense. As of December 31, 2016, the Company determined that the two remaining milestones will not be achieved by Silevo. As a result, the Company changed the estimated probabilities and adjusted the accrued contingent consideration balance to $0, for the two remaining milestones. Accordingly, the Company recognized a gain of $84.0 million, which is included as an offset to general and administrative expense. As of December 31, 2015, the estimated probabilities ranged from 90% to 95%, the estimated discount rates ranged from 5% to 7%, $42.9 million was included under accrued and other current liabilities on the consolidated balance sheets and $80.1 million was included under other liabilities and deferred credits on the consolidated balance sheets. The following table summarizes the activity of the Level 3 contingent consideration balance in the years ended December 31, 2016, 2015 and 2014 (in thousands):
Balance at January 1, 2015
$
117,197
Change in fair value
5,811
Balance at December 31, 2015
123,008
Settlement of liability
(34,170
)
Change in fair value
(88,838
)
Balance at December 31, 2016
$
—
The Company’s financial instruments that are not carried at fair value include accounts receivable, customer notes receivable, rebates receivable, accounts payable, customer deposits, distributions payable to noncontrolling interests and redeemable noncontrolling interests, the participation interest, solar asset-backed notes, solar loan-backed notes, convertible senior notes, Solar Bonds and long-term debt. The carrying values of these financial instruments other than customer notes receivable, the participation interest, solar asset-backed notes, solar loan-backed notes, convertible senior notes, Solar Bonds and long-term debt approximated their fair values due to the fact that they were short-term in nature as of December 31, 2016 and 2015 and 2014. The Company estimates the fair value of convertible senior notes based on their last actively traded prices (Level 1) or market-observable inputs (Level 2). The Company estimates the fair value of customer notes receivable, the participation interest, solar asset-backed notes, solar loan-backed notes, Solar Bonds and long-term debt based on rates currently offered for instruments with similar maturities and terms (Level 3). The following table presents their estimated fair values and their carrying values (in thousands):
December 31, 2016
December 31, 2015
Carrying
Fair Value
Carrying Value
Fair Value
Participation interest
$
16,713
$
15,025
$
15,919
$
14,525
Solar asset-backed notes
$
438,002
$
428,551
$
409,531
$
432,797
Solar loan-backed notes
$
130,831
$
132,129
$
—
$
—
Convertible senior notes
$
884,863
$
773,100
$
894,560
$
842,752
MyPower customer notes receivable
$
523,944
$
513,002
$
493,510
$
493,510
Long-term debt
$
1,710,014
$
1,728,670
$
1,186,643
$
1,186,643
Solar bonds
$
331,861
$
330,530
$
214,087
$
214,087
Goodwill Goodwill represents the difference between the purchase price and the aggregate fair value of the identifiable assets acquired and the liabilities assumed in a business combination. The Company assesses goodwill impairment annually in the fourth quarter and whenever events or changes in circumstances indicate that the carrying value of goodwill may exceed its fair value at the consolidated-level, which is the sole reporting unit. When assessing goodwill for impairment, the Company considers its market value adjusted for a control premium and, if necessary, the Company’s discounted cash flow model, which involves significant assumptions and estimates, including the Company’s future financial performance, weighted-average cost of capital and interpretation of currently enacted tax laws. Circumstances that could indicate impairment and require the Company to perform an impairment test include a significant decline in the Company’s financial results, a significant decline in the Company’s market value relative to its net book value, an unanticipated change in competition or the Company’s market share and a significant change in the Company’s strategic plans. Inventories Inventories include raw materials that include silicon wafers, process gasses, chemicals and other consumables used in solar cell production, solar cells, photovoltaic panels, inverters, mounting hardware and miscellaneous electrical components. Inventories also include work in process that includes raw materials partially installed and direct and indirect capitalized installation costs. Raw materials and work in process are stated at the lower of cost or market (on a first-in-first-out basis). Work in process primarily relates to solar energy systems that will be sold to customers, which are under construction and have yet to pass inspection. The Company also evaluates its inventory reserves on a quarterly basis and writes down the value of inventories for estimated excess and obsolete inventories based upon assumptions about future demand and market conditions. Solar Energy Systems, Leased and To Be Leased The Company is the operating lessor of the solar energy systems under leases that qualify as operating leases. The Company accounts for the leases in accordance with ASC 840, Leases As of July 1, 2016, Management increased its estimate of the useful lives of new solar energy systems from 30 years to 35 years. This change-in-estimate was the result of new engineering studies of recently deployed solar energy systems across the industry. The Company applied this change-in-estimate on a prospective basis to solar energy systems placed in service on or after July 1, 2016. Depreciation and amortization is calculated using the straight-line method over the estimated useful lives of the respective assets as follows.
Useful Lives
Solar energy systems leased to customers
30 to 35 years
Initial direct costs related to customer solar energy system lease acquisition costs
Lease term (10 to 20 years) Solar energy systems held for lease to customers are installed systems pending interconnection with the respective utility companies and will be depreciated as solar energy systems leased to customers when the respective systems have been interconnected and placed in service. Solar energy systems under construction represents systems that are under installation, which will be depreciated as solar energy systems leased to customers when the respective systems are completed, interconnected and subsequently leased to customers. Initial direct costs related to customer solar energy system lease acquisition costs are capitalized and amortized over the term of the related customer lease agreements. Presentation of Cash Flows Associated with Solar Energy Systems The Company classifies cash flows associated with solar energy systems in accordance with ASC 230, Statement of Cash Flows. Property, Plant and Equipment Property, plant and equipment, including leasehold improvements, are stated at cost, less accumulated depreciation and amortization. Depreciation and amortization is calculated using the straight-line method over the estimated useful lives of the respective assets as follows.
Useful Lives
Furniture and fixtures
3-7 years
Vehicles
5 years
Computer hardware and software
3-10 years
Manufacturing &amp; lab equipment
2 to 3 years
Buildings
20 years
Land use rights
50 years Leasehold improvements are amortized over the shorter of the lease term or their estimated useful lives, currently seven years. Repairs and maintenance costs are expensed as incurred. Upon disposition, the cost and related accumulated depreciation of the assets are removed from property, plant and equipment and the resulting gain or loss is reflected in the consolidated statements of operations. Long-Lived Assets The Company’s long-lived assets include property, plant and equipment, solar energy systems, leased and to be leased, and intangible assets acquired through business combinations. Furthermore, the Company is deemed to be the owner, for accounting purposes, during the construction phase of certain long-lived assets under build-to-suit lease arrangements because of its involvement with the construction, its exposure to any potential cost overruns and its other commitments under the arrangements. In these cases, the Company recognizes a build-to-suit lease asset under construction and a corresponding build-to-suit lease liability on the consolidated balance sheets. In accordance with ASC 360, Property, Plant, and Equipment Capitalization of Software Costs For costs incurred in development of internal use software, the Company capitalizes costs incurred during the application development stage. Costs related to preliminary project activities and post implementation activities are expensed as incurred. Internal-use software is amortized on a straight-line basis over its estimated useful life of five to 10 years. The Company evaluates the useful lives of these assets on an annual basis and tests for impairment whenever events or changes in circumstances occur that could impact the recoverability of these assets. Warranties The Company provides a warranty on the installation and components of the solar energy systems it sells, including solar energy systems sold under Solar Loans and previously under MyPower, for periods typically between 10 to 30 years. The manufacturer’s warranty on the solar energy systems’ components, which is typically passed-through to customers, ranges from one to 30 years. However, for the solar energy systems under lease contracts or power purchase agreements, the Company does not accrue a warranty liability because those systems are owned by consolidated subsidiaries of the Company. Instead, any repair costs on those solar energy systems are expensed when they are incurred as a component of operating leases and solar energy systems incentives cost of revenue. The changes in the accrued warranty balance, recorded as a component of accrued and other current liabilities on the consolidated balance sheets, consisted of the following (in thousands):
As
Year Ended
December 31,
2016
2015
Balance - beginning of the period
$
22,993
$
8,607
Increase in liability (including $3,807 and $16,983 as of December 31, 2016 and December 31, 2015 related to MyPower contracts)
8,425
18,929
Change in estimate
1,587
(4,282
)
Less warranty claims
(314
)
(261
)
Balance - end of the period
$
32,691
$
22,993
Solar Energy Systems Performance Guarantees The Company guarantees certain specified minimum solar energy production output for certain systems leased or sold to customers generally for a term of up to 30 years. The Company monitors the solar energy systems to ensure that these outputs are being achieved. The Company evaluates if any amounts are due to its customers and makes any payments periodically as specified in the customer contracts. As of December 31, 2016 and 2015, the Company had recorded liabilities of $6.6 million and $3.1 million, respectively, under accrued and other current liabilities in the consolidated balance sheets, relating to these guarantees based on the Company’s assessment of its current exposure. Deferred U.S. Treasury Grants Income The Company is eligible for U.S. Treasury grants received or receivable on eligible property as defined under Section 1603 of the American Recovery and Reinvestment Act of 2009, as amended by the Tax Relief Unemployment Insurance Reauthorization and Job Creation Act of December 2010, which includes solar energy system installations, upon approval by the U.S. Treasury Department. However, to be eligible for U.S. Treasury grants, a solar energy system must have commenced construction in 2011 either physically or through the incurrence of sufficient project costs. For solar energy systems under lease pass-through fund arrangements, as described in Note 14, Lease Pass-Through Financing Obligation
Balance at January 1, 2014
$
427,809
U.S. Treasury grants received and receivable
342
Amortized as a credit to depreciation expense
(15,335
)
Balance at December 31, 2014
412,816
U.S. Treasury grants received and receivable
144
Amortized as a credit to depreciation expense
(15,341
)
Balance at December 31, 2015
397,619
True-up of U.S Treasury grants previously received and receivable
(29,554
)
Amortized as a credit to depreciation expense
(10,453
)
Balance at December 31, 2016
$
357,612
Of the balance outstanding as of December 31, 2016 and 2015, $343.3 million and $382.3 million, respectively, are classified as non-current deferred U.S. Treasury grants income in the consolidated balance sheets. Deferred Investment Tax Credits Revenue The Company’s solar energy systems are eligible for investment tax credits, or ITCs, that accrue to eligible property under the Internal Revenue Code of 1986, as amended, or IRC. Under Section 50(d)(5) of the IRC and the related regulations, a lessor of qualifying property may elect to treat the lessee as the owner of such property for the purposes of claiming government ITCs associated with such property. These regulations enable the ITCs to be separated from the ownership of the property and allow the transfer of these ITCs. Under the lease pass-through fund arrangements, the Company can make a tax election to pass through the ITCs to the fund investor, who is the legal lessee of the property. The Company is therefore able to monetize the ITCs to investors who can utilize them in return for cash payments. The Company considers the monetization of ITCs to constitute one of the key elements of realizing the value associated with solar energy systems. The Company therefore views the proceeds from the monetization of ITCs to be a component of revenue generated from the solar energy systems. For the lease pass-through fund arrangements, the Company allocates a portion of the aggregate payments received from the investor to the estimated fair value of the assigned ITCs and the balance to the future customer lease payments that are also assigned to the investors. The estimated fair value of the ITCs are determined by discounting the estimated cash flow impact of the ITCs using an appropriate discount rate that reflects a market interest rate. The Company recognizes the revenue associated with the monetization of ITCs in accordance with ASC 605-10-S99, Revenue Recognition-Overall-SEC Materials The Company guarantees its financing fund investors that in the event of a subsequent recapture of the ITCs by the taxing authority due to the Company’s non-compliance with the applicable ITC guidelines, the Company will compensate the investor for any recaptured credits. The Company has concluded that the likelihood of a recapture event is remote and consequently has not recorded any liability in the consolidated financial statements for any potential recapture exposure. Current deferred investment tax credits revenue, which is included as a part of current portion of deferred revenue in the consolidated balance sheets, as of December 31, 2016 and 2015 was $66.7 million and $51.8 million, respectively. Non-current deferred investment tax credits revenue, which is included as a part of deferred revenue, net of current portion, in the consolidated balance sheets, as of December 31, 2016 and 2015 was $138.3 million and $130.8 million, respectively. For the years ended December 31, 2016, 2015 and 2014, the Company recognized $51.8 million, $47.9 million and $28.2 million, respectively, of revenue related to the monetization of ITCs, which is included in operating leases and solar energy systems incentives revenue in the consolidated statements of operations. Deferred Revenue The Company records as deferred revenue any amounts that are collected from customers, including lease prepayments, in excess of revenue recognized. Deferred revenue also includes the portion of rebates and incentives received from utility companies and various local and state government agencies, which are recognized as revenue over the lease term, as well as the remote monitoring fee (discussed below), which is recognized as revenue ratably over the respective customer contract term. As of December 31, 2016 and 2015, deferred revenue related to customer payments, which is included in the deferred revenue balances on the consolidated balance sheets, amounted to $316.6 million and $289.3 million, respectively. As of December 31, 2016 and 2015, deferred revenue from rebates and incentives, which is included in the deferred revenue balances on the consolidated balance sheets, amounted to $203.5 million and $186.1 million, respectively. In addition, under MyPower customer contracts (discussed below), all initial revenue associated with financed sales of solar energy systems are also recorded as a component of the deferred revenue balances on the consolidated balance sheets. As of December 31, 2016 and 2015, current deferred revenue from MyPower contracts, which is included in current portion of deferred revenue in the consolidated balance sheets, amounted to $6.0 million and $4.6 million, respectively. As of December 31, 2016 and 2015, non-current deferred revenue from MyPower contracts, which is included in deferred revenue, net of current portion, in the consolidated balance sheets, amounted to $473.8 million and $448.2 million, respectively. As of December 31, 2016 and 2015, current portion of deferred revenue included $6.3 million and $2.8 million, respectively, related to accrued interest on MyPower customer notes receivable. Revenue Recognition The Company’s customers purchase solar energy systems from the Company under fixed-price contracts or lease Company-owned solar energy systems that also include remote monitoring services. A residential customer that purchases a solar energy system has the option to pay the full purchase price for the system at the time of purchase. Beginning in the second quarter of 2016, qualified customers can finance the purchase through up to a 20-year loan directly from third-party lenders under the Solar Loan program (under which the Company is not a party to the loan agreement between the customer and the third-party lender, and </t>
  </si>
  <si>
    <t>Restructuring and Other Activities</t>
  </si>
  <si>
    <t>Restructuring And Related Activities [Abstract]</t>
  </si>
  <si>
    <t xml:space="preserve">3. Restructuring and Other Activities In the second quarter of 2016, the Company commenced certain restructuring activities in order to reduce costs and improve efficiency. Consequently, during the year ended December 31, 2016, the Company recognized $6.1 million of one-time employee termination benefits. As of December 31, 2016, the outstanding restructuring liability was $0.6 million. Additionally, the Company commenced winding-down its solar module manufacturing operations in China, due to the tariffs imposed by the U.S. government on solar panels manufactured in China, and recognized an impairment charge of $13.9 million during the year ended December 31, 2016 (see Note 8, Property, Plant and Equipment – Net Furthermore, the Company concluded that certain acquired intangible assets were fully impaired. As such, the Company recognized an impairment charge of $26.0 million during the year ended December 31, 2016 (see Note 4, Goodwill and Intangible Assets In addition, during the year ended December 31, 2016, the Company incurred $23.6 million of direct costs arising from its acquisition by Tesla. Moreover, during the year ended December 31, 2016, certain amounts due to the Company related to an uninstalled commercial project, but not related to any customer contracts or loans, were determined to be unrecoverable. Accordingly, the Company recognized a charge of $16.1 million. Despite this charge, the Company intends to continue its efforts to obtain reimbursement of this amount. Also, during the year ended December 31, 2016, the Company recorded charges totaling $20.2 million for write-offs and for a reserve for a certain litigation matter (see Note 23, Commitments and Contingencies </t>
  </si>
  <si>
    <t>Goodwill and Intangible Assets</t>
  </si>
  <si>
    <t>Goodwill And Intangible Assets Disclosure [Abstract]</t>
  </si>
  <si>
    <t xml:space="preserve">4. Goodwill and Intangible Assets Intangible Assets The following is a summary of intangible assets as of December 31, 2016 (in thousands):
Weighted-
average
useful life
Accumulated
(in years)
Gross
amortization
Write-offs
Net
Developed technology
9
$
175,100
$
(51,984
)
$
—
$
123,116
Trademarks and trade names
7
24,700
(10,785
)
—
13,915
Marketing database
5
17,427
(11,579
)
(5,848
)
—
PowerSaver agreement
10
17,077
(4,815
)
(12,262
)
—
Non-compete agreements
5
7,189
(4,052
)
(3,137
)
—
Customer relationships
6
6,190
(1,523
)
(4,667
)
—
Other
6
10,028
(6,848
)
(87
)
3,093
Total intangible assets
8.73
$
257,711
$
(91,586
)
$
(26,001
)
$
140,124
The following is a summary of intangible assets as of December 31, 2015 (in thousands):
Weighted-
average
useful life
Accumulated
(in years)
Gross
amortization
Net
Developed technology
9
$
175,100
$
(32,260
)
142,840
Trademarks and trade names
7
24,700
(7,256
)
17,444
Marketing database
5
17,427
(9,953
)
7,474
PowerSaver agreement
10
17,077
(3,961
)
13,116
Non-compete agreements
5
7,189
(3,272
)
3,917
Customer relationships
6
6,190
(542
)
5,648
Other
6
10,028
(5,223
)
4,805
Total intangible assets
8.26
$
257,711
$
(62,467
)
$
195,244
Developed Technology Developed technology consists of high performance solar cell technology acquired through the Silevo acquisition. The high performance technology would allow the Company to achieve improved solar energy system performance and reduce the overall deployment cost per watt of solar energy systems sold or leased. In addition, the high performance technology would increase the Company’s market opportunity to a broader customer base who would benefit economically from more efficient solar energy systems. Developed technology also consists of solar panel interlocking technology acquired through the Zep Solar acquisition. The interlocking technology includes a rail-free installation system, auto-grounding connections and a rapid, drop-in module installation design. The interlocking technology allows solar energy systems to be installed easily and produces significant performance-based and aesthetic improvements compared to other solar energy system installation technologies. Trademarks and Trade Names Trademarks and trade names are related to established market recognition from acquired businesses and are expected to be retired at the end of their estimated useful lives. Marketing Database The marketing database is a comprehensive platform for targeted marketing, including a prospective customer scoring engine, a marketing campaign manager and monthly updates. The prospective customer scoring engine improves the results of marketing initiatives by predicting which customer leads in the marketing database will respond favorably to a particular marketing campaign. The marketing campaign manager monitors the results of marketing campaigns and provides feedback for optimizing future marketing campaigns. PowerSaver Agreement Under the PowerSaver program, Fannie Mae makes available additional loans of up to $25,000 to eligible Fannie Mae borrowers. The additional loan amounts can only be used for energy efficiency projects that include the installation of solar energy systems. The PowerSaver program provides an additional source of financing for customers and therefore helps broaden the Company’s customer base. Under the PowerSaver agreement, the Company is provided with the exclusive right to market solar energy systems to the customers of Paramount Mortgage, an affiliate of Paramount Energy. Non-Compete Agreements Certain former key employees of businesses acquired by the Company became employees of the Company and executed non-compete agreements with the Company. Customer Relationships As part of one of its acquisitions, the Company acquired certain pre-existing customer relationships with commercial customers. Other Other intangible assets included a mortgage database, which contains data pertaining to households that the Company can directly market to. In addition, there is internally developed software, which consists of Zep Solar’s Zepulator System Designer, or Zepulator, online application. Zepulator can project the size, scope, layout, materials and costs of potential solar energy system installations, which assists with optimizing solar energy system installations. All intangible assets are amortized over their estimated useful lives. The changes to the carrying value of intangible assets were as follows (in thousands):
Year Ended December 31,
2016
2015
Balance - beginning of the period
$
195,244
$
223,637
Acquisitions
—
$
6,420
Amortization
(29,119
)
(34,813
)
Write-offs
(26,001
)
—
Balance - end of the period
$
140,124
$
195,244
Amortization expense from intangible assets for the years ended December 31, 2016, 2015 and 2014 was allocated as follows (in thousands):
Year Ended December 31,
2016
2015
2014
Included in operating leases and solar energy incentives cost of revenue
$
17,716
$
17,428
$
9,962
Included in solar energy systems and components sales cost of revenue
2,574
3,337
2,605
Total included in cost of revenue
$
20,290
$
20,765
$
12,567
Included in sales and marketing
8,829
14,048
11,696
Total amortization expense
$
29,119
$
34,813
$
24,263
The intangible assets related to the customer relationships, the PowerSaver agreement, the non-compete agreements and the marketing database were fully impaired during the year ended December 31, 2016 following the restructuring of the Company’s operations. The impairment charges are included in restructuring and other expense (see Note 3, Restructuring and Other Activities As of December 31, 2016, the total future amortization expense from intangible assets was as follows (in thousands):
Cost of Revenue
Operating Expense
Total
2017
$
16,866
$
3,529
$
20,395
2018
16,866
3,529
20,395
2019
16,866
3,529
20,395
2020
16,866
3,329
20,195
2021
16,866
—
16,866
Thereafter
41,878
—
41,878
Total
$
126,208
$
13,916
$
140,124
Goodwill The changes to the carrying value of goodwill were as follows (in thousands):
Year Ended December 31,
2016
2015
Balance - beginning of the period
$
321,865
$
315,920
Acquisitions
—
5,945
Balance - end of the period
$
321,865
$
321,865
The Company did not recognize any impairment of goodwill during the years ended December 31, 2016, 2015 or 2014. </t>
  </si>
  <si>
    <t>Non-cancellable Operating Lease Payments Receivable</t>
  </si>
  <si>
    <t>Leases [Abstract]</t>
  </si>
  <si>
    <t>5. Non-cancellable Operating Lease Payments Receivable As of December 31, 2016, future minimum lease payments to be received from customers under non-cancellable operating leases for each of the next five years and thereafter were as follows (in thousands):
2017
$
135,615
2018
138,139
2019
140,740
2020
143,419
2021
145,176
Thereafter
2,122,127
Total
$
2,825,216
The Company enters into power purchase agreements with its customers that are accounted for, as leases. These customers are charged solely based on actual power produced by the installed solar energy system at a predefined rate per kilowatt-hour of power produced. The future payments from such arrangements were not included in the table above as they are a function of the power generated by the related solar energy systems in the future. Included in revenue for the years ended December 31, 2016, 2015 and 2014 was $193.1 million, $124.7 million and $79.5 million, respectively, that were accounted for as contingent rentals. The contingent rentals comprised of customer payments under power purchase agreements and performance-based incentives received or receivable by the Company from various utility companies.</t>
  </si>
  <si>
    <t>Inventory Disclosure [Abstract]</t>
  </si>
  <si>
    <t>6. Inventories Inventories consisted of the following (in thousands):
As of December 31,
2016
2015
Raw materials, net
$
140,888
$
335,439
Work in progress
31,825
7,512
Total inventories
$
172,713
$
342,951
Raw materials are comprised of component parts that include silicon wafers, process gasses, chemicals and other consumables used in solar cell production, solar cells, photovoltaic panels, inverters, mounting hardware and miscellaneous electrical components that will be deployed to either solar energy systems that will be sold or solar energy systems that will be leased. Work in progress is comprised of installations in progress and includes component parts, labor and other overhead costs incurred up to the balance sheet date on solar energy systems that will be sold and for which binding sales contracts have already been executed. For solar energy systems, leased and to be leased, the Company commences transferring component parts from inventory to construction in progress, a component of solar energy systems, leased and to be leased, once a lease contract with a customer has been executed and installation has been initiated. Additional costs incurred on the leased systems, including labor and overhead, are recorded within construction in progress. As of December 31, 2016 and 2015, inventory reserves were $19.5 million and $4.5 million, respectively, and are included in the table above under raw materials.</t>
  </si>
  <si>
    <t>Solar Energy Systems, Leased and To Be Leased - Net</t>
  </si>
  <si>
    <t>7. Solar Energy Systems, Leased and To Be Leased – Net Solar energy systems, leased and to be leased – net consisted of the following (in thousands):
As of December 31,
2016
2015
Solar energy systems leased to customers
$
5,008,487
$
3,619,214
Initial direct costs related to customer solar energy system lease acquisition costs
539,213
383,506
5,547,700
4,002,720
Less accumulated depreciation and amortization
(447,011
)
(275,158
)
5,100,689
3,727,562
Solar energy systems under construction
404,439
358,010
Solar energy systems to be leased to customers
323,627
289,981
Solar energy systems, leased and to be leased - net(1)(2)
$
5,828,755
$
4,375,553
(1)
Included in solar energy systems leased to customers as of December 31, 2016 and 2015 was $66.4 million related to capital leased assets with an accumulated depreciation of $13.3 million and $10.6 million, respectively.
(2 )
Included in solar energy systems, leased and to be leased to customers as of December 31, 2016 and 2015 was $19.3 million and $6.3 million, respectively, related to energy storage systems with an accumulated depreciation of $1.0 million and $0.5 million, respectively. As of December 31, 2016, future minimum lease payments to the lessor under this capital lease arrangement for each of the next five years and thereafter were as follows (in thousands):
2017
$
2,353
2018
2,367
2019
2,383
2020
2,398
2021
2,415
Thereafter
16,259
Total
$
28,175
As of December 31, 2016, future minimum lease receipts by the Company from sub-lessees under this capital lease arrangement for each of the next five years and thereafter were as follows (in thousands):
2017
$
2,473
2018
2,503
2019
2,534
2020
2,566
2021
2,599
Thereafter
29,256
Total
$
41,931
The amounts in the table above are also included as part of the non-cancellable operating lease payments from customers disclosed in Note 5, Non-cancellable Operating Lease Payments Receivable</t>
  </si>
  <si>
    <t>Property, Plant and Equipment - Net</t>
  </si>
  <si>
    <t>Property Plant And Equipment [Abstract]</t>
  </si>
  <si>
    <t>Property Plant and Equipment - Net</t>
  </si>
  <si>
    <t>8. Property, Plant and Equipment – Net Property, plant and equipment consisted of the following (in thousands):
As of December 31,
2016
2015
Manufacturing facilities - Fremont, California:
Manufacturing and lab equipment
$
91,877
$
84,418
Leasehold improvements
55,883
53,902
Manufacturing facilities - China:
Manufacturing and lab equipment
21,789
21,714
Land and buildings
6,786
6,711
Vehicles
34,214
44,036
Computer hardware and software
57,008
41,294
Furniture and fixtures
15,285
13,611
Leasehold improvements - other
29,661
19,546
Other
45,773
30,861
358,276
316,093
Less accumulated depreciation and amortization
(113,540
)
(53,706
)
Property, plant and equipment - net
$
244,736
$
262,387
Certain manufacturing equipment was impaired during the year ended December 31, 2016. The impairment charge is included in restructuring and other expense (see Note 3, Restructuring and Other Activities Included in other property, plant and equipment – net as of December 31, 2016 and 2015 was $37.2 million and $29.1 million, respectively, related to capital leased assets with an accumulated depreciation of $12.9 million and $5.6 million, respectively.</t>
  </si>
  <si>
    <t>Accrued and Other Current Liabilities</t>
  </si>
  <si>
    <t>Payables And Accruals [Abstract]</t>
  </si>
  <si>
    <t>9. Accrued and Other Current Liabilities Accrued and other current liabilities consisted of the following (in thousands):
As of December 31,
2016
2015
Accrued expenses
$
96,380
$
69,034
Income tax payable
—
41,016
Accrued compensation
77,773
64,988
Current portion of contingent consideration
—
42,912
Accrued warranty
32,691
22,993
Accrued professional services fees
22,965
9,915
Current portion of capital lease obligation
11,104
8,208
Other current liabilities
25,074
17,440
Total accrued and other current liabilities
$
265,987
$
276,506</t>
  </si>
  <si>
    <t>Other Liabilities and Deferred Credits</t>
  </si>
  <si>
    <t>Other Liabilities Disclosure [Abstract]</t>
  </si>
  <si>
    <t>10. Other Liabilities and Deferred Credits Other liabilities and deferred credits consisted of the following (in thousands):
As of December 31,
2016
2015
Deferred gain on sale-leaseback transactions, net of current portion
$
48,304
$
51,547
Deferred rent expense
24,110
16,184
Interest rate swaps liability
12,109
11,544
Deferred solar renewable energy credits income
19,390
8,855
Capital lease obligation
34,777
39,475
Liability for receipts from an investor
76,828
17,975
Contingent consideration
—
80,096
Participation interest
16,713
15,919
Liability for assigned notes receivable
44,780
—
Other noncurrent liabilities
62,940
37,411
Total
$
339,951
$
279,006
The liability for receipts from an investor represents amounts received from an investor under a lease pass-through fund arrangement for monetization of ITCs for assets not yet placed in service. This amount is reclassified to deferred revenue when the assets are placed in service. The participation interest represents rights granted by the Company to a former fund investor to share in the future residual returns from securitized solar energy systems, as part of the compensation for the termination of a lease pass-through fund arrangement, as described in Note 12, Indebtedness The contingent consideration relates to the Company’s acquisition of Silevo in the third quarter of 2014.</t>
  </si>
  <si>
    <t>Cash Equity Financings</t>
  </si>
  <si>
    <t>Cash Equity Financings [Abstract]</t>
  </si>
  <si>
    <t>11. Cash Equity Financings On May 2, 2016, the Company pooled and transferred its interests in certain financing funds into a special purpose entity, or SPE, and issued $121.7 million in aggregate principal of debt of the SPE (see Note 12, Indebtedness On September 8, 2016, the Company pooled and transferred its interests in certain financing funds into a SPE and issued $210.0 million in aggregate principal of debt of the SPE (see Note 12) to a syndicate of banks and also issued $95.2 million of equity interests in the SPE to an investor. Of the net proceeds from this transaction, $192.3 million was used to partially prepay the revolving aggregation credit facility due in December 2018 and the remaining amount was retained by the Company to fund its operations. On December 16, 2016, the Company pooled and transferred its interests in certain financing funds into a SPE and issued $170.0 million in aggregate principal of debt of the SPE (see Note 12) to a syndicate of banks and also issued $70.9 million of equity interests in the SPE to an investor. Of the net proceeds from this transaction, $131.0 million was used to partially prepay the revolving aggregation credit facility due in December 2018 and the remaining amount was retained by the Company to fund its operations.</t>
  </si>
  <si>
    <t>Indebtedness</t>
  </si>
  <si>
    <t>Debt Disclosure [Abstract]</t>
  </si>
  <si>
    <t>12. Indebtedness The following is a summary of the Company’s debt as of December 31, 2016 (dollars in thousands):
Unpaid
Unused
Principal
Net Carrying Value
Committed
Balance
Current
Long-Term
Amount
Interest
Maturity Dates
Recourse debt:
Secured revolving credit facility
$
364,000
$
360,957
$
—
$
24,305
4.0%-6.0%
January 2017 - December
Vehicle and other loans
23,771
17,235
6,536
—
2.9%-7.6%
March 2017 - June
2.75% convertible senior notes due in 2018
230,000
—
226,323
—
2.8%
November
1.625% convertible senior notes due in 2019
566,000
—
557,112
—
1.6%
November
Zero-coupon convertible senior notes due in 2020
113,000
—
101,428
—
0.0%
December 2020
Solar Bonds
332,060
181,582
150,279
*
1.1%-6.5%
January 2017 - January
Total recourse debt
1,628,831
559,774
1,041,678
24,305
Non-recourse debt:
Term loan due in December 2017
75,467
73,825
—
52,173
4.2%
December 2017
Term loan due in January 2021
183,388
5,860
171,994
—
4.5%
January 2021
MyPower revolving credit facility
133,762
133,578
—
56,238
4.1%-6.6%
January
Revolving aggregation credit facility
424,757
—
413,792
335,243
4.0%-4.8%
December
Solar Renewable Energy Credit Term Loan
38,124
12,491
24,565
—
6.6%-9.9%
April 2017 - July 2021
Cash Equity Debt I
119,753
3,272
115,464
—
5.7%
July 2033
Cash Equity Debt II
206,901
5,376
198,220
—
5.3%
July 2034
Cash Equity Debt III
170,000
4,994
161,855
5.8%
January 2035
Solar Asset-backed Notes, Series 2013-1
41,899
3,330
35,826
—
4.8%
November
Solar Asset-backed Notes, Series 2014-1
60,768
3,016
55,197
—
4.6%
April 2044
Solar Asset-backed Notes, Series 2014-2
186,851
7,055
173,625
—
4.0%-Class A 5.4%-Class B
July 2044
Solar Asset-backed Notes, Series 2015-1
119,199
1,511
112,927
—
4.2%-Class A 5.6%-Class B
August 2045
Solar Asset-backed Notes, Series 2016-1
50,119
1,202
44,313
—
5.3%-Class A 7.5%-Class B
September 2046
Solar Loan-backed Notes, Series 2016-A
140,586
3,514
127,317
—
4.8%-Class A 6.9%-Class B
September 2048
Total non-recourse debt
1,951,574
259,024
1,635,095
443,654
Total debt
$
3,580,405
$
818,798
$
2,676,773
$
467,959
*
Out of the $350.0 million authorized to be issued by the Company’s board of directors, $17.9 million remained available to be issued. See below and Note 22, Related Party Transactions The following is a summary of the Company’s debt as of December 31, 2015 (dollars in thousands):
Unpaid
Unused
Principal
Net Carrying Value
Committed
Balance
Current
Long-Term
Amount
Interest Rate
Maturity Date
Recourse debt:
Secured revolving credit facility
$
360,000
$
22,320
$
333,287
$
13,053
3.5%-5.8%
December 2016 - December 2017
Vehicle and other loans
28,173
12,562
15,610
—
2.5%-7.6%
January 2016 - June 2019
2.75% convertible senior notes due in 2018
230,000
—
225,795
—
2.8%
November 2018
1.625% convertible senior notes due in 2019
566,000
—
555,981
—
1.6%
November 2019
Zero-coupon convertible senior notes due in 2020
113,000
—
112,784
—
0.0%
December 2020
Solar Bonds
214,324
178,309
35,778
#
1.3%-5.8%
January 2016 - December 2030
Total recourse debt
1,511,497
213,191
1,279,235
13,053
Non-recourse debt:
Term loan due in May 2016
34,622
33,918
—
—
3.5%
May 2016
Term loan due in December 2016
112,483
111,248
—
—
3.6%-3.7%
December 2016
MyPower revolving credit facility
213,125
—
210,735
26,875
3.0%-5.5%
January 2017
Revolving aggregation credit facility
455,693
—
446,963
194,307
3.1%-3.2%
December 2017
Solar Asset-backed Notes, Series 2013-1
45,845
3,342
39,669
—
4.8%
November 2038
Solar Asset-backed Notes, Series 2014-1
64,431
2,855
58,938
—
4.6%
April 2044
Solar Asset-backed Notes, Series 2014-2
193,755
6,319
181,041
—
4.0%-Class A 5.4%-Class B
July 2044
Solar Asset-backed Notes, Series 2015-1
122,295
1,348
116,019
—
4.2%-Class A 5.6%-Class B
August 2045
Total non-recourse debt
1,242,249
159,030
1,053,365
221,182
Total debt
$
2,753,746
$
372,221
$
2,332,600
$
234,235
#
Out of the $350.0 million authorized to be issued by the Company’s board of directors, $135.7 million remained available to be issued. See below and Note 22, Related Party Transactions Recourse debt refers to debt that is recourse to the Company’s general assets. Non-recourse debt refers to debt that is recourse to only specified assets or subsidiaries of the Company. The differences between the unpaid principal balances and the net carrying values are due to convertible senior note conversion features, debt discounts and deferred financing costs. As of December 31, 2016, the Company was in compliance with all financial debt covenants. The Company’s debt is described further below. Recourse Debt Facilities: Secured Revolving Credit Facility The Company has entered into a revolving credit agreement with a syndicate of banks to fund working capital, letters of credit and general corporate needs. Borrowed funds bear interest, at the Company’s option, at an annual rate of (a) 3.25% plus LIBOR or (b) 2.25% plus the highest of (i) the federal funds rate plus 0.50%, (ii) Bank of America’s published “prime rate” or (iii) LIBOR plus 1.00%. The fee for undrawn commitments is 0.375% per annum. The secured revolving credit facility is secured by certain of the Company’s accounts receivable, inventory, machinery, equipment and other assets. Vehicle and Other Loans The Company has entered into various vehicle and other loan agreements with various financial institutions. The vehicle loans are secured by the vehicles financed. 2.75% Convertible Senior Notes Due in 2018 In October 2013, the Company issued $230.0 million in aggregate principal of 2.75% convertible senior notes due on November 1, 2018 through a public offering. The net proceeds from the offering, after deducting transaction costs, were $222.5 million. The debt issuance costs were recorded as a debt discount and are being amortized to interest expense over the contractual term of the convertible senior notes. Each $1,000 of principal of the convertible senior notes is now, as a result of the acquisition by Tesla, convertible into 1.7838 shares of Tesla’s common stock, which is equivalent to a conversion price of $560.60 per share, subject to adjustment upon the occurrence of specified events related to dividends, tender offers or exchange offers. Holders of the convertible senior notes may convert their convertible senior notes at their option at any time up to and including the second scheduled trading day prior to maturity. If certain events that would constitute a make-whole fundamental change, such as significant changes in ownership, corporate structure or tradability of Tesla’s common stock, occur prior to the maturity date, the Company would increase the conversion rate for a holder who elects to convert its convertible senior notes in connection with such an event in certain circumstances. The maximum conversion rate is capped at 2.3635 shares for each $1,000 of principal of the convertible senior notes, which is equivalent to a minimum conversion price of $423.10 per share. The convertible senior notes do not have a cash conversion option. The convertible senior note holders may require the Company to repurchase their convertible senior notes for cash only under certain defined fundamental changes. Furthermore, upon the acquisition by Tesla, the conversion feature now meets the criteria for bifurcation as an embedded derivative. Consequently, the value of the conversion feature is now accounted for separately (see Note 2, Summary of Significant Accounting Policies and Procedures 1.625% Convertible Senior Notes Due in 2019 In September 2014, the Company issued $500.0 million in aggregate principal of 1.625% convertible senior notes due on November 1, 2019 through a private placement. The net amount from the issuance, after deducting transaction costs, was $488.3 million. On October 10, 2014, the Company issued an additional $66.0 million in aggregate principal of the 1.625% convertible senior notes, pursuant to the exercise of an option by the initial purchasers. The net amount from the additional issuance, after deducting transaction costs, was $64.5 million. The debt issuance costs were recorded as a debt discount and are being amortized to interest expense over the contractual term of the convertible senior notes. Each $1,000 of principal of the convertible senior notes is now, as a result of the acquisition by Tesla, convertible into 1.3169 shares of Tesla’s common stock, which is equivalent to a conversion price of $759.36 per share, subject to adjustment upon the occurrence of specified events related to dividends, tender offers or exchange offers. Holders of the convertible senior notes may convert their convertible senior notes at their option at any time up to and including the second scheduled trading day prior to maturity. If certain events that would constitute a make-whole fundamental change, such as significant changes in ownership, corporate structure or tradability of Tesla’s common stock, occur prior to the maturity date, the Company would increase the conversion rate for a holder who elects to convert its convertible senior notes in connection with such an event in certain circumstances. The maximum conversion rate is capped at 1.7449 shares for each $1,000 of principal of the convertible senior notes, which is equivalent to a minimum conversion price of $573.10 per share. The convertible senior notes do not have a cash conversion option. The convertible senior note holders may require the Company to repurchase their convertible senior notes for cash only under certain defined fundamental changes. Furthermore, upon the acquisition by Tesla, the conversion feature now meets the criteria for bifurcation as an embedded derivative. Consequently, the value of the conversion feature is now accounted for separately (see Note 2, Summary of Significant Accounting Policies and Procedures In connection with the issuance of the convertible senior notes in September 2014, the Company paid $57.6 million to enter into capped call option agreements to reduce the potential equity dilution upon conversion of the convertible senior notes. In connection with the additional issuance of the convertible senior notes on October 10, 2014, the Company paid $7.6 million to enter into an additional capped call option agreement. Specifically, upon the exercise of the capped call options, the Company would now, as a result of the acquisition by Tesla, receive shares of Tesla’s common stock equal to 745,377 shares multiplied by (a) (i) the lower of $1,146.18 or the then market price of Tesla’s common stock less (ii) $759.36 and divided by (b) the then market price of Tesla’s common stock. The results of this formula are that the Company would receive more shares as the market price of Tesla’s common stock exceeds $759.36 and approaches $1,146.18, but the Company would receive fewer shares as the market price of Tesla’s common stock exceeds $1,146.18. Consequently, if the convertible senior notes are converted, then the number of shares to be issued by Tesla would be effectively partially offset by the shares received by the Company under the capped call options as they are exercised. The Company can also elect to receive the equivalent value of cash in lieu of shares. The capped call options expire on various dates ranging from September 4, 2019 to October 29, 2019, and the formula above would be adjusted in the event of a merger; a tender offer; nationalization; insolvency; delisting of the Company’s common stock; changes in law; failure to deliver; insolvency filing; stock splits, combinations, dividends, repurchases or similar events; or an announcement of certain of the preceding actions. Although intended to reduce the net number of shares issued after a conversion of the convertible senior notes, the capped call options were separately negotiated transactions, are not a part of the terms of the convertible senior notes, do not affect the rights of the convertible senior note holders and will take effect regardless of whether the convertible senior notes are actually converted. The capped call options previously met the criteria for equity classification because they were indexed to the Company’s common stock and the Company always controls whether settlement will be in shares or cash. As a result, the amounts paid for the capped call options were previously recorded as reductions to additional paid-in capital. However, upon the acquisition by Tesla, the capped call options no longer met the criteria for equity classification and are now accounted for as derivatives (see Note 2, Summary of Significant Accounting Policies and Procedures Zero-Coupon Convertible Senior Notes Due in 2020 In December 2015, the Company issued $113.0 million in aggregate principal of zero-coupon convertible senior notes due on December 1, 2020 through a private placement. $13.0 million of the convertible senior notes were issued to related parties and are separately presented on the consolidated balance sheets (see Note 22, Related Party Transactions Each $1,000 of principal of the convertible senior notes is now, as a result of the acquisition by Tesla, convertible into 3.3333 shares of Tesla’s common stock, which is equivalent to a conversion price of $300.00 per share, subject to adjustment upon the occurrence of specified events related to dividends, tender offers or exchange offers. Holders of the convertible senior notes may convert their convertible senior notes at their option at any time up to and including the second scheduled trading day prior to maturity. If certain events that would constitute a make-whole fundamental change, such as significant changes in ownership, corporate structure or tradability of Tesla’s common stock, occur prior to the maturity date, the Company would increase the conversion rate for a holder who elects to convert its convertible senior notes in connection with such an event in certain circumstances. The maximum conversion rate is capped at 4.2308 shares for each $1,000 of principal of the convertible senior notes, which is equivalent to a minimum conversion price of $236.36 per share. The convertible senior notes do not have a cash conversion option. The convertible senior note holders may require the Company to repurchase their convertible senior notes for cash only under certain defined fundamental changes. On or after June 30, 2017, the convertible senior notes will be redeemable by the Company in the event that the closing price of Tesla’s common stock exceeds 200% of the conversion price for 45 consecutive trading days ending within three trading days of such redemption notice at a redemption price of par plus accrued and unpaid interest to, but excluding, the redemption date. Furthermore, upon the acquisition by Tesla, the conversion feature now meets the criteria for bifurcation as an embedded derivative. Consequently, the value of the conversion feature is now accounted for separately (see Note 2, Summary of Significant Accounting Policies and Procedures Solar Bonds In October 2014, the Company commenced issuing Solar Bonds, which are senior unsecured obligations that are structurally subordinate to the indebtedness and other liabilities of the Company’s subsidiaries. Solar Bonds have been issued under multiple series that have various fixed terms and interest rates. In September 2015, the Company commenced issuing Solar Bonds with variable interest rates that reset quarterly and that can be redeemed quarterly at the option of the bondholder or the Company, with 30-day advance notice. In March 2015, Space Exploration Technologies Corporation, or SpaceX, purchased $90.0 million in aggregate principal amount of 2.00% Solar Bonds due in March 2016. In June 2015, SpaceX purchased an additional $75.0 million in aggregate principal amount of 2.00% Solar Bonds due in June 2016. In March 2016, $90.0 million in aggregate principal amount of the Solar Bonds held by SpaceX matured, and the proceeds were reinvested by SpaceX in $90.0 million in aggregate principal amount of 4.40% Solar Bonds due in March 2017. In June 2016, $75.0 million in aggregate principal amount of the Solar Bonds held by SpaceX matured, and the proceeds were reinvested by SpaceX in $75.0 million in aggregate principal amount of 4.40% Solar Bonds due in June 2017. In August 2016, Tesla’s Chief Executive Officer, the Company’s Chief Executive Officer and the Company’s Chief Technology Officer purchased $100.0 million in aggregate principal amount of 6.50% Solar Bonds due in February 2018. SpaceX, Tesla’s Chief Executive Officer, the Company’s Chief Executive Officer and the Company’s Chief Technology Officer were considered related parties; the Company has also issued Solar Bonds to other related parties; and such Solar Bonds are separately presented on the consolidated balance sheets (see Note 22, Related Party Transactions Non-Recourse Debt Facilities: Term Loan Due in May 2016 On May 23, 2014, a subsidiary of the Company entered into an agreement with a syndicate of banks for a term loan. The term loan bore interest at an annual rate of 3.00% to 4.00%, depending on the cumulative period the term loan was been outstanding, plus LIBOR or, at the Company’s option, plus the highest of (i) the Federal Funds Rate plus 0.50%, (ii) Bank of America’s published “prime rate” or (iii) LIBOR plus 1.00%. The term loan was secured by certain assets and cash flows of the subsidiary and was non-recourse to the Company’s other assets or cash flows. In the first quarter of 2016, the Company fully repaid the term loan. Term Loan Due in December 2016 On February 4, 2014, a subsidiary of the Company entered into an agreement with a syndicate of banks for a term loan. The term loan bore interest at an annual rate of LIBOR plus 3.25% or, at the Company’s option, 3.25% plus the highest of (i) the Federal Funds Rate plus 0.50%, (ii) Bank of America’s published “prime rate” or (iii) LIBOR plus 1.00%. The term loan was secured by the assets and cash flows of the subsidiary and was non-recourse to the Company’s other assets or cash flows. During 2016, the Company fully repaid the term loan. Term Loan Due in December 2017 On March 31, 2016, a subsidiary of the Company entered into an agreement for a term loan. The term loan bears interest at an annual rate of the lender’s cost of funds plus 3.25%. The fee for undrawn commitments is 0.85% per annum. The term loan is secured by substantially all of the assets and cash flows of the subsidiary and is non-recourse to the Company’s other assets or cash flows. Term Loan Due in January 2021 In January 2016, a subsidiary of the Company entered into an agreement with a syndicate of banks for a term loan. The term loan bears interest at an annual rate of three-month LIBOR plus 3.50%. The term loan is secured by substantially all of the assets of the subsidiary, including its interests in certain financing funds, and is non-recourse to the Company’s other assets. During 2016, the Company repaid $4.4 million of the principal outstanding under the term loan. MyPower Revolving Credit Facility On January 9, 2015, a subsidiary of the Company entered into a $200.0 million revolving credit agreement with a syndicate of banks to obtain funding for the MyPower customer loan program. The MyPower revolving credit facility initially provided up to $160.0 million of Class A notes and up to $40.0 million of Class B notes. On December 16, 2015, the committed amount under the Class A notes was increased to $200.0 million. On September 30, 2016, the committed amount under the Class A notes was decreased to $155.0 million, and the committed amount under the Class B notes was decreased to $35.0 million. The Class A notes bear interest at an annual rate of 2.50% plus (a) the commercial paper rate or (b) 1.50% plus adjusted LIBOR. The Class B notes bear interest at an annual rate of 5.00% plus LIBOR. The fee for undrawn commitments under the Class A notes is 0.50% per annum. The fee for undrawn commitments under the Class B notes is 0.50% per annum. The MyPower revolving credit facility is secured by the payments owed to the Company or its subsidiaries under MyPower customer loans and is non-recourse to the Company’s other assets. Revolving Aggregation Credit Facility On May 4, 2015, a subsidiary of the Company entered into an agreement with a syndicate of banks for a revolving aggregation credit facility. On March 23, 2016, the agreement was amended to modify the interest rates, extend the availability period and extend the maturity date. The revolving aggregation credit facility bears interest at an annual rate of 3.25% plus (i) for commercial paper loans, the commercial paper rate and (ii) for LIBOR loans, at the Company’s option, three-month LIBOR or daily LIBOR. The revolving aggregation credit facility is secured by certain assets and cash flows of certain subsidiaries of the Company and is non-recourse to the Company’s other assets or cash flows. Solar Renewable Energy Credit Term Loans On March 31, 2016, a subsidiary of the Company entered into an agreement for a term loan. The term loan bears interest at an annual rate of one-month LIBOR plus 9.00% or, at the Company’s option, 8.00% plus the highest of (i) the Federal Funds Rate plus 0.50%, (ii) the prime rate or (iii) one-month LIBOR plus 1.00%. The term loan is secured by substantially all of the assets of the subsidiary, including its rights under forward contracts to sell solar renewable energy credits, and is non-recourse to the Company’s other assets. On July 14, 2016, the same subsidiary entered into an agreement for another term loan. The term loan bears interest at an annual rate of one-month LIBOR plus 5.75% or, at the Company’s option, 4.75% plus the highest of (i) the Federal Funds Rate plus 0.50%, (ii) the prime rate or (iii) one-month LIBOR plus 1.00%. The term loan is secured by substantially all of the assets of the subsidiary, including its rights under forward contracts to sell solar renewable energy credits, and is non-recourse to the Company’s other assets. During 2016, the Company repaid $18.6 million of the principal outstanding under the term loans. Cash Equity Debt I In connection with the cash equity financing on May 2, 2016 discussed in Note 11, Cash Equity Financings Cash Equity Debt II In connection with the cash equity financing on September 8, 2016 discussed in Note 11, the Company issued $210.0 million in aggregate principal of debt that bears interest at a fixed rate of 5.25% per annum. This debt is secured by, among other things, the Company’s interests in certain financing funds and is non-recourse to the Company’s other assets. Cash Equity Debt III In connection with the cash equity financing on December 16, 2016 discussed in Note 11, the Company issued $170.0 million in aggregate principal of debt that bears interest at a fixed rate of 5.81% per annum. This debt is secured by, among other things, the Company’s interests in certain financing funds and is non-recourse to the Company’s other assets. Solar Asset-backed Notes, Series 2013-1 In November 2013, the Company pooled and transferred qualifying solar energy systems and the associated customer contracts into a SPE and issued $54.4 million in aggregate principal of Solar Asset-backed Notes, Series 2013-1, backed by these solar assets to investors. The SPE is wholly owned by the Company and is consolidated in the Company’s financial statements. Accordingly, the Company did not recognize a gain or loss on the transfer of these solar assets. As of December 31, 2016, these solar assets had a carrying value of $133.0 million and are included under solar energy systems, leased and to be leased — net, in the consolidated balance sheets. The Solar Asset-backed Notes were issued at a discount of 0.05%. The cash flows generated by these solar assets are used to service the monthly principal and interest payments on the Solar Asset-backed Notes and satisfy the SPE’s expenses, and any remaining cash is distributed to a wholly owned subsidiary of the Company. The Company recognizes revenue earned from the associated customer contracts in accordance with the Company’s revenue recognition policy. The SPE’s assets and cash flows are not available to the other creditors of the Company, and the creditors of the SPE, including the Solar Asset-backed Note holders, have no recourse to the Company’s other assets. The Company contracted with the SPE to provide operations and maintenance and administrative services for the qualifying solar energy systems. In connection with the pooling of the assets that were transferred to the SPE in November 2013, the Company terminated a lease pass-through arrangement with an investor. The lease pass-through arrangement had been accounted for as a borrowing and any amounts outstanding from the lease pass-through arrangement were recorded as a lease pass-through financing obligation. The balance that was then outstanding from the lease pass-through arrangement was $56.4 million. The Company paid the investor an aggregate of $40.2 million, and the remaining balance is to be paid over time. The remaining balance is paid using the net cash flows generated by the same assets previously leased under the lease pass-through arrangement, after payment of the principal and interest on the Solar Asset-backed Notes and expenses related to the assets and the Notes, including asset management fees, custodial fees and trustee fees, and was contractually documented as a right to participate in future cash flows of the SPE. This right to participate in future residual cash flows generated by the assets of the SPE has been recorded as a component of other liabilities and deferred credits for the non-current portion and as a component of accrued and other current liabilities for the current portion under the caption “participation interest.” The Company accounts for the participation interest as a liability because the investor has no voting or management rights in the SPE, the participation interest would terminate upon the investor achieving a specified return and the investor has the option to put the participation interest to the Company on August 3, 2021 for the amount necessary for the investor to achieve the specified return, which would require the Company to settle the participation interest in cash. In addition, under the terms of the participation interest, the Company has the option to purchase the participation interest from the investor for the amount necessary for the investor to achieve the specified return. Solar Asset-backed Notes, 2014-1 In April 2014, the Company pooled and transferred qualifying solar energy systems and the associated customer contracts into a SPE and issued $70.2 million in aggregate principal of Solar Asset-backed Notes, Series 2014-1, backed by these solar assets to investors. The SPE is wholly owned by the Company and is consolidated in the Company’s financial statements. Accordingly, the Company did not recognize a gain or loss on the transfer of these solar assets. As of December 31, 2016, these solar assets had a carrying value of $124.8 million and are included under solar energy systems, leased and to be leased — net, in the consolidated balance sheets. The Solar Asset-backed Notes were issued at a discount of 0.01%. The cash flows generated by these solar assets are used to service the monthly principal and interest payments on the Solar Asset-backed Notes and satisfy the SPE’s expenses, and any remaining cash is distributed to a wholly owned subsidiary of the Company. The Company recognizes revenue earned from the associated customer contracts in accordance with the Company’s revenue recognition policy. The SPE’s assets and cash flows are not available to the other creditors of the Company, and the creditors of the SPE, including the Solar Asset-backed Note holders, have no recourse to the Company’s other assets. The Company contracted with the SPE to provide operations and maintenance and administrative services for the qualifying solar energy systems. Solar Asset-backed Notes, Series 2014-2 In July 2014, the Company pooled and transferred qualifying solar energy systems and the associated customer contracts into a SPE and issued $160.0 million in aggregate principal of Solar Asset-backed Notes, Series 2014-2, Class A, and $41.5 million in aggregate principal of Solar Asset-backed Notes, Series 2014-2, Class B, backed by these solar assets to investors. The SPE is wholly owned by the Company and is consolidated in the Company’s financial statements. Accordingly, the Company did not recognize a gain or loss on the transfer of these solar assets. As of December 31, 2016, these solar assets had a carrying value of $265.7 million and are included under solar energy systems, leased and to be leased — net, in the consolidated balance sheets. The Solar Asset-backed Notes were issued at a discount of 0.01%. These solar assets and the associated customer contracts are leased to an investor under a lease pass-through arrangement that the Company has accounted for as a borrowing. The rent paid by the investor under the lease pass-through arrangement is used (and, following the expiration of the lease pass-through arrangement, the cash generated by these solar assets will be used) to service the semi-annual principal and interest payments on the Solar Asset-backed Notes and satisfy the SPE’s expenses, and any remaining cash is distributed to a wholly owned subsidiary of the Company. The Company recognizes revenue earned from the associated customer contracts in accordance with the Company’s revenue recognition policy. The SPE’s assets and cash flows are not available to the other creditors of the Company, and the creditors of the SPE, including the Solar Asset-backed Note holders, have no recourse to the Company’s other assets. The Company contracted with the SPE to provide operations and maintenance and administrative services for certain of the qualifying solar energy systems. Solar Asset-backed Notes, Series 2015-1 In August 2015, the Company pooled and transferred its interests in certain financing funds into a SPE and issued $103.5 million in aggregate principal of Solar Asset-backed Notes, Series 2015-1, Class A, and $20.0 million in aggregate principal of Solar Asset-backed Notes, Series 2015-1, Class B, backed by these solar assets to investors. The SPE is wholly owned by the Company and is consolidated in the Company’s financial statements. Accordingly, the Company did not recognize a gain or loss on the transfer of these solar assets and continues to consolidate the underlying financing funds (see Note 13, VIE Arrangements Solar Asset-backed Notes, Series 2016-1 In February 2016, the Company transferred qualifying solar energy systems and the associated customer contracts into a SPE and issued $52.2 million in aggregate principal of Solar Asset-backed Notes, Series 2016-1, backed by these solar assets to investors. The SPE is wholly owned by the Company and is consolidated in the Company’s financial statements. Accordingly, the Company did not recognize a gain or loss on the transfer of these solar assets. As of December 31, 2016, these solar assets had a carrying value of $71.7 million and are included under solar energy systems, leased and to be leased — net, in the consolidated balance sheets. The Solar Asset-backed Notes were issued at a discount of 6.71%. These solar assets and the associated customer contracts are leased to an investor under a lease pass-through arrangement that the Company has accounted for as a borrowing. The rent paid by the investor under the lease pass-through arrangement is used (and, following the expiration of the lease pass-through arrangement, the cash generated by these solar assets will be used) to service the semi-annual principal and interest payments on the Solar Asset-backed Notes and satisfy the SPE’s expenses, and any remaining cash is distributed to a wholly owned subsidiary of the Company. The Company recognizes revenue earned from the associated customer contracts in accordance with the Company’s revenue recognition policy. The SPE’s assets and cash flows are not available to the other creditors of the Company, and the creditors of the SPE, including the Solar Asset-backed Note holders, have no recourse to the Company’s other assets. The Company contracted with the SPE to provide operations and maintenance and administrative services for certain of the qualifying solar energy systems. Solar Loan-backed Notes, Series 2016-A On January 21, 2016, the Company pooled and transferred certain MyPower customer notes receivable into a SPE and issued $151.6 million in aggregate principal of Solar Loan-backed Notes</t>
  </si>
  <si>
    <t>VIE Arrangements</t>
  </si>
  <si>
    <t>Variable Interest Entity Disclosure [Abstract]</t>
  </si>
  <si>
    <t>13. VIE Arrangements The Company has entered into various arrangements with investors to facilitate funding and monetization of solar energy systems. These arrangements include those described in this Note 13, VIE Arrangements Lease Pass-Through Financing Obligation Sale-Leaseback Arrangements Sale-Leaseback Financing Obligation Wholly owned subsidiaries of the Company and fund investors formed and contributed cash or assets to various financing funds and entered into related agreements. The following table shows the number of funds by investor classification, carrying value of the solar energy systems in the funds, total investor contributions received and undrawn investor contributions as of December 31, 2016 (in thousands, except for number of funds, and unaudited) for funds that have been determined to be VIEs:
Total
Carrying
Investor
Undrawn
Value of
Investor
Number
Contributions
Investor
Solar Energy
Classification
of Funds
Received
Contributions
Systems
Financial institutions
34
$
2,623,918
$
106,850
$
2,658,407
Corporations
8
1,020,058
130,209
1,038,946
Utilities
4
278,888
35,033
274,764
Other investors
1
1,788
—
3,097.0
Total
47
$
3,924,652
$
272,092
$
3,975,214
The Company has determined that the funds are VIEs and it is the primary beneficiary of these VIEs by reference to the power and benefits criterion under ASC 810, Consolidation Pursuant to management services, maintenance and warranty arrangements, the Company has been contracted to provide services to the funds, such as operations and maintenance support, accounting, lease servicing and performance reporting. In some instances, the Company has guaranteed payments to the investors as specified in the contractual agreements. A fund’s creditors have no recourse to the general credit of the Company or to that of other funds. None of the assets of the funds have been pledged as collateral for their obligations. As the primary beneficiary of these VIEs, the Company consolidates in its financial statements the financial position, results of operations and cash flows of these VIEs, and all intercompany balances and transactions between the Company and these VIEs are eliminated in the consolidated financial statements. Cash distributions of income and other receipts by a fund, net of agreed upon expenses, estimated expenses, tax benefits and detriments of income and loss and tax credits, are allocated to the fund investor and the Company’s subsidiary as specified in contractual agreements. Generally, the Company’s subsidiary has the option to acquire the fund investor’s interest in the fund for an amount based on the market value of the fund or the formula specified in the contractual agreements. As of December 31, 2016 and 2015, the Company was contractually required to make payments to a fund investor in order to ensure the investor is projected to achieve a specified minimum return annually. The amounts of any potential future payments under this guarantee are dependent on the amounts and timing of future distributions to the investor from the fund, the tax benefits that accrue to the investor from the fund’s activities and the amount and timing of the Company’s purchase of the investor’s interest in the fund or the amount and timing of the distributions to the investor upon liquidation of the fund. Due to uncertainties associated with estimating the amount and timing of distributions to the investor and the possibility and timing of the liquidation of the fund, the Company is unable to determine the potential maximum future payments that it would have to make under this guarantee. Upon the sale or liquidation of a fund, distributions would occur in the order and priority specified in the contractual agreements. The Company presents the solar energy systems in the VIEs under solar energy systems, leased and to be leased – net in the consolidated balance sheets. The aggregate carrying values of the VIEs’ assets and liabilities, after elimination of intercompany transactions and balances, in the consolidated balance sheets were as follows (in thousands):
2016
2015
Assets
Current assets:
Cash and cash equivalents
$
44,091
$
32,105
Restricted cash
20,916
44
Accounts receivable - net
16,023
10,116
Rebates receivable
6,646
6,220
Prepaid expenses and other current assets
7,532
1,740
Total current assets
95,208
50,225
Solar energy systems, leased and to be leased - net
3,975,214
2,779,363
Other assets
63,050
11,204
Total assets
$
4,133,472
$
2,840,792
Liabilities
Current liabilities:
Accounts payable
$
20
$
—
Distributions payable to noncontrolling interests and redeemable noncontrolling interests
24,085
26,769
Current portion of deferred U.S. Treasury grant income
6,506
6,506
Accrued and other current liabilities
8,524
598
Customer deposits
1,169
2,928
Current portion of deferred revenue
44,050
24,794
Current portion of long-term debt
87,467
—
Total current liabilities
171,821
61,595
Deferred revenue, net of current portion
394,920
308,798
Long-term debt, net of current portion
475,537
—
Deferred U.S. Treasury grant income, net of current portion
157,665
164,191
Other liabilities and deferred credits
92,410
28,460
Total liabilities
$
1,292,353
$
563,044
The Company is contractually obligated to make certain fund investors whole if they suffer certain losses resulting from the disallowance or recapture of ITCs or U.S. Treasury grants. The Company accounts for distributions due to the fund investors arising from a reduction of anticipated ITCs or U.S. Treasury grants received under distributions payable to noncontrolling interests and redeemable noncontrolling interests in the consolidated balance sheets. As of December 31, 2016 and 2015, the Company had accrued $0.3 million and $2.7 million, respectively, for this obligation.</t>
  </si>
  <si>
    <t>Lease Pass-Through Financing Obligation</t>
  </si>
  <si>
    <t>Lease Pass Through Financing Obligation [Abstract]</t>
  </si>
  <si>
    <t>14. Lease Pass-Through Financing Obligation Through December 31, 2016, the Company had entered into eight transactions referred to as “lease pass-through fund arrangements.” Under these arrangements, the Company’s wholly owned subsidiaries finance the cost of solar energy systems with investors through arrangements contractually structured as master leases for an initial term ranging between 10 and 25 years. These solar energy systems are subject to lease or power purchase agreements with customers with an initial term not exceeding 20 years. These solar energy systems are included under solar energy systems, leased and to be leased – net in the consolidated balance sheets. As discussed in Note 12, Indebtedness, The cost of the solar energy systems under the lease pass-through fund arrangements as of December 31, 2016 and 2015 was $963.4 million and $670.5 million, respectively. The accumulated depreciation related to these assets as of December 31, 2016 and 2015 was $76.8 million and $52.8 million, respectively. The total lease pass-through financing obligation as of December 31, 2016 and 2015 was $120.5 million and $89.5 million, respectively, of which $51.5 million and $34.0 million, respectively, was classified as current liabilities. Under lease pass-through fund arrangements, the investors make a large upfront payment to the lessor, which is a subsidiary of the Company, and in some cases, subsequent periodic payments. The Company allocates a portion of the aggregate payments received from the investors to the estimated fair value of the assigned ITCs, and the balance to the future customer lease payments that are also assigned to the investors. The estimated fair value of the ITCs are determined by discounting the estimated cash flows impact of the ITCs using an appropriate discount rate that reflects a market interest rate. The Company has an obligation to ensure the solar energy system is in service and operational for a term of five years to avoid any recapture of the ITCs. The amounts allocated to ITCs are initially recorded as deferred revenue on the consolidated balance sheets, and subsequently, one-fifth of the amounts allocated to ITCs is recognized as revenue from operating leases and solar energy systems incentives on the consolidated statements of operations on each anniversary of the solar energy system’s placed in service date over the next five years. The Company accounts for the residual of the payments received from the investors as a borrowing by recording the proceeds received as a lease pass-through financing obligation, which is repaid from U.S. Treasury grants (where applicable), customer payments and incentive rebates that are expected to be received by the investors. Under this approach, the Company continues to account for the arrangement with the customers in its consolidated financial statements, whether the cash generated from the customer arrangements is received by the Company or paid directly to the investors. A portion of the amounts received by the investors from U.S. Treasury grants (where applicable), customer payments and incentive rebates is applied to reduce the lease pass-through financing obligation, and the balance is allocated to interest expense. The incentive rebates and customer payments are recognized into revenue consistent with the Company’s revenue recognition accounting policy. The U.S. Treasury grants are initially recorded as deferred U.S. Treasury grants income and subsequently recognized as a reduction to depreciation expense, consistent with the Company’s accounting policy for recognition of U.S. Treasury grants income. Interest is calculated on the lease pass-through financing obligation using the effective interest rate method. The effective interest rate is the interest rate that equates the present value of the cash amounts to be received by an investor over the master lease term with the present value of the cash amounts paid by the investor to the Company, adjusted for any payments made by the Company. The lease pass-through financing obligation is non-recourse once the associated assets have been placed in service and all the customer arrangements have been assigned to the investors. As of December 31, 2016, the future minimum lease payments to be received from the investors based on the solar energy systems currently under the lease pass-through fund arrangements, for each of the next five years and thereafter, were as follows (in thousands):
2017
$
37,208
2018
37,653
2019
36,371
2020
35,622
2021
35,413
Thereafter
381,289
Total
$
563,556
For two of the lease pass-through fund arrangements, the Company’s subsidiaries have pledged its assets to the investors as security for their obligations under the contractual agreements. For each of the lease pass-through fund arrangements, the Company is required to comply with certain financial covenants specified in the contractual agreements, which the Company had met as of December 31, 2016. In addition, the Company is responsible for any warranties, performance guarantees, accounting and performance reporting. Furthermore, there is a one-time future lease payment reset mechanism that is set to occur after all of the solar energy systems are delivered and placed in service in a fund. This reset date occurs when the installed capacity of the solar energy systems and their in-service dates are known or on an agreed upon date. As part of this reset process, the lease prepayment is updated to reflect certain specified conditions as they exist at such date, including the final installed capacity, cost and placed-in-service dates of the solar energy systems. As a result of this reset process, the Company might be obligated to refund a portion of an investor’s master lease prepayments or might be entitled to receive an additional master lease prepayment from an investor. Any additional master lease prepayments by an investor would be recorded as an additional lease pass-through financing obligation, while any refunds of master lease prepayments would reduce the lease pass-through financing obligation.</t>
  </si>
  <si>
    <t>Sale-Leaseback Arrangements</t>
  </si>
  <si>
    <t xml:space="preserve">15. Sale-Leaseback Arrangements In 2010, the Company executed a sale-leaseback arrangement with an existing investor, under which a wholly owned subsidiary of the Company entered into a 15-year master leaseback arrangement. The assets sold to the investor were valued at $25.2 million. The Company’s subsidiary leased the solar energy systems to end-user customers. The obligations of the Company’s subsidiary to the investor are guaranteed by the Company and supported by a $0.25 million restricted cash escrow. Under this arrangement, the Company’s subsidiary is responsible for services such as warranty support, accounting, lease servicing and performance reporting. As of December 31, 2016 and 2015, the Company had contributed assets with a cost of $44.6 million to its wholly owned subsidiary that in turn sold the assets to a new investor and then executed a 15-year master leaseback agreement with the investor. Under this arrangement, the tax benefits from ITCs or Treasury grants in lieu of tax credits inure to the investor as the owner of the assets. The Company has committed to make investors that have executed sale-leaseback arrangements with the Company whole for any reductions in the tax credit or U.S. Treasury awards resulting from changes in the tax basis submitted. The Company accrues any such payments due to these investors. As of December 31, 2016, no such amounts were due to these investors. </t>
  </si>
  <si>
    <t>Sale-Leaseback Financing Obligation</t>
  </si>
  <si>
    <t>Sale Leaseback Transaction [Line Items]</t>
  </si>
  <si>
    <t>Sale-Leaseback Financing Obligation [Member]</t>
  </si>
  <si>
    <t xml:space="preserve">16. Sale-Leaseback Financing Obligation In November 2009, the Company entered into an arrangement with an investor to finance the development, construction and installation of a ground mounted solar energy system that was leased to a customer. The Company also entered into an agreement to sell the system to the investor for a cash consideration of $27.2 million, of which $23.7 million has been received as of December 31, 2016 and the balance of $3.5 million is receivable at the end of the lease period and accrues interest at an annual rate of 4.37%. Concurrent with the sale, a subsidiary of the Company entered into an agreement with the investor to lease back the solar energy system from the investor with lease payments being made on a quarterly basis. The Company’s subsidiary has the option to purchase the system at the end of the lease term of 10 years for a price which is the greater of the fair market value or a predetermined agreed upon value. Additionally, the investor has the option to put its interest in the solar energy system to the Company within two years following the expiry of six years after placement in service of the system, for the amount that is the greater of the fair value of the system or the predetermined agreed upon value. As a result of these put and call options, the Company has concluded that it has a continuing involvement with the solar energy system. The Company has determined that the ground mounted solar energy system qualifies as integral equipment and therefore as a real estate transaction under ASC 360-20, Real Estate Sales, As of December 31, 2016, future minimum annual rentals to be received from the customer for each of the next five years and thereafter were as follows (in thousands):
2017
$
494
2018
504
2019
514
2020
524
2021
535
Thereafter
1,720
Total
$
4,291
The amounts in the table above are also included as part of the non-cancellable operating lease payments from customers disclosed in Note 5, Non-cancellable Operating Lease Payments Receivable As of December 31, 2016, future minimum annual payments to be paid to the investor under the financing arrangement for each of the next five years and thereafter were as follows (in thousands):
2017
$
1,270
2018
1,277
2019
1,284
2020
—
2021
—
Thereafter
—
Total
$
3,831
The obligations of the Company’s subsidiary to the investor are guaranteed by the Company and supported by a $0.26 million restricted cash escrow. </t>
  </si>
  <si>
    <t>Redeemable Noncontrolling Interests in Subsidiaries</t>
  </si>
  <si>
    <t>Noncontrolling Interest [Abstract]</t>
  </si>
  <si>
    <t>17. Redeemable Noncontrolling Interests in Subsidiaries Noncontrolling interests in subsidiaries that are redeemable at the option of the holder are classified as redeemable noncontrolling interests in subsidiaries between liabilities and equity in the consolidated balance sheets. The redeemable noncontrolling interests in subsidiaries balance is determined using the hypothetical liquidation at book value method for the VIE funds or allocation of share of income or losses in other subsidiaries subsequent to initial recognition, however, the noncontrolling interests balance cannot be less than the estimated redemption value. The activity of the redeemable noncontrolling interests in subsidiaries balance was as follows (in thousands):
Balance at January 1, 2014
$
44,709
Contributions from redeemable noncontrolling interests
260,492
Net loss
(141,072
)
Distributions to redeemable noncontrolling interests
(14,313
)
Transfers from noncontrolling interests in subsidiaries
25,248
Redeemable noncontrolling interests arising from acquisition of Silevo
14,174
Acquisition of redeemable noncontrolling interests in subsidiaries
(2,450
)
Balance at December 31, 2014
186,788
Contributions from redeemable noncontrolling interests
415,493
Net loss
(258,493
)
Distributions to redeemable noncontrolling interests
(22,853
)
Balance at December 31, 2015
320,935
Contributions from redeemable noncontrolling interests
572,840
Net loss
(485,568
)
Distributions to redeemable noncontrolling interests
(50,920
)
Acquisition of redeemable noncontrolling interests
(13,664
)
Balance at December 31, 2016
$
343,623
The acquisition of redeemable noncontrolling interests above relates to the Company’s purchase of the third-party investors’ interests in the Chinese joint venture between one of its subsidiaries, Silevo, and the investors, for $13.7 million.</t>
  </si>
  <si>
    <t>Equity</t>
  </si>
  <si>
    <t>Equity [Abstract]</t>
  </si>
  <si>
    <t>18. Equity On November 21, 2016, each share of the Company’s outstanding common stock was converted into 0.11 shares of Tesla’s common stock as a result of its acquisition by Tesla (see Note 1, Organization</t>
  </si>
  <si>
    <t>Equity Award Plans</t>
  </si>
  <si>
    <t>Disclosure Of Compensation Related Costs Sharebased Payments [Abstract]</t>
  </si>
  <si>
    <t>19. Equity Award Plans As a result of the Company’s acquisition by Tesla, its equity award plans (as described below) were fully assumed by Tesla and its outstanding equity awards were converted into equity awards to acquire Tesla common stock in share amounts and prices based on the Exchange Ratio, with the equity awards retaining the same vesting and other terms and conditions as in effect immediately prior to the acquisition. The Company did not grant any equity awards from the acquisition date through December 31, 2016. The equity award plan descriptions below reflect the impacts of the acquisition. Under the Company’s 2012 Equity Incentive Plan, the Company granted incentive stock options, non-statutory stock options and restricted stock units, or RSUs, for the Company’s common stock to employees, directors and consultants. Stock options were granted at exercise prices per share not less than 100% of the fair market value per share on the grant date. When an incentive stock option was granted to a 10% or greater holder of the Company’s common stock, the exercise price per share was not less than 110% of the fair market value per share on the grant date. Stock options granted are exercisable over a maximum term of 10 years from the date of grant and generally vest over a period of four years. No additional equity awards will be granted under this plan. In September 2012, the Company adopted a director compensation program for future non-employee directors. Under the director compensation program, each individual who joined the board of directors as a non-employee director following the adoption of the program received an initial stock option grant to purchase 30,000 shares of the Company’s common stock at the time of initial election or appointment and additional triennial stock option grants to purchase 15,000 shares of the Company’s common stock, as well as an annual cash retainer of $15,000, all of which were subject to continued service on the board of directors. Such non-employee directors who served on committees of the board of directors received various specified additional equity awards and cash retainers. Effective as of June 2015, the Company revised the director compensation program, pursuant to which non-employee directors received an initial stock option grant to purchase 33,333 shares of the Company’s common stock at the time of initial election or appointment and additional triennial stock option grants to purchase 30,000 shares of the Company’s common stock, as well as an annual cash retainer of $20,000, all of which were subject to continued service on the board of directors. Such non-employee directors who served on committees of the board of directors received various specified additional equity awards and cash retainers. All equity awards granted pursuant to the director compensation programs were granted under the terms of the Company’s 2012 Equity Incentive Plan. Upon the Company’s acquisition by Tesla, the unvested awards immediately vested and became fully exercisable, because the exercise prices exceeded the then current trading price of Tesla’s common stock, these awards expired pursuant to their terms. No additional equity awards will be granted under this program. Pursuant to the acquisition of Zep Solar, the Company assumed the Zep Solar, Inc. 2010 Equity Incentive Plan, or Zep Solar Plan, and issued fully vested stock options to purchase 303,151 shares of the Company’s common stock to replace certain fully vested stock options originally issued by Zep Solar. No additional equity awards were or will be granted under this plan. On September 15, 2015, the Chief Executive Officer and the Chief Technology Officer, who are the Company’s founders, were granted non-statutory stock option awards of the Company’s common stock with both market and performance vesting conditions, or Founder Awards. The exercise price per share of the Founder Awards was $48.97. The Chief Executive Officer’s Founder Award would have entitled him to up to 3.0 million shares of the Company’s common stock, and the Chief Technology Officer’s Founder Award would have entitled him to up to 2.0 million shares of the Company’s common stock. The Founder Awards had a maximum term of 10 years from the date of grant and vested in 10 equal tranches based on the achievement of specified operational goals and the 90-trading day average price of the Company’s common stock achieving certain targets on specified measurement dates. As of immediately prior to the Company’s acquisition by Tesla, no vesting tranches had been achieved and the Founder Awards were entirely unvested. Upon the Company’s acquisition by Tesla, all vesting under the Founder Awards ceased, and the Founder Awards automatically expired pursuant to their original terms. Consequently, the Company reversed the previously recognized stock-based compensation expense for the Founder Awards, which resulted in a gain of $7.1 million to general and administrative expense. Stock Options A summary of stock option activity, presented in terms of Tesla’s common stock, is as follows (in thousands, except per share amounts):
Weighted-
Weighted-
Average
Average
Remaining
Aggregate
Stock
Exercise
Contractual
Intrinsic
Options
Price
Term (Years)
Value
Outstanding - January 1, 2014
1,534
134.27
7.52
586,740
Granted (weighted-average fair value of $431.36)
610
597.18
Exercised
(349
)
58.00
185,822
Canceled
(260
)
350.09
Outstanding - December 31, 2014
1,535
299.00
7.64
342,293
Granted (weighted-average fair value of $284.00)
709
451.55
Exercised
(105
)
111.36
37,929
Canceled
(125
)
509.73
Outstanding - December 31, 2015
2,014
349.36
7.74
293,855
Granted (weighted-average fair value of $137.53)
142
235.81
Exercised
(89
)
60.60
12,754
Canceled
(873
)
452.05
Outstanding - December 31, 2016
1,194
$
282.44
6.04
$
90,408
Options vested and exercisable - December 31, 2014
719
$
115.64
6.30
$
272,140
Options vested and exercisable - December 31, 2015
883
$
195.73
5.88
$
258,310
Options vested and exercisable - December 31, 2016
901
$
230.75
5.33
$
88,387
Options vested and expected to vest - December 31, 2014
1,367
$
274.09
7.46
$
333,813
Options vested and expected to vest - December 31, 2015
1,670
$
326.73
7.37
$
287,673
Options vested and expected to vest - December 31, 2016
1,128
$
268.38
5.89
$
89,865
As of December 31, 2016, 34.3% of the unvested stock options outstanding had a performance feature that is required to be satisfied before they become vested and exercisable. The grant date fair market value of the stock options that vested in 2016, 2015 and 2014 was $80.0 million, $109.7 million and $54.9 million, respectively. As of December 31, 2016 and 2015, there was $71.0 million and $265.3 million, respectively, of total unrecognized stock-based compensation expense, net of estimated forfeitures, related to unvested stock options, which are expected to be recognized over the weighted-average period of 3.70 years and 5.56 years, respectively. Under ASC 718, the Company estimates the fair value of stock options granted on each grant date using the Black-Scholes option valuation model, except for the Founder Awards for which the Company used a Monte Carlo simulation, and applies the straight-line method of expense attribution, except for stock options with a performance feature, for which the Company applies graded vesting. The fair values were estimated on each grant date with the following weighted-average assumptions used in the Black-Scholes option valuation model:
Year Ended December 31,
2016
2015
2014
Dividend yield
0
%
0
%
0
%
Annual risk-free rate of return
1.50
%
2.14
%
1.95
%
Expected volatility
61.94
%
65.76
%
83.66
%
Expected term (years)
6.28
7.02
6.25
The expected volatility was calculated based on the average historical volatilities of the Company and publicly traded peer companies determined by the Company. The risk-free interest rate used was based on the U.S. Treasury yield curve in effect at the time of grant for the expected term of the stock options to be valued. The expected dividend yield was zero, as the Company did not anticipate paying a dividend within the relevant time frame. The expected term was estimated using the simplified method allowed under ASC 718. Restricted Stock Units A summary of RSU activity, presented in terms of Tesla’s common stock, is as follows (in thousands, except per share amounts):
Weighted-
Restricted
Average
Stock
Fair
Units
Value
Outstanding - January 1, 2014
2
$
231.45
Granted
121
562.91
Released
(6
)
552.82
Cancelled
(4
)
589.00
Outstanding - December 31, 2014
113
556.00
Granted
367
436.27
Released
(43
)
547.18
Cancelled
(43
)
511.73
Outstanding - December 31, 2015
394
450.27
Granted
262
450.28
Vested
(132
)
397.33
Cancelled
(162
)
369.04
Outstanding - December 31, 2016
362
$
505.99
Expected to vest - December 31, 2016
236
$
315.46
The grant date fair value of RSUs vested was $50.3 million, $23.5 million and $3.2 million for the years ended December 31, 2016, 2015 and 2014, respectively. Under ASC 718, the Company determined the fair value of RSUs granted on each grant date based on the fair value of the Company’s common stock on each grant date and applies the straight-line method of expense attribution. As of December 31, 2016 and 2015, there was $83.9 million and $121.5 million, respectively, of total unrecognized stock-based compensation expense, net of estimated forfeitures, from RSUs, which are expected to be recognized over the weighted-average period of 3.02 years and 3.31 years, respectively. Stock-Based Compensation Expense As part of the requirements of ASC 718, the Company is required to estimate potential forfeitures of equity awards and adjust stock-based compensation expense accordingly. The estimate of forfeitures is adjusted over the requisite service period to the extent that actual forfeitures differ, or are expected to differ. Consequently, changes in estimated forfeitures are recognized in the period of change and also impact the amount of stock-based compensation expense to be recognized in future periods. The amount of stock-based compensation expense recognized in the years ended December 31, 2016, 2015 and 2014 was $75.1 million, $116.8 million and $88.9 million, respectively. The amount of capitalized stock-based compensation expense was as follows (in thousands):
Year Ended December 31,
2016
2015
Capitalized under:
Inventories
$
(157
)
$
226
Other assets
$
666
$
3,136
Property, plant and equipment - net
$
3,422
$
2,997
Solar energy systems, leased and to be leased - net
$
21,755
$
24,075
Stock-based compensation expense was included in cost of revenue and operating expenses as follows (in thousands):
Year Ended December 31,
2016
2015
2014
Total cost of revenue
$
3,692
$
2,855
$
2,251
Sales and marketing
$
19,124
$
24,176
$
16,391
General and administrative
$
18,193
$
45,135
$
40,897
Pre-production expense
$
(496
)
$
—
$
—
Research and development
$
8,853
$
14,203
$
6,023</t>
  </si>
  <si>
    <t>Income Taxes</t>
  </si>
  <si>
    <t>Income Tax Disclosure [Abstract]</t>
  </si>
  <si>
    <t>20. Income Taxes The following table presents the domestic and foreign components of (loss) income before income taxes for the periods presented (in thousands):
Year Ended December 31,
2016
2015
2014
United States
$
(1,849,436
)
$
(1,467,184
)
$
(718,416
)
Noncontrolling interest and redeemable noncontrolling interests
1,059,121
710,492
319,196
Foreign
(30,340
)
(8,804
)
(2,746
)
Total
$
(820,655
)
$
(765,496
)
$
(401,966
) The income tax provision (benefit) was composed of the following (in thousands):
Year Ended December 31,
2016
2015
2014
Current:
Federal
$
206
$
2,946
$
10
State
272
812
473
Foreign
106
95
100
Total current provision
584
3,853
583
Deferred:
Federal
370
13
(26,528
)
State
50
3
(791
)
Foreign
(1,312
)
(543
)
—
Total deferred provision
(892
)
(527
)
(27,319
)
Total provision (benefit) for income taxes
$
(308
)
$
3,326
$
(26,736
) The following table presents a reconciliation of the federal statutory rate and the Company’s effective tax rate for the periods presented:
Year Ended December 31,
2016
2015
2014
Tax benefit at federal statutory rate
(35.00
)%
(35.00
)%
(34.00
)%
State income taxes (net of federal benefit)
0.58
(5.66
)
(1.71
)
Foreign income and withholding taxes
0.64
(0.04
)
0.44
Noncontrolling interests and redeemable noncontrolling interests adjustment
44.24
27.99
5.18
Investment in certain financing funds
2.24
(0.45
)
16.49
Stock-based compensation
2.48
0.89
2.35
Prepaid tax expense
(19.00
)
(19.38
)
(5.45
)
Other
(0.67
)
0.03
1.24
Tax credits
(2.09
)
(1.65
)
(1.49
)
Change in valuation allowance
6.55
33.70
10.30
Effective tax rate
(0.03
)%
0.43
%
(6.65
)% Deferred income taxes reflect the net tax effects of temporary differences between the carrying amounts of assets and liabilities for financial reporting purposes and the amounts used for income tax purposes. The following table presents significant components of the Company’s deferred tax assets and liabilities for the periods presented (in thousands):
As of December 31,
2016
2015
Deferred tax assets:
Accruals and reserves
$
186,875
$
156,225
Net operating losses
178,995
23,869
Accelerated gain on assets
24,586
26,005
Investment in certain financing funds
383,147
485,159
Tax rebate revenue
39,523
43,037
Stock-based compensation
34,938
47,605
Other deferred tax assets
9,585
9,887
Tax credits
39,944
7,946
Gross deferred tax assets
897,593
799,733
Valuation allowance
(422,889
)
(369,157
)
Net deferred tax assets
474,704
430,576
Deferred tax liabilities:
Depreciation and amortization
(269,685
)
(279,492
)
Initial direct costs related to customer solar energy system lease acquisition costs and Other deferred tax liabilities
(205,500
)
(152,457
)
Gross deferred tax liabilities
(475,185
)
(431,949
)
Net deferred taxes
$
(481
)
$
(1,373
) An analysis of deferred tax assets and liabilities is as follows (in thousands):
As of December 31,
2016
2015
Noncurrent:
Deferred tax assets
$
422,408
$
367,784
Deferred tax liabilities
—
—
Total noncurrent gross deferred tax assets
422,408
367,784
Less: valuation allowance
(422,889
)
(369,157
)
Net noncurrent deferred tax liabilities
$
(481
)
$
(1,373
) As of December 31, 2016, the Company had federal, California and other state income tax net operating loss, or NOL, carryforwards of $437.3 million, $206.0 million and $212.5 million, respectively. The NOL carryforwards will start to expire in 2026 if not utilized. Included in the other state NOL carryovers above, $63.9 million relates to stock option windfall deductions. The federal ITC, R&amp;D, minimum tax credit and foreign tax credits of $20.1 million, $16.0 million, $10.8 million, and $2.2 million, respectively, will start to expire in 2023 if not utilized. The California R&amp;D and minimum tax credit of $10.9 million and $1.6 million, respectively, can be carried forward indefinitely. The carryforwards have been determined as if the Company was a stand-alone entity. As of December 31, 2015, the Company had federal, California and other state income tax net operating loss, or NOL, carryforwards of $29.5 million, $27.9 million and $235.5 million, respectively. The Company has applied a valuation allowance against its deferred tax assets net of the expected income from the reversal of its deferred tax liabilities. The Company’s valuation allowance increased by $53.7 million during the year ended December 31, 2016 and increased by $257.9 million during the year ended December 31, 2015. The increase in the valuation allowance was primarily related to the Company’s investments in financing funds. The valuation allowance was determined in accordance with the provisions of ASC 740, Income Taxes The utilization of the remaining NOL carryforwards and credits may be subject to a substantial annual limitation due to the ownership change limitations provided by the IRC Section 382 and similar state provisions. The annual limitation may result in the expiration of NOL carryforwards and credits before utilization. The Company completed an IRC Section 382 analysis during 2016, which resulted in an ownership change. Based on the analysis, the NOL carryforwards presented have accounted for any limited and potential lost attributes due to any ownership changes and expiration dates. As part of its asset monetization strategy, the Company has agreements to sell solar energy systems to its financing funds. The gains on the sales are eliminated in the consolidated financial statements because the sales are treated as intra-entity sales. As such, income taxes are not recognized on the sales until the Company no longer benefits from the underlying assets. Specifically, the Company defers the income tax expense and amortizes it over the estimated useful life of the underlying assets, which has been estimated to be 30 to 35 years. The deferral of income tax expense results in the recognition of a prepaid tax expense that is included in the consolidated balance sheets as other assets. In 2015, the Company’s tax profitability resulted in the utilization of the available NOL carryforwards, including NOLs related to excess tax benefits from stock options. The utilization of excess tax benefits from stock options was recognized as an increase in additional paid in capital. The Company, pursuant to ASC 810, Consolidation The Company had an immaterial amount of undistributed earnings of foreign subsidiaries as of December 31, 2016. Those earnings are considered to be indefinitely reinvested; accordingly, no provisions for federal or state income taxes were provided thereon. Upon repatriation of those earnings, in the form of dividends or otherwise, the Company would be subject to both U.S. income taxes (subject to an adjustment for foreign tax credits) and withholding taxes payable to the various foreign countries. Determination of the amount of unrecognized deferred U.S. income tax liability is not practicable due to the complexities associated with its hypothetical calculation. An immaterial amount of withholding taxes may be payable upon the remittance of all previously unremitted earnings as of December 31, 2016. Uncertain Tax Positions The Company applies a two-step approach with respect to uncertain tax positions. This approach involves recognizing any uncertain tax positions that are more-likely-than-not of being ultimately realized and then measuring those positions to determine the amounts to be recognized. The Company had $13.4 million of unrecognized tax benefits as of December 31, 2016, of which $1.5 million would affect the Company’s effective tax rate if recognized. A reconciliation of the beginning and ending amounts of unrecognized tax benefits is as follows (in thousands):
Balance, January 1, 2014
$
120
Acquired from Silevo
434
True-up to prior year ending balance
(23
)
Balance, December 31, 2014
531
Additions related to positions from the current year
1,384
Additions related to positions from the prior years
8,181
Balance, December 31, 2015
10,096
Additions related to positions from the current year
2,882
Additions related to positions from the prior years
453
Balance, December 31, 2016
$
13,431
The interest and penalties for uncertain tax positions is presented in the consolidated statements of operations as income tax expense. Interest and penalties accrued for uncertain tax positions as of December 31, 2016, 2015 and 2014 were $0.4 million, $0.0 million and $0.0 million, respectively. The Company does not anticipate any significant increases or decreases to the total amount of gross unrecognized tax benefits within the 12 months after December 31, 2016. The Company is subject to taxation and files income tax returns in the U.S. and various state, local and foreign jurisdictions. The U.S. and state jurisdictions have statutes of limitations that generally range from three to five years. Due to the Company’s net operating losses, substantially all of its federal, state, local and foreign income tax returns since inception are still subject to audit. However, the Company utilized a significant amount of its federal and state NOLs in 2015, starting the statute of limitation for the years that NOLs were utilized. In addition, the Company generated a tax loss in 2016 for which the statute of limitation will not begin until they are utilized in a subsequent tax year.</t>
  </si>
  <si>
    <t>Defined Contribution Plan</t>
  </si>
  <si>
    <t>Compensation And Retirement Disclosure [Abstract]</t>
  </si>
  <si>
    <t>21. Defined Contribution Plan In January 2007, the Company established a 401(k) plan, or the Retirement Plan, available to employees who meet the Retirement Plan’s eligibility requirements. Participants may elect to contribute a percentage of their compensation to the Retirement Plan, up to a statutory limit. Participants are fully vested in their contributions. The Company may make discretionary contributions to the Retirement Plan as a percentage of participant contributions, subject to established limits. The Company did not make any contributions to the Retirement Plan during 2016, 2015 or 2014.</t>
  </si>
  <si>
    <t>Related Party Transactions</t>
  </si>
  <si>
    <t>Related Party Transactions [Abstract]</t>
  </si>
  <si>
    <t>22. Related Party Transactions The Company’s operations included the following related party transactions (in thousands):
Year Ended December 31,
2016
2015
2014
Revenue:
Solar energy systems sales to related parties
$
12
$
79
$
2,479
Expenditures:
Purchases of inventories or equipment from related parties
$
21,126
$
7,809
$
3,383
Fees paid or payable to related parties (included in sales and marketing expense)
$
—
$
—
$
103
Interest paid or payable to related parties (included in interest expense (excluding amortization of debt discounts and fees) - recourse debt)
$
8,123
$
2,125
$
3
Related party balances were comprised of the following (in thousands):
December 31,
2016
2015
Due from related parties (included in accounts receivable)
$
—
$
30
Due to related parties (included in accounts payable)
$
—
$
3,961
Payable to parent, net
$
11,693
$
—
Solar Bonds issued to related parties
$
265,100
$
165,220
Convertible senior note principal outstanding to related parties
$
13,000
$
12,975
Due to related parties (included in accrued and other current liabilities)
$
5,019
$
1,249
The related party transactions were primarily purchases of batteries from Tesla; issuances and maturities of Solar Bonds held by SpaceX, Tesla’s Chief Executive Officer, the Company’s Chief Executive Officer and the Company’s Chief Technology Officer; and issuances of convertible senior notes to an entity affiliated with Tesla’s Chief Executive Officer, the Company’s Chief Executive Officer and the Company’s Chief Technology Officer. SpaceX is considered a related party because Tesla’s Chief Executive Officer is the Chief Executive Officer, Chief Designer, Chairman and a significant stockholder of SpaceX. In March 2015, SpaceX purchased $90.0 million in aggregate principal amount of 2.00% Solar Bonds due in March 2016. In June 2015, SpaceX purchased an additional $75.0 million in aggregate principal amount of 2.00% Solar Bonds due in June 2016. In March 2016, $90.0 million in aggregate principal amount of the Solar Bonds held by SpaceX matured, and the proceeds were reinvested by SpaceX in $90.0 million in aggregate principal amount of 4.40% Solar Bonds due in March 2017. In June 2016, $75.0 million in aggregate principal amount of the Solar Bonds held by SpaceX matured, and the proceeds were reinvested by SpaceX in $75.0 million in aggregate principal amount of 4.40% Solar Bonds due in June 2017. In August 2016, Tesla’s Chief Executive Officer, the Company’s Chief Executive Officer and the Company’s Chief Technology Officer purchased $100.0 million in aggregate principal amount of 6.50% Solar Bonds due in February 2018.</t>
  </si>
  <si>
    <t>Commitments and Contingencies</t>
  </si>
  <si>
    <t>Commitments And Contingencies Disclosure [Abstract]</t>
  </si>
  <si>
    <t xml:space="preserve">23. Commitments and Contingencies Non-cancellable Leases The Company leases offices, manufacturing and warehouse facilities, equipment, vehicles and solar energy systems under non-cancellable leases. Aggregate rent expense for facilities and equipment for the years ended December 31, 2016, 2015 and 2014 was $49.3 million, $41.1 million and $32.9 million, respectively. Future minimum lease payments under non-cancellable leases as of December 31, 2016 were as follows (in thousands):
2017
$
60,306
2018
50,329
2019
38,616
2020
22,217
2021
16,154
Thereafter
65,483
Total minimum lease payments
$
253,105
Build-to-Suit Lease Arrangement In September 2014, a subsidiary of the Company entered into a build-to-suit lease arrangement with the Research Foundation for the State University of New York, or the Foundation, for the construction of an approximately 1.0 million square-feet solar panel manufacturing facility with a capacity of 1.0 gigawatt on an approximately 88.2 acre site located in Buffalo, New York. Under the terms of the arrangement, which has been amended, the Foundation will construct the manufacturing facility and install certain utilities and other improvements, with participation by the Company as to the design and construction of the manufacturing facility, and acquire certain manufacturing equipment designated by the Company to be used in the manufacturing facility. The Foundation will cover (i) construction costs related to the manufacturing facility in an amount up to $350.0 million, (ii) the acquisition and commissioning of the manufacturing equipment in an amount up to $348.1 million and (iii) $51.9 million for additional specified scope costs, in cases (i) and (ii) only, subject to the maximum funding allocation from the State of New York, and the Company will be responsible for any construction and equipment costs in excess of such amounts. The Foundation will own the manufacturing facility and the manufacturing equipment purchased by the Foundation. Following completion of the manufacturing facility, the Company will lease the manufacturing facility and the manufacturing equipment owned by the Foundation from the Foundation for an initial period of 10 years, with an option to renew, for $2 per year plus utilities. Under the terms of the build-to-suit lease arrangement, the Company is required to achieve specific operational milestones during the initial term of the lease, which include employing a certain number of employees at the facility, within western New York and within the State of New York within specified time periods following the completion of the facility. The Company is also required to spend or incur approximately $5.0 billion in combined capital, operational expenses and other costs in the State of New York over the 10 years following the achievement of full production. On an annual basis during the initial lease term, as measured on each anniversary of the commissioning of the facility, if the Company fails to meet the specified investment and job creation obligations, then it would be obligated to pay a $41.2 million “program payment” to the Foundation for each year that it fails to meet these requirements. Furthermore, if the agreement is terminated due to a material breach by the Company, then additional amounts might be payable by the Company. Due to the Company’s involvement with the construction of the facility, its exposure to any potential cost overruns and its other commitments under the arrangement, the Company is deemed to be the owner of the facility and the manufacturing equipment owned by the Foundation for accounting purposes during the construction phase. Accordingly, the Company recognizes a non-cash investment in build-to-suit lease asset under construction and a corresponding non-cash build-to-suit lease liability on the consolidated balance sheets. The non-cash investing and financing activities related to the arrangement in the years ended December 31, 2016, 2015 and 2014 amounted to $499.4 million, $284.5 million and $ 26.5 million, respectively. Manufacturing Relationship with Panasonic In December 2016, Tesla entered into a 10-year arrangement with Panasonic to manufacture custom solar cells and solar panels for the Company, primarily at the Riverbend manufacturing facility. Upon the commencement of production, the Company will purchase up to 1.0 gigawatt of solar panels annually under the arrangement, with adjustable pricing provisions. Indemnification and Guaranteed Returns As disclosed in Notes 13, VIE Arrangements The maximum potential future payments that the Company could have to make under this obligation would depend on the difference between the fair values of the solar energy systems sold or transferred to the funds as determined by the Company and the values that the U.S. Treasury Department would determine as fair value for the systems for purposes of claiming U.S. Treasury grants or the values the IRS would determine as the fair value for the systems for purposes of claiming ITCs or U.S. Treasury grants. The Company claims U.S. Treasury grants based on guidelines provided by the U.S. Treasury department and the statutory regulations from the IRS. The Company uses fair values determined with the assistance of independent third-party appraisals commissioned by the Company as the basis for determining the ITCs that are passed-through to and claimed by the fund investors. Since the Company cannot determine future revisions to U.S. Treasury Department guidelines governing system values or how the IRS will evaluate system values used in claiming ITCs or U.S. Treasury grants, the Company is unable to reliably estimate the maximum potential future payments that it could have to make under this obligation as of each balance sheet date. The Company is eligible to receive certain state and local incentives that are associated with renewable energy generation. The amount of incentives that can be claimed is based on the projected or actual solar energy system size and/or the amount of solar energy produced. The Company also currently participates in one state’s incentive program that is based on either the fair market value or the tax basis of solar energy systems placed in service. State and local incentives received are allocated between the Company and fund investors in accordance with the contractual provisions of each fund. The Company is not contractually obligated to indemnify any fund investor for any losses they may incur due to a shortfall in the amount of state or local incentives actually received. As disclosed in Note 13, the Company is contractually required to make payments to one fund investor to ensure that the fund investor achieves a specified minimum internal rate of return. The fund investor has already received a significant portion of the projected economic benefits from U.S. Treasury grant distributions and tax depreciation benefits. The contractual provisions of the fund state that the fund has an indefinite term unless the members agree to dissolve the fund. Based on the Company’s current financial projections regarding the amount and timing of future distributions to the fund investor, the Company does not expect to make any payments as a result of this guarantee and has not accrued any liabilities for this guarantee. The amount of potential future payments under this guarantee is dependent on the amount and timing of future distributions to the fund investor and future tax benefits that accrue to the fund investor. Due to the uncertainties surrounding estimating the amounts of these factors, the Company is unable to estimate the maximum potential payments under this guarantee. To date, the fund investor has achieved the specified minimum internal rate of return as determined in accordance with the contractual provisions of the fund. As disclosed in Note 14, Lease Pass-Through Financing Obligation Letters of Credit As of December 31, 2016, the Company had $30.2 million of unused letters of credit outstanding, which carry a fee of 3.4% per annum. Other Contingencies In July 2012, the Company, along with other companies in the solar energy industry, received a subpoena from the U.S. Treasury Department’s Office of the Inspector General to deliver certain documents in the Company’s possession that were dated, created, revised or referred to after January 1, 2007 and that relate to the Company’s applications for U.S. Treasury grants or communications with certain other solar energy development companies or with certain firms that appraise solar energy property for U.S Treasury grant application purposes. The Inspector General and the Civil Division of the U.S. Department of Justice are investigating the administration and implementation of the U.S Treasury grant program relating to the fair market value of the solar energy systems that the Company submitted in U.S. Treasury grant applications. The Company has accrued a reserve for its potential liability associated with this ongoing investigation as of December 31, 2016. In February 2013, two of the Company’s financing funds filed a lawsuit in the United States Court of Federal Claims against the United States government, seeking to recover approximately $14.0 million that the United States Treasury was obligated to pay, but failed to pay, under Section 1603 of the American Recovery and Reinvestment Act of 2009. In February 2016, the government filed a motion seeking leave to assert a counterclaim against the two plaintiff funds on the grounds that the government, in fact, paid them more, not less, than they were entitled to as a matter of law. The Company believes that the government’s claims are without merit and expects the plaintiff funds to litigate the case vigorously. Trial in the case is set for the latter half of 2017. The Company is unable to estimate the possible loss, if any, associated with this lawsuit. On March 28, 2014, a purported stockholder class action lawsuit was filed in the United States District Court for the Northern District of California against the Company and two of its officers. The complaint alleges violations of federal securities laws, and seeks unspecified compensatory damages and other relief on behalf of a purported class of purchasers of the Company’s securities from March 6, 2013 to March 18, 2014. After a series of amendments to the original complaint, the District Court dismissed the amended complaint and entered a judgment in the Company’s favor on August 9, 2016. The plaintiffs have filed a notice of appeal. The Company believes that the claims are without merit and intends to defend against this lawsuit vigorously. The Company is unable to estimate the possible loss, if any, associated with this lawsuit. On June 5 and 11, 2014, stockholder derivative actions were filed in the Superior Court of California for the County of San Mateo, purportedly on behalf of the Company and against the board of directors, alleging that the board of directors breached its duties to the Company by failing to prevent the conduct alleged in the pending purported stockholder class action lawsuit. The Company and the individual board member defendants filed a motion to dismiss the complaint, which the Superior Court granted on December 17, 2015, while allowing the plaintiffs an opportunity to file an amended complaint to remedy the defects in the original complaint. On or about March 2, 2016, the plaintiffs informed the Company and the Superior Court that they had sold their shares in the Company during the pendency of the suit. Consequently, the plaintiffs no longer had standing to bring their lawsuit, which they voluntarily dismissed. In June 2014, the Company along with Sunrun, Inc., or Sunrun, filed a lawsuit in the Superior Court of Arizona against the Arizona Department of Revenue, or DOR, challenging DOR’s interpretation of Arizona state law to impose property taxes on solar energy systems that are leased by customers. On June 1, 2015, the Superior Court issued an order rejecting the interpretation of the Arizona state law under which the DOR had sought to tax leased solar energy systems. In that same order, the Superior Court held that a separate Arizona statute, which provides that such systems are deemed to have no value for purposes of calculating property tax, violated certain provisions of the Arizona state constitution. Both the DOR and the Company have appealed the Superior Court’s ruling, and the Court of Appeals heard argument on November 15, 2016. The Company will continue to vigorously pursue its claims. On March 2, 2015, the Company filed a lawsuit in the United States District Court for the District of Arizona against the Salt River Project Agricultural Improvement and Power District and the Salt River Valley Water Users’ Association, or SRP, alleging that SRP’s imposition of distribution charges and demand charges on new solar energy customers in its territory violates state and federal antitrust laws. On June 23, 2015, SRP moved to dismiss the complaint. On October 27, 2015, the District Court denied SRP’s motion to dismiss in part and granted it in part. In particular, the District Court held that the Company may proceed on its antitrust claims against SRP to seek an injunction blocking SRP’s new charges and may proceed with claims for damages under state laws other than antitrust laws. Furthermore, the District Court held that the Company may not recover monetary damages on its antitrust theories and dismissed two of its antitrust claims while allowing the others to proceed. Discovery has concluded. On September 20, 2016, the District Court entered a stay of the litigation while SRP appeals the District Court’s earlier decision, holding that SRP is subject to state and federal antitrust laws. The Court of Appeals heard argument on November 18, 2016. The Company intends to pursue its claims vigorously. In April 2015, Borrego Solar Systems Inc., or Borrego, commenced an arbitration against the Company alleging that the Company wrongfully terminated a construction services agreement. The Company engaged in discovery and participated in an arbitration hearing in February 2016. After the hearing, on April 12, 2016, the arbitrator entered an interim award in favor of Borrego and ultimately entered a final award in the amount of $2.0 million, which the Company has satisfied in full. On September 18, 2015, a stockholder derivative action was filed in the Court of Chancery of the State of Delaware, purportedly on behalf of the Company and against the board of directors, alleging that the board of directors breached its duties to the Company by approving stock-based compensation to the non-employee directors that the plaintiff claims is excessive compared to the compensation paid to directors of peer companies. At the Company’s 2016 annual meeting of stockholders, the non-employee director compensation plan was approved and ratified, including by a majority of the shares held by the disinterested stockholders of the Company. As a result, the case has been dismissed, and the matter has been resolved. On September 21, 2015, the Company filed a lawsuit in the United States District Court for the District of Massachusetts against Seaboard Solar Operations LLC, or Seaboard, and its principal, Stuart Longman, alleging breaches of the various written contracts between the Company and Seaboard, fraud, conversion and unfair business practices. The Company sought a declaratory judgment that it owns and has the right to develop the specified projects and of damages of approximately $16.0 million. In December 2015, the Company settled the lawsuit in exchange for $16.1 million to be paid by Seaboard; upon making the payment, Seaboard will have the rights to the projects. On November 6, 2015, a putative class action lawsuit, Morris v. SolarCity Following discovery, plaintiff filed a motion for class certification on December 15, 2016. Briefing on class certification is expected to be complete in late February 2017, and the certification motion will be heard in March 2017. SolarCity continues to believe Gibbs On June 1, 2016, a putative class action lawsuit, Gibbs v. SolarCity Morris On August 15, 2016, a purported stockholder class action lawsuit was filed in the United States District Court for the Northern District of California against the Company, two of its officers and a former officer. The complaint alleges that the Company made projections of future sales and installations that the Company failed to achieve and that these projections were fraudulent when made. The plaintiffs claim violations of federal securities laws and seek unspecified compensatory damages and other relief on behalf of a purported class of purchasers of the Company’s securities from May 5, 2015 to February 16, 2016. The Company believes that the claims are without merit and intends to defend against them vigorously. The Company is unable to estimate the possible loss, if any, associated with this lawsuit. On September 26, 2016, Cogenra Solar Inc., or Cogenra, and Khosla Ventures III, L.P. filed a lawsuit in the United States District Court for the Northern District of California alleging that the Company and its subsidiary, Silevo Inc., had misappropriated trade secrets obtained from Cogenra during interactions governed by non-disclosure agreements and during the course of diligence in 2014, when the Company considered acquiring Cogenra. The Company believes that the claims are without merit and intends to defend itself vigorously. The Company is unable to estimate the possible loss, if any, associated with this lawsuit. From time to time, claims have been asserted, and may in the future be asserted, including claims from regulatory authorities related to labor practices and other matters. Such assertions arise in the normal course of the Company’s operations. The resolution of any such assertions or claims cannot be predicted with certainty. If an unfavorable ruling were to occur, there exists the possibility of a material adverse impact on the Company’s results of operations, prospects, cash flows, financial and position. </t>
  </si>
  <si>
    <t>Subsequent Events</t>
  </si>
  <si>
    <t>Subsequent Events [Abstract]</t>
  </si>
  <si>
    <t>24. Subsequent Events New Debt Facility On January 27, 2017, a subsidiary of the Company issued $145.0 million in aggregate principal of solar loan-backed notes with a final maturity date of September 2049. The solar loan-backed notes are secured by certain customer loans under the MyPower program. Repayment of Debt Facilities In January 2017, $25.0 million of the secured revolving credit facility matured and was fully repaid. On January 27 2017, the MyPower revolving credit facility matured, and the aggregate outstanding principal amount of $133.8 million was fully repaid.</t>
  </si>
  <si>
    <t>Summary of Significant Accounting Policies and Procedures (Policies)</t>
  </si>
  <si>
    <t>Basis of Presentation and Principles of Consolidation</t>
  </si>
  <si>
    <t>Basis of Presentation and Principles of Consolidation The accompanying consolidated financial statements have been prepared in conformity with U.S. generally accepted accounting principles, or GAAP, and reflect the accounts and operations of the Company and those of its subsidiaries in which the Company has a controlling financial interest. In accordance with the provisions of Financial Accounting Standards Board, or FASB, Accounting Standards Codification, or ASC, 810, Consolidation VIE Arrangements</t>
  </si>
  <si>
    <t>Reclassifications</t>
  </si>
  <si>
    <t>Reclassifications Certain prior period balances have been reclassified to conform to the current period presentation. In particular, the consolidated statements of operations have been expanded to separately present net interest expense between (i) interest expense on recourse debt excluding the amortization of any debt discounts or fees, (ii) interest expense on non-recourse debt excluding the amortization of any debt discounts or fees and (iii) all other net interest expense including the amortization of all debt discounts and fees.</t>
  </si>
  <si>
    <t>Use of Estimates</t>
  </si>
  <si>
    <t xml:space="preserve">Use of Estimates The preparation of the consolidated financial statements requires management to make estimates and assumptions that affect the amounts reported in the consolidated financial statements and the accompanying notes. Management regularly makes significant estimates and assumptions regarding the selling price of undelivered elements for revenue recognition purposes, the collectability of accounts and rebates receivable, the valuation of inventories, the labor costs for long-term contracts used as a basis for determining the percentage of completion for such contracts, the fair values and residual values of solar energy systems subject to leases, the accounting for business combinations, the fair values and useful lives of acquired tangible and intangible assets, the fair value of contingent consideration payable under business combinations, the useful lives of solar energy systems, property, plant and equipment, the determination of accrued warranty, the determination of accrued liability for solar energy system performance guarantees, the determination of lease pass-through financing obligations, the discount rates used to determine the fair values of investment tax credits, the valuation of stock-based compensation, the determination of valuation allowances associated with deferred tax assets, asset impairment, the valuation of build-to-suit lease assets, the fair value of interest rate swaps, the fair value of capped call options, the fair value of convertible senior note conversion features and other items. Management bases its estimates on historical experience and on various other assumptions believed to be reasonable, the results of which form the basis for making judgments about the carrying values of assets and liabilities. Actual results could differ materially from those estimates. </t>
  </si>
  <si>
    <t>Cash and Cash Equivalents</t>
  </si>
  <si>
    <t>Cash and Cash Equivalents The Company considers all highly liquid investments with maturities of three months or less at the time of purchase to be cash equivalents. The Company maintains cash and cash equivalents, which consist principally of demand deposits with high credit-quality financial institutions. The Company has exposure to credit risk to the extent cash and cash equivalent balances, including any restricted cash balances on deposit, exceed amounts covered by federal deposit insurance. The Company believes that its credit risk is not significant.</t>
  </si>
  <si>
    <t>Restricted Cash</t>
  </si>
  <si>
    <t>Restricted Cash Restricted cash includes cash received from certain fund investors that had not been released for use by the Company, cash held to service certain payments under various secured debt facilities, including management fee, principal and interest payments, and balances collateralizing outstanding letters of credit, outstanding credit card borrowing facilities and obligations under certain operating leases.</t>
  </si>
  <si>
    <t>Accounts Receivable</t>
  </si>
  <si>
    <t>Accounts Receivable Accounts receivable primarily represent trade receivables from billings and sales to residential and commercial customers recorded at net realizable value. The Company maintains an allowance for doubtful accounts to reserve for potentially uncollectible accounts receivable. The Company reviews its accounts receivable by aging category to identify significant customer balances with known disputes or collection issues. In determining the allowance, the Company makes judgments about the creditworthiness of a majority of its customers based on ongoing credit evaluations. The Company also considers its historical level of credit losses and current economic trends that might impact the level of future credit losses. The Company writes off accounts receivable when they are deemed uncollectible.</t>
  </si>
  <si>
    <t>Customer Notes Receivable</t>
  </si>
  <si>
    <t>Customer Notes Receivable In the fourth quarter of 2014, the Company launched MyPower, a program that offered residential customers the option to finance the purchase of solar energy systems through a 30-year loan provided by a wholly owned subsidiary of the Company. The Company ceased offering MyPower in the third quarter of 2016. During the periods in which MyPower was offered, in order to qualify for a loan, a customer had to pass the Company’s credit evaluation process, and the loans are secured by the solar energy systems financed. The outstanding loan balances that remain from when MyPower was offered, net of any allowance for potentially uncollectible amounts, are presented on the consolidated balance sheets as a component of prepaid expenses and other current assets for the current portion and as customer notes receivable, net of current portion, for the long-term portion. In determining the allowance and credit quality for customer loans under MyPower, the Company identifies significant customers with known disputes or collection issues and also considers its historical level of credit losses and current economic trends that might impact the level of future credit losses. Customer notes receivable that are individually impaired are charged-off as a write-off of allowance for losses. As of December 31, 2016 and 2015, there were no significant customers with known disputes or collection issues, and the amount of potentially uncollectible amounts was insignificant. Accordingly, the Company did not establish an allowance for losses against customer notes receivable. In addition, there were no material non-accrual or past due customer notes receivable as of December 31, 2016 and 2015.</t>
  </si>
  <si>
    <t>Rebates Receivable</t>
  </si>
  <si>
    <t>Rebates Receivable Rebates receivable represent rebates due from utility companies and government agencies. These receivables include rebates that have been assigned to the Company by its cash customers on state-approved solar energy system installations sold to the customers and also uncollected incentives from state and local government agencies for solar energy system installations that have been leased to customers or are used to generate and sell electricity to customers under power purchase agreements. For the rebates assigned to the Company by its customers, the Company assumes the responsibility for the application and collection of the rebate. The processing cycle for these rebates and incentives involves a multi-step process in which the Company accumulates and submits information required by the utility company or state agency necessary for the collection of the rebate. The entire process typically can take up to several months to complete. The Company recognizes rebates receivable upon the solar energy system passing inspection by the utility or authority having jurisdiction after completion of system installation. The Company maintains an allowance to reserve for potentially uncollectible rebates. In determining the allowance, the Company makes judgments based on the length of period that a rebate amount has been outstanding and reasons for the delays in collecting the rebate.</t>
  </si>
  <si>
    <t>Derivatives</t>
  </si>
  <si>
    <t>Derivatives In the second quarter of 2015, the Company began entering into fixed-for-floating interest rate swap agreements to swap variable interest payments on certain debt for fixed interest payments, as required by its lenders. The Company has not designated any interest rate swaps as hedging instruments. Accordingly, all interest rate swaps are recognized at fair value on the consolidated balance sheets within other assets or other liabilities and deferred credits, with any changes in fair value recognized as other income or expense in the consolidated statements of operations and with any cash flows recognized as investing activities in the consolidated statements of cash flows. Upon the acquisition by Tesla, the Company now accounts for its convertible senior notes’ conversion features and capped call options as derivatives (see Note 12, Indebtedness As of and for the year ended December 31, 2016, the Company had derivatives outstanding as follows (in thousands):
Aggregate
Gross
Gross
Notional
Asset at
Liability at
Gross
Gross
Amount
Fair Value
Fair Value
Gains
Losses
Interest rate swaps
$
789,620
$
10,619
$
12,109
$
49,266
$
52,216
Convertible senior note conversion features
$
909,000
$
—
$
19,400
$
—
$
5,100
Capped call options
745,377 shares
$
5,252
$
—
$
1,789
$
—
As of and for the year ended December 31, 2015, the Company had derivatives outstanding as follows (in thousands):
Aggregate
Gross
Gross
Notional
Asset at
Liability at
Gross
Gross
Amount
Fair Value
Fair Value
Gains
Losses
Interest rate swaps
$
640,628
$
—
$
11,544
$
—
$
11,544</t>
  </si>
  <si>
    <t>Concentrations of Risk</t>
  </si>
  <si>
    <t>Concentrations of Risk Financial instruments that potentially subject the Company to concentrations of credit risk consist primarily of cash and cash equivalents, short-term investments, accounts receivable, customer notes receivable, rebates receivable and interest rate swaps. The associated risk of concentration for cash and cash equivalents is mitigated by banking with creditworthy institutions. At certain times, amounts on deposit exceed federal deposit insurance limits. The associated risk of concentration for short-term investments is mitigated by holding a diversified portfolio of highly rated short-term investments. The associated risk of concentration for accounts receivable and customer notes receivable is mitigated by placing liens on the related solar energy systems and performing periodic and ongoing credit evaluations of the Company’s customers. Rebates receivable are due from various states and local governments as well as various utility companies. The associated risk of concentration for interest rate swaps is mitigated by transacting with several highly rated multinational banks. The Company maintains reserves for any amounts that it considers to be uncollectable.</t>
  </si>
  <si>
    <t>Fair Value of Financial Instruments</t>
  </si>
  <si>
    <t>Fair Value of Financial Instruments ASC 820 , Fair Value Measurements ASC 820 requires that the valuation techniques used to measure fair value must maximize the use of observable inputs and minimize the use of unobservable inputs. ASC 820 establishes a three-tier fair value hierarchy, which prioritizes inputs that may be used to measure fair value as follows:
•
Level 1—Observable inputs that reflect quoted prices for identical assets or liabilities in active market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assets and liabilities carried at fair value on a recurring basis included cash equivalents, short-term investments, capped call options, interest rate swaps, convertible senior note conversion features and contingent consideration. As of December 31, 2016, their fair values were as follows (in thousands):
Level 1
Level 2
Level 3
Cash equivalents:
Money market funds
$
3,438
$
—
$
—
Other assets:
Capped call options
$
—
$
5,252
$
—
Liabilities:
Interest rate swaps
$
—
$
1,490
$
—
Convertible senior note conversion features
$
—
$
19,400
$
—
As of December 31, 2015, their fair values were as follows (in thousands):
Level 1
Level 2
Level 3
Cash equivalents:
Money market funds
$
69,080
$
—
$
—
Short-term investments:
Corporate debt securities
$
—
$
9,311
$
—
Asset-backed securities
$
—
$
2,000
$
—
Liabilities:
Interest rate swaps
$
—
$
11,544
$
—
Contingent consideration
$
—
$
—
$
123,008
The Company classified its money market funds within Level 1 because their fair values are based on their quoted market prices. The Company classified its corporate debt securities, asset-backed securities, capped call options, interest rate swaps and convertible senior note conversion features within Level 2 because their fair values are determined using alternative pricing sources or models that utilized market observable inputs, including interest rates, share prices and volatilities and default rates. The Company classified its contingent consideration within Level 3 because its fair value is determined using unobservable probability estimates and unobservable estimated discount rates applicable to the acquisition. During the years ended December 31, 2016, 2015 and 2014, there were no transfers between the levels of the fair value hierarchy. The contingent consideration is dependent on the achievement of the specified production milestones by the acquired business, Silevo. The Company determined the fair value of the contingent consideration using a probability-weighted expected return methodology that considers the timing and probabilities of achieving these milestones and uses discount rates that reflect the appropriate cost of capital. The Company reassesses the valuation assumptions each reporting period, with any changes in the fair value accounted for in the consolidated statements of operations. The fair value of the contingent consideration is directly proportional to the estimated probabilities of achieving these milestones. As of March 31, 2016, the Company determined that the first milestone was achieved and adjusted the accrued contingent consideration balance associated with the first milestone to the full amount payable of $48.3 million. On May 5, 2016, the Company issued 1.6 million shares of its common stock, valued at $34.2 million based on its stock price on the issuance date, to settle the liability. Accordingly, the Company recognized a gain of $14.1 million upon the settlement of the liability associated with the first milestone, which is included as an offset to general and administrative expense. As of December 31, 2016, the Company determined that the two remaining milestones will not be achieved by Silevo. As a result, the Company changed the estimated probabilities and adjusted the accrued contingent consideration balance to $0, for the two remaining milestones. Accordingly, the Company recognized a gain of $84.0 million, which is included as an offset to general and administrative expense. As of December 31, 2015, the estimated probabilities ranged from 90% to 95%, the estimated discount rates ranged from 5% to 7%, $42.9 million was included under accrued and other current liabilities on the consolidated balance sheets and $80.1 million was included under other liabilities and deferred credits on the consolidated balance sheets. The following table summarizes the activity of the Level 3 contingent consideration balance in the years ended December 31, 2016, 2015 and 2014 (in thousands):
Balance at January 1, 2015
$
117,197
Change in fair value
5,811
Balance at December 31, 2015
123,008
Settlement of liability
(34,170
)
Change in fair value
(88,838
)
Balance at December 31, 2016
$
—
The Company’s financial instruments that are not carried at fair value include accounts receivable, customer notes receivable, rebates receivable, accounts payable, customer deposits, distributions payable to noncontrolling interests and redeemable noncontrolling interests, the participation interest, solar asset-backed notes, solar loan-backed notes, convertible senior notes, Solar Bonds and long-term debt. The carrying values of these financial instruments other than customer notes receivable, the participation interest, solar asset-backed notes, solar loan-backed notes, convertible senior notes, Solar Bonds and long-term debt approximated their fair values due to the fact that they were short-term in nature as of December 31, 2016 and 2015 and 2014. The Company estimates the fair value of convertible senior notes based on their last actively traded prices (Level 1) or market-observable inputs (Level 2). The Company estimates the fair value of customer notes receivable, the participation interest, solar asset-backed notes, solar loan-backed notes, Solar Bonds and long-term debt based on rates currently offered for instruments with similar maturities and terms (Level 3). The following table presents their estimated fair values and their carrying values (in thousands):
December 31, 2016
December 31, 2015
Carrying
Fair Value
Carrying Value
Fair Value
Participation interest
$
16,713
$
15,025
$
15,919
$
14,525
Solar asset-backed notes
$
438,002
$
428,551
$
409,531
$
432,797
Solar loan-backed notes
$
130,831
$
132,129
$
—
$
—
Convertible senior notes
$
884,863
$
773,100
$
894,560
$
842,752
MyPower customer notes receivable
$
523,944
$
513,002
$
493,510
$
493,510
Long-term debt
$
1,710,014
$
1,728,670
$
1,186,643
$
1,186,643
Solar bonds
$
331,861
$
330,530
$
214,087
$
214,087</t>
  </si>
  <si>
    <t>Goodwill</t>
  </si>
  <si>
    <t>Goodwill Goodwill represents the difference between the purchase price and the aggregate fair value of the identifiable assets acquired and the liabilities assumed in a business combination. The Company assesses goodwill impairment annually in the fourth quarter and whenever events or changes in circumstances indicate that the carrying value of goodwill may exceed its fair value at the consolidated-level, which is the sole reporting unit. When assessing goodwill for impairment, the Company considers its market value adjusted for a control premium and, if necessary, the Company’s discounted cash flow model, which involves significant assumptions and estimates, including the Company’s future financial performance, weighted-average cost of capital and interpretation of currently enacted tax laws. Circumstances that could indicate impairment and require the Company to perform an impairment test include a significant decline in the Company’s financial results, a significant decline in the Company’s market value relative to its net book value, an unanticipated change in competition or the Company’s market share and a significant change in the Company’s strategic plans.</t>
  </si>
  <si>
    <t>Inventories Inventories include raw materials that include silicon wafers, process gasses, chemicals and other consumables used in solar cell production, solar cells, photovoltaic panels, inverters, mounting hardware and miscellaneous electrical components. Inventories also include work in process that includes raw materials partially installed and direct and indirect capitalized installation costs. Raw materials and work in process are stated at the lower of cost or market (on a first-in-first-out basis). Work in process primarily relates to solar energy systems that will be sold to customers, which are under construction and have yet to pass inspection. The Company also evaluates its inventory reserves on a quarterly basis and writes down the value of inventories for estimated excess and obsolete inventories based upon assumptions about future demand and market conditions.</t>
  </si>
  <si>
    <t>Solar Energy Systems, Leased and To Be Leased</t>
  </si>
  <si>
    <t>Solar Energy Systems, Leased and To Be Leased The Company is the operating lessor of the solar energy systems under leases that qualify as operating leases. The Company accounts for the leases in accordance with ASC 840, Leases As of July 1, 2016, Management increased its estimate of the useful lives of new solar energy systems from 30 years to 35 years. This change-in-estimate was the result of new engineering studies of recently deployed solar energy systems across the industry. The Company applied this change-in-estimate on a prospective basis to solar energy systems placed in service on or after July 1, 2016. Depreciation and amortization is calculated using the straight-line method over the estimated useful lives of the respective assets as follows.
Useful Lives
Solar energy systems leased to customers
30 to 35 years
Initial direct costs related to customer solar energy system lease acquisition costs
Lease term (10 to 20 years) Solar energy systems held for lease to customers are installed systems pending interconnection with the respective utility companies and will be depreciated as solar energy systems leased to customers when the respective systems have been interconnected and placed in service. Solar energy systems under construction represents systems that are under installation, which will be depreciated as solar energy systems leased to customers when the respective systems are completed, interconnected and subsequently leased to customers. Initial direct costs related to customer solar energy system lease acquisition costs are capitalized and amortized over the term of the related customer lease agreements.</t>
  </si>
  <si>
    <t>Presentation of Cash Flows Associated with Solar Energy Systems</t>
  </si>
  <si>
    <t xml:space="preserve">Presentation of Cash Flows Associated with Solar Energy Systems The Company classifies cash flows associated with solar energy systems in accordance with ASC 230, Statement of Cash Flows. </t>
  </si>
  <si>
    <t>Property and Equipment</t>
  </si>
  <si>
    <t>Property, Plant and Equipment Property, plant and equipment, including leasehold improvements, are stated at cost, less accumulated depreciation and amortization. Depreciation and amortization is calculated using the straight-line method over the estimated useful lives of the respective assets as follows.
Useful Lives
Furniture and fixtures
3-7 years
Vehicles
5 years
Computer hardware and software
3-10 years
Manufacturing &amp; lab equipment
2 to 3 years
Buildings
20 years
Land use rights
50 years Leasehold improvements are amortized over the shorter of the lease term or their estimated useful lives, currently seven years. Repairs and maintenance costs are expensed as incurred. Upon disposition, the cost and related accumulated depreciation of the assets are removed from property, plant and equipment and the resulting gain or loss is reflected in the consolidated statements of operations.</t>
  </si>
  <si>
    <t>Long-Lived Assets</t>
  </si>
  <si>
    <t>Long-Lived Assets The Company’s long-lived assets include property, plant and equipment, solar energy systems, leased and to be leased, and intangible assets acquired through business combinations. Furthermore, the Company is deemed to be the owner, for accounting purposes, during the construction phase of certain long-lived assets under build-to-suit lease arrangements because of its involvement with the construction, its exposure to any potential cost overruns and its other commitments under the arrangements. In these cases, the Company recognizes a build-to-suit lease asset under construction and a corresponding build-to-suit lease liability on the consolidated balance sheets. In accordance with ASC 360, Property, Plant, and Equipment</t>
  </si>
  <si>
    <t>Capitalization of Software Costs</t>
  </si>
  <si>
    <t>Capitalization of Software Costs For costs incurred in development of internal use software, the Company capitalizes costs incurred during the application development stage. Costs related to preliminary project activities and post implementation activities are expensed as incurred. Internal-use software is amortized on a straight-line basis over its estimated useful life of five to 10 years. The Company evaluates the useful lives of these assets on an annual basis and tests for impairment whenever events or changes in circumstances occur that could impact the recoverability of these assets.</t>
  </si>
  <si>
    <t>Warranties</t>
  </si>
  <si>
    <t>Warranties The Company provides a warranty on the installation and components of the solar energy systems it sells, including solar energy systems sold under Solar Loans and previously under MyPower, for periods typically between 10 to 30 years. The manufacturer’s warranty on the solar energy systems’ components, which is typically passed-through to customers, ranges from one to 30 years. However, for the solar energy systems under lease contracts or power purchase agreements, the Company does not accrue a warranty liability because those systems are owned by consolidated subsidiaries of the Company. Instead, any repair costs on those solar energy systems are expensed when they are incurred as a component of operating leases and solar energy systems incentives cost of revenue. The changes in the accrued warranty balance, recorded as a component of accrued and other current liabilities on the consolidated balance sheets, consisted of the following (in thousands):
As
Year Ended
December 31,
2016
2015
Balance - beginning of the period
$
22,993
$
8,607
Increase in liability (including $3,807 and $16,983 as of December 31, 2016 and December 31, 2015 related to MyPower contracts)
8,425
18,929
Change in estimate
1,587
(4,282
)
Less warranty claims
(314
)
(261
)
Balance - end of the period
$
32,691
$
22,993</t>
  </si>
  <si>
    <t>Solar Energy Systems Performance Guarantees</t>
  </si>
  <si>
    <t>Solar Energy Systems Performance Guarantees The Company guarantees certain specified minimum solar energy production output for certain systems leased or sold to customers generally for a term of up to 30 years. The Company monitors the solar energy systems to ensure that these outputs are being achieved. The Company evaluates if any amounts are due to its customers and makes any payments periodically as specified in the customer contracts. As of December 31, 2016 and 2015, the Company had recorded liabilities of $6.6 million and $3.1 million, respectively, under accrued and other current liabilities in the consolidated balance sheets, relating to these guarantees based on the Company’s assessment of its current exposure.</t>
  </si>
  <si>
    <t>Deferred U.S. Treasury Grants Income</t>
  </si>
  <si>
    <t>Deferred U.S. Treasury Grants Income The Company is eligible for U.S. Treasury grants received or receivable on eligible property as defined under Section 1603 of the American Recovery and Reinvestment Act of 2009, as amended by the Tax Relief Unemployment Insurance Reauthorization and Job Creation Act of December 2010, which includes solar energy system installations, upon approval by the U.S. Treasury Department. However, to be eligible for U.S. Treasury grants, a solar energy system must have commenced construction in 2011 either physically or through the incurrence of sufficient project costs. For solar energy systems under lease pass-through fund arrangements, as described in Note 14, Lease Pass-Through Financing Obligation
Balance at January 1, 2014
$
427,809
U.S. Treasury grants received and receivable
342
Amortized as a credit to depreciation expense
(15,335
)
Balance at December 31, 2014
412,816
U.S. Treasury grants received and receivable
144
Amortized as a credit to depreciation expense
(15,341
)
Balance at December 31, 2015
397,619
True-up of U.S Treasury grants previously received and receivable
(29,554
)
Amortized as a credit to depreciation expense
(10,453
)
Balance at December 31, 2016
$
357,612
Of the balance outstanding as of December 31, 2016 and 2015, $343.3 million and $382.3 million, respectively, are classified as non-current deferred U.S. Treasury grants income in the consolidated balance sheets.</t>
  </si>
  <si>
    <t>Deferred Investment Tax Credits Revenue</t>
  </si>
  <si>
    <t>Deferred Investment Tax Credits Revenue The Company’s solar energy systems are eligible for investment tax credits, or ITCs, that accrue to eligible property under the Internal Revenue Code of 1986, as amended, or IRC. Under Section 50(d)(5) of the IRC and the related regulations, a lessor of qualifying property may elect to treat the lessee as the owner of such property for the purposes of claiming government ITCs associated with such property. These regulations enable the ITCs to be separated from the ownership of the property and allow the transfer of these ITCs. Under the lease pass-through fund arrangements, the Company can make a tax election to pass through the ITCs to the fund investor, who is the legal lessee of the property. The Company is therefore able to monetize the ITCs to investors who can utilize them in return for cash payments. The Company considers the monetization of ITCs to constitute one of the key elements of realizing the value associated with solar energy systems. The Company therefore views the proceeds from the monetization of ITCs to be a component of revenue generated from the solar energy systems. For the lease pass-through fund arrangements, the Company allocates a portion of the aggregate payments received from the investor to the estimated fair value of the assigned ITCs and the balance to the future customer lease payments that are also assigned to the investors. The estimated fair value of the ITCs are determined by discounting the estimated cash flow impact of the ITCs using an appropriate discount rate that reflects a market interest rate. The Company recognizes the revenue associated with the monetization of ITCs in accordance with ASC 605-10-S99, Revenue Recognition-Overall-SEC Materials The Company guarantees its financing fund investors that in the event of a subsequent recapture of the ITCs by the taxing authority due to the Company’s non-compliance with the applicable ITC guidelines, the Company will compensate the investor for any recaptured credits. The Company has concluded that the likelihood of a recapture event is remote and consequently has not recorded any liability in the consolidated financial statements for any potential recapture exposure. Current deferred investment tax credits revenue, which is included as a part of current portion of deferred revenue in the consolidated balance sheets, as of December 31, 2016 and 2015 was $66.7 million and $51.8 million, respectively. Non-current deferred investment tax credits revenue, which is included as a part of deferred revenue, net of current portion, in the consolidated balance sheets, as of December 31, 2016 and 2015 was $138.3 million and $130.8 million, respectively. For the years ended December 31, 2016, 2015 and 2014, the Company recognized $51.8 million, $47.9 million and $28.2 million, respectively, of revenue related to the monetization of ITCs, which is included in operating leases and solar energy systems incentives revenue in the consolidated statements of operations.</t>
  </si>
  <si>
    <t>Deferred Revenue</t>
  </si>
  <si>
    <t>Deferred Revenue The Company records as deferred revenue any amounts that are collected from customers, including lease prepayments, in excess of revenue recognized. Deferred revenue also includes the portion of rebates and incentives received from utility companies and various local and state government agencies, which are recognized as revenue over the lease term, as well as the remote monitoring fee (discussed below), which is recognized as revenue ratably over the respective customer contract term. As of December 31, 2016 and 2015, deferred revenue related to customer payments, which is included in the deferred revenue balances on the consolidated balance sheets, amounted to $316.6 million and $289.3 million, respectively. As of December 31, 2016 and 2015, deferred revenue from rebates and incentives, which is included in the deferred revenue balances on the consolidated balance sheets, amounted to $203.5 million and $186.1 million, respectively. In addition, under MyPower customer contracts (discussed below), all initial revenue associated with financed sales of solar energy systems are also recorded as a component of the deferred revenue balances on the consolidated balance sheets. As of December 31, 2016 and 2015, current deferred revenue from MyPower contracts, which is included in current portion of deferred revenue in the consolidated balance sheets, amounted to $6.0 million and $4.6 million, respectively. As of December 31, 2016 and 2015, non-current deferred revenue from MyPower contracts, which is included in deferred revenue, net of current portion, in the consolidated balance sheets, amounted to $473.8 million and $448.2 million, respectively. As of December 31, 2016 and 2015, current portion of deferred revenue included $6.3 million and $2.8 million, respectively, related to accrued interest on MyPower customer notes receivable.</t>
  </si>
  <si>
    <t>Revenue Recognition</t>
  </si>
  <si>
    <t>Revenue Recognition The Company’s customers purchase solar energy systems from the Company under fixed-price contracts or lease Company-owned solar energy systems that also include remote monitoring services. A residential customer that purchases a solar energy system has the option to pay the full purchase price for the system at the time of purchase. Beginning in the second quarter of 2016, qualified customers can finance the purchase through up to a 20-year loan directly from third-party lenders under the Solar Loan program (under which the Company is not a party to the loan agreement between the customer and the third-party lender, and the third-party lender has no recourse against the Company with respect to the loan). Prior to the third quarter of 2016, customers could finance the purchase through a 30-year loan from a wholly owned subsidiary of the Company under the MyPower program, which is no longer being offered. The Company also earns incentives that have been assigned to the Company by its customers, where available from utility companies and state and local governments. Operating Leases and Power Purchase Agreements The Company is the lessor under lease agreements for solar energy systems, which are accounted for as operating leases in accordance with ASC 840. The Company records operating lease revenue from minimum lease payments, including upfront rebates and incentives earned from such systems, on a straight-line basis over the life of the lease term, assuming all other revenue recognition criteria are met. For incentives that are earned based on the amount of electricity generated by the system, the Company records revenue as the amounts are earned. The difference between the payments received and the revenue recognized is recorded as deferred revenue on the consolidated balance sheet. For solar energy systems where customers purchase electricity from the Company under power purchase agreements, the Company has determined that these agreements should be accounted for, in substance, as operating leases pursuant to ASC 840. Revenue is recognized based on the amount of electricity delivered at rates specified under the contracts, assuming all other revenue recognition criteria are met. The portion of rebates and incentives recognized within operating leases and solar energy systems incentives revenue for the years ended December 31, 2016, 2015 and 2014 was $37.1 million, $34.3 million and $33.4 million, respectively. Solar Energy Systems and Components Sales For solar energy systems and components sales wherein customers pay the full purchase price, either directly or through the Solar Loan program, upon the delivery of the system, the Company recognizes revenue, net of any applicable governmental sales taxes, in accordance with ASC 605-25 , Revenue Recognition—Multiple-Element Arrangements , Revenue Recognition—Overall—SEC Materials Customer Payments and Incentives The Company recognizes revenue for solar energy systems constructed for certain commercial customers according to ASC 605-35, Revenue Recognition—Construction-Type and Production Type Contracts For solar energy systems previously sold under a MyPower contract, the Company has determined that the arrangement consideration is not currently fixed or determinable. In making this determination, the Company considered that (i) the MyPower arrangement is unique and the Company does not have company-specific or market history for similar financing arrangements with similar asset classes over an extended term; (ii) customer preferences and satisfaction during the life of these long-term contracts, including as a result of technological advances in solar energy systems over time, may change, and the Company may be incented to offer future inducements or concessions to ensure customers remain satisfied during the life of these long-term contracts; and (iii) possible future decreases in the retail prices of electricity from utilities or from other renewable energy sources that may make the purchase of the solar energy systems less economically attractive and may cause the Company to amend the terms of its contracts to ensure continued performance and to remain competitive. Accordingly, the Company initially defers the revenue associated with the sale of a solar energy system under a MyPower contract when it delivers the system that has passed inspection by the utility or the authority having jurisdiction. In instances where there are multiple deliverables in a single MyPower contract, the Company allocates the arrangement consideration to the various elements in the contract based on the relative selling price method. The Company subsequently recognizes revenue for the system over the term of the contract as cash payments are received for the loan’s outstanding principal and interest. The deferred revenue is included in the consolidated balance sheets under current portion of deferred revenue for the portion expected to be recognized as revenue in the next 12 months, and the non-current portion is included under deferred revenue, net of current portion. The Company records a note receivable when the customer secures the loan from a subsidiary of the Company to finance the purchase of the solar energy system. MyPower deferred revenue activity was as follows (in thousands):
As
Year Ended
December 31,
2016
2015
Balance - beginning of the period
$
452,797
$
33,651
MyPower systems delivered under executed contracts
104,761
442,567
MyPower revenue recognized within solar energy systems and components sales revenue
(77,680
)
(23,421
)
Balance - end of the period
$
479,878
$
452,797
As of December 31, 2016 and 2015, $6.0 million and $4.6 million, respectively, are included in the consolidated balance sheets under current portion of deferred revenue. The balances in the table above do not include amounts allocated to remote monitoring services, other deliverables or sales taxes. Remote Monitoring Services The Company provides solar energy system remote monitoring services, which are generally bundled with both sales and leases of solar energy systems. The Company allocates revenue between remote monitoring services and the other elements in a bundled sale of a solar energy system using the relative selling price method. The selling prices used in the allocation are determined by reference to the prices charged by third-parties for similar services and products on a standalone basis. For remote monitoring services bundled with a sale of a solar energy system, the Company recognizes the revenue allocated to remote monitoring services over the term specified in the associated contract or over the warranty period of the solar energy system if the contract does not specify the term. To date, remote monitoring services revenue has not been material and is included in the consolidated statements of operations under both operating leases and solar energy systems incentives revenue, when remote monitoring services are bundled with leases of solar energy systems, and solar energy system sales revenue. Sale-Leaseback The Company is party to master lease agreements that provide for the sale of solar energy systems to third-parties and the simultaneous leaseback of the systems, which the Company then subleases to customers. In sale-leaseback arrangements, the Company first determines whether the solar energy system under the sale-leaseback arrangement is “integral equipment.” A solar energy system is determined to be integral equipment when the cost to remove the system from its existing location, including the shipping and reinstallation costs of the solar energy system at the new site, including any diminution in fair value, exceeds ten-percent of the fair value of the solar energy system at the time of its original installation. When the leaseback arrangements expire, the Company has the option to purchase the solar energy system, and in most cases, the lessor has the option to sell the system back to the Company, though in some instances the lessor can only sell the system back to the Company prior to expiration of the arrangement. For solar energy systems that the Company has determined to be integral equipment, the Company has concluded that these rights create a continuing involvement. Therefore, the Company uses the financing method to account for the sale-leaseback of such solar energy systems. Under the financing method, the Company does not recognize as revenue any of the sale proceeds received from the lessor that contractually constitutes a payment to acquire the solar energy system. Instead, the Company treats any such sale proceeds received as financing capital to install and deliver the solar energy system and accordingly records the proceeds as a sale-leaseback financing obligation in the consolidated balance sheets. The Company allocates the leaseback payments made to the lessor between interest expense and a reduction to the sale-leaseback financing obligation. Interest on the financing obligation is calculated using the Company’s incremental borrowing rate at the inception of the arrangement on the outstanding financing obligation. The Company determines its incremental borrowing rate by reference to the interest rates that it would obtain in the financial markets to borrow amounts equal to the sale-leaseback financing obligation over a term similar to the master lease term. For solar energy systems that the Company has determined not to be integral equipment, the Company determines if the leaseback is classified as a capital lease or an operating lease. For leasebacks classified as capital leases, the Company initially records a capital lease asset and capital lease obligation in the consolidated balance sheet equal to the lower of the present value of the future minimum leaseback payments or the fair value of the solar energy system. For capital leasebacks, the Company does not recognize any revenue but defers the gross profit comprising of the net of the revenue and the associated cost of sale. For leasebacks classified as operating leases, the Company recognizes a portion of the revenue and the associated cost of sale and defers the portion of revenue and cost of sale that represents the gross profit that is equal to the present value of the future minimum lease payments over the master leaseback term. For both capital and operating leasebacks, the Company records the deferred gross profit in the consolidated balance sheet as deferred income and amortizes the deferred income over the leaseback term as a reduction to the leaseback rental expense included in operating leases and solar energy systems incentives cost of revenue in the consolidated statements of operations.</t>
  </si>
  <si>
    <t>Solar Renewable Energy Credits</t>
  </si>
  <si>
    <t>Solar Renewable Energy Credits The Company accounts for solar renewable energy credits, or SRECs, when they are purchased by the Company or sold to third-parties. For SRECs generated by solar energy systems owned by the Company and minted by government agencies, the Company does not recognize any specifically identifiable costs for those SRECs as there are no specific incremental costs incurred to generate the SRECs. For any SRECs purchased by the Company, the Company would carry these SRECs at their cost, subject to impairment testing. The Company recognizes revenue from the sale of an SREC when the SREC is transferred to the buyer, and the cost of the SREC, if any, is then recorded within operating leases and solar energy systems incentives cost of revenue.</t>
  </si>
  <si>
    <t>Cost of Revenue</t>
  </si>
  <si>
    <t>Cost of Revenue Operating leases and solar energy systems incentives cost of revenue is primarily comprised of depreciation of the cost of leased solar energy systems reduced by amortization of U.S. Treasury grants income, maintenance costs associated with those systems and amortization of initial direct lease costs associated with those systems. Initial direct lease costs are customer solar energy system lease acquisition costs (the incremental cost of contract administration, referral fees and sales commissions), are capitalized as an element of solar energy systems, leased and to be leased – net, and are amortized over the term of the related lease or power purchase agreement, which generally ranges from 10 to 25 years. Refer to Note 7, Solar Energy Systems, Leased and To Be Leased – Net Solar energy systems and components sales cost of revenue includes direct and indirect material and labor costs, warehouse rent, freight, warranty expense, depreciation on vehicles and other overhead costs. In addition, for solar energy systems and components sales accounted for under the percentage-of-completion method, cost of revenue includes the full amount of any anticipated future losses on a contract-by-contract basis. Furthermore, the costs associated with solar energy systems previously sold under MyPower contracts, including the costs of acquisition of system components, personnel costs associated with system installations and costs to originate the contracts such as sales commissions, referral fees and some incremental contract administration costs, are initially capitalized as deferred costs. Subsequently, these costs are recognized as a component of cost of revenue from solar energy systems and components sales for the costs associated with system components and installations, or as a component of operating expenses for costs associated with contract origination, generally in proportion to the reduction of the MyPower loans’ outstanding principal over the 30-year term. The deferred costs are included in the consolidated balance sheets under prepaid expenses and other current assets for the portion expected to be recognized in the consolidated statements of operations in the next 12 months, and the non-current portion is included as a component of other assets. However, the estimated warranty costs associated with the systems are fully expensed upon the delivery of the systems. MyPower deferred costs activity was as follows (in thousands):
As
Year Ended
December 31,
2016
2015
Balance - beginning of the period
$
217,776
$
13,571
MyPower systems delivered under executed contracts(1)
52,305
215,141
Recognized in cost of revenue within solar energy systems and components sales
(33,998
)
(10,490
)
Recognized in operating expenses
(1,025
)
(446
)
Balance - end of the period
$
235,058
$
217,776
(1)
Included in MyPower systems delivered under executed contracts was $4.5 million and $27.2 million of MyPower contract origination costs incurred in the years ended December 31, 2016 and 2015, respectively. As of December 31, 2016 and 2015, $2.7 million and $2.1 million, respectively, are included in the consolidated balance sheets under prepaid and other current assets.</t>
  </si>
  <si>
    <t>Advertising Costs</t>
  </si>
  <si>
    <t xml:space="preserve">Advertising Costs Advertising costs are expensed as incurred and are included as an element of sales and marketing expense in the consolidated statements of operations. The Company incurred advertising costs of $26.3 million, $28.6 million and $3.4 million for the years ended December 31, 2016, 2015 and 2014, respectively. </t>
  </si>
  <si>
    <t>Income Taxes The Company accounts for income taxes in accordance with ASC 740, Income Taxes (“ASC 740”). Deferred income taxes reflect the net tax effects of temporary differences between the carrying amounts of assets and liabilities for financial reporting purposes and the amounts used for income tax purposes, any net operating loss, or NOL, carryforwards and any tax credits, measured using the enacted tax rate expected to apply to the taxable income in the periods in which the differences are expected to be reversed. A valuation allowance is provided when necessary to reduce net deferred tax assets to an amount that is more likely than not to be realized. The Company is eligible for federal ITCs and accounts for them under the flow-through method. As permitted in ASC 740-10-25-46, under the flow-through method, the tax benefit from an ITC is recorded as a reduction of federal income taxes in the period that the ITC is generated. The Company uses a two-step approach of recognizing and measuring uncertain tax positions. The Company first determines whether any uncertain tax positions are more-likely-than-not of being sustained upon tax authority examination, including the resolution of any related appeals or litigation processes, based on the technical merits of the positions. Then, the Company measures the tax benefits as the largest amount that is more than 50% likely of being realized upon ultimate settlement. The Company includes interest and penalties related to any unrecognized tax benefits within the provision for taxes in the consolidated statements of operations. The Company uses the “with and without” approach in determining the order in which tax attributes are utilized. As a result, the Company only recognizes a tax benefit from stock-based awards in additional paid-in capital if an incremental tax benefit is realized after all other tax attributes currently available to the Company have been utilized. The Company is included in the consolidated return of Tesla for the period from acquisition, November 21, 2016 to December 31, 2016. For purposes of the Company’s financial statements, income tax expense has been computed under the separate return method pursuant to the provisions of ASC 740-10-30-27, Allocation of Consolidated Tax Expense to Separate Financial Statements of Members</t>
  </si>
  <si>
    <t>Comprehensive Income (Loss)</t>
  </si>
  <si>
    <t>Comprehensive Income (Loss) The Company accounts for comprehensive income (loss) in accordance with ASC 220 , Comprehensive Income</t>
  </si>
  <si>
    <t>Stock-Based Compensation</t>
  </si>
  <si>
    <t>Stock-Based Compensation The Company accounts for stock-based compensation costs under the provisions of ASC 718 , Compensation—Stock Compensation The Company applies ASC 718 and ASC 505-50, Equity-Based Payments to Non Employees</t>
  </si>
  <si>
    <t>Noncontrolling Interests and Redeemable Noncontrolling Interests</t>
  </si>
  <si>
    <t>Noncontrolling Interests and Redeemable Noncontrolling Interests Noncontrolling interests and redeemable noncontrolling interests represent third-party interests in the net assets under certain funding arrangements, or funds, that the Company has entered into to finance the cost of solar energy systems under operating leases. The Company has determined that the contractual provisions of the funds represent substantive profit sharing arrangements. The Company has further determined that the appropriate methodology for calculating the noncontrolling interest and redeemable noncontrolling interest balances that reflects the substantive profit sharing arrangements is a balance sheet approach using the hypothetical liquidation at book value, or HLBV, method. The Company, therefore, determines the amount of the noncontrolling interests and redeemable noncontrolling interests in the net assets of the funds at each balance sheet date using the HLBV method, which is presented on the consolidated balance sheets as noncontrolling interests in subsidiaries and redeemable noncontrolling interests in subsidiaries. Under the HLBV method, the amounts reported as noncontrolling interests and redeemable noncontrolling interests in the consolidated balance sheets represent the amounts the third-parties would hypothetically receive at each balance sheet date under the liquidation provisions of the funds, assuming the net assets of the funds were liquidated at the recorded amounts determined in accordance with GAAP and distributed to the third-parties. The third-parties’ interests in the results of operations of the funds are determined as the difference in the noncontrolling interest and redeemable noncontrolling interest balances in the consolidated balance sheets between the start and end of each reporting period, after taking into account any capital transactions between the funds and the third-parties. However, the redeemable noncontrolling interest balance is at least equal to the redemption amount. The redeemable noncontrolling interest balance is presented as temporary equity in the mezzanine section of the consolidated balance sheets since these third-parties have the right to redeem their interests in the funds for cash or other assets.</t>
  </si>
  <si>
    <t>Segment Information</t>
  </si>
  <si>
    <t>Segment Information Operating segments are defined as components of a company about which separate financial information is available that is evaluated regularly by the chief operating decision maker, or decision making group, in deciding how to allocate resources and in assessing performance. The Company’s chief operating decision maker is the executive team, which is comprised of the Chief Executive Officer and the Chief Financial Officer. Based on the financial information presented to and reviewed by the chief operating decision maker in deciding how to allocate the resources and in assessing the performance of the Company, the Company has determined that it has a single operating and reporting segment: solar energy products and services. The Company’s principal operations, revenue and decision-making functions are located in the United States.</t>
  </si>
  <si>
    <t>Recently Issued Accounting Standards</t>
  </si>
  <si>
    <t>Recently Issued Accounting Standards In February 2015, the FASB issued Accounting Standards Update, or ASU, No. 2015-02, Amendments to the Consolidation Analysis In September 2015, the FASB issued ASU No. 2015-16, Simplifying the Accounting for Measurement-Period Adjustments In May 2014, the FASB issued ASU No. 2014-09, Revenue from Contracts with Customers Deferral of the Effective Date Principal versus Agent Considerations Identifying Performance Obligations and Licensing Rescission of SEC Guidance Because of Accounting Standards Updates 2014-09 and 2014-16 Pursuant to Staff Announcements at the March 3, 2016 EITF Meeting Narrow-Scope Improvements and Practical Expedients Technical Corrections and Improvements In August 2014, the FASB issued ASU No. 2014-15, Going Concern In July 2015, the FASB issued ASU No. 2015-11, Simplifying the Measurement of Inventory In January 2016, the FASB issued ASU No. 2016-01, Recognition and Measurement of Financial Assets and Financial Liabilities In February 2016, the FASB issued ASU No. 2016-02, Leases In March 2016, the FASB issued ASU No. 2016-06, Contingent Put and Call Options in Debt Instruments In March 2016, the FASB issued ASU No. 2016-09, Improvements to Employee Share-Based Payment Accounting In June 2016, the FASB issued ASU No. 2016-13, Measurement of Credit Losses on Financial Instruments In August 2016, the FASB issued ASU No. 2016-15, Classification of Certain Cash Receipts and Cash Payments In October 2016, the FASB issued ASU No. 2016-16, Intra-Entity Transfers of Assets Other Than Inventory In November 2016, the FASB issued ASU No. 2016-18, Statement of Cash Flows: Restricted Cash In January 2017, the FASB issued ASU No. 2017-04, Simplifying the Test for Goodwill Impairment</t>
  </si>
  <si>
    <t>Summary of Significant Accounting Policies and Procedures (Tables)</t>
  </si>
  <si>
    <t>Summary Of Significant Accounting Policies And Recent Accounting Pronouncements [Line Items]</t>
  </si>
  <si>
    <t>Summary of Derivatives Outstanding</t>
  </si>
  <si>
    <t>As of and for the year ended December 31, 2016, the Company had derivatives outstanding as follows (in thousands):
Aggregate
Gross
Gross
Notional
Asset at
Liability at
Gross
Gross
Amount
Fair Value
Fair Value
Gains
Losses
Interest rate swaps
$
789,620
$
10,619
$
12,109
$
49,266
$
52,216
Convertible senior note conversion features
$
909,000
$
—
$
19,400
$
—
$
5,100
Capped call options
745,377 shares
$
5,252
$
—
$
1,789
$
—
As of and for the year ended December 31, 2015, the Company had derivatives outstanding as follows (in thousands):
Aggregate
Gross
Gross
Notional
Asset at
Liability at
Gross
Gross
Amount
Fair Value
Fair Value
Gains
Losses
Interest rate swaps
$
640,628
$
—
$
11,544
$
—
$
11,544</t>
  </si>
  <si>
    <t>Company's Assets and Liabilities Carried at Fair Value on Recurring Basis included Cash Equivalents, Short-Term Investments, Capped Call Options, Interest Rate Swaps, Convertible Senior Note Conversion Features and Contingent Consideration</t>
  </si>
  <si>
    <t>As of December 31, 2016, their fair values were as follows (in thousands):
Level 1
Level 2
Level 3
Cash equivalents:
Money market funds
$
3,438
$
—
$
—
Other assets:
Capped call options
$
—
$
5,252
$
—
Liabilities:
Interest rate swaps
$
—
$
1,490
$
—
Convertible senior note conversion features
$
—
$
19,400
$
—
As of December 31, 2015, their fair values were as follows (in thousands):
Level 1
Level 2
Level 3
Cash equivalents:
Money market funds
$
69,080
$
—
$
—
Short-term investments:
Corporate debt securities
$
—
$
9,311
$
—
Asset-backed securities
$
—
$
2,000
$
—
Liabilities:
Interest rate swaps
$
—
$
11,544
$
—
Contingent consideration
$
—
$
—
$
123,008</t>
  </si>
  <si>
    <t>Schedule of Estimated Fair Values and Carrying Values</t>
  </si>
  <si>
    <t>The following table presents their estimated fair values and their carrying values (in thousands):
December 31, 2016
December 31, 2015
Carrying
Fair Value
Carrying Value
Fair Value
Participation interest
$
16,713
$
15,025
$
15,919
$
14,525
Solar asset-backed notes
$
438,002
$
428,551
$
409,531
$
432,797
Solar loan-backed notes
$
130,831
$
132,129
$
—
$
—
Convertible senior notes
$
884,863
$
773,100
$
894,560
$
842,752
MyPower customer notes receivable
$
523,944
$
513,002
$
493,510
$
493,510
Long-term debt
$
1,710,014
$
1,728,670
$
1,186,643
$
1,186,643
Solar bonds
$
331,861
$
330,530
$
214,087
$
214,087</t>
  </si>
  <si>
    <t>Estimated Useful Lives of Respective Assets</t>
  </si>
  <si>
    <t xml:space="preserve">Depreciation and amortization is calculated using the straight-line method over the estimated useful lives of the respective assets as follows.
Useful Lives
Solar energy systems leased to customers
30 to 35 years
Initial direct costs related to customer solar energy system lease acquisition costs
Lease term (10 to 20 years) </t>
  </si>
  <si>
    <t>Estimated Useful Lives of Property, Plant and Equipment</t>
  </si>
  <si>
    <t xml:space="preserve">Property, plant and equipment, including leasehold improvements, are stated at cost, less accumulated depreciation and amortization. Depreciation and amortization is calculated using the straight-line method over the estimated useful lives of the respective assets as follows.
Useful Lives
Furniture and fixtures
3-7 years
Vehicles
5 years
Computer hardware and software
3-10 years
Manufacturing &amp; lab equipment
2 to 3 years
Buildings
20 years
Land use rights
50 years </t>
  </si>
  <si>
    <t>Schedule of Product Warranty Liability</t>
  </si>
  <si>
    <t>The changes in the accrued warranty balance, recorded as a component of accrued and other current liabilities on the consolidated balance sheets, consisted of the following (in thousands):
As
Year Ended
December 31,
2016
2015
Balance - beginning of the period
$
22,993
$
8,607
Increase in liability (including $3,807 and $16,983 as of December 31, 2016 and December 31, 2015 related to MyPower contracts)
8,425
18,929
Change in estimate
1,587
(4,282
)
Less warranty claims
(314
)
(261
)
Balance - end of the period
$
32,691
$
22,993</t>
  </si>
  <si>
    <t>Schedule of Changes in Deferred U.S. Treasury Grant Income</t>
  </si>
  <si>
    <t>The changes in deferred U.S. Treasury grants income were as follows (in thousands):
Balance at January 1, 2014
$
427,809
U.S. Treasury grants received and receivable
342
Amortized as a credit to depreciation expense
(15,335
)
Balance at December 31, 2014
412,816
U.S. Treasury grants received and receivable
144
Amortized as a credit to depreciation expense
(15,341
)
Balance at December 31, 2015
397,619
True-up of U.S Treasury grants previously received and receivable
(29,554
)
Amortized as a credit to depreciation expense
(10,453
)
Balance at December 31, 2016
$
357,612</t>
  </si>
  <si>
    <t>Summary of MyPower Deferred Revenue Activity</t>
  </si>
  <si>
    <t>MyPower deferred revenue activity was as follows (in thousands):
As
Year Ended
December 31,
2016
2015
Balance - beginning of the period
$
452,797
$
33,651
MyPower systems delivered under executed contracts
104,761
442,567
MyPower revenue recognized within solar energy systems and components sales revenue
(77,680
)
(23,421
)
Balance - end of the period
$
479,878
$
452,797</t>
  </si>
  <si>
    <t>Summary of MyPower Deferred Cost Activity</t>
  </si>
  <si>
    <t>MyPower deferred costs activity was as follows (in thousands):
As
Year Ended
December 31,
2016
2015
Balance - beginning of the period
$
217,776
$
13,571
MyPower systems delivered under executed contracts(1)
52,305
215,141
Recognized in cost of revenue within solar energy systems and components sales
(33,998
)
(10,490
)
Recognized in operating expenses
(1,025
)
(446
)
Balance - end of the period
$
235,058
$
217,776
(1)
Included in MyPower systems delivered under executed contracts was $4.5 million and $27.2 million of MyPower contract origination costs incurred in the years ended December 31, 2016 and 2015, respectively.</t>
  </si>
  <si>
    <t>Contingent Consideration Liability [Member]</t>
  </si>
  <si>
    <t>Summary of the Activity of the Level 3 Contingent Consideration</t>
  </si>
  <si>
    <t>The following table summarizes the activity of the Level 3 contingent consideration balance in the years ended December 31, 2016, 2015 and 2014 (in thousands):
Balance at January 1, 2015
$
117,197
Change in fair value
5,811
Balance at December 31, 2015
123,008
Settlement of liability
(34,170
)
Change in fair value
(88,838
)
Balance at December 31, 2016
$
—</t>
  </si>
  <si>
    <t>Goodwill and Intangible Assets (Tables)</t>
  </si>
  <si>
    <t>Summary of Intangible Assets</t>
  </si>
  <si>
    <t>The following is a summary of intangible assets as of December 31, 2016 (in thousands):
Weighted-
average
useful life
Accumulated
(in years)
Gross
amortization
Write-offs
Net
Developed technology
9
$
175,100
$
(51,984
)
$
—
$
123,116
Trademarks and trade names
7
24,700
(10,785
)
—
13,915
Marketing database
5
17,427
(11,579
)
(5,848
)
—
PowerSaver agreement
10
17,077
(4,815
)
(12,262
)
—
Non-compete agreements
5
7,189
(4,052
)
(3,137
)
—
Customer relationships
6
6,190
(1,523
)
(4,667
)
—
Other
6
10,028
(6,848
)
(87
)
3,093
Total intangible assets
8.73
$
257,711
$
(91,586
)
$
(26,001
)
$
140,124
The following is a summary of intangible assets as of December 31, 2015 (in thousands):
Weighted-
average
useful life
Accumulated
(in years)
Gross
amortization
Net
Developed technology
9
$
175,100
$
(32,260
)
142,840
Trademarks and trade names
7
24,700
(7,256
)
17,444
Marketing database
5
17,427
(9,953
)
7,474
PowerSaver agreement
10
17,077
(3,961
)
13,116
Non-compete agreements
5
7,189
(3,272
)
3,917
Customer relationships
6
6,190
(542
)
5,648
Other
6
10,028
(5,223
)
4,805
Total intangible assets
8.26
$
257,711
$
(62,467
)
$
195,244</t>
  </si>
  <si>
    <t>Summary of Carrying Value of Intangible Assets</t>
  </si>
  <si>
    <t>The changes to the carrying value of intangible assets were as follows (in thousands):
Year Ended December 31,
2016
2015
Balance - beginning of the period
$
195,244
$
223,637
Acquisitions
—
$
6,420
Amortization
(29,119
)
(34,813
)
Write-offs
(26,001
)
—
Balance - end of the period
$
140,124
$
195,244</t>
  </si>
  <si>
    <t>Summary of Amortization Expense for Intangible Assets</t>
  </si>
  <si>
    <t>Amortization expense from intangible assets for the years ended December 31, 2016, 2015 and 2014 was allocated as follows (in thousands):
Year Ended December 31,
2016
2015
2014
Included in operating leases and solar energy incentives cost of revenue
$
17,716
$
17,428
$
9,962
Included in solar energy systems and components sales cost of revenue
2,574
3,337
2,605
Total included in cost of revenue
$
20,290
$
20,765
$
12,567
Included in sales and marketing
8,829
14,048
11,696
Total amortization expense
$
29,119
$
34,813
$
24,263</t>
  </si>
  <si>
    <t>Summary of Future Amortization Expense for Intangible Assets</t>
  </si>
  <si>
    <t>As of December 31, 2016, the total future amortization expense from intangible assets was as follows (in thousands):
Cost of Revenue
Operating Expense
Total
2017
$
16,866
$
3,529
$
20,395
2018
16,866
3,529
20,395
2019
16,866
3,529
20,395
2020
16,866
3,329
20,195
2021
16,866
—
16,866
Thereafter
41,878
—
41,878
Total
$
126,208
$
13,916
$
140,124</t>
  </si>
  <si>
    <t>Summary of Carrying Value of Goodwill</t>
  </si>
  <si>
    <t>The changes to the carrying value of goodwill were as follows (in thousands):
Year Ended December 31,
2016
2015
Balance - beginning of the period
$
321,865
$
315,920
Acquisitions
—
5,945
Balance - end of the period
$
321,865
$
321,865</t>
  </si>
  <si>
    <t>Non-cancellable Operating Lease Payments Receivable (Tables)</t>
  </si>
  <si>
    <t>Summary of Future Minimum Lease Payments to be Received from Customers under Non-cancellable Operating Leases</t>
  </si>
  <si>
    <t>As of December 31, 2016, future minimum lease payments to be received from customers under non-cancellable operating leases for each of the next five years and thereafter were as follows (in thousands):
2017
$
135,615
2018
138,139
2019
140,740
2020
143,419
2021
145,176
Thereafter
2,122,127
Total
$
2,825,216</t>
  </si>
  <si>
    <t>Inventories (Tables)</t>
  </si>
  <si>
    <t>Summary of Inventories</t>
  </si>
  <si>
    <t>Inventories consisted of the following (in thousands):
As of December 31,
2016
2015
Raw materials, net
$
140,888
$
335,439
Work in progress
31,825
7,512
Total inventories
$
172,713
$
342,951</t>
  </si>
  <si>
    <t>Solar Energy Systems, Leased and To Be Leased - Net (Tables)</t>
  </si>
  <si>
    <t>Property Subject To Or Available For Operating Lease [Line Items]</t>
  </si>
  <si>
    <t>Schedule of Future Minimum Annual Lease Receipts from Sub-lessees</t>
  </si>
  <si>
    <t>As of December 31, 2016, future minimum lease receipts by the Company from sub-lessees under this capital lease arrangement for each of the next five years and thereafter were as follows (in thousands):
2017
$
2,473
2018
2,503
2019
2,534
2020
2,566
2021
2,599
Thereafter
29,256
Total
$
41,931</t>
  </si>
  <si>
    <t>Solar Energy Systems Leased and to be Leased [Member]</t>
  </si>
  <si>
    <t>Components of Solar Energy Systems, Leased and to Be Leased</t>
  </si>
  <si>
    <t>Solar energy systems, leased and to be leased – net consisted of the following (in thousands):
As of December 31,
2016
2015
Solar energy systems leased to customers
$
5,008,487
$
3,619,214
Initial direct costs related to customer solar energy system lease acquisition costs
539,213
383,506
5,547,700
4,002,720
Less accumulated depreciation and amortization
(447,011
)
(275,158
)
5,100,689
3,727,562
Solar energy systems under construction
404,439
358,010
Solar energy systems to be leased to customers
323,627
289,981
Solar energy systems, leased and to be leased - net(1)(2)
$
5,828,755
$
4,375,553
(1)
Included in solar energy systems leased to customers as of December 31, 2016 and 2015 was $66.4 million related to capital leased assets with an accumulated depreciation of $13.3 million and $10.6 million, respectively.
(2 )
Included in solar energy systems, leased and to be leased to customers as of December 31, 2016 and 2015 was $19.3 million and $6.3 million, respectively, related to energy storage systems with an accumulated depreciation of $1.0 million and $0.5 million, respectively.</t>
  </si>
  <si>
    <t>Schedule of Future Minimum Lease Payments to Lessor</t>
  </si>
  <si>
    <t>As of December 31, 2016, future minimum lease payments to the lessor under this capital lease arrangement for each of the next five years and thereafter were as follows (in thousands):
2017
$
2,353
2018
2,367
2019
2,383
2020
2,398
2021
2,415
Thereafter
16,259
Total
$
28,175</t>
  </si>
  <si>
    <t>Property, Plant and Equipment - Net (Tables)</t>
  </si>
  <si>
    <t>Components of Property, Plant and Equipment</t>
  </si>
  <si>
    <t>Property, plant and equipment consisted of the following (in thousands):
As of December 31,
2016
2015
Manufacturing facilities - Fremont, California:
Manufacturing and lab equipment
$
91,877
$
84,418
Leasehold improvements
55,883
53,902
Manufacturing facilities - China:
Manufacturing and lab equipment
21,789
21,714
Land and buildings
6,786
6,711
Vehicles
34,214
44,036
Computer hardware and software
57,008
41,294
Furniture and fixtures
15,285
13,611
Leasehold improvements - other
29,661
19,546
Other
45,773
30,861
358,276
316,093
Less accumulated depreciation and amortization
(113,540
)
(53,706
)
Property, plant and equipment - net
$
244,736
$
262,387</t>
  </si>
  <si>
    <t>Accrued and Other Current Liabilities (Tables)</t>
  </si>
  <si>
    <t>Schedule of Accrued and Other Current Liabilities</t>
  </si>
  <si>
    <t>Accrued and other current liabilities consisted of the following (in thousands):
As of December 31,
2016
2015
Accrued expenses
$
96,380
$
69,034
Income tax payable
—
41,016
Accrued compensation
77,773
64,988
Current portion of contingent consideration
—
42,912
Accrued warranty
32,691
22,993
Accrued professional services fees
22,965
9,915
Current portion of capital lease obligation
11,104
8,208
Other current liabilities
25,074
17,440
Total accrued and other current liabilities
$
265,987
$
276,506</t>
  </si>
  <si>
    <t>Other Liabilities and Deferred Credits (Tables)</t>
  </si>
  <si>
    <t>Summary of Other Liabilities and Deferred Credits</t>
  </si>
  <si>
    <t>Other liabilities and deferred credits consisted of the following (in thousands):
As of December 31,
2016
2015
Deferred gain on sale-leaseback transactions, net of current portion
$
48,304
$
51,547
Deferred rent expense
24,110
16,184
Interest rate swaps liability
12,109
11,544
Deferred solar renewable energy credits income
19,390
8,855
Capital lease obligation
34,777
39,475
Liability for receipts from an investor
76,828
17,975
Contingent consideration
—
80,096
Participation interest
16,713
15,919
Liability for assigned notes receivable
44,780
—
Other noncurrent liabilities
62,940
37,411
Total
$
339,951
$
279,006</t>
  </si>
  <si>
    <t>Indebtedness (Tables)</t>
  </si>
  <si>
    <t>Summary of Debt</t>
  </si>
  <si>
    <t>The following is a summary of the Company’s debt as of December 31, 2016 (dollars in thousands):
Unpaid
Unused
Principal
Net Carrying Value
Committed
Balance
Current
Long-Term
Amount
Interest
Maturity Dates
Recourse debt:
Secured revolving credit facility
$
364,000
$
360,957
$
—
$
24,305
4.0%-6.0%
January 2017 - December
Vehicle and other loans
23,771
17,235
6,536
—
2.9%-7.6%
March 2017 - June
2.75% convertible senior notes due in 2018
230,000
—
226,323
—
2.8%
November
1.625% convertible senior notes due in 2019
566,000
—
557,112
—
1.6%
November
Zero-coupon convertible senior notes due in 2020
113,000
—
101,428
—
0.0%
December 2020
Solar Bonds
332,060
181,582
150,279
*
1.1%-6.5%
January 2017 - January
Total recourse debt
1,628,831
559,774
1,041,678
24,305
Non-recourse debt:
Term loan due in December 2017
75,467
73,825
—
52,173
4.2%
December 2017
Term loan due in January 2021
183,388
5,860
171,994
—
4.5%
January 2021
MyPower revolving credit facility
133,762
133,578
—
56,238
4.1%-6.6%
January
Revolving aggregation credit facility
424,757
—
413,792
335,243
4.0%-4.8%
December
Solar Renewable Energy Credit Term Loan
38,124
12,491
24,565
—
6.6%-9.9%
April 2017 - July 2021
Cash Equity Debt I
119,753
3,272
115,464
—
5.7%
July 2033
Cash Equity Debt II
206,901
5,376
198,220
—
5.3%
July 2034
Cash Equity Debt III
170,000
4,994
161,855
5.8%
January 2035
Solar Asset-backed Notes, Series 2013-1
41,899
3,330
35,826
—
4.8%
November
Solar Asset-backed Notes, Series 2014-1
60,768
3,016
55,197
—
4.6%
April 2044
Solar Asset-backed Notes, Series 2014-2
186,851
7,055
173,625
—
4.0%-Class A 5.4%-Class B
July 2044
Solar Asset-backed Notes, Series 2015-1
119,199
1,511
112,927
—
4.2%-Class A 5.6%-Class B
August 2045
Solar Asset-backed Notes, Series 2016-1
50,119
1,202
44,313
—
5.3%-Class A 7.5%-Class B
September 2046
Solar Loan-backed Notes, Series 2016-A
140,586
3,514
127,317
—
4.8%-Class A 6.9%-Class B
September 2048
Total non-recourse debt
1,951,574
259,024
1,635,095
443,654
Total debt
$
3,580,405
$
818,798
$
2,676,773
$
467,959
*
Out of the $350.0 million authorized to be issued by the Company’s board of directors, $17.9 million remained available to be issued. See below and Note 22, Related Party Transactions The following is a summary of the Company’s debt as of December 31, 2015 (dollars in thousands):
Unpaid
Unused
Principal
Net Carrying Value
Committed
Balance
Current
Long-Term
Amount
Interest Rate
Maturity Date
Recourse debt:
Secured revolving credit facility
$
360,000
$
22,320
$
333,287
$
13,053
3.5%-5.8%
December 2016 - December 2017
Vehicle and other loans
28,173
12,562
15,610
—
2.5%-7.6%
January 2016 - June 2019
2.75% convertible senior notes due in 2018
230,000
—
225,795
—
2.8%
November 2018
1.625% convertible senior notes due in 2019
566,000
—
555,981
—
1.6%
November 2019
Zero-coupon convertible senior notes due in 2020
113,000
—
112,784
—
0.0%
December 2020
Solar Bonds
214,324
178,309
35,778
#
1.3%-5.8%
January 2016 - December 2030
Total recourse debt
1,511,497
213,191
1,279,235
13,053
Non-recourse debt:
Term loan due in May 2016
34,622
33,918
—
—
3.5%
May 2016
Term loan due in December 2016
112,483
111,248
—
—
3.6%-3.7%
December 2016
MyPower revolving credit facility
213,125
—
210,735
26,875
3.0%-5.5%
January 2017
Revolving aggregation credit facility
455,693
—
446,963
194,307
3.1%-3.2%
December 2017
Solar Asset-backed Notes, Series 2013-1
45,845
3,342
39,669
—
4.8%
November 2038
Solar Asset-backed Notes, Series 2014-1
64,431
2,855
58,938
—
4.6%
April 2044
Solar Asset-backed Notes, Series 2014-2
193,755
6,319
181,041
—
4.0%-Class A 5.4%-Class B
July 2044
Solar Asset-backed Notes, Series 2015-1
122,295
1,348
116,019
—
4.2%-Class A 5.6%-Class B
August 2045
Total non-recourse debt
1,242,249
159,030
1,053,365
221,182
Total debt
$
2,753,746
$
372,221
$
2,332,600
$
234,235
#
Out of the $350.0 million authorized to be issued by the Company’s board of directors, $135.7 million remained available to be issued. See below and Note 22, Related Party Transactions</t>
  </si>
  <si>
    <t>Schedule of Principal Maturities of Debt</t>
  </si>
  <si>
    <t>The future scheduled principal maturities of debt as of December 31, 2016 were as follows (in thousands):
Recourse
Excluding
Convertible
Non-Recourse
Convertible
Senior Notes
Debt
Senior Notes
Total
2017
$
563,017
$
265,567
$
—
$
828,584
2018
131,564
479,792
230,000
841,356
2019
781
52,978
566,000
619,759
2020
14,994
50,830
113,000
178,824
2021
2,326
195,599
—
197,925
Thereafter
7,149
906,808
—
913,957
Total
$
719,831
$
1,951,574
$
909,000
$
3,580,405</t>
  </si>
  <si>
    <t>VIE Arrangements (Tables)</t>
  </si>
  <si>
    <t>Summary of Number of Current VIE Funds by Classification of Investor, the Carrying Value, Total Investor Contributions Received and Undrawn Investor Contributions</t>
  </si>
  <si>
    <t>The following table shows the number of funds by investor classification, carrying value of the solar energy systems in the funds, total investor contributions received and undrawn investor contributions as of December 31, 2016 (in thousands, except for number of funds, and unaudited) for funds that have been determined to be VIEs:
Total
Carrying
Investor
Undrawn
Value of
Investor
Number
Contributions
Investor
Solar Energy
Classification
of Funds
Received
Contributions
Systems
Financial institutions
34
$
2,623,918
$
106,850
$
2,658,407
Corporations
8
1,020,058
130,209
1,038,946
Utilities
4
278,888
35,033
274,764
Other investors
1
1,788
—
3,097.0
Total
47
$
3,924,652
$
272,092
$
3,975,214</t>
  </si>
  <si>
    <t>Carrying Values of Assets and Liabilities of Subsidiary in Consolidated Balance Sheets</t>
  </si>
  <si>
    <t>The Company presents the solar energy systems in the VIEs under solar energy systems, leased and to be leased – net in the consolidated balance sheets. The aggregate carrying values of the VIEs’ assets and liabilities, after elimination of intercompany transactions and balances, in the consolidated balance sheets were as follows (in thousands):
2016
2015
Assets
Current assets:
Cash and cash equivalents
$
44,091
$
32,105
Restricted cash
20,916
44
Accounts receivable - net
16,023
10,116
Rebates receivable
6,646
6,220
Prepaid expenses and other current assets
7,532
1,740
Total current assets
95,208
50,225
Solar energy systems, leased and to be leased - net
3,975,214
2,779,363
Other assets
63,050
11,204
Total assets
$
4,133,472
$
2,840,792
Liabilities
Current liabilities:
Accounts payable
$
20
$
—
Distributions payable to noncontrolling interests and redeemable noncontrolling interests
24,085
26,769
Current portion of deferred U.S. Treasury grant income
6,506
6,506
Accrued and other current liabilities
8,524
598
Customer deposits
1,169
2,928
Current portion of deferred revenue
44,050
24,794
Current portion of long-term debt
87,467
—
Total current liabilities
171,821
61,595
Deferred revenue, net of current portion
394,920
308,798
Long-term debt, net of current portion
475,537
—
Deferred U.S. Treasury grant income, net of current portion
157,665
164,191
Other liabilities and deferred credits
92,410
28,460
Total liabilities
$
1,292,353
$
563,044</t>
  </si>
  <si>
    <t>Lease Pass-Through Financing Obligation (Tables)</t>
  </si>
  <si>
    <t>Investors [Member]</t>
  </si>
  <si>
    <t>Summary of Future Minimum Lease Payments to be Received from Investors</t>
  </si>
  <si>
    <t>As of December 31, 2016, the future minimum lease payments to be received from the investors based on the solar energy systems currently under the lease pass-through fund arrangements, for each of the next five years and thereafter, were as follows (in thousands):
2017
$
37,208
2018
37,653
2019
36,371
2020
35,622
2021
35,413
Thereafter
381,289
Total
$
563,556</t>
  </si>
  <si>
    <t>Sale-Leaseback Financing Obligation (Tables)</t>
  </si>
  <si>
    <t>Schedule of Future Minimum Annual Rentals to Be Received from Customers</t>
  </si>
  <si>
    <t>As of December 31, 2016, future minimum annual rentals to be received from the customer for each of the next five years and thereafter were as follows (in thousands):
2017
$
494
2018
504
2019
514
2020
524
2021
535
Thereafter
1,720
Total
$
4,291</t>
  </si>
  <si>
    <t>Schedule of Future Minimum Annual Lease Payments to Investor under Financing Arrangement</t>
  </si>
  <si>
    <t>As of December 31, 2016, future minimum annual payments to be paid to the investor under the financing arrangement for each of the next five years and thereafter were as follows (in thousands):
2017
$
1,270
2018
1,277
2019
1,284
2020
—
2021
—
Thereafter
—
Total
$
3,831</t>
  </si>
  <si>
    <t>Redeemable Noncontrolling Interests in Subsidiaries (Tables)</t>
  </si>
  <si>
    <t>Activity of Redeemable Noncontrolling Interests in Subsidiaries</t>
  </si>
  <si>
    <t>The activity of the redeemable noncontrolling interests in subsidiaries balance was as follows (in thousands):
Balance at January 1, 2014
$
44,709
Contributions from redeemable noncontrolling interests
260,492
Net loss
(141,072
)
Distributions to redeemable noncontrolling interests
(14,313
)
Transfers from noncontrolling interests in subsidiaries
25,248
Redeemable noncontrolling interests arising from acquisition of Silevo
14,174
Acquisition of redeemable noncontrolling interests in subsidiaries
(2,450
)
Balance at December 31, 2014
186,788
Contributions from redeemable noncontrolling interests
415,493
Net loss
(258,493
)
Distributions to redeemable noncontrolling interests
(22,853
)
Balance at December 31, 2015
320,935
Contributions from redeemable noncontrolling interests
572,840
Net loss
(485,568
)
Distributions to redeemable noncontrolling interests
(50,920
)
Acquisition of redeemable noncontrolling interests
(13,664
)
Balance at December 31, 2016
$
343,623</t>
  </si>
  <si>
    <t>Equity Award Plans (Tables)</t>
  </si>
  <si>
    <t>Summary of Stock Option Activity, Presented in Terms of Tesla's Common Stock</t>
  </si>
  <si>
    <t>A summary of stock option activity, presented in terms of Tesla’s common stock, is as follows (in thousands, except per share amounts):
Weighted-
Weighted-
Average
Average
Remaining
Aggregate
Stock
Exercise
Contractual
Intrinsic
Options
Price
Term (Years)
Value
Outstanding - January 1, 2014
1,534
134.27
7.52
586,740
Granted (weighted-average fair value of $431.36)
610
597.18
Exercised
(349
)
58.00
185,822
Canceled
(260
)
350.09
Outstanding - December 31, 2014
1,535
299.00
7.64
342,293
Granted (weighted-average fair value of $284.00)
709
451.55
Exercised
(105
)
111.36
37,929
Canceled
(125
)
509.73
Outstanding - December 31, 2015
2,014
349.36
7.74
293,855
Granted (weighted-average fair value of $137.53)
142
235.81
Exercised
(89
)
60.60
12,754
Canceled
(873
)
452.05
Outstanding - December 31, 2016
1,194
$
282.44
6.04
$
90,408
Options vested and exercisable - December 31, 2014
719
$
115.64
6.30
$
272,140
Options vested and exercisable - December 31, 2015
883
$
195.73
5.88
$
258,310
Options vested and exercisable - December 31, 2016
901
$
230.75
5.33
$
88,387
Options vested and expected to vest - December 31, 2014
1,367
$
274.09
7.46
$
333,813
Options vested and expected to vest - December 31, 2015
1,670
$
326.73
7.37
$
287,673
Options vested and expected to vest - December 31, 2016
1,128
$
268.38
5.89
$
89,865</t>
  </si>
  <si>
    <t>Summary of Fair Value of Stock Options Granted Using Weighted-Average Assumptions used in the Black-Scholes Option Valuation Model</t>
  </si>
  <si>
    <t>The fair values were estimated on each grant date with the following weighted-average assumptions used in the Black-Scholes option valuation model:
Year Ended December 31,
2016
2015
2014
Dividend yield
0
%
0
%
0
%
Annual risk-free rate of return
1.50
%
2.14
%
1.95
%
Expected volatility
61.94
%
65.76
%
83.66
%
Expected term (years)
6.28
7.02
6.25</t>
  </si>
  <si>
    <t>Summary of RSU Activity, Presented in Terms of Tesla's Common Stock</t>
  </si>
  <si>
    <t>A summary of RSU activity, presented in terms of Tesla’s common stock, is as follows (in thousands, except per share amounts):
Weighted-
Restricted
Average
Stock
Fair
Units
Value
Outstanding - January 1, 2014
2
$
231.45
Granted
121
562.91
Released
(6
)
552.82
Cancelled
(4
)
589.00
Outstanding - December 31, 2014
113
556.00
Granted
367
436.27
Released
(43
)
547.18
Cancelled
(43
)
511.73
Outstanding - December 31, 2015
394
450.27
Granted
262
450.28
Vested
(132
)
397.33
Cancelled
(162
)
369.04
Outstanding - December 31, 2016
362
$
505.99
Expected to vest - December 31, 2016
236
$
315.46</t>
  </si>
  <si>
    <t>Summary of Capitalized Stock-Based Compensation Expense</t>
  </si>
  <si>
    <t>The amount of capitalized stock-based compensation expense was as follows (in thousands):
Year Ended December 31,
2016
2015
Capitalized under:
Inventories
$
(157
)
$
226
Other assets
$
666
$
3,136
Property, plant and equipment - net
$
3,422
$
2,997
Solar energy systems, leased and to be leased - net
$
21,755
$
24,075</t>
  </si>
  <si>
    <t>Summary of Stock-Based Compensation Expense Recognized</t>
  </si>
  <si>
    <t>Stock-based compensation expense was included in cost of revenue and operating expenses as follows (in thousands):
Year Ended December 31,
2016
2015
2014
Total cost of revenue
$
3,692
$
2,855
$
2,251
Sales and marketing
$
19,124
$
24,176
$
16,391
General and administrative
$
18,193
$
45,135
$
40,897
Pre-production expense
$
(496
)
$
—
$
—
Research and development
$
8,853
$
14,203
$
6,023</t>
  </si>
  <si>
    <t>Income Taxes (Tables)</t>
  </si>
  <si>
    <t>Components of Domestic and Foreign (Loss) Income before Income Taxes</t>
  </si>
  <si>
    <t xml:space="preserve">The following table presents the domestic and foreign components of (loss) income before income taxes for the periods presented (in thousands):
Year Ended December 31,
2016
2015
2014
United States
$
(1,849,436
)
$
(1,467,184
)
$
(718,416
)
Noncontrolling interest and redeemable noncontrolling interests
1,059,121
710,492
319,196
Foreign
(30,340
)
(8,804
)
(2,746
)
Total
$
(820,655
)
$
(765,496
)
$
(401,966
) </t>
  </si>
  <si>
    <t>Schedule of Income Tax Provision (Benefit)</t>
  </si>
  <si>
    <t xml:space="preserve">The income tax provision (benefit) was composed of the following (in thousands):
Year Ended December 31,
2016
2015
2014
Current:
Federal
$
206
$
2,946
$
10
State
272
812
473
Foreign
106
95
100
Total current provision
584
3,853
583
Deferred:
Federal
370
13
(26,528
)
State
50
3
(791
)
Foreign
(1,312
)
(543
)
—
Total deferred provision
(892
)
(527
)
(27,319
)
Total provision (benefit) for income taxes
$
(308
)
$
3,326
$
(26,736
) </t>
  </si>
  <si>
    <t>Schedule of Reconciliation of Effective Tax Rate</t>
  </si>
  <si>
    <t xml:space="preserve">The following table presents a reconciliation of the federal statutory rate and the Company’s effective tax rate for the periods presented:
Year Ended December 31,
2016
2015
2014
Tax benefit at federal statutory rate
(35.00
)%
(35.00
)%
(34.00
)%
State income taxes (net of federal benefit)
0.58
(5.66
)
(1.71
)
Foreign income and withholding taxes
0.64
(0.04
)
0.44
Noncontrolling interests and redeemable noncontrolling interests adjustment
44.24
27.99
5.18
Investment in certain financing funds
2.24
(0.45
)
16.49
Stock-based compensation
2.48
0.89
2.35
Prepaid tax expense
(19.00
)
(19.38
)
(5.45
)
Other
(0.67
)
0.03
1.24
Tax credits
(2.09
)
(1.65
)
(1.49
)
Change in valuation allowance
6.55
33.70
10.30
Effective tax rate
(0.03
)%
0.43
%
(6.65
)% </t>
  </si>
  <si>
    <t>Schedule of Deferred Tax Assets and Liabilities</t>
  </si>
  <si>
    <t xml:space="preserve">Deferred income taxes reflect the net tax effects of temporary differences between the carrying amounts of assets and liabilities for financial reporting purposes and the amounts used for income tax purposes. The following table presents significant components of the Company’s deferred tax assets and liabilities for the periods presented (in thousands):
As of December 31,
2016
2015
Deferred tax assets:
Accruals and reserves
$
186,875
$
156,225
Net operating losses
178,995
23,869
Accelerated gain on assets
24,586
26,005
Investment in certain financing funds
383,147
485,159
Tax rebate revenue
39,523
43,037
Stock-based compensation
34,938
47,605
Other deferred tax assets
9,585
9,887
Tax credits
39,944
7,946
Gross deferred tax assets
897,593
799,733
Valuation allowance
(422,889
)
(369,157
)
Net deferred tax assets
474,704
430,576
Deferred tax liabilities:
Depreciation and amortization
(269,685
)
(279,492
)
Initial direct costs related to customer solar energy system lease acquisition costs and Other deferred tax liabilities
(205,500
)
(152,457
)
Gross deferred tax liabilities
(475,185
)
(431,949
)
Net deferred taxes
$
(481
)
$
(1,373
) An analysis of deferred tax assets and liabilities is as follows (in thousands):
As of December 31,
2016
2015
Noncurrent:
Deferred tax assets
$
422,408
$
367,784
Deferred tax liabilities
—
—
Total noncurrent gross deferred tax assets
422,408
367,784
Less: valuation allowance
(422,889
)
(369,157
)
Net noncurrent deferred tax liabilities
$
(481
)
$
(1,373
) </t>
  </si>
  <si>
    <t>Reconciliation of Unrecognized Tax Benefits</t>
  </si>
  <si>
    <t>The Company applies a two-step approach with respect to uncertain tax positions. This approach involves recognizing any uncertain tax positions that are more-likely-than-not of being ultimately realized and then measuring those positions to determine the amounts to be recognized. The Company had $13.4 million of unrecognized tax benefits as of December 31, 2016, of which $1.5 million would affect the Company’s effective tax rate if recognized. A reconciliation of the beginning and ending amounts of unrecognized tax benefits is as follows (in thousands):
Balance, January 1, 2014
$
120
Acquired from Silevo
434
True-up to prior year ending balance
(23
)
Balance, December 31, 2014
531
Additions related to positions from the current year
1,384
Additions related to positions from the prior years
8,181
Balance, December 31, 2015
10,096
Additions related to positions from the current year
2,882
Additions related to positions from the prior years
453
Balance, December 31, 2016
$
13,431</t>
  </si>
  <si>
    <t>Related Party Transactions (Tables)</t>
  </si>
  <si>
    <t>Components of Related Party Transactions</t>
  </si>
  <si>
    <t>The Company’s operations included the following related party transactions (in thousands):
Year Ended December 31,
2016
2015
2014
Revenue:
Solar energy systems sales to related parties
$
12
$
79
$
2,479
Expenditures:
Purchases of inventories or equipment from related parties
$
21,126
$
7,809
$
3,383
Fees paid or payable to related parties (included in sales and marketing expense)
$
—
$
—
$
103
Interest paid or payable to related parties (included in interest expense (excluding amortization of debt discounts and fees) - recourse debt)
$
8,123
$
2,125
$
3</t>
  </si>
  <si>
    <t>Summary of Related Party Balances</t>
  </si>
  <si>
    <t>Related party balances were comprised of the following (in thousands):
December 31,
2016
2015
Due from related parties (included in accounts receivable)
$
—
$
30
Due to related parties (included in accounts payable)
$
—
$
3,961
Payable to parent, net
$
11,693
$
—
Solar Bonds issued to related parties
$
265,100
$
165,220
Convertible senior note principal outstanding to related parties
$
13,000
$
12,975
Due to related parties (included in accrued and other current liabilities)
$
5,019
$
1,249</t>
  </si>
  <si>
    <t>Commitments and Contingencies (Tables)</t>
  </si>
  <si>
    <t>Future Minimum Lease Payments under Non-cancellable Leases</t>
  </si>
  <si>
    <t>Future minimum lease payments under non-cancellable leases as of December 31, 2016 were as follows (in thousands):
2017
$
60,306
2018
50,329
2019
38,616
2020
22,217
2021
16,154
Thereafter
65,483
Total minimum lease payments
$
253,105</t>
  </si>
  <si>
    <t>Organization - Additional Information (Detail)</t>
  </si>
  <si>
    <t>Nov. 21, 2016</t>
  </si>
  <si>
    <t>Schedule Of Organization Consolidation And Presentation Of Financial Statements [Line Items]</t>
  </si>
  <si>
    <t>SolarCity corporation, date of incorporation</t>
  </si>
  <si>
    <t>Jun. 21,
		2006</t>
  </si>
  <si>
    <t>Business combination, common stock conversion basis</t>
  </si>
  <si>
    <t>Each share of the Company’s outstanding common stock was converted into 0.110 shares of Tesla’s common stock as a result of its acquisition by Tesla</t>
  </si>
  <si>
    <t>Merger Agreement with Tesla [Member]</t>
  </si>
  <si>
    <t>each share of the Company’s common stock then outstanding was converted into 0.11 shares of Tesla’s common stock, or the Exchange Ratio.</t>
  </si>
  <si>
    <t>Business combination, stock conversion ratio of shares</t>
  </si>
  <si>
    <t>0.11%</t>
  </si>
  <si>
    <t>Summary of Significant Accounting Policies and Procedures - Additional Information (Detail) shares in Millions</t>
  </si>
  <si>
    <t>May 05, 2016USD ($)shares</t>
  </si>
  <si>
    <t>Dec. 31, 2014USD ($)</t>
  </si>
  <si>
    <t>Dec. 31, 2016USD ($)</t>
  </si>
  <si>
    <t>Dec. 31, 2016USD ($)milestone</t>
  </si>
  <si>
    <t>Dec. 31, 2015USD ($)</t>
  </si>
  <si>
    <t>Mar. 31, 2016USD ($)</t>
  </si>
  <si>
    <t>Highly liquid investments maturities period</t>
  </si>
  <si>
    <t>three months or less</t>
  </si>
  <si>
    <t>Past due customer notes receivable</t>
  </si>
  <si>
    <t>Non-accrual customer notes receivable</t>
  </si>
  <si>
    <t>Accrued contingent consideration</t>
  </si>
  <si>
    <t>Operating lease description</t>
  </si>
  <si>
    <t>The Company accounts for the leases in accordance with ASC 840, Leases. To determine lease classification, the Company evaluates lease terms to determine whether there is a transfer of ownership or bargain purchase option at the end of the lease, whether the lease term is greater than 75% of the useful life, or whether the present value of minimum lease payments exceed 90% of the fair value at lease inception.</t>
  </si>
  <si>
    <t>Minimum percentage of useful life for lease term</t>
  </si>
  <si>
    <t>75.00%</t>
  </si>
  <si>
    <t>Percentage of minimum lease payment of fair value</t>
  </si>
  <si>
    <t>90.00%</t>
  </si>
  <si>
    <t>Company generally provides a warranty on the generating and non-generating parts of the solar energy systems</t>
  </si>
  <si>
    <t>The Company provides a warranty on the installation and components of the solar energy systems it sells, including solar energy systems sold under Solar Loans and previously under MyPower, for periods typically between 10 to 30 years.</t>
  </si>
  <si>
    <t>Liability recorded relating to guarantees</t>
  </si>
  <si>
    <t>Current deferred investment tax credits revenue</t>
  </si>
  <si>
    <t>Deferred investment tax credits revenue</t>
  </si>
  <si>
    <t>Rebates and incentives recognized within operating leases and incentive revenue</t>
  </si>
  <si>
    <t>Recognized losses on contracts</t>
  </si>
  <si>
    <t>Costs in excess of billings</t>
  </si>
  <si>
    <t>Billings in excess of costs</t>
  </si>
  <si>
    <t>Advertising costs</t>
  </si>
  <si>
    <t>Percentage of tax benefit realized upon ultimate settlement</t>
  </si>
  <si>
    <t>50.00%</t>
  </si>
  <si>
    <t>Monetization Of Income Tax Credits [Member]</t>
  </si>
  <si>
    <t>Customer payments [Member]</t>
  </si>
  <si>
    <t>Rebates and incentives [Member]</t>
  </si>
  <si>
    <t>My Power Customer Notes Receivable</t>
  </si>
  <si>
    <t>U.S. Treasury grants [Member]</t>
  </si>
  <si>
    <t>Estimated useful lives</t>
  </si>
  <si>
    <t>30 years</t>
  </si>
  <si>
    <t>Manufacturer [Member]</t>
  </si>
  <si>
    <t>The manufacturer’s warranty on the solar energy systems’ components, which is typically passed-through to customers, ranges from one to 30 years.</t>
  </si>
  <si>
    <t>MyPower Program [Member]</t>
  </si>
  <si>
    <t>New Solar Energy Systems [Member]</t>
  </si>
  <si>
    <t>Property and equipment, Useful Lives</t>
  </si>
  <si>
    <t>35 years</t>
  </si>
  <si>
    <t>Leasehold Improvements [Member]</t>
  </si>
  <si>
    <t>7 years</t>
  </si>
  <si>
    <t>Assets Leased to Others [Member]</t>
  </si>
  <si>
    <t>Minimum [Member]</t>
  </si>
  <si>
    <t>Fair Value Inputs, Probability of Default</t>
  </si>
  <si>
    <t>Fair Value Inputs, Discount Rate</t>
  </si>
  <si>
    <t>5.00%</t>
  </si>
  <si>
    <t>Minimum [Member] | Internal-use software [Member]</t>
  </si>
  <si>
    <t>5 years</t>
  </si>
  <si>
    <t>Minimum [Member] | Assets Leased to Others [Member]</t>
  </si>
  <si>
    <t>Maximum [Member]</t>
  </si>
  <si>
    <t>95.00%</t>
  </si>
  <si>
    <t>7.00%</t>
  </si>
  <si>
    <t>Maximum [Member] | Internal-use software [Member]</t>
  </si>
  <si>
    <t>10 years</t>
  </si>
  <si>
    <t>Maximum [Member] | Assets Leased to Others [Member]</t>
  </si>
  <si>
    <t>Remaining milestones | milestone</t>
  </si>
  <si>
    <t>Level 3 [Member]</t>
  </si>
  <si>
    <t>General and Administrative Expenses [Member]</t>
  </si>
  <si>
    <t>Gain related to settlement of contingent consideration liability</t>
  </si>
  <si>
    <t>Issuance of common stock, shares | shares</t>
  </si>
  <si>
    <t>Solar Energy Systems [Member]</t>
  </si>
  <si>
    <t>Purchase of solar energy systems through loan</t>
  </si>
  <si>
    <t>Summary of Significant Accounting Policies and Procedures - Summary of Derivatives Outstanding (Detail) - USD ($) $ in Thousands</t>
  </si>
  <si>
    <t>Derivatives Fair Value [Line Items]</t>
  </si>
  <si>
    <t>Derivative Liability, Fair Value, Gross Liability</t>
  </si>
  <si>
    <t>Interest Rate Swap [Member]</t>
  </si>
  <si>
    <t>Derivative, Notional Amount</t>
  </si>
  <si>
    <t>Derivative Asset, Fair Value, Gross Asset</t>
  </si>
  <si>
    <t>Gross Gains</t>
  </si>
  <si>
    <t>Gross Losses</t>
  </si>
  <si>
    <t>Convertible Senior Note Conversion Features [Member]</t>
  </si>
  <si>
    <t>Capped Call Options [Member]</t>
  </si>
  <si>
    <t>Summary of Significant Accounting Policies and Procedures - Assets and Liabilities Carried at Fair Value on Recurring Basis (Detail) - USD ($) $ in Thousands</t>
  </si>
  <si>
    <t>Liabilities:</t>
  </si>
  <si>
    <t>Short-term investments:</t>
  </si>
  <si>
    <t>Fair Value, Measurements, Recurring [Member] | Level 2 [Member] | Corporate Debt Securities</t>
  </si>
  <si>
    <t>Fair Value, Measurements, Recurring [Member] | Level 2 [Member] | Asset-backed Securities</t>
  </si>
  <si>
    <t>Fair Value, Measurements, Recurring [Member] | Level 2 [Member] | Capped Call Options [Member]</t>
  </si>
  <si>
    <t>Other assets:</t>
  </si>
  <si>
    <t>Derivative Liability, Fair Value, Gross Asset</t>
  </si>
  <si>
    <t>Fair Value, Measurements, Recurring [Member] | Level 2 [Member] | Interest Rate Swap [Member]</t>
  </si>
  <si>
    <t>Fair Value, Measurements, Recurring [Member] | Level 2 [Member] | Convertible Senior Note Conversion Features [Member]</t>
  </si>
  <si>
    <t>Fair Value, Measurements, Recurring [Member] | Level 3 [Member]</t>
  </si>
  <si>
    <t>Contingent consideration</t>
  </si>
  <si>
    <t>Fair Value, Measurements, Recurring [Member] | Money Market Funds [Member] | Level 1 [Member]</t>
  </si>
  <si>
    <t>Cash equivalents:</t>
  </si>
  <si>
    <t>Cash equivalents</t>
  </si>
  <si>
    <t>Summary of Significant Accounting Policies and Procedures - Summary of the Activity of the Level 3 Contingent Consideration (Detail) - Contingent Consideration Liability [Member] - USD ($) $ in Thousands</t>
  </si>
  <si>
    <t>Fair Value Liabilities Measured On Recurring Basis Unobservable Input Reconciliation [Line Items]</t>
  </si>
  <si>
    <t>Balance - beginning of the period</t>
  </si>
  <si>
    <t>Settlement of liability</t>
  </si>
  <si>
    <t>Change in fair value</t>
  </si>
  <si>
    <t>Balance - end of the period</t>
  </si>
  <si>
    <t>Summary of Significant Accounting Policies and Procedures - Schedule of Estimated Fair Values and Carrying Values (Detail) - USD ($) $ in Thousands</t>
  </si>
  <si>
    <t>Debt Instrument [Line Items]</t>
  </si>
  <si>
    <t>Carrying Value</t>
  </si>
  <si>
    <t>Long-term debt [Member]</t>
  </si>
  <si>
    <t>Fair Value</t>
  </si>
  <si>
    <t>MyPower customer notes receivable [Member]</t>
  </si>
  <si>
    <t>Participation interest [Member]</t>
  </si>
  <si>
    <t>Solar asset-backed notes [Member]</t>
  </si>
  <si>
    <t>Solar Loan-backed Notes [Member]</t>
  </si>
  <si>
    <t>Convertible senior notes [Member]</t>
  </si>
  <si>
    <t>Summary of Significant Accounting Policies and Procedures - Estimated Useful Lives of Respective Assets (Detail)</t>
  </si>
  <si>
    <t>Property Plant And Equipment [Line Items]</t>
  </si>
  <si>
    <t>Initial direct costs related to customer solar energy system lease acquisition costs</t>
  </si>
  <si>
    <t>Solar energy systems leased to customers</t>
  </si>
  <si>
    <t>20 years</t>
  </si>
  <si>
    <t>Solar energy systems leased and to be leased [Member] | Minimum [Member]</t>
  </si>
  <si>
    <t>Solar energy systems leased and to be leased [Member] | Maximum [Member]</t>
  </si>
  <si>
    <t>Summary of Significant Accounting Policies and Procedures - Estimated Useful Lives of Property, Plant and Equipment (Detail)</t>
  </si>
  <si>
    <t>Vehicles [Member]</t>
  </si>
  <si>
    <t>Buildings [Member]</t>
  </si>
  <si>
    <t>Land use rights [Member]</t>
  </si>
  <si>
    <t>50 years</t>
  </si>
  <si>
    <t>Minimum [Member] | Furniture and fixtures [Member]</t>
  </si>
  <si>
    <t>3 years</t>
  </si>
  <si>
    <t>Minimum [Member] | Computer hardware and software [Member]</t>
  </si>
  <si>
    <t>Minimum [Member] | Manufacturing equipment [Member]</t>
  </si>
  <si>
    <t>2 years</t>
  </si>
  <si>
    <t>Maximum [Member] | Furniture and fixtures [Member]</t>
  </si>
  <si>
    <t>Maximum [Member] | Computer hardware and software [Member]</t>
  </si>
  <si>
    <t>Maximum [Member] | Manufacturing equipment [Member]</t>
  </si>
  <si>
    <t>Summary of Significant Accounting Policies and Procedures - Schedule of Changes in Accrued Warranty Balance (Detail) - USD ($) $ in Thousands</t>
  </si>
  <si>
    <t>Movement in Standard Product Warranty Accrual [Roll Forward]</t>
  </si>
  <si>
    <t>Increase in liability (including $3,807 and $16,983 as of December 31, 2016 and December 31, 2015 related to MyPower contracts)</t>
  </si>
  <si>
    <t>Change in estimate</t>
  </si>
  <si>
    <t>Less warranty claims</t>
  </si>
  <si>
    <t>Summary of Significant Accounting Policies and Procedures - Schedule of Changes in Accrued Warranty Balance (Parenthetical) (Detail) - USD ($) $ in Thousands</t>
  </si>
  <si>
    <t>Product Warranty Accrual [Line Items]</t>
  </si>
  <si>
    <t>Summary of Significant Accounting Policies and Procedures - Schedule of Changes in Deferred U.S. Treasury Grant Income (Detail) - U.S. Treasury grants [Member] - USD ($) $ in Thousands</t>
  </si>
  <si>
    <t>Deferred Grant [Line Items]</t>
  </si>
  <si>
    <t>Beginning balance</t>
  </si>
  <si>
    <t>U.S. Treasury grants received and receivable</t>
  </si>
  <si>
    <t>True-up of U.S Treasury grants previously received and receivable</t>
  </si>
  <si>
    <t>Amortized as a credit to depreciation expense</t>
  </si>
  <si>
    <t>Ending balance</t>
  </si>
  <si>
    <t>Summary of Significant Accounting Policies and Procedures - Summary of MyPower Deferred Revenue Activity (Detail) - USD ($) $ in Thousands</t>
  </si>
  <si>
    <t>Deferred Revenue [Abstract]</t>
  </si>
  <si>
    <t>MyPower systems delivered under executed contracts</t>
  </si>
  <si>
    <t>MyPower revenue recognized within solar energy systems and components sales revenue</t>
  </si>
  <si>
    <t>Summary of Significant Accounting Policies and Procedures - Summary of MyPower Deferred Cost Activity (Detail) - USD ($) $ in Thousands</t>
  </si>
  <si>
    <t>Recognized in cost of revenue within solar energy systems and components sales</t>
  </si>
  <si>
    <t>Recognized in operating expenses</t>
  </si>
  <si>
    <t>Summary of Significant Accounting Policies and Procedures - Summary of MyPower Deferred Cost Activity (Parenthetical) (Detail) - USD ($) $ in Millions</t>
  </si>
  <si>
    <t>Deferred contract origination cost</t>
  </si>
  <si>
    <t>Restructuring and Other Activities - Additional Information (Detail) - USD ($)</t>
  </si>
  <si>
    <t>3 Months Ended</t>
  </si>
  <si>
    <t>Sep. 30, 2016</t>
  </si>
  <si>
    <t>Restructuring Cost And Reserve [Line Items]</t>
  </si>
  <si>
    <t>One-time employee termination benefits</t>
  </si>
  <si>
    <t>Outstanding restructuring liability</t>
  </si>
  <si>
    <t>Intangible assets impairment</t>
  </si>
  <si>
    <t>Uninstalled Commercial Project [Member]</t>
  </si>
  <si>
    <t>Restructuring charge</t>
  </si>
  <si>
    <t>Litigation Matter [Member]</t>
  </si>
  <si>
    <t>Tesla [Member]</t>
  </si>
  <si>
    <t>Direct costs from acquisition</t>
  </si>
  <si>
    <t>Manufacturing Operations - United States [Member] | Manufacturing and Lab Equipment [Member]</t>
  </si>
  <si>
    <t>Asset impairment charges</t>
  </si>
  <si>
    <t>Goodwill and Intangible Assets - Summary of Intangible Assets (Detail) - USD ($) $ in Thousands</t>
  </si>
  <si>
    <t>Finite Lived Intangible Assets [Line Items]</t>
  </si>
  <si>
    <t>Intangible Assets acquired, Gross</t>
  </si>
  <si>
    <t>Intangible Assets, Accumulated Amortization</t>
  </si>
  <si>
    <t>Intangible Assets, Write offs</t>
  </si>
  <si>
    <t>Intangible Assets, Net</t>
  </si>
  <si>
    <t>Weighted Average [Member]</t>
  </si>
  <si>
    <t>8 years 8 months 23 days</t>
  </si>
  <si>
    <t>8 years 3 months 4 days</t>
  </si>
  <si>
    <t>Developed Technology Rights [Member]</t>
  </si>
  <si>
    <t>Developed Technology Rights [Member] | Weighted Average [Member]</t>
  </si>
  <si>
    <t>9 years</t>
  </si>
  <si>
    <t>Trademarks and Trade Names [Member]</t>
  </si>
  <si>
    <t>Trademarks and Trade Names [Member] | Weighted Average [Member]</t>
  </si>
  <si>
    <t>Marketing database [Member]</t>
  </si>
  <si>
    <t>Marketing database [Member] | Weighted Average [Member]</t>
  </si>
  <si>
    <t>Power Saver Agreement [Member]</t>
  </si>
  <si>
    <t>Power Saver Agreement [Member] | Weighted Average [Member]</t>
  </si>
  <si>
    <t>Non-compete Agreements [Member]</t>
  </si>
  <si>
    <t>Non-compete Agreements [Member] | Weighted Average [Member]</t>
  </si>
  <si>
    <t>Customer relationships [Member]</t>
  </si>
  <si>
    <t>Customer relationships [Member] | Weighted Average [Member]</t>
  </si>
  <si>
    <t>6 years</t>
  </si>
  <si>
    <t>Other [Member]</t>
  </si>
  <si>
    <t>Other [Member] | Weighted Average [Member]</t>
  </si>
  <si>
    <t>Goodwill and Intangible Assets - Additional Information (Detail) - USD ($)</t>
  </si>
  <si>
    <t>Intangible assets, Write off and cancellations</t>
  </si>
  <si>
    <t>Impairment of goodwill</t>
  </si>
  <si>
    <t>Maximum available additional loan capacity</t>
  </si>
  <si>
    <t>Customer Lists [Member]</t>
  </si>
  <si>
    <t>Goodwill and Intangible Assets - Summary of Carrying Value of Intangible Assets (Detail) - USD ($) $ in Thousands</t>
  </si>
  <si>
    <t>Finite Lived Intangible Assets Future Amortization Expense [Abstract]</t>
  </si>
  <si>
    <t>Acquisitions</t>
  </si>
  <si>
    <t>Amortization</t>
  </si>
  <si>
    <t>Write-offs</t>
  </si>
  <si>
    <t>Goodwill and Intangible Assets - Amortization Expense for Identifiable Purchased Intangible Assets (Detail) - USD ($) $ in Thousands</t>
  </si>
  <si>
    <t>Total amortization expense</t>
  </si>
  <si>
    <t>Operating leases and solar energy incentives cost of revenue [Member]</t>
  </si>
  <si>
    <t>Solar energy systems and components sales cost of revenue [Member]</t>
  </si>
  <si>
    <t>Cost of Revenue [Member]</t>
  </si>
  <si>
    <t>Sales and Marketing [Member]</t>
  </si>
  <si>
    <t>Goodwill and Intangible Assets - Summary of Future Amortization Expense for Intangible Assets (Detail) - USD ($) $ in Thousands</t>
  </si>
  <si>
    <t>Thereafter</t>
  </si>
  <si>
    <t>Operating Expense [Member]</t>
  </si>
  <si>
    <t>Goodwill and Intangible Assets - Summary of Carrying Value of Goodwill (Detail) - USD ($) $ in Thousands</t>
  </si>
  <si>
    <t>Non-cancellable Operating Lease Payments Receivable - Summary of Future Minimum Lease Payments to be Received from Customers under Non-cancellable Operating Leases (Detail) $ in Thousands</t>
  </si>
  <si>
    <t>Non-cancellable Operating Lease Payments Receivable - Additional Information (Detail) - USD ($) $ in Millions</t>
  </si>
  <si>
    <t>Contingent rentals from customers</t>
  </si>
  <si>
    <t>Inventories - Summary of Inventories (Detail) - USD ($) $ in Thousands</t>
  </si>
  <si>
    <t>Raw materials, net</t>
  </si>
  <si>
    <t>Work in progress</t>
  </si>
  <si>
    <t>Total inventories</t>
  </si>
  <si>
    <t>Inventories - Additional Information (Detail) - USD ($) $ in Millions</t>
  </si>
  <si>
    <t>Inventory reserves</t>
  </si>
  <si>
    <t>Solar Energy Systems, Leased and To Be Leased - Net - Components of Solar Energy Systems, Leased and to Be Leased (Detail) - USD ($) $ in Thousands</t>
  </si>
  <si>
    <t>Solar energy systems, leased and to be leased, gross</t>
  </si>
  <si>
    <t>Less accumulated depreciation and amortization</t>
  </si>
  <si>
    <t>Solar energy systems, leased and to be leased gross, less accumulated depreciation and amortization</t>
  </si>
  <si>
    <t>Solar energy systems under construction</t>
  </si>
  <si>
    <t>Solar energy systems to be leased to customers</t>
  </si>
  <si>
    <t>Solar energy systems, leased and to be leased - net</t>
  </si>
  <si>
    <t>Solar Energy Systems, Leased and To Be Leased - Net - Components of Solar Energy Systems, Leased and to Be Leased (Parenthetical) (Detail) - USD ($) $ in Millions</t>
  </si>
  <si>
    <t>Solar energy systems [Member]</t>
  </si>
  <si>
    <t>Capital Leased Assets [Line Items]</t>
  </si>
  <si>
    <t>Capital leased assets</t>
  </si>
  <si>
    <t>Accumulated depreciation on capital leased assets</t>
  </si>
  <si>
    <t>Energy Storage Systems [Member]</t>
  </si>
  <si>
    <t>Solar Energy Systems, Leased and To Be Leased - Net - Schedule of Future Minimum Lease Payments to Lessor (Detail) $ in Thousands</t>
  </si>
  <si>
    <t>Solar Energy Systems, Leased and To Be Leased - Net - Schedule of Future Minimum Annual Lease Receipts from Sub-lessees (Detail) $ in Thousands</t>
  </si>
  <si>
    <t>Operating Leased Assets [Line Items]</t>
  </si>
  <si>
    <t>Subleases [Member]</t>
  </si>
  <si>
    <t>Property, Plant and Equipment - Net - Components of Property, Plant and Equipment (Detail) - USD ($) $ in Thousands</t>
  </si>
  <si>
    <t>Property, plant and equipment, gross</t>
  </si>
  <si>
    <t>Property, plant and equipment - net</t>
  </si>
  <si>
    <t>Computer hardware and software [Member]</t>
  </si>
  <si>
    <t>Furniture and fixtures [Member]</t>
  </si>
  <si>
    <t>Leasehold Improvements Other [Member]</t>
  </si>
  <si>
    <t>Manufacturing Facilities - Fremont, California [Member] | Manufacturing and Lab Equipment [Member]</t>
  </si>
  <si>
    <t>Manufacturing Facilities - Fremont, California [Member] | Leasehold Improvements [Member]</t>
  </si>
  <si>
    <t>Manufacturing Facilities - China [Member] | Manufacturing and Lab Equipment [Member]</t>
  </si>
  <si>
    <t>Manufacturing Facilities - China [Member] | Land and Buildings [Member]</t>
  </si>
  <si>
    <t>Property, Plant and Equipment - Net - Additional Information (Detail) - Property, Plant and Equipment - Net [Member] - USD ($) $ in Millions</t>
  </si>
  <si>
    <t>Accrued and Other Current Liabilities - Schedule of Accrued and Other Current Liabilities (Detail) - USD ($) $ in Thousands</t>
  </si>
  <si>
    <t>Accrued expenses</t>
  </si>
  <si>
    <t>Income tax payable</t>
  </si>
  <si>
    <t>Accrued compensation</t>
  </si>
  <si>
    <t>Current portion of contingent consideration</t>
  </si>
  <si>
    <t>Accrued warranty</t>
  </si>
  <si>
    <t>Accrued professional services fees</t>
  </si>
  <si>
    <t>Current portion of capital lease obligation</t>
  </si>
  <si>
    <t>Other current liabilities</t>
  </si>
  <si>
    <t>Total accrued and other current liabilities</t>
  </si>
  <si>
    <t>Other Liabilities and Deferred Credits - Summary of Other Liabilities and Deferred Credits (Detail) - USD ($) $ in Thousands</t>
  </si>
  <si>
    <t>Deferred gain on sale-leaseback transactions, net of current portion</t>
  </si>
  <si>
    <t>Deferred rent expense</t>
  </si>
  <si>
    <t>Interest rate swaps liability</t>
  </si>
  <si>
    <t>Deferred solar renewable energy credits income</t>
  </si>
  <si>
    <t>Capital lease obligation</t>
  </si>
  <si>
    <t>Liability for receipts from an investor</t>
  </si>
  <si>
    <t>Participation interest</t>
  </si>
  <si>
    <t>Liability for assigned notes receivable</t>
  </si>
  <si>
    <t>Other noncurrent liabilities</t>
  </si>
  <si>
    <t>Cash Equity Financings - Additional Information (Detail) - USD ($) $ in Thousands</t>
  </si>
  <si>
    <t>Dec. 16, 2016</t>
  </si>
  <si>
    <t>Sep. 08, 2016</t>
  </si>
  <si>
    <t>May 02, 2016</t>
  </si>
  <si>
    <t>Cash Equity Financings [Line Items]</t>
  </si>
  <si>
    <t>Cash Equity Debt - I [Member]</t>
  </si>
  <si>
    <t>Debt aggregate principal amount</t>
  </si>
  <si>
    <t>Cash Equity Debt - II [Member]</t>
  </si>
  <si>
    <t>Cash Equity Debt - III [Member]</t>
  </si>
  <si>
    <t>Special purpose entity [Member] | Cash Equity Debt - I [Member]</t>
  </si>
  <si>
    <t>Stock issued, value</t>
  </si>
  <si>
    <t>Special purpose entity [Member] | Revolving aggregation credit facility [Member]</t>
  </si>
  <si>
    <t>Maturity Date</t>
  </si>
  <si>
    <t>Dec. 31,
		2018</t>
  </si>
  <si>
    <t>Special purpose entity [Member] | Term loan due in December 2016 [Member]</t>
  </si>
  <si>
    <t>Special purpose entity [Member] | Cash Equity Debt - II [Member]</t>
  </si>
  <si>
    <t>Special purpose entity [Member] | Cash Equity Debt - III [Member]</t>
  </si>
  <si>
    <t>Indebtedness - Summary of Debt (Detail) - USD ($) $ in Thousands</t>
  </si>
  <si>
    <t>Sep. 30, 2014</t>
  </si>
  <si>
    <t>Oct. 31, 2013</t>
  </si>
  <si>
    <t>Sep. 23, 2014</t>
  </si>
  <si>
    <t>Unpaid Principal Balance, Carrying Value</t>
  </si>
  <si>
    <t>Current, Carrying Value, Net of Fees</t>
  </si>
  <si>
    <t>Long-Term, Carrying Value, Net of Fees</t>
  </si>
  <si>
    <t>Unused Committed Amount</t>
  </si>
  <si>
    <t>2.75% convertible senior notes due in 2018 [Member]</t>
  </si>
  <si>
    <t>Nov. 1,
		2018</t>
  </si>
  <si>
    <t>Interest Rate</t>
  </si>
  <si>
    <t>2.75%</t>
  </si>
  <si>
    <t>1.625% convertible senior notes due in 2019 [Member]</t>
  </si>
  <si>
    <t>Nov. 1,
		2019</t>
  </si>
  <si>
    <t>1.625%</t>
  </si>
  <si>
    <t>Zero-Coupon Convertible Senior Notes Due in 2020 [Member]</t>
  </si>
  <si>
    <t>Dec. 1,
		2020</t>
  </si>
  <si>
    <t>MyPower revolving credit facility [Member] | Class A [Member]</t>
  </si>
  <si>
    <t>2.50%</t>
  </si>
  <si>
    <t>5.65%</t>
  </si>
  <si>
    <t>5.25%</t>
  </si>
  <si>
    <t>5.81%</t>
  </si>
  <si>
    <t>Recourse debt [Member]</t>
  </si>
  <si>
    <t>Recourse debt [Member] | Secured revolving credit facility [Member]</t>
  </si>
  <si>
    <t>Maturity Date, Start</t>
  </si>
  <si>
    <t>Jan. 31,
		2017</t>
  </si>
  <si>
    <t>Maturity Date, End</t>
  </si>
  <si>
    <t>Dec. 31,
		2017</t>
  </si>
  <si>
    <t>Recourse debt [Member] | Secured revolving credit facility [Member] | Minimum [Member]</t>
  </si>
  <si>
    <t>4.00%</t>
  </si>
  <si>
    <t>3.50%</t>
  </si>
  <si>
    <t>Recourse debt [Member] | Secured revolving credit facility [Member] | Maximum [Member]</t>
  </si>
  <si>
    <t>6.00%</t>
  </si>
  <si>
    <t>5.80%</t>
  </si>
  <si>
    <t>Recourse debt [Member] | Vehicle and other loans [Member]</t>
  </si>
  <si>
    <t>Mar. 31,
		2017</t>
  </si>
  <si>
    <t>Jan. 31,
		2016</t>
  </si>
  <si>
    <t>Jun. 30,
		2019</t>
  </si>
  <si>
    <t>Recourse debt [Member] | Vehicle and other loans [Member] | Minimum [Member]</t>
  </si>
  <si>
    <t>2.90%</t>
  </si>
  <si>
    <t>Recourse debt [Member] | Vehicle and other loans [Member] | Maximum [Member]</t>
  </si>
  <si>
    <t>7.60%</t>
  </si>
  <si>
    <t>Recourse debt [Member] | 2.75% convertible senior notes due in 2018 [Member]</t>
  </si>
  <si>
    <t>Nov. 30,
		2018</t>
  </si>
  <si>
    <t>2.80%</t>
  </si>
  <si>
    <t>Recourse debt [Member] | 1.625% convertible senior notes due in 2019 [Member]</t>
  </si>
  <si>
    <t>Nov. 30,
		2019</t>
  </si>
  <si>
    <t>1.60%</t>
  </si>
  <si>
    <t>Recourse debt [Member] | Zero-Coupon Convertible Senior Notes Due in 2020 [Member]</t>
  </si>
  <si>
    <t>Dec. 31,
		2020</t>
  </si>
  <si>
    <t>0.00%</t>
  </si>
  <si>
    <t>Recourse debt [Member] | Solar Bonds [Member]</t>
  </si>
  <si>
    <t>Jan. 31,
		2031</t>
  </si>
  <si>
    <t>Dec. 31,
		2030</t>
  </si>
  <si>
    <t>Recourse debt [Member] | Solar Bonds [Member] | Minimum [Member]</t>
  </si>
  <si>
    <t>1.10%</t>
  </si>
  <si>
    <t>1.30%</t>
  </si>
  <si>
    <t>Recourse debt [Member] | Solar Bonds [Member] | Maximum [Member]</t>
  </si>
  <si>
    <t>6.50%</t>
  </si>
  <si>
    <t>Non-recourse debt [Member]</t>
  </si>
  <si>
    <t>Non-recourse debt [Member] | Term loan due in December 2017 [Member]</t>
  </si>
  <si>
    <t>4.20%</t>
  </si>
  <si>
    <t>Non-recourse debt [Member] | Term loan due in January 2021 [Member]</t>
  </si>
  <si>
    <t>Jan. 31,
		2021</t>
  </si>
  <si>
    <t>4.50%</t>
  </si>
  <si>
    <t>Non-recourse debt [Member] | MyPower revolving credit facility [Member]</t>
  </si>
  <si>
    <t>Non-recourse debt [Member] | MyPower revolving credit facility [Member] | Minimum [Member]</t>
  </si>
  <si>
    <t>4.10%</t>
  </si>
  <si>
    <t>3.00%</t>
  </si>
  <si>
    <t>Non-recourse debt [Member] | MyPower revolving credit facility [Member] | Maximum [Member]</t>
  </si>
  <si>
    <t>6.60%</t>
  </si>
  <si>
    <t>5.50%</t>
  </si>
  <si>
    <t>Non-recourse debt [Member] | Revolving aggregation credit facility [Member]</t>
  </si>
  <si>
    <t>Non-recourse debt [Member] | Revolving aggregation credit facility [Member] | Minimum [Member]</t>
  </si>
  <si>
    <t>3.10%</t>
  </si>
  <si>
    <t>Non-recourse debt [Member] | Revolving aggregation credit facility [Member] | Maximum [Member]</t>
  </si>
  <si>
    <t>4.80%</t>
  </si>
  <si>
    <t>3.20%</t>
  </si>
  <si>
    <t>Non-recourse debt [Member] | Solar Renewable Energy Credit Term Loan [Member]</t>
  </si>
  <si>
    <t>Apr. 30,
		2017</t>
  </si>
  <si>
    <t>Jul. 31,
		2021</t>
  </si>
  <si>
    <t>Non-recourse debt [Member] | Solar Renewable Energy Credit Term Loan [Member] | Minimum [Member]</t>
  </si>
  <si>
    <t>Non-recourse debt [Member] | Solar Renewable Energy Credit Term Loan [Member] | Maximum [Member]</t>
  </si>
  <si>
    <t>9.90%</t>
  </si>
  <si>
    <t>Non-recourse debt [Member] | Cash Equity Debt - I [Member]</t>
  </si>
  <si>
    <t>Jul. 31,
		2033</t>
  </si>
  <si>
    <t>5.70%</t>
  </si>
  <si>
    <t>Non-recourse debt [Member] | Cash Equity Debt - II [Member]</t>
  </si>
  <si>
    <t>Jul. 31,
		2034</t>
  </si>
  <si>
    <t>5.30%</t>
  </si>
  <si>
    <t>Non-recourse debt [Member] | Cash Equity Debt - III [Member]</t>
  </si>
  <si>
    <t>Jan. 31,
		2035</t>
  </si>
  <si>
    <t>Non-recourse debt [Member] | Solar Asset-backed Notes, Series 2013-1 [Member]</t>
  </si>
  <si>
    <t>Nov. 30,
		2038</t>
  </si>
  <si>
    <t>Non-recourse debt [Member] | Solar Asset-backed Notes, Series 2014-1 [Member]</t>
  </si>
  <si>
    <t>Apr. 30,
		2044</t>
  </si>
  <si>
    <t>4.60%</t>
  </si>
  <si>
    <t>Non-recourse debt [Member] | Solar Asset-backed Notes, Series 2014-2 [Member]</t>
  </si>
  <si>
    <t>Jul. 31,
		2044</t>
  </si>
  <si>
    <t>Non-recourse debt [Member] | Solar Asset-backed Notes, Series 2014-2 [Member] | Class A [Member]</t>
  </si>
  <si>
    <t>Non-recourse debt [Member] | Solar Asset-backed Notes, Series 2014-2 [Member] | Class B [Member]</t>
  </si>
  <si>
    <t>5.40%</t>
  </si>
  <si>
    <t>Non-recourse debt [Member] | Solar Asset-backed Notes, Series 2015-1 [Member]</t>
  </si>
  <si>
    <t>Aug. 31,
		2045</t>
  </si>
  <si>
    <t>Non-recourse debt [Member] | Solar Asset-backed Notes, Series 2015-1 [Member] | Class A [Member]</t>
  </si>
  <si>
    <t>Non-recourse debt [Member] | Solar Asset-backed Notes, Series 2015-1 [Member] | Class B [Member]</t>
  </si>
  <si>
    <t>5.60%</t>
  </si>
  <si>
    <t>Non-recourse debt [Member] | Solar Asset-backed Notes, Series 2016-1 [Member]</t>
  </si>
  <si>
    <t>Sep. 30,
		2046</t>
  </si>
  <si>
    <t>Non-recourse debt [Member] | Solar Asset-backed Notes, Series 2016-1 [Member] | Class A [Member]</t>
  </si>
  <si>
    <t>Non-recourse debt [Member] | Solar Asset-backed Notes, Series 2016-1 [Member] | Class B [Member]</t>
  </si>
  <si>
    <t>7.50%</t>
  </si>
  <si>
    <t>Non-recourse debt [Member] | Solar Loan-backed Notes, Series 2016-A [Member]</t>
  </si>
  <si>
    <t>Sep. 30,
		2048</t>
  </si>
  <si>
    <t>Non-recourse debt [Member] | Solar Loan-backed Notes, Series 2016-A [Member] | Class A [Member]</t>
  </si>
  <si>
    <t>Non-recourse debt [Member] | Solar Loan-backed Notes, Series 2016-A [Member] | Class B [Member]</t>
  </si>
  <si>
    <t>6.90%</t>
  </si>
  <si>
    <t>Non-recourse debt [Member] | Term loan due in May 2016 [Member]</t>
  </si>
  <si>
    <t>May 31,
		2016</t>
  </si>
  <si>
    <t>Non-recourse debt [Member] | Term loan due in December 2016 [Member]</t>
  </si>
  <si>
    <t>Non-recourse debt [Member] | Term loan due in December 2016 [Member] | Minimum [Member]</t>
  </si>
  <si>
    <t>3.60%</t>
  </si>
  <si>
    <t>Non-recourse debt [Member] | Term loan due in December 2016 [Member] | Maximum [Member]</t>
  </si>
  <si>
    <t>3.70%</t>
  </si>
  <si>
    <t>Indebtedness - Summary of Debt (Parenthetical) (Detail) - Solar Bonds and Solar Bonds Issued to Related Parties [Member] - USD ($)</t>
  </si>
  <si>
    <t>Maximum amount to be borrowed</t>
  </si>
  <si>
    <t>Remaining Borrowing Capacity</t>
  </si>
  <si>
    <t>Indebtedness - Additional Information (Detail)</t>
  </si>
  <si>
    <t>Jul. 14, 2016</t>
  </si>
  <si>
    <t>Mar. 31, 2016</t>
  </si>
  <si>
    <t>Mar. 23, 2016</t>
  </si>
  <si>
    <t>Dec. 16, 2015USD ($)</t>
  </si>
  <si>
    <t>Oct. 10, 2014USD ($)</t>
  </si>
  <si>
    <t>Sep. 30, 2014USD ($)</t>
  </si>
  <si>
    <t>Feb. 04, 2014</t>
  </si>
  <si>
    <t>Oct. 31, 2013USD ($)</t>
  </si>
  <si>
    <t>Jan. 31, 2017USD ($)</t>
  </si>
  <si>
    <t>Aug. 31, 2016USD ($)</t>
  </si>
  <si>
    <t>Jun. 30, 2016USD ($)</t>
  </si>
  <si>
    <t>Feb. 29, 2016USD ($)</t>
  </si>
  <si>
    <t>Jan. 31, 2016</t>
  </si>
  <si>
    <t>Jan. 21, 2016USD ($)</t>
  </si>
  <si>
    <t>Aug. 30, 2015USD ($)</t>
  </si>
  <si>
    <t>Jun. 30, 2015USD ($)</t>
  </si>
  <si>
    <t>Mar. 31, 2015USD ($)</t>
  </si>
  <si>
    <t>Jul. 31, 2014USD ($)</t>
  </si>
  <si>
    <t>Apr. 30, 2014USD ($)</t>
  </si>
  <si>
    <t>Nov. 30, 2013USD ($)</t>
  </si>
  <si>
    <t>Dec. 31, 2016USD ($)$ / shares$ / Derivative</t>
  </si>
  <si>
    <t>Dec. 31, 2015USD ($)shares</t>
  </si>
  <si>
    <t>Dec. 16, 2016USD ($)</t>
  </si>
  <si>
    <t>Sep. 30, 2016USD ($)</t>
  </si>
  <si>
    <t>Sep. 08, 2016USD ($)</t>
  </si>
  <si>
    <t>May 02, 2016USD ($)</t>
  </si>
  <si>
    <t>Jan. 09, 2015USD ($)</t>
  </si>
  <si>
    <t>Sep. 23, 2014USD ($)</t>
  </si>
  <si>
    <t>Capped call option agreement notional amount</t>
  </si>
  <si>
    <t>Debt principal issued</t>
  </si>
  <si>
    <t>Proceeds from convertible debt</t>
  </si>
  <si>
    <t>Debt instrument maturity date</t>
  </si>
  <si>
    <t>Convertible senior notes, conversion amount</t>
  </si>
  <si>
    <t>Convertible senior notes, conversion ratio</t>
  </si>
  <si>
    <t>Convertible senior notes, conversion price | $ / shares</t>
  </si>
  <si>
    <t>Convertible senior notes, description</t>
  </si>
  <si>
    <t>The convertible senior notes do not have a cash conversion option. The convertible senior note holders may require the Company to repurchase their convertible senior notes for cash only under certain defined fundamental changes.</t>
  </si>
  <si>
    <t>2.75% convertible senior notes due in 2018 [Member] | Maximum [Member]</t>
  </si>
  <si>
    <t>2.75% convertible senior notes due in 2018 [Member] | Minimum [Member]</t>
  </si>
  <si>
    <t>Convertible senior notes issued date</t>
  </si>
  <si>
    <t>Oct. 10,
		2014</t>
  </si>
  <si>
    <t>Capped call options, specification</t>
  </si>
  <si>
    <t>(i) the lower of $1,146.18 or the then market price of Tesla’s common stock less (ii) $759.36 and divided by (b) the then market price of Tesla’s common stock. The results of this formula are that the Company would receive more shares as the market price of Tesla’s common stock exceeds $759.36 and approaches $1,146.18,</t>
  </si>
  <si>
    <t>Cap price | $ / Derivative</t>
  </si>
  <si>
    <t>Initial strike price | $ / Derivative</t>
  </si>
  <si>
    <t>1.625% convertible senior notes due in 2019 [Member] | Total Parent's Equity [Member]</t>
  </si>
  <si>
    <t>The convertible senior note holders may require the Company to repurchase their convertible senior notes for cash only under certain defined fundamental changes.</t>
  </si>
  <si>
    <t>Shares received upon the exercise of the capped call options | shares</t>
  </si>
  <si>
    <t>1.625% convertible senior notes due in 2019 [Member] | Private placement [Member]</t>
  </si>
  <si>
    <t>1.625% convertible senior notes due in 2019 [Member] | Maximum [Member]</t>
  </si>
  <si>
    <t>Derivative, Expiry date</t>
  </si>
  <si>
    <t>Oct. 29,
		2019</t>
  </si>
  <si>
    <t>1.625% convertible senior notes due in 2019 [Member] | Maximum [Member] | Total Parent's Equity [Member]</t>
  </si>
  <si>
    <t>1.625% convertible senior notes due in 2019 [Member] | Minimum [Member]</t>
  </si>
  <si>
    <t>Sep. 4,
		2019</t>
  </si>
  <si>
    <t>1.625% convertible senior notes due in 2019 [Member] | Minimum [Member] | Total Parent's Equity [Member]</t>
  </si>
  <si>
    <t>Zero-Coupon Convertible Senior Notes Due in 2020 [Member] | Total Parent's Equity [Member]</t>
  </si>
  <si>
    <t>Debt instrument redeemed description</t>
  </si>
  <si>
    <t>the convertible senior notes will be redeemable by the Company in the event that the closing price of Tesla’s common stock exceeds 200% of the conversion price for 45 consecutive trading days ending within three trading days of such redemption notice at a redemption price of par plus accrued and unpaid interest to, but excluding, the redemption date.</t>
  </si>
  <si>
    <t>Zero-Coupon Convertible Senior Notes Due in 2020 [Member] | Private placement [Member]</t>
  </si>
  <si>
    <t>Zero-Coupon Convertible Senior Notes Due in 2020 [Member] | Maximum [Member] | Total Parent's Equity [Member]</t>
  </si>
  <si>
    <t>Zero-Coupon Convertible Senior Notes Due in 2020 [Member] | Minimum [Member] | Total Parent's Equity [Member]</t>
  </si>
  <si>
    <t>the Company commenced issuing Solar Bonds with variable interest rates that reset quarterly and that can be redeemed quarterly at the option of the bondholder or the Company, with 30-day advance notice</t>
  </si>
  <si>
    <t>Solar bonds due in March 2016 [Member] | Space Exploration Technologies Corporation [Member]</t>
  </si>
  <si>
    <t>Mar. 31,
		2016</t>
  </si>
  <si>
    <t>2.00%</t>
  </si>
  <si>
    <t>Solar bonds due in March 2017 [Member] | Space Exploration Technologies Corporation [Member]</t>
  </si>
  <si>
    <t>4.40%</t>
  </si>
  <si>
    <t>Solar bonds due in June 2016 [Member] | Space Exploration Technologies Corporation [Member]</t>
  </si>
  <si>
    <t>Jun. 30,
		2016</t>
  </si>
  <si>
    <t>Solar bonds due in June 2017 [Member] | Space Exploration Technologies Corporation [Member]</t>
  </si>
  <si>
    <t>Jun. 30,
		2017</t>
  </si>
  <si>
    <t>Solar bonds due in February 2018 [Member] | Chairman of the Company's board of directors, the Company's Chief Executive Officer and the Company's Chief Technology Officer [Member]</t>
  </si>
  <si>
    <t>Feb. 28,
		2018</t>
  </si>
  <si>
    <t>Term loan due in May 2016 [Member] | May 23, 2014 agreement [Member]</t>
  </si>
  <si>
    <t>Debt Instrument, interest rate terms</t>
  </si>
  <si>
    <t>Company’s option, plus the highest of (i) the Federal Funds Rate plus 0.50%, (ii) Bank of America’s published “prime rate” or (iii) LIBOR plus 1.00%</t>
  </si>
  <si>
    <t>Term loan due in May 2016 [Member] | Maximum [Member] | May 23, 2014 agreement [Member]</t>
  </si>
  <si>
    <t>Basis interest rate</t>
  </si>
  <si>
    <t>Term loan due in May 2016 [Member] | Minimum [Member] | May 23, 2014 agreement [Member]</t>
  </si>
  <si>
    <t>Term loan due in December 2016 [Member] | February 4, 2014 agreement [Member]</t>
  </si>
  <si>
    <t>Company’s option, 3.25% plus the highest of (i) the Federal Funds Rate plus 0.50%, (ii) Bank of America’s published “prime rate” or (iii) LIBOR plus 1.00%.</t>
  </si>
  <si>
    <t>Term loan due in December 2017 [Member] | March 31, 2016 agreement [Member]</t>
  </si>
  <si>
    <t>3.25%</t>
  </si>
  <si>
    <t>Percentage of fee for undrawn commitments</t>
  </si>
  <si>
    <t>0.85%</t>
  </si>
  <si>
    <t>Term loan due in January 2021 [Member] | January 2016, agreement [Member]</t>
  </si>
  <si>
    <t>MyPower revolving credit facility [Member]</t>
  </si>
  <si>
    <t>Revolving aggregation credit facility [Member]</t>
  </si>
  <si>
    <t>Credit facility interest rate terms</t>
  </si>
  <si>
    <t>The revolving aggregation credit facility bears interest at an annual rate of 3.25% plus (i) for commercial paper loans, the commercial paper rate and (ii) for LIBOR loans, at the Company’s option, three-month LIBOR or daily LIBOR.</t>
  </si>
  <si>
    <t>Solar Renewable Energy Credit Term Loan [Member]</t>
  </si>
  <si>
    <t>Company’s option, 8.00% plus the highest of (i) the Federal Funds Rate plus 0.50%, (ii) the prime rate or (iii) one-month LIBOR plus 1.00%.</t>
  </si>
  <si>
    <t>9.00%</t>
  </si>
  <si>
    <t>Solar Renewable Energy Credit Term Loan [Member] | Second Term Loan [Member]</t>
  </si>
  <si>
    <t>Company’s option, 4.75% plus the highest of (i) the Federal Funds Rate plus 0.50%, (ii) the prime rate or (iii) one-month LIBOR plus 1.00%.</t>
  </si>
  <si>
    <t>Solar Renewable Energy Credit Term Loan [Member] | Minimum [Member]</t>
  </si>
  <si>
    <t>8.00%</t>
  </si>
  <si>
    <t>Solar Renewable Energy Credit Term Loan [Member] | Minimum [Member] | Second Term Loan [Member]</t>
  </si>
  <si>
    <t>4.75%</t>
  </si>
  <si>
    <t>Solar Asset-backed Notes, Series 2013-1 [Member]</t>
  </si>
  <si>
    <t>Collateral value of solar assets</t>
  </si>
  <si>
    <t>Debt discount percentage</t>
  </si>
  <si>
    <t>0.05%</t>
  </si>
  <si>
    <t>Lease pass-through financing obligation [Member]</t>
  </si>
  <si>
    <t>Lease financing obligations</t>
  </si>
  <si>
    <t>Lease financing obligation termination</t>
  </si>
  <si>
    <t>Solar Asset-backed Notes, Series 2014-1 [Member]</t>
  </si>
  <si>
    <t>0.01%</t>
  </si>
  <si>
    <t>Solar Asset-backed Notes, Series 2014-2 [Member]</t>
  </si>
  <si>
    <t>Solar Asset-backed Notes, Series 2016-1 [Member]</t>
  </si>
  <si>
    <t>6.71%</t>
  </si>
  <si>
    <t>LIBOR [Member] | Term loan due in December 2016 [Member] | February 4, 2014 agreement [Member]</t>
  </si>
  <si>
    <t>LIBOR [Member] | Term loan due in January 2021 [Member] | January 2016, agreement [Member]</t>
  </si>
  <si>
    <t>Federal Funds Rate [Member] | Term loan due in May 2016 [Member]</t>
  </si>
  <si>
    <t>0.50%</t>
  </si>
  <si>
    <t>Federal Funds Rate [Member] | Solar Renewable Energy Credit Term Loan [Member]</t>
  </si>
  <si>
    <t>Federal Funds Rate [Member] | Solar Renewable Energy Credit Term Loan [Member] | Second Term Loan [Member]</t>
  </si>
  <si>
    <t>LIBOR Option 2 [Member] | Solar Renewable Energy Credit Term Loan [Member] | Second Term Loan [Member]</t>
  </si>
  <si>
    <t>5.75%</t>
  </si>
  <si>
    <t>Class A [Member] | MyPower revolving credit facility [Member]</t>
  </si>
  <si>
    <t>Class A [Member] | Solar Asset-backed Notes, Series 2014-2 [Member]</t>
  </si>
  <si>
    <t>Class A [Member] | Solar Asset-backed Notes, Series 2015-1 [Member]</t>
  </si>
  <si>
    <t>Class A [Member] | Solar Loan-backed Notes, Series 2016-A [Member]</t>
  </si>
  <si>
    <t>3.22%</t>
  </si>
  <si>
    <t>Class B [Member] | Solar Asset-backed Notes, Series 2014-2 [Member]</t>
  </si>
  <si>
    <t>Class B [Member] | Solar Asset-backed Notes, Series 2015-1 [Member]</t>
  </si>
  <si>
    <t>1.46%</t>
  </si>
  <si>
    <t>Class B [Member] | Solar Loan-backed Notes, Series 2016-A [Member]</t>
  </si>
  <si>
    <t>15.90%</t>
  </si>
  <si>
    <t>Revolving credit facility [Member] | MyPower revolving credit facility [Member]</t>
  </si>
  <si>
    <t>Company entered into a $200.0 million revolving credit agreement with a syndicate of banks to obtain funding for the MyPower customer loan program. The MyPower revolving credit facility initially provided up to $160.0 million of Class A notes and up to $40.0 million of Class B notes. On December 16, 2015, the committed amount under the Class A notes was increased to $200.0 million. On September 30, 2016, the committed amount under the Class A notes was decreased to $155.0 million, and the committed amount under the Class B notes was decreased to $35.0 million. The Class A notes bear interest at an annual rate of 2.50% plus (a) the commercial paper rate or (b) 1.50% plus adjusted LIBOR.</t>
  </si>
  <si>
    <t>Revolving credit facility [Member] | LIBOR [Member] | MyPower revolving credit facility [Member]</t>
  </si>
  <si>
    <t>1.50%</t>
  </si>
  <si>
    <t>Revolving credit facility [Member] | Class A [Member] | MyPower revolving credit facility [Member]</t>
  </si>
  <si>
    <t>The fee for undrawn commitments under the Class A notes is 0.50% per annum</t>
  </si>
  <si>
    <t>Revolving credit facility [Member] | Class B [Member] | MyPower revolving credit facility [Member]</t>
  </si>
  <si>
    <t>The fee for undrawn commitments under the Class B notes is 0.50% per annum.</t>
  </si>
  <si>
    <t>Syndicated revolving bank agreement [Member] | LIBOR Option 2 [Member] | Solar Renewable Energy Credit Term Loan [Member]</t>
  </si>
  <si>
    <t>1.00%</t>
  </si>
  <si>
    <t>Syndicated revolving bank agreement [Member] | LIBOR Option 2 [Member] | Solar Renewable Energy Credit Term Loan [Member] | Second Term Loan [Member]</t>
  </si>
  <si>
    <t>Syndicated revolving bank agreement [Member] | Secured revolving credit facility [Member]</t>
  </si>
  <si>
    <t>The Company has entered into a revolving credit agreement with a syndicate of banks to fund working capital, letters of credit and general corporate needs. Borrowed funds bear interest, at the Company’s option, at an annual rate of (a) 3.25% plus LIBOR or (b) 2.25% plus the highest of (i) the federal funds rate plus 0.50%, (ii) Bank of America’s published “prime rate” or (iii) LIBOR plus 1.00%.</t>
  </si>
  <si>
    <t>2.25%</t>
  </si>
  <si>
    <t>0.375%</t>
  </si>
  <si>
    <t>Syndicated revolving bank agreement [Member] | Secured revolving credit facility [Member] | LIBOR [Member]</t>
  </si>
  <si>
    <t>Syndicated revolving bank agreement [Member] | Secured revolving credit facility [Member] | Federal Funds Rate [Member]</t>
  </si>
  <si>
    <t>Syndicated revolving bank agreement [Member] | Secured revolving credit facility [Member] | LIBOR Option 2 [Member]</t>
  </si>
  <si>
    <t>Syndicated revolving bank agreement [Member] | Revolving credit facility [Member] | LIBOR Option 2 [Member]</t>
  </si>
  <si>
    <t>Indebtedness - Schedule of Principal Maturities of Debt (Detail) - USD ($) $ in Thousands</t>
  </si>
  <si>
    <t>Recourse Debt Excluding Convertible Senior Notes [Member]</t>
  </si>
  <si>
    <t>VIE Arrangements - Summary of Number of Current VIE Funds by Classification of Investor, the Carrying Value, Total Investor Contributions Received and Undrawn Investor Contributions (Detail)</t>
  </si>
  <si>
    <t>Dec. 31, 2016USD ($)Fund</t>
  </si>
  <si>
    <t>Variable Interest Entity [Line Items]</t>
  </si>
  <si>
    <t>Carrying Value of Solar Energy System</t>
  </si>
  <si>
    <t>Number of Funds | Fund</t>
  </si>
  <si>
    <t>Total Investor Contributions Received</t>
  </si>
  <si>
    <t>Undrawn Investor Contributions</t>
  </si>
  <si>
    <t>VIEs [Member] | Financial Institutions [Member]</t>
  </si>
  <si>
    <t>VIEs [Member] | Corporations [Member]</t>
  </si>
  <si>
    <t>VIEs [Member] | Utilities [Member]</t>
  </si>
  <si>
    <t>VIEs [Member] | Other Investors [Member]</t>
  </si>
  <si>
    <t>VIE Arrangements - Additional Information (Detail) - USD ($)</t>
  </si>
  <si>
    <t>Accrued in distribution payable</t>
  </si>
  <si>
    <t>Fund assets pledged as collateral</t>
  </si>
  <si>
    <t>VIE Arrangements - Carrying Values of Assets and Liabilities of Subsidiary in Consolidated Balance Sheets (Detail) - USD ($) $ in Thousands</t>
  </si>
  <si>
    <t>Dec. 31, 2013</t>
  </si>
  <si>
    <t>Accounts receivable - net</t>
  </si>
  <si>
    <t>VIE's assets and liabilities [Member]</t>
  </si>
  <si>
    <t>Lease Pass-Through Financing Obligation - Additional Information (Detail) $ in Thousands</t>
  </si>
  <si>
    <t>Dec. 31, 2016USD ($)Arrangements</t>
  </si>
  <si>
    <t>Number of lease pass-through fund arrangements | Arrangements</t>
  </si>
  <si>
    <t>Initial lease term</t>
  </si>
  <si>
    <t>Depreciation on lease</t>
  </si>
  <si>
    <t>Solar Energy Systems Under Lease Pass-through Fund Arrangements [Member]</t>
  </si>
  <si>
    <t>Cost of lease</t>
  </si>
  <si>
    <t>Service and operational obligation term</t>
  </si>
  <si>
    <t>Minimum [Member] | Solar Energy Systems Under Lease Pass-through Fund Arrangements [Member]</t>
  </si>
  <si>
    <t>Maximum [Member] | Solar Energy Systems Under Lease Pass-through Fund Arrangements [Member]</t>
  </si>
  <si>
    <t>25 years</t>
  </si>
  <si>
    <t>Lease Pass-Through Financing Obligation - Summary of Future Minimum Lease Payments to be Received from Investors (Detail) $ in Thousands</t>
  </si>
  <si>
    <t>Sale-Leaseback Arrangements - Additional Information (Detail) - USD ($)</t>
  </si>
  <si>
    <t>1 Months Ended</t>
  </si>
  <si>
    <t>Dec. 31, 2010</t>
  </si>
  <si>
    <t>Master leaseback arrangement term</t>
  </si>
  <si>
    <t>15 years</t>
  </si>
  <si>
    <t>Value of assets sold to investor under leaseback arrangement</t>
  </si>
  <si>
    <t>Cost of assets contributed to subsidiary</t>
  </si>
  <si>
    <t>Sales-leaseback arrangements, amounts due to investors</t>
  </si>
  <si>
    <t>Sale-leaseback Arrangement [Member]</t>
  </si>
  <si>
    <t>Sale-Leaseback Financing Obligation - Additional Information (Detail) - USD ($) $ in Thousands</t>
  </si>
  <si>
    <t>Gross cash consideration from lease agreement</t>
  </si>
  <si>
    <t>Net cash consideration from lease agreement</t>
  </si>
  <si>
    <t>Cash consideration receivable from lease agreement</t>
  </si>
  <si>
    <t>Interest rate of sale-leaseback agreement</t>
  </si>
  <si>
    <t>4.37%</t>
  </si>
  <si>
    <t>Lease term</t>
  </si>
  <si>
    <t>Sale-leaseback financing obligation outstanding</t>
  </si>
  <si>
    <t>Current portion of sale-leaseback financing obligation</t>
  </si>
  <si>
    <t>Sale-leaseback financing obligation, net of current portion</t>
  </si>
  <si>
    <t>Restricted cash escrow</t>
  </si>
  <si>
    <t>Sale Leaseback Solar Energy System Asset [Member]</t>
  </si>
  <si>
    <t>Lease extension period</t>
  </si>
  <si>
    <t>Sale-Leaseback Financing Obligation - Schedule of Future Minimum Annual Rentals to Be Received from Customers (Detail) $ in Thousands</t>
  </si>
  <si>
    <t>Sale-Leaseback Financing Obligation - Schedule of Future Minimum Annual Lease Payments to Investor under Financing Arrangement (Detail) $ in Thousands</t>
  </si>
  <si>
    <t>Redeemable Noncontrolling Interests in Subsidiaries - Activity of Redeemable Noncontrolling Interests in Subsidiaries (Detail) - USD ($) $ in Thousands</t>
  </si>
  <si>
    <t>Redeemable Noncontrolling Interest [Line Items]</t>
  </si>
  <si>
    <t>Transfers from noncontrolling interests in subsidiaries</t>
  </si>
  <si>
    <t>Redeemable Noncontrolling Interests [Member]</t>
  </si>
  <si>
    <t>Acquisition of redeemable noncontrolling interests in subsidiaries</t>
  </si>
  <si>
    <t>Redeemable Noncontrolling Interests [Member] | Silevo, Inc. [Member]</t>
  </si>
  <si>
    <t>Redeemable noncontrolling interests arising from acquisition of Silevo</t>
  </si>
  <si>
    <t>Redeemable Noncontrolling Interests in Subsidiaries - Additional Information (Detail) - Redeemable Noncontrolling Interests [Member] - USD ($) $ in Thousands</t>
  </si>
  <si>
    <t>Equity - Additional Information (Detail) - shares</t>
  </si>
  <si>
    <t>Schedule Of Capitalization Equity [Line Items]</t>
  </si>
  <si>
    <t>Equity Award Plans - Additional Information (Detail)</t>
  </si>
  <si>
    <t>Sep. 15, 2015USD ($)Tranche$ / sharesshares</t>
  </si>
  <si>
    <t>Jun. 30, 2015USD ($)shares</t>
  </si>
  <si>
    <t>Sep. 30, 2012USD ($)shares</t>
  </si>
  <si>
    <t>Dec. 31, 2016USD ($)shares</t>
  </si>
  <si>
    <t>Dec. 31, 2014USD ($)shares</t>
  </si>
  <si>
    <t>Share Based Compensation Arrangement By Share Based Payment Award [Line Items]</t>
  </si>
  <si>
    <t>Granted stock options at fair market value on grant date</t>
  </si>
  <si>
    <t>not less than 100%</t>
  </si>
  <si>
    <t>Exercisable options granted</t>
  </si>
  <si>
    <t>Additional equity awards granted</t>
  </si>
  <si>
    <t>Non-statutory stock option awards share</t>
  </si>
  <si>
    <t>Percentage of outstanding stock options, before vested and exercisable</t>
  </si>
  <si>
    <t>34.30%</t>
  </si>
  <si>
    <t>Grant date fair market value of options that vested | $</t>
  </si>
  <si>
    <t>Total unrecognized stock-based compensation , net of estimated forfeitures | $</t>
  </si>
  <si>
    <t>Weighted-average period</t>
  </si>
  <si>
    <t>3 years 8 months 12 days</t>
  </si>
  <si>
    <t>5 years 6 months 22 days</t>
  </si>
  <si>
    <t>Stock-based compensation expense | $</t>
  </si>
  <si>
    <t>Founder Awards [Member]</t>
  </si>
  <si>
    <t>Non-statutory stock option awards exercise price per share | $ / shares</t>
  </si>
  <si>
    <t>Non-statutory stock option awards equal tranches | Tranche</t>
  </si>
  <si>
    <t>Non-statutory stock option awards trading period</t>
  </si>
  <si>
    <t>90 days</t>
  </si>
  <si>
    <t>Founder Awards [Member] | General and Administrative Expenses [Member]</t>
  </si>
  <si>
    <t>Gain on reversal of recognized stock-based compensation expense | $</t>
  </si>
  <si>
    <t>Restricted Stock Units [Member]</t>
  </si>
  <si>
    <t>3 years 7 days</t>
  </si>
  <si>
    <t>3 years 3 months 22 days</t>
  </si>
  <si>
    <t>Grant date fair value of RSUs vested | $</t>
  </si>
  <si>
    <t>Zep Solar [Member]</t>
  </si>
  <si>
    <t>Stock option grant to purchase shares of common stock</t>
  </si>
  <si>
    <t>Nonemployee director [Member]</t>
  </si>
  <si>
    <t>Annual cash retainer | $</t>
  </si>
  <si>
    <t>Additional stock options [Member] | Nonemployee director [Member]</t>
  </si>
  <si>
    <t>Holding percent of common stockholder</t>
  </si>
  <si>
    <t>10.00%</t>
  </si>
  <si>
    <t>4 years</t>
  </si>
  <si>
    <t>Maximum [Member] | Founder Awards [Member]</t>
  </si>
  <si>
    <t>Non-statutory stock option awards term</t>
  </si>
  <si>
    <t>Maximum [Member] | Chief Executive Officer [Member]</t>
  </si>
  <si>
    <t>Maximum [Member] | Chief Technology Officer [Member]</t>
  </si>
  <si>
    <t>10% or greater common stockholder [Member] | Minimum [Member]</t>
  </si>
  <si>
    <t>Exercise price as percentage of fair value per share on the grant date</t>
  </si>
  <si>
    <t>110.00%</t>
  </si>
  <si>
    <t>Equity Award Plans - Summary of Stock Option Activity, Presented in Terms of Tesla's Common Stock (Detail) - USD ($) $ / shares in Units, shares in Thousands, $ in Thousands</t>
  </si>
  <si>
    <t>Share Based Compensation Arrangement By Share Based Payment Award Options Outstanding Roll Forward</t>
  </si>
  <si>
    <t>Stock Options, Outstanding, Balance</t>
  </si>
  <si>
    <t>Stock Options, Granted</t>
  </si>
  <si>
    <t>Stock Options, Exercised</t>
  </si>
  <si>
    <t>Stock Options, Canceled</t>
  </si>
  <si>
    <t>Stock Options, Vested and exercisable</t>
  </si>
  <si>
    <t>Stock Options, Vested and expected to vest</t>
  </si>
  <si>
    <t>Weighted-Average Exercise Price, Outstanding, Balance</t>
  </si>
  <si>
    <t>Weighted-Average Exercise Price, Granted</t>
  </si>
  <si>
    <t>Weighted-Average Exercise Price, Exercised</t>
  </si>
  <si>
    <t>Weighted-Average Exercise Price, Canceled</t>
  </si>
  <si>
    <t>Weighted-Average Exercise Price, Options vested and exercisable</t>
  </si>
  <si>
    <t>Weighted-Average Exercise Price, Options vested and expected to vest</t>
  </si>
  <si>
    <t>Weighted-Average Remaining Contractual Term Years, Outstanding</t>
  </si>
  <si>
    <t>6 years 15 days</t>
  </si>
  <si>
    <t>7 years 8 months 27 days</t>
  </si>
  <si>
    <t>7 years 7 months 21 days</t>
  </si>
  <si>
    <t>7 years 6 months 7 days</t>
  </si>
  <si>
    <t>Weighted-Average Remaining Contractual Term Years, Options vested and exercisable</t>
  </si>
  <si>
    <t>5 years 3 months 29 days</t>
  </si>
  <si>
    <t>5 years 10 months 17 days</t>
  </si>
  <si>
    <t>6 years 3 months 18 days</t>
  </si>
  <si>
    <t>Weighted-Average Remaining Contractual Term Years, Options vested and expected to vest</t>
  </si>
  <si>
    <t>5 years 10 months 21 days</t>
  </si>
  <si>
    <t>7 years 4 months 13 days</t>
  </si>
  <si>
    <t>7 years 5 months 16 days</t>
  </si>
  <si>
    <t>Aggregate Intrinsic Value, Outstanding, Balance</t>
  </si>
  <si>
    <t>Aggregate Intrinsic Value, Exercised</t>
  </si>
  <si>
    <t>Aggregate Intrinsic Value, Options vested and exercisable</t>
  </si>
  <si>
    <t>Aggregate Intrinsic Value, Options vested and expected to vest</t>
  </si>
  <si>
    <t>Equity Award Plans - Summary of Stock Option Activity, Presented in Terms of Tesla's Common Stock (Parenthetical) (Detail) - $ / shares</t>
  </si>
  <si>
    <t>Weighted-average fair value, Options Granted</t>
  </si>
  <si>
    <t>Equity Award Plans - Summary of Fair Value of Stock Options Granted Using Weighted-Average Assumptions used in the Black-Scholes Option Valuation Model (Detail)</t>
  </si>
  <si>
    <t>Dividend yield</t>
  </si>
  <si>
    <t>Annual risk-free rate of return</t>
  </si>
  <si>
    <t>2.14%</t>
  </si>
  <si>
    <t>1.95%</t>
  </si>
  <si>
    <t>Expected volatility</t>
  </si>
  <si>
    <t>61.94%</t>
  </si>
  <si>
    <t>65.76%</t>
  </si>
  <si>
    <t>83.66%</t>
  </si>
  <si>
    <t>Expected term (years)</t>
  </si>
  <si>
    <t>6 years 3 months 11 days</t>
  </si>
  <si>
    <t>7 years 7 days</t>
  </si>
  <si>
    <t>6 years 3 months</t>
  </si>
  <si>
    <t>Equity Award Plans - Summary of RSU Activity, Presented in Terms of Tesla's Common Stock (Detail) - Restricted Stock Units [Member] - $ / shares shares in Thousands</t>
  </si>
  <si>
    <t>Restricted Stock Units, Outstanding, Beginning balance</t>
  </si>
  <si>
    <t>Restricted Stock Units, Granted</t>
  </si>
  <si>
    <t>Restricted Stock Units, Released</t>
  </si>
  <si>
    <t>Restricted Stock Units, Vested</t>
  </si>
  <si>
    <t>Restricted Stock Units, Cancelled</t>
  </si>
  <si>
    <t>Restricted Stock Units, Outstanding, Ending balance</t>
  </si>
  <si>
    <t>Restricted Stock Units, Expected to vest - December 31, 2016</t>
  </si>
  <si>
    <t>Weighted-Average Fair Value, Outstanding, Beginning balance</t>
  </si>
  <si>
    <t>Weighted-Average Fair Value, Granted</t>
  </si>
  <si>
    <t>Weighted-Average Fair Value, Released</t>
  </si>
  <si>
    <t>Weighted-Average Fair Value, Vested</t>
  </si>
  <si>
    <t>Weighted-Average Fair Value, Cancelled</t>
  </si>
  <si>
    <t>Weighted-Average Fair Value, Outstanding, Ending balance</t>
  </si>
  <si>
    <t>Weighted-Average Fair Value, Expected to vest - December 31, 2016</t>
  </si>
  <si>
    <t>Equity Award Plans - Summary of Capitalized Stock-Based Compensation Expense (Detail) - USD ($) $ in Thousands</t>
  </si>
  <si>
    <t>Inventories [Member]</t>
  </si>
  <si>
    <t>Stock-based compensation, amounts capitalized</t>
  </si>
  <si>
    <t>Other Assets [Member]</t>
  </si>
  <si>
    <t>Property, Plant and Equipment - Net [Member]</t>
  </si>
  <si>
    <t>Equity Award Plans - Summary of Stock-Based Compensation Expense Recognized (Detail) - USD ($) $ in Thousands</t>
  </si>
  <si>
    <t>General and Administrative [Member]</t>
  </si>
  <si>
    <t>Pre-production Expense [Member]</t>
  </si>
  <si>
    <t>Research and Development [Member]</t>
  </si>
  <si>
    <t>Income Taxes - Components of Domestic and Foreign (Loss) Income before Income Taxes (Detail) - USD ($) $ in Thousands</t>
  </si>
  <si>
    <t>United States</t>
  </si>
  <si>
    <t>Noncontrolling interest and redeemable noncontrolling interests</t>
  </si>
  <si>
    <t>Foreign</t>
  </si>
  <si>
    <t>Income Taxes - Schedule of Income Tax Provision (Benefit) (Detail) - USD ($) $ in Thousands</t>
  </si>
  <si>
    <t>Current:</t>
  </si>
  <si>
    <t>Federal</t>
  </si>
  <si>
    <t>State</t>
  </si>
  <si>
    <t>Total current provision</t>
  </si>
  <si>
    <t>Deferred:</t>
  </si>
  <si>
    <t>Total deferred provision</t>
  </si>
  <si>
    <t>Total provision (benefit) for income taxes</t>
  </si>
  <si>
    <t>Income Taxes - Schedule of Reconciliation of Effective Tax Rate (Detail)</t>
  </si>
  <si>
    <t>Tax benefit at federal statutory rate</t>
  </si>
  <si>
    <t>(35.00%)</t>
  </si>
  <si>
    <t>(34.00%)</t>
  </si>
  <si>
    <t>State income taxes (net of federal benefit)</t>
  </si>
  <si>
    <t>0.58%</t>
  </si>
  <si>
    <t>(5.66%)</t>
  </si>
  <si>
    <t>(1.71%)</t>
  </si>
  <si>
    <t>Foreign income and withholding taxes</t>
  </si>
  <si>
    <t>0.64%</t>
  </si>
  <si>
    <t>(0.04%)</t>
  </si>
  <si>
    <t>0.44%</t>
  </si>
  <si>
    <t>Noncontrolling interests and redeemable noncontrolling interests adjustment</t>
  </si>
  <si>
    <t>44.24%</t>
  </si>
  <si>
    <t>27.99%</t>
  </si>
  <si>
    <t>5.18%</t>
  </si>
  <si>
    <t>Investment in certain financing funds</t>
  </si>
  <si>
    <t>2.24%</t>
  </si>
  <si>
    <t>(0.45%)</t>
  </si>
  <si>
    <t>16.49%</t>
  </si>
  <si>
    <t>Stock-based compensation</t>
  </si>
  <si>
    <t>2.48%</t>
  </si>
  <si>
    <t>0.89%</t>
  </si>
  <si>
    <t>2.35%</t>
  </si>
  <si>
    <t>Prepaid tax expense</t>
  </si>
  <si>
    <t>(19.00%)</t>
  </si>
  <si>
    <t>(19.38%)</t>
  </si>
  <si>
    <t>(5.45%)</t>
  </si>
  <si>
    <t>Other</t>
  </si>
  <si>
    <t>(0.67%)</t>
  </si>
  <si>
    <t>0.03%</t>
  </si>
  <si>
    <t>1.24%</t>
  </si>
  <si>
    <t>Tax credits</t>
  </si>
  <si>
    <t>(2.09%)</t>
  </si>
  <si>
    <t>(1.65%)</t>
  </si>
  <si>
    <t>(1.49%)</t>
  </si>
  <si>
    <t>Change in valuation allowance</t>
  </si>
  <si>
    <t>6.55%</t>
  </si>
  <si>
    <t>33.70%</t>
  </si>
  <si>
    <t>10.30%</t>
  </si>
  <si>
    <t>Effective tax rate</t>
  </si>
  <si>
    <t>(0.03%)</t>
  </si>
  <si>
    <t>0.43%</t>
  </si>
  <si>
    <t>(6.65%)</t>
  </si>
  <si>
    <t>Income Taxes - Schedule of Deferred Tax Assets and Liabilities (Detail) - USD ($) $ in Thousands</t>
  </si>
  <si>
    <t>Deferred tax assets:</t>
  </si>
  <si>
    <t>Accruals and reserves</t>
  </si>
  <si>
    <t>Net operating losses</t>
  </si>
  <si>
    <t>Accelerated gain on assets</t>
  </si>
  <si>
    <t>Tax rebate revenue</t>
  </si>
  <si>
    <t>Other deferred tax assets</t>
  </si>
  <si>
    <t>Gross deferred tax assets</t>
  </si>
  <si>
    <t>Valuation allowance</t>
  </si>
  <si>
    <t>Net deferred tax assets</t>
  </si>
  <si>
    <t>Deferred tax liabilities:</t>
  </si>
  <si>
    <t>Depreciation and amortization</t>
  </si>
  <si>
    <t>Initial direct costs related to customer solar energy system lease acquisition costs and Other deferred tax liabilities</t>
  </si>
  <si>
    <t>Gross deferred tax liabilities</t>
  </si>
  <si>
    <t>Net deferred taxes</t>
  </si>
  <si>
    <t>Income Taxes - Analysis of Deferred Tax Assets and Liabilities (Detail) - USD ($) $ in Thousands</t>
  </si>
  <si>
    <t>Noncurrent:</t>
  </si>
  <si>
    <t>Deferred tax assets</t>
  </si>
  <si>
    <t>Total noncurrent gross deferred tax assets</t>
  </si>
  <si>
    <t>Less: valuation allowance</t>
  </si>
  <si>
    <t>Net noncurrent deferred tax liabilities</t>
  </si>
  <si>
    <t>Income Taxes - Additional Information (Detail) - USD ($)</t>
  </si>
  <si>
    <t>Income Tax Contingency [Line Items]</t>
  </si>
  <si>
    <t>Increase (Decrease) in valuation allowance</t>
  </si>
  <si>
    <t>Unrecognized Tax Benefits</t>
  </si>
  <si>
    <t>Unrecognized tax benefits that would impact effective tax rate if recognized</t>
  </si>
  <si>
    <t>Interest and penalties accrued for uncertain tax positions</t>
  </si>
  <si>
    <t>Unrecognized tax benefits, increase (decrease) from uncertain tax position</t>
  </si>
  <si>
    <t>Minimum [Member] | Solar Energy Systems Leased and to be Leased [Member]</t>
  </si>
  <si>
    <t>Maximum [Member] | Solar Energy Systems Leased and to be Leased [Member]</t>
  </si>
  <si>
    <t>Other Non-Current Asset [Member]</t>
  </si>
  <si>
    <t>Increase in prepaid tax expense</t>
  </si>
  <si>
    <t>Federal [Member]</t>
  </si>
  <si>
    <t>NOL carryforwards</t>
  </si>
  <si>
    <t>NOL carryforwards, limitation on use</t>
  </si>
  <si>
    <t>Start to expire in 2026 if not utilized</t>
  </si>
  <si>
    <t>Federal [Member] | ITC [Member]</t>
  </si>
  <si>
    <t>Tax credit carryforwards</t>
  </si>
  <si>
    <t>Tax credit carryforward, limitation on use</t>
  </si>
  <si>
    <t>Start to expire in 2023 if not utilized</t>
  </si>
  <si>
    <t>Federal [Member] | Research and Development Tax Credits [Member]</t>
  </si>
  <si>
    <t>Federal [Member] | Minimum Tax Credit [Member]</t>
  </si>
  <si>
    <t>California [Member]</t>
  </si>
  <si>
    <t>California [Member] | Research and Development Tax Credits [Member]</t>
  </si>
  <si>
    <t>California [Member] | Minimum Tax Credit [Member]</t>
  </si>
  <si>
    <t>Other state [Member]</t>
  </si>
  <si>
    <t>Other state [Member] | Windfall stock option deduction [Member]</t>
  </si>
  <si>
    <t>Foreign Tax Authority</t>
  </si>
  <si>
    <t>U.S. and State Jurisdictions [Member] | Minimum [Member]</t>
  </si>
  <si>
    <t>General term of statutes of limitations</t>
  </si>
  <si>
    <t>U.S. and State Jurisdictions [Member] | Maximum [Member]</t>
  </si>
  <si>
    <t>Income Taxes - Reconciliation of Unrecognized Tax Benefits (Detail) - USD ($) $ in Thousands</t>
  </si>
  <si>
    <t>Balance, January 1</t>
  </si>
  <si>
    <t>Acquired</t>
  </si>
  <si>
    <t>True-up to prior year ending balance</t>
  </si>
  <si>
    <t>Additions related to positions from the current year</t>
  </si>
  <si>
    <t>Additions related to positions from the prior years</t>
  </si>
  <si>
    <t>Balance, December 31</t>
  </si>
  <si>
    <t>Defined Contribution Plan - Additional Information (Detail) - USD ($) $ in Millions</t>
  </si>
  <si>
    <t>Contributions to Retirement Plan</t>
  </si>
  <si>
    <t>Related Party Transactions - Components of Related Party Transactions (Detail) - USD ($) $ in Thousands</t>
  </si>
  <si>
    <t>Solar energy systems sales to related parties</t>
  </si>
  <si>
    <t>Expenditures:</t>
  </si>
  <si>
    <t>Purchases of inventories or equipment from related parties</t>
  </si>
  <si>
    <t>Fees paid or payable to related parties (included in sales and marketing expense)</t>
  </si>
  <si>
    <t>Interest paid or payable to related parties (included in interest expense (excluding amortization of debt discounts and fees) - recourse debt)</t>
  </si>
  <si>
    <t>Related Party Transactions - Summary of Related Party Balances (Detail) - USD ($) $ in Thousands</t>
  </si>
  <si>
    <t>Due from related parties (included in accounts receivable)</t>
  </si>
  <si>
    <t>Due to related parties (included in accounts payable)</t>
  </si>
  <si>
    <t>Payable to parent, net</t>
  </si>
  <si>
    <t>Solar Bonds issued to related parties</t>
  </si>
  <si>
    <t>Convertible senior note principal outstanding to related parties</t>
  </si>
  <si>
    <t>Due to related parties (included in accrued and other current liabilities)</t>
  </si>
  <si>
    <t>Related Party Transactions - Additional Information (Detail) - USD ($) $ in Millions</t>
  </si>
  <si>
    <t>Aug. 31, 2016</t>
  </si>
  <si>
    <t>Jun. 30, 2015</t>
  </si>
  <si>
    <t>Mar. 31, 2015</t>
  </si>
  <si>
    <t>Space Exploration Technologies Corporation [Member] | Solar bonds due in March 2016 [Member]</t>
  </si>
  <si>
    <t>Related Party Transaction [Line Items]</t>
  </si>
  <si>
    <t>Debt instrument interest rate</t>
  </si>
  <si>
    <t>Aggregate principal amount matured</t>
  </si>
  <si>
    <t>Space Exploration Technologies Corporation [Member] | Solar bonds due in March 2017 [Member]</t>
  </si>
  <si>
    <t>Space Exploration Technologies Corporation [Member] | Solar bonds due in June 2016 [Member]</t>
  </si>
  <si>
    <t>Space Exploration Technologies Corporation [Member] | Solar bonds due in June 2017 [Member]</t>
  </si>
  <si>
    <t>Chief Executive Officer, Chief Technology Officer And Tesla’s Chief Executive Officer [Member] | Solar bonds due in February 2018 [Member]</t>
  </si>
  <si>
    <t>Commitments and Contingencies - Additional Information (Detail) ft² in Millions</t>
  </si>
  <si>
    <t>Apr. 12, 2016USD ($)</t>
  </si>
  <si>
    <t>Oct. 27, 2015Lawsuit</t>
  </si>
  <si>
    <t>Sep. 21, 2015USD ($)</t>
  </si>
  <si>
    <t>Sep. 30, 2014USD ($)ft²a$ / yrGW</t>
  </si>
  <si>
    <t>Feb. 28, 2013USD ($)</t>
  </si>
  <si>
    <t>Dec. 31, 2016USD ($)GW</t>
  </si>
  <si>
    <t>Long Term Purchase Commitment [Line Items]</t>
  </si>
  <si>
    <t>Aggregate rent expense for facilities and equipment</t>
  </si>
  <si>
    <t>Letters of credit outstanding</t>
  </si>
  <si>
    <t>Letters of credit, fee percentage</t>
  </si>
  <si>
    <t>3.40%</t>
  </si>
  <si>
    <t>Obligation to be paid by United States Treasury</t>
  </si>
  <si>
    <t>Law suit filing date</t>
  </si>
  <si>
    <t>March 28, 2014</t>
  </si>
  <si>
    <t>Borrego, final award amount</t>
  </si>
  <si>
    <t>Lawsuit damages sought value</t>
  </si>
  <si>
    <t>Lawsuit settlement to be paid by seaboard</t>
  </si>
  <si>
    <t>Antitrust Claims [Member]</t>
  </si>
  <si>
    <t>Number of lawsuits dismissed | Lawsuit</t>
  </si>
  <si>
    <t>Manufacturing Arrangement with Panasonic [Member]</t>
  </si>
  <si>
    <t>Manufacturing arrangement term of contract</t>
  </si>
  <si>
    <t>Initial direct costs related to solar energy systems leased to customers</t>
  </si>
  <si>
    <t>Maximum [Member] | Manufacturing Arrangement with Panasonic [Member]</t>
  </si>
  <si>
    <t>Capacity to produce solar panels | GW</t>
  </si>
  <si>
    <t>Build-to-suit Lease Arrangement [Member] | Construction in Progress [Member]</t>
  </si>
  <si>
    <t>Non-cash investing and non-cash financing activities</t>
  </si>
  <si>
    <t>Build-to-suit Lease Arrangement [Member] | Research Foundation [Member]</t>
  </si>
  <si>
    <t>Area of manufacturing facility | ft²</t>
  </si>
  <si>
    <t>Number of acres producing solar panels | a</t>
  </si>
  <si>
    <t>Acquisition of manufacturing equipment</t>
  </si>
  <si>
    <t>Additional specified scope costs</t>
  </si>
  <si>
    <t>Operating lease, option to renew, amount per year | $ / yr</t>
  </si>
  <si>
    <t>Contractual obligation</t>
  </si>
  <si>
    <t>Lease arrangement, amount required to spend or incur</t>
  </si>
  <si>
    <t>Build-to-suit Lease Arrangement [Member] | Research Foundation [Member] | Maximum [Member]</t>
  </si>
  <si>
    <t>Construction cost committed</t>
  </si>
  <si>
    <t>Commitments and Contingencies - Future Minimum Lease Payments under Non-cancellable Leases (Detail) $ in Thousands</t>
  </si>
  <si>
    <t>Total minimum lease payments</t>
  </si>
  <si>
    <t>Subsequent Events - Additional Information (Detail) - USD ($) $ in Thousands</t>
  </si>
  <si>
    <t>Jan. 27, 2017</t>
  </si>
  <si>
    <t>Subsequent Event [Line Items]</t>
  </si>
  <si>
    <t>Repayment of debt facilities</t>
  </si>
  <si>
    <t>Subsequent Event [Member] | Secured revolving credit facility [Member]</t>
  </si>
  <si>
    <t>Subsequent Event [Member] | Solar Loan-Backed Notes Maturing September 2049 [Member]</t>
  </si>
  <si>
    <t>Sep. 30,
		2049</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0_);_(&quot;$ &quot;(#,##0.0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0835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00</v>
      </c>
    </row>
    <row r="18" spans="1:4">
      <c r="A18" s="4" t="s">
        <v>30</v>
      </c>
      <c r="D18" s="6" t="n">
        <v>161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 customWidth="1" max="5" min="5" width="24"/>
  </cols>
  <sheetData>
    <row r="1" spans="1:5">
      <c r="A1" s="1" t="s">
        <v>1162</v>
      </c>
      <c r="B1" s="2" t="s">
        <v>1</v>
      </c>
    </row>
    <row r="2" spans="1:5">
      <c r="B2" s="2" t="s">
        <v>2</v>
      </c>
      <c r="C2" s="2" t="s">
        <v>32</v>
      </c>
      <c r="D2" s="2" t="s">
        <v>104</v>
      </c>
      <c r="E2" s="2" t="s">
        <v>1067</v>
      </c>
    </row>
    <row r="3" spans="1:5">
      <c r="A3" s="3" t="s">
        <v>1163</v>
      </c>
    </row>
    <row r="4" spans="1:5">
      <c r="A4" s="4" t="s">
        <v>1164</v>
      </c>
      <c r="B4" s="5" t="n">
        <v>2014</v>
      </c>
      <c r="C4" s="5" t="n">
        <v>1535</v>
      </c>
      <c r="D4" s="5" t="n">
        <v>1534</v>
      </c>
    </row>
    <row r="5" spans="1:5">
      <c r="A5" s="4" t="s">
        <v>1165</v>
      </c>
      <c r="B5" s="5" t="n">
        <v>142</v>
      </c>
      <c r="C5" s="5" t="n">
        <v>709</v>
      </c>
      <c r="D5" s="5" t="n">
        <v>610</v>
      </c>
    </row>
    <row r="6" spans="1:5">
      <c r="A6" s="4" t="s">
        <v>1166</v>
      </c>
      <c r="B6" s="5" t="n">
        <v>-89</v>
      </c>
      <c r="C6" s="5" t="n">
        <v>-105</v>
      </c>
      <c r="D6" s="5" t="n">
        <v>-349</v>
      </c>
    </row>
    <row r="7" spans="1:5">
      <c r="A7" s="4" t="s">
        <v>1167</v>
      </c>
      <c r="B7" s="5" t="n">
        <v>-873</v>
      </c>
      <c r="C7" s="5" t="n">
        <v>-125</v>
      </c>
      <c r="D7" s="5" t="n">
        <v>-260</v>
      </c>
    </row>
    <row r="8" spans="1:5">
      <c r="A8" s="4" t="s">
        <v>1164</v>
      </c>
      <c r="B8" s="5" t="n">
        <v>1194</v>
      </c>
      <c r="C8" s="5" t="n">
        <v>2014</v>
      </c>
      <c r="D8" s="5" t="n">
        <v>1535</v>
      </c>
      <c r="E8" s="5" t="n">
        <v>1534</v>
      </c>
    </row>
    <row r="9" spans="1:5">
      <c r="A9" s="4" t="s">
        <v>1168</v>
      </c>
      <c r="B9" s="5" t="n">
        <v>901</v>
      </c>
      <c r="C9" s="5" t="n">
        <v>883</v>
      </c>
      <c r="D9" s="5" t="n">
        <v>719</v>
      </c>
    </row>
    <row r="10" spans="1:5">
      <c r="A10" s="4" t="s">
        <v>1169</v>
      </c>
      <c r="B10" s="5" t="n">
        <v>1128</v>
      </c>
      <c r="C10" s="5" t="n">
        <v>1670</v>
      </c>
      <c r="D10" s="5" t="n">
        <v>1367</v>
      </c>
    </row>
    <row r="11" spans="1:5">
      <c r="A11" s="4" t="s">
        <v>1170</v>
      </c>
      <c r="B11" s="8" t="n">
        <v>349.36</v>
      </c>
      <c r="C11" s="7" t="n">
        <v>299</v>
      </c>
      <c r="D11" s="8" t="n">
        <v>134.27</v>
      </c>
    </row>
    <row r="12" spans="1:5">
      <c r="A12" s="4" t="s">
        <v>1171</v>
      </c>
      <c r="B12" s="12" t="n">
        <v>235.81</v>
      </c>
      <c r="C12" s="12" t="n">
        <v>451.55</v>
      </c>
      <c r="D12" s="12" t="n">
        <v>597.1799999999999</v>
      </c>
    </row>
    <row r="13" spans="1:5">
      <c r="A13" s="4" t="s">
        <v>1172</v>
      </c>
      <c r="B13" s="12" t="n">
        <v>60.6</v>
      </c>
      <c r="C13" s="12" t="n">
        <v>111.36</v>
      </c>
      <c r="D13" s="5" t="n">
        <v>58</v>
      </c>
    </row>
    <row r="14" spans="1:5">
      <c r="A14" s="4" t="s">
        <v>1173</v>
      </c>
      <c r="B14" s="12" t="n">
        <v>452.05</v>
      </c>
      <c r="C14" s="12" t="n">
        <v>509.73</v>
      </c>
      <c r="D14" s="12" t="n">
        <v>350.09</v>
      </c>
    </row>
    <row r="15" spans="1:5">
      <c r="A15" s="4" t="s">
        <v>1170</v>
      </c>
      <c r="B15" s="12" t="n">
        <v>282.44</v>
      </c>
      <c r="C15" s="12" t="n">
        <v>349.36</v>
      </c>
      <c r="D15" s="5" t="n">
        <v>299</v>
      </c>
      <c r="E15" s="8" t="n">
        <v>134.27</v>
      </c>
    </row>
    <row r="16" spans="1:5">
      <c r="A16" s="4" t="s">
        <v>1174</v>
      </c>
      <c r="B16" s="12" t="n">
        <v>230.75</v>
      </c>
      <c r="C16" s="12" t="n">
        <v>195.73</v>
      </c>
      <c r="D16" s="12" t="n">
        <v>115.64</v>
      </c>
    </row>
    <row r="17" spans="1:5">
      <c r="A17" s="4" t="s">
        <v>1175</v>
      </c>
      <c r="B17" s="8" t="n">
        <v>268.38</v>
      </c>
      <c r="C17" s="8" t="n">
        <v>326.73</v>
      </c>
      <c r="D17" s="8" t="n">
        <v>274.09</v>
      </c>
    </row>
    <row r="18" spans="1:5">
      <c r="A18" s="4" t="s">
        <v>1176</v>
      </c>
      <c r="B18" s="4" t="s">
        <v>1177</v>
      </c>
      <c r="C18" s="4" t="s">
        <v>1178</v>
      </c>
      <c r="D18" s="4" t="s">
        <v>1179</v>
      </c>
      <c r="E18" s="4" t="s">
        <v>1180</v>
      </c>
    </row>
    <row r="19" spans="1:5">
      <c r="A19" s="4" t="s">
        <v>1181</v>
      </c>
      <c r="B19" s="4" t="s">
        <v>1182</v>
      </c>
      <c r="C19" s="4" t="s">
        <v>1183</v>
      </c>
      <c r="D19" s="4" t="s">
        <v>1184</v>
      </c>
    </row>
    <row r="20" spans="1:5">
      <c r="A20" s="4" t="s">
        <v>1185</v>
      </c>
      <c r="B20" s="4" t="s">
        <v>1186</v>
      </c>
      <c r="C20" s="4" t="s">
        <v>1187</v>
      </c>
      <c r="D20" s="4" t="s">
        <v>1188</v>
      </c>
    </row>
    <row r="21" spans="1:5">
      <c r="A21" s="4" t="s">
        <v>1189</v>
      </c>
      <c r="B21" s="7" t="n">
        <v>293855</v>
      </c>
      <c r="C21" s="7" t="n">
        <v>342293</v>
      </c>
      <c r="D21" s="7" t="n">
        <v>586740</v>
      </c>
    </row>
    <row r="22" spans="1:5">
      <c r="A22" s="4" t="s">
        <v>1190</v>
      </c>
      <c r="B22" s="5" t="n">
        <v>12754</v>
      </c>
      <c r="C22" s="5" t="n">
        <v>37929</v>
      </c>
      <c r="D22" s="5" t="n">
        <v>185822</v>
      </c>
    </row>
    <row r="23" spans="1:5">
      <c r="A23" s="4" t="s">
        <v>1189</v>
      </c>
      <c r="B23" s="5" t="n">
        <v>90408</v>
      </c>
      <c r="C23" s="5" t="n">
        <v>293855</v>
      </c>
      <c r="D23" s="5" t="n">
        <v>342293</v>
      </c>
      <c r="E23" s="7" t="n">
        <v>586740</v>
      </c>
    </row>
    <row r="24" spans="1:5">
      <c r="A24" s="4" t="s">
        <v>1191</v>
      </c>
      <c r="B24" s="5" t="n">
        <v>88387</v>
      </c>
      <c r="C24" s="5" t="n">
        <v>258310</v>
      </c>
      <c r="D24" s="5" t="n">
        <v>272140</v>
      </c>
    </row>
    <row r="25" spans="1:5">
      <c r="A25" s="4" t="s">
        <v>1192</v>
      </c>
      <c r="B25" s="7" t="n">
        <v>89865</v>
      </c>
      <c r="C25" s="7" t="n">
        <v>287673</v>
      </c>
      <c r="D25" s="7" t="n">
        <v>333813</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32</v>
      </c>
      <c r="D2" s="2" t="s">
        <v>104</v>
      </c>
    </row>
    <row r="3" spans="1:4">
      <c r="A3" s="3" t="s">
        <v>1163</v>
      </c>
    </row>
    <row r="4" spans="1:4">
      <c r="A4" s="4" t="s">
        <v>1194</v>
      </c>
      <c r="B4" s="8" t="n">
        <v>137.53</v>
      </c>
      <c r="C4" s="7" t="n">
        <v>284</v>
      </c>
      <c r="D4" s="8" t="n">
        <v>431.3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17"/>
  </cols>
  <sheetData>
    <row r="1" spans="1:4">
      <c r="A1" s="1" t="s">
        <v>1195</v>
      </c>
      <c r="B1" s="2" t="s">
        <v>1</v>
      </c>
    </row>
    <row r="2" spans="1:4">
      <c r="B2" s="2" t="s">
        <v>2</v>
      </c>
      <c r="C2" s="2" t="s">
        <v>32</v>
      </c>
      <c r="D2" s="2" t="s">
        <v>104</v>
      </c>
    </row>
    <row r="3" spans="1:4">
      <c r="A3" s="3" t="s">
        <v>287</v>
      </c>
    </row>
    <row r="4" spans="1:4">
      <c r="A4" s="4" t="s">
        <v>1196</v>
      </c>
      <c r="B4" s="4" t="s">
        <v>823</v>
      </c>
      <c r="C4" s="4" t="s">
        <v>823</v>
      </c>
      <c r="D4" s="4" t="s">
        <v>823</v>
      </c>
    </row>
    <row r="5" spans="1:4">
      <c r="A5" s="4" t="s">
        <v>1197</v>
      </c>
      <c r="B5" s="4" t="s">
        <v>1034</v>
      </c>
      <c r="C5" s="4" t="s">
        <v>1198</v>
      </c>
      <c r="D5" s="4" t="s">
        <v>1199</v>
      </c>
    </row>
    <row r="6" spans="1:4">
      <c r="A6" s="4" t="s">
        <v>1200</v>
      </c>
      <c r="B6" s="4" t="s">
        <v>1201</v>
      </c>
      <c r="C6" s="4" t="s">
        <v>1202</v>
      </c>
      <c r="D6" s="4" t="s">
        <v>1203</v>
      </c>
    </row>
    <row r="7" spans="1:4">
      <c r="A7" s="4" t="s">
        <v>1204</v>
      </c>
      <c r="B7" s="4" t="s">
        <v>1205</v>
      </c>
      <c r="C7" s="4" t="s">
        <v>1206</v>
      </c>
      <c r="D7" s="4" t="s">
        <v>120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8</v>
      </c>
      <c r="B1" s="2" t="s">
        <v>1</v>
      </c>
    </row>
    <row r="2" spans="1:4">
      <c r="B2" s="2" t="s">
        <v>2</v>
      </c>
      <c r="C2" s="2" t="s">
        <v>32</v>
      </c>
      <c r="D2" s="2" t="s">
        <v>104</v>
      </c>
    </row>
    <row r="3" spans="1:4">
      <c r="A3" s="3" t="s">
        <v>1122</v>
      </c>
    </row>
    <row r="4" spans="1:4">
      <c r="A4" s="4" t="s">
        <v>1209</v>
      </c>
      <c r="B4" s="5" t="n">
        <v>394</v>
      </c>
      <c r="C4" s="5" t="n">
        <v>113</v>
      </c>
      <c r="D4" s="5" t="n">
        <v>2</v>
      </c>
    </row>
    <row r="5" spans="1:4">
      <c r="A5" s="4" t="s">
        <v>1210</v>
      </c>
      <c r="B5" s="5" t="n">
        <v>262</v>
      </c>
      <c r="C5" s="5" t="n">
        <v>367</v>
      </c>
      <c r="D5" s="5" t="n">
        <v>121</v>
      </c>
    </row>
    <row r="6" spans="1:4">
      <c r="A6" s="4" t="s">
        <v>1211</v>
      </c>
      <c r="C6" s="5" t="n">
        <v>-43</v>
      </c>
      <c r="D6" s="5" t="n">
        <v>-6</v>
      </c>
    </row>
    <row r="7" spans="1:4">
      <c r="A7" s="4" t="s">
        <v>1212</v>
      </c>
      <c r="B7" s="5" t="n">
        <v>-132</v>
      </c>
    </row>
    <row r="8" spans="1:4">
      <c r="A8" s="4" t="s">
        <v>1213</v>
      </c>
      <c r="B8" s="5" t="n">
        <v>-162</v>
      </c>
      <c r="C8" s="5" t="n">
        <v>-43</v>
      </c>
      <c r="D8" s="5" t="n">
        <v>-4</v>
      </c>
    </row>
    <row r="9" spans="1:4">
      <c r="A9" s="4" t="s">
        <v>1214</v>
      </c>
      <c r="B9" s="5" t="n">
        <v>362</v>
      </c>
      <c r="C9" s="5" t="n">
        <v>394</v>
      </c>
      <c r="D9" s="5" t="n">
        <v>113</v>
      </c>
    </row>
    <row r="10" spans="1:4">
      <c r="A10" s="4" t="s">
        <v>1215</v>
      </c>
      <c r="B10" s="5" t="n">
        <v>236</v>
      </c>
    </row>
    <row r="11" spans="1:4">
      <c r="A11" s="4" t="s">
        <v>1216</v>
      </c>
      <c r="B11" s="8" t="n">
        <v>450.27</v>
      </c>
      <c r="C11" s="7" t="n">
        <v>556</v>
      </c>
      <c r="D11" s="8" t="n">
        <v>231.45</v>
      </c>
    </row>
    <row r="12" spans="1:4">
      <c r="A12" s="4" t="s">
        <v>1217</v>
      </c>
      <c r="B12" s="12" t="n">
        <v>450.28</v>
      </c>
      <c r="C12" s="12" t="n">
        <v>436.27</v>
      </c>
      <c r="D12" s="12" t="n">
        <v>562.91</v>
      </c>
    </row>
    <row r="13" spans="1:4">
      <c r="A13" s="4" t="s">
        <v>1218</v>
      </c>
      <c r="C13" s="12" t="n">
        <v>547.1799999999999</v>
      </c>
      <c r="D13" s="12" t="n">
        <v>552.8200000000001</v>
      </c>
    </row>
    <row r="14" spans="1:4">
      <c r="A14" s="4" t="s">
        <v>1219</v>
      </c>
      <c r="B14" s="12" t="n">
        <v>397.33</v>
      </c>
    </row>
    <row r="15" spans="1:4">
      <c r="A15" s="4" t="s">
        <v>1220</v>
      </c>
      <c r="B15" s="12" t="n">
        <v>369.04</v>
      </c>
      <c r="C15" s="12" t="n">
        <v>511.73</v>
      </c>
      <c r="D15" s="5" t="n">
        <v>589</v>
      </c>
    </row>
    <row r="16" spans="1:4">
      <c r="A16" s="4" t="s">
        <v>1221</v>
      </c>
      <c r="B16" s="12" t="n">
        <v>505.99</v>
      </c>
      <c r="C16" s="8" t="n">
        <v>450.27</v>
      </c>
      <c r="D16" s="7" t="n">
        <v>556</v>
      </c>
    </row>
    <row r="17" spans="1:4">
      <c r="A17" s="4" t="s">
        <v>1222</v>
      </c>
      <c r="B17" s="8" t="n">
        <v>315.4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3</v>
      </c>
      <c r="B1" s="2" t="s">
        <v>1</v>
      </c>
    </row>
    <row r="2" spans="1:3">
      <c r="B2" s="2" t="s">
        <v>2</v>
      </c>
      <c r="C2" s="2" t="s">
        <v>32</v>
      </c>
    </row>
    <row r="3" spans="1:3">
      <c r="A3" s="4" t="s">
        <v>1224</v>
      </c>
    </row>
    <row r="4" spans="1:3">
      <c r="A4" s="3" t="s">
        <v>1122</v>
      </c>
    </row>
    <row r="5" spans="1:3">
      <c r="A5" s="4" t="s">
        <v>1225</v>
      </c>
      <c r="B5" s="7" t="n">
        <v>-157</v>
      </c>
      <c r="C5" s="7" t="n">
        <v>226</v>
      </c>
    </row>
    <row r="6" spans="1:3">
      <c r="A6" s="4" t="s">
        <v>1226</v>
      </c>
    </row>
    <row r="7" spans="1:3">
      <c r="A7" s="3" t="s">
        <v>1122</v>
      </c>
    </row>
    <row r="8" spans="1:3">
      <c r="A8" s="4" t="s">
        <v>1225</v>
      </c>
      <c r="B8" s="5" t="n">
        <v>666</v>
      </c>
      <c r="C8" s="5" t="n">
        <v>3136</v>
      </c>
    </row>
    <row r="9" spans="1:3">
      <c r="A9" s="4" t="s">
        <v>1227</v>
      </c>
    </row>
    <row r="10" spans="1:3">
      <c r="A10" s="3" t="s">
        <v>1122</v>
      </c>
    </row>
    <row r="11" spans="1:3">
      <c r="A11" s="4" t="s">
        <v>1225</v>
      </c>
      <c r="B11" s="5" t="n">
        <v>3422</v>
      </c>
      <c r="C11" s="5" t="n">
        <v>2997</v>
      </c>
    </row>
    <row r="12" spans="1:3">
      <c r="A12" s="4" t="s">
        <v>554</v>
      </c>
    </row>
    <row r="13" spans="1:3">
      <c r="A13" s="3" t="s">
        <v>1122</v>
      </c>
    </row>
    <row r="14" spans="1:3">
      <c r="A14" s="4" t="s">
        <v>1225</v>
      </c>
      <c r="B14" s="7" t="n">
        <v>21755</v>
      </c>
      <c r="C14" s="7" t="n">
        <v>2407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32</v>
      </c>
      <c r="D2" s="2" t="s">
        <v>104</v>
      </c>
    </row>
    <row r="3" spans="1:4">
      <c r="A3" s="4" t="s">
        <v>693</v>
      </c>
    </row>
    <row r="4" spans="1:4">
      <c r="A4" s="3" t="s">
        <v>1122</v>
      </c>
    </row>
    <row r="5" spans="1:4">
      <c r="A5" s="4" t="s">
        <v>153</v>
      </c>
      <c r="B5" s="7" t="n">
        <v>3692</v>
      </c>
      <c r="C5" s="7" t="n">
        <v>2855</v>
      </c>
      <c r="D5" s="7" t="n">
        <v>2251</v>
      </c>
    </row>
    <row r="6" spans="1:4">
      <c r="A6" s="4" t="s">
        <v>694</v>
      </c>
    </row>
    <row r="7" spans="1:4">
      <c r="A7" s="3" t="s">
        <v>1122</v>
      </c>
    </row>
    <row r="8" spans="1:4">
      <c r="A8" s="4" t="s">
        <v>153</v>
      </c>
      <c r="B8" s="5" t="n">
        <v>19124</v>
      </c>
      <c r="C8" s="5" t="n">
        <v>24176</v>
      </c>
      <c r="D8" s="5" t="n">
        <v>16391</v>
      </c>
    </row>
    <row r="9" spans="1:4">
      <c r="A9" s="4" t="s">
        <v>1229</v>
      </c>
    </row>
    <row r="10" spans="1:4">
      <c r="A10" s="3" t="s">
        <v>1122</v>
      </c>
    </row>
    <row r="11" spans="1:4">
      <c r="A11" s="4" t="s">
        <v>153</v>
      </c>
      <c r="B11" s="5" t="n">
        <v>18193</v>
      </c>
      <c r="C11" s="5" t="n">
        <v>45135</v>
      </c>
      <c r="D11" s="5" t="n">
        <v>40897</v>
      </c>
    </row>
    <row r="12" spans="1:4">
      <c r="A12" s="4" t="s">
        <v>1230</v>
      </c>
    </row>
    <row r="13" spans="1:4">
      <c r="A13" s="3" t="s">
        <v>1122</v>
      </c>
    </row>
    <row r="14" spans="1:4">
      <c r="A14" s="4" t="s">
        <v>153</v>
      </c>
      <c r="B14" s="5" t="n">
        <v>-496</v>
      </c>
    </row>
    <row r="15" spans="1:4">
      <c r="A15" s="4" t="s">
        <v>1231</v>
      </c>
    </row>
    <row r="16" spans="1:4">
      <c r="A16" s="3" t="s">
        <v>1122</v>
      </c>
    </row>
    <row r="17" spans="1:4">
      <c r="A17" s="4" t="s">
        <v>153</v>
      </c>
      <c r="B17" s="7" t="n">
        <v>8853</v>
      </c>
      <c r="C17" s="7" t="n">
        <v>14203</v>
      </c>
      <c r="D17" s="7" t="n">
        <v>602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2</v>
      </c>
      <c r="C2" s="2" t="s">
        <v>32</v>
      </c>
      <c r="D2" s="2" t="s">
        <v>104</v>
      </c>
    </row>
    <row r="3" spans="1:4">
      <c r="A3" s="3" t="s">
        <v>290</v>
      </c>
    </row>
    <row r="4" spans="1:4">
      <c r="A4" s="4" t="s">
        <v>1233</v>
      </c>
      <c r="B4" s="7" t="n">
        <v>-1849436</v>
      </c>
      <c r="C4" s="7" t="n">
        <v>-1467184</v>
      </c>
      <c r="D4" s="7" t="n">
        <v>-718416</v>
      </c>
    </row>
    <row r="5" spans="1:4">
      <c r="A5" s="4" t="s">
        <v>1234</v>
      </c>
      <c r="B5" s="5" t="n">
        <v>1059121</v>
      </c>
      <c r="C5" s="5" t="n">
        <v>710492</v>
      </c>
      <c r="D5" s="5" t="n">
        <v>319196</v>
      </c>
    </row>
    <row r="6" spans="1:4">
      <c r="A6" s="4" t="s">
        <v>1235</v>
      </c>
      <c r="B6" s="5" t="n">
        <v>-30340</v>
      </c>
      <c r="C6" s="5" t="n">
        <v>-8804</v>
      </c>
      <c r="D6" s="5" t="n">
        <v>-2746</v>
      </c>
    </row>
    <row r="7" spans="1:4">
      <c r="A7" s="4" t="s">
        <v>126</v>
      </c>
      <c r="B7" s="7" t="n">
        <v>-820655</v>
      </c>
      <c r="C7" s="7" t="n">
        <v>-765496</v>
      </c>
      <c r="D7" s="7" t="n">
        <v>-40196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6</v>
      </c>
      <c r="B1" s="2" t="s">
        <v>1</v>
      </c>
    </row>
    <row r="2" spans="1:4">
      <c r="B2" s="2" t="s">
        <v>2</v>
      </c>
      <c r="C2" s="2" t="s">
        <v>32</v>
      </c>
      <c r="D2" s="2" t="s">
        <v>104</v>
      </c>
    </row>
    <row r="3" spans="1:4">
      <c r="A3" s="3" t="s">
        <v>1237</v>
      </c>
    </row>
    <row r="4" spans="1:4">
      <c r="A4" s="4" t="s">
        <v>1238</v>
      </c>
      <c r="B4" s="7" t="n">
        <v>206</v>
      </c>
      <c r="C4" s="7" t="n">
        <v>2946</v>
      </c>
      <c r="D4" s="7" t="n">
        <v>10</v>
      </c>
    </row>
    <row r="5" spans="1:4">
      <c r="A5" s="4" t="s">
        <v>1239</v>
      </c>
      <c r="B5" s="5" t="n">
        <v>272</v>
      </c>
      <c r="C5" s="5" t="n">
        <v>812</v>
      </c>
      <c r="D5" s="5" t="n">
        <v>473</v>
      </c>
    </row>
    <row r="6" spans="1:4">
      <c r="A6" s="4" t="s">
        <v>1235</v>
      </c>
      <c r="B6" s="5" t="n">
        <v>106</v>
      </c>
      <c r="C6" s="5" t="n">
        <v>95</v>
      </c>
      <c r="D6" s="5" t="n">
        <v>100</v>
      </c>
    </row>
    <row r="7" spans="1:4">
      <c r="A7" s="4" t="s">
        <v>1240</v>
      </c>
      <c r="B7" s="5" t="n">
        <v>584</v>
      </c>
      <c r="C7" s="5" t="n">
        <v>3853</v>
      </c>
      <c r="D7" s="5" t="n">
        <v>583</v>
      </c>
    </row>
    <row r="8" spans="1:4">
      <c r="A8" s="3" t="s">
        <v>1241</v>
      </c>
    </row>
    <row r="9" spans="1:4">
      <c r="A9" s="4" t="s">
        <v>1238</v>
      </c>
      <c r="B9" s="5" t="n">
        <v>370</v>
      </c>
      <c r="C9" s="5" t="n">
        <v>13</v>
      </c>
      <c r="D9" s="5" t="n">
        <v>-26528</v>
      </c>
    </row>
    <row r="10" spans="1:4">
      <c r="A10" s="4" t="s">
        <v>1239</v>
      </c>
      <c r="B10" s="5" t="n">
        <v>50</v>
      </c>
      <c r="C10" s="5" t="n">
        <v>3</v>
      </c>
      <c r="D10" s="5" t="n">
        <v>-791</v>
      </c>
    </row>
    <row r="11" spans="1:4">
      <c r="A11" s="4" t="s">
        <v>1235</v>
      </c>
      <c r="B11" s="5" t="n">
        <v>-1312</v>
      </c>
      <c r="C11" s="5" t="n">
        <v>-543</v>
      </c>
    </row>
    <row r="12" spans="1:4">
      <c r="A12" s="4" t="s">
        <v>1242</v>
      </c>
      <c r="B12" s="5" t="n">
        <v>-892</v>
      </c>
      <c r="C12" s="5" t="n">
        <v>-527</v>
      </c>
      <c r="D12" s="5" t="n">
        <v>-27319</v>
      </c>
    </row>
    <row r="13" spans="1:4">
      <c r="A13" s="4" t="s">
        <v>1243</v>
      </c>
      <c r="B13" s="7" t="n">
        <v>-308</v>
      </c>
      <c r="C13" s="7" t="n">
        <v>3326</v>
      </c>
      <c r="D13" s="7" t="n">
        <v>-2673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44</v>
      </c>
      <c r="B1" s="2" t="s">
        <v>1</v>
      </c>
    </row>
    <row r="2" spans="1:4">
      <c r="B2" s="2" t="s">
        <v>2</v>
      </c>
      <c r="C2" s="2" t="s">
        <v>32</v>
      </c>
      <c r="D2" s="2" t="s">
        <v>104</v>
      </c>
    </row>
    <row r="3" spans="1:4">
      <c r="A3" s="3" t="s">
        <v>290</v>
      </c>
    </row>
    <row r="4" spans="1:4">
      <c r="A4" s="4" t="s">
        <v>1245</v>
      </c>
      <c r="B4" s="4" t="s">
        <v>1246</v>
      </c>
      <c r="C4" s="4" t="s">
        <v>1246</v>
      </c>
      <c r="D4" s="4" t="s">
        <v>1247</v>
      </c>
    </row>
    <row r="5" spans="1:4">
      <c r="A5" s="4" t="s">
        <v>1248</v>
      </c>
      <c r="B5" s="4" t="s">
        <v>1249</v>
      </c>
      <c r="C5" s="4" t="s">
        <v>1250</v>
      </c>
      <c r="D5" s="4" t="s">
        <v>1251</v>
      </c>
    </row>
    <row r="6" spans="1:4">
      <c r="A6" s="4" t="s">
        <v>1252</v>
      </c>
      <c r="B6" s="4" t="s">
        <v>1253</v>
      </c>
      <c r="C6" s="4" t="s">
        <v>1254</v>
      </c>
      <c r="D6" s="4" t="s">
        <v>1255</v>
      </c>
    </row>
    <row r="7" spans="1:4">
      <c r="A7" s="4" t="s">
        <v>1256</v>
      </c>
      <c r="B7" s="4" t="s">
        <v>1257</v>
      </c>
      <c r="C7" s="4" t="s">
        <v>1258</v>
      </c>
      <c r="D7" s="4" t="s">
        <v>1259</v>
      </c>
    </row>
    <row r="8" spans="1:4">
      <c r="A8" s="4" t="s">
        <v>1260</v>
      </c>
      <c r="B8" s="4" t="s">
        <v>1261</v>
      </c>
      <c r="C8" s="4" t="s">
        <v>1262</v>
      </c>
      <c r="D8" s="4" t="s">
        <v>1263</v>
      </c>
    </row>
    <row r="9" spans="1:4">
      <c r="A9" s="4" t="s">
        <v>1264</v>
      </c>
      <c r="B9" s="4" t="s">
        <v>1265</v>
      </c>
      <c r="C9" s="4" t="s">
        <v>1266</v>
      </c>
      <c r="D9" s="4" t="s">
        <v>1267</v>
      </c>
    </row>
    <row r="10" spans="1:4">
      <c r="A10" s="4" t="s">
        <v>1268</v>
      </c>
      <c r="B10" s="4" t="s">
        <v>1269</v>
      </c>
      <c r="C10" s="4" t="s">
        <v>1270</v>
      </c>
      <c r="D10" s="4" t="s">
        <v>1271</v>
      </c>
    </row>
    <row r="11" spans="1:4">
      <c r="A11" s="4" t="s">
        <v>1272</v>
      </c>
      <c r="B11" s="4" t="s">
        <v>1273</v>
      </c>
      <c r="C11" s="4" t="s">
        <v>1274</v>
      </c>
      <c r="D11" s="4" t="s">
        <v>1275</v>
      </c>
    </row>
    <row r="12" spans="1:4">
      <c r="A12" s="4" t="s">
        <v>1276</v>
      </c>
      <c r="B12" s="4" t="s">
        <v>1277</v>
      </c>
      <c r="C12" s="4" t="s">
        <v>1278</v>
      </c>
      <c r="D12" s="4" t="s">
        <v>1279</v>
      </c>
    </row>
    <row r="13" spans="1:4">
      <c r="A13" s="4" t="s">
        <v>1280</v>
      </c>
      <c r="B13" s="4" t="s">
        <v>1281</v>
      </c>
      <c r="C13" s="4" t="s">
        <v>1282</v>
      </c>
      <c r="D13" s="4" t="s">
        <v>1283</v>
      </c>
    </row>
    <row r="14" spans="1:4">
      <c r="A14" s="4" t="s">
        <v>1284</v>
      </c>
      <c r="B14" s="4" t="s">
        <v>1285</v>
      </c>
      <c r="C14" s="4" t="s">
        <v>1286</v>
      </c>
      <c r="D14" s="4" t="s">
        <v>128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8</v>
      </c>
      <c r="B1" s="2" t="s">
        <v>2</v>
      </c>
      <c r="C1" s="2" t="s">
        <v>32</v>
      </c>
    </row>
    <row r="2" spans="1:3">
      <c r="A2" s="3" t="s">
        <v>1289</v>
      </c>
    </row>
    <row r="3" spans="1:3">
      <c r="A3" s="4" t="s">
        <v>1290</v>
      </c>
      <c r="B3" s="7" t="n">
        <v>186875</v>
      </c>
      <c r="C3" s="7" t="n">
        <v>156225</v>
      </c>
    </row>
    <row r="4" spans="1:3">
      <c r="A4" s="4" t="s">
        <v>1291</v>
      </c>
      <c r="B4" s="5" t="n">
        <v>178995</v>
      </c>
      <c r="C4" s="5" t="n">
        <v>23869</v>
      </c>
    </row>
    <row r="5" spans="1:3">
      <c r="A5" s="4" t="s">
        <v>1292</v>
      </c>
      <c r="B5" s="5" t="n">
        <v>24586</v>
      </c>
      <c r="C5" s="5" t="n">
        <v>26005</v>
      </c>
    </row>
    <row r="6" spans="1:3">
      <c r="A6" s="4" t="s">
        <v>1260</v>
      </c>
      <c r="B6" s="5" t="n">
        <v>383147</v>
      </c>
      <c r="C6" s="5" t="n">
        <v>485159</v>
      </c>
    </row>
    <row r="7" spans="1:3">
      <c r="A7" s="4" t="s">
        <v>1293</v>
      </c>
      <c r="B7" s="5" t="n">
        <v>39523</v>
      </c>
      <c r="C7" s="5" t="n">
        <v>43037</v>
      </c>
    </row>
    <row r="8" spans="1:3">
      <c r="A8" s="4" t="s">
        <v>1264</v>
      </c>
      <c r="B8" s="5" t="n">
        <v>34938</v>
      </c>
      <c r="C8" s="5" t="n">
        <v>47605</v>
      </c>
    </row>
    <row r="9" spans="1:3">
      <c r="A9" s="4" t="s">
        <v>1294</v>
      </c>
      <c r="B9" s="5" t="n">
        <v>9585</v>
      </c>
      <c r="C9" s="5" t="n">
        <v>9887</v>
      </c>
    </row>
    <row r="10" spans="1:3">
      <c r="A10" s="4" t="s">
        <v>1276</v>
      </c>
      <c r="B10" s="5" t="n">
        <v>39944</v>
      </c>
      <c r="C10" s="5" t="n">
        <v>7946</v>
      </c>
    </row>
    <row r="11" spans="1:3">
      <c r="A11" s="4" t="s">
        <v>1295</v>
      </c>
      <c r="B11" s="5" t="n">
        <v>897593</v>
      </c>
      <c r="C11" s="5" t="n">
        <v>799733</v>
      </c>
    </row>
    <row r="12" spans="1:3">
      <c r="A12" s="4" t="s">
        <v>1296</v>
      </c>
      <c r="B12" s="5" t="n">
        <v>-422889</v>
      </c>
      <c r="C12" s="5" t="n">
        <v>-369157</v>
      </c>
    </row>
    <row r="13" spans="1:3">
      <c r="A13" s="4" t="s">
        <v>1297</v>
      </c>
      <c r="B13" s="5" t="n">
        <v>474704</v>
      </c>
      <c r="C13" s="5" t="n">
        <v>430576</v>
      </c>
    </row>
    <row r="14" spans="1:3">
      <c r="A14" s="3" t="s">
        <v>1298</v>
      </c>
    </row>
    <row r="15" spans="1:3">
      <c r="A15" s="4" t="s">
        <v>1299</v>
      </c>
      <c r="B15" s="5" t="n">
        <v>-269685</v>
      </c>
      <c r="C15" s="5" t="n">
        <v>-279492</v>
      </c>
    </row>
    <row r="16" spans="1:3">
      <c r="A16" s="4" t="s">
        <v>1300</v>
      </c>
      <c r="B16" s="5" t="n">
        <v>-205500</v>
      </c>
      <c r="C16" s="5" t="n">
        <v>-152457</v>
      </c>
    </row>
    <row r="17" spans="1:3">
      <c r="A17" s="4" t="s">
        <v>1301</v>
      </c>
      <c r="B17" s="5" t="n">
        <v>-475185</v>
      </c>
      <c r="C17" s="5" t="n">
        <v>-431949</v>
      </c>
    </row>
    <row r="18" spans="1:3">
      <c r="A18" s="4" t="s">
        <v>1302</v>
      </c>
      <c r="B18" s="7" t="n">
        <v>-481</v>
      </c>
      <c r="C18" s="7" t="n">
        <v>-137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3</v>
      </c>
      <c r="B1" s="2" t="s">
        <v>2</v>
      </c>
      <c r="C1" s="2" t="s">
        <v>32</v>
      </c>
    </row>
    <row r="2" spans="1:3">
      <c r="A2" s="3" t="s">
        <v>1304</v>
      </c>
    </row>
    <row r="3" spans="1:3">
      <c r="A3" s="4" t="s">
        <v>1305</v>
      </c>
      <c r="B3" s="7" t="n">
        <v>422408</v>
      </c>
      <c r="C3" s="7" t="n">
        <v>367784</v>
      </c>
    </row>
    <row r="4" spans="1:3">
      <c r="A4" s="4" t="s">
        <v>1306</v>
      </c>
      <c r="B4" s="5" t="n">
        <v>422408</v>
      </c>
      <c r="C4" s="5" t="n">
        <v>367784</v>
      </c>
    </row>
    <row r="5" spans="1:3">
      <c r="A5" s="4" t="s">
        <v>1307</v>
      </c>
      <c r="B5" s="5" t="n">
        <v>-422889</v>
      </c>
      <c r="C5" s="5" t="n">
        <v>-369157</v>
      </c>
    </row>
    <row r="6" spans="1:3">
      <c r="A6" s="4" t="s">
        <v>1308</v>
      </c>
      <c r="B6" s="7" t="n">
        <v>-481</v>
      </c>
      <c r="C6" s="7" t="n">
        <v>-137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77"/>
    <col customWidth="1" max="2" min="2" width="40"/>
    <col customWidth="1" max="3" min="3" width="14"/>
    <col customWidth="1" max="4" min="4" width="14"/>
    <col customWidth="1" max="5" min="5" width="14"/>
  </cols>
  <sheetData>
    <row r="1" spans="1:5">
      <c r="A1" s="1" t="s">
        <v>1309</v>
      </c>
      <c r="B1" s="2" t="s">
        <v>1</v>
      </c>
    </row>
    <row r="2" spans="1:5">
      <c r="B2" s="2" t="s">
        <v>2</v>
      </c>
      <c r="C2" s="2" t="s">
        <v>32</v>
      </c>
      <c r="D2" s="2" t="s">
        <v>104</v>
      </c>
      <c r="E2" s="2" t="s">
        <v>1067</v>
      </c>
    </row>
    <row r="3" spans="1:5">
      <c r="A3" s="3" t="s">
        <v>1310</v>
      </c>
    </row>
    <row r="4" spans="1:5">
      <c r="A4" s="4" t="s">
        <v>1311</v>
      </c>
      <c r="B4" s="7" t="n">
        <v>53700000</v>
      </c>
      <c r="C4" s="7" t="n">
        <v>257900000</v>
      </c>
    </row>
    <row r="5" spans="1:5">
      <c r="A5" s="4" t="s">
        <v>1312</v>
      </c>
      <c r="B5" s="5" t="n">
        <v>13431000</v>
      </c>
      <c r="C5" s="5" t="n">
        <v>10096000</v>
      </c>
      <c r="D5" s="7" t="n">
        <v>531000</v>
      </c>
      <c r="E5" s="7" t="n">
        <v>120000</v>
      </c>
    </row>
    <row r="6" spans="1:5">
      <c r="A6" s="4" t="s">
        <v>1313</v>
      </c>
      <c r="B6" s="5" t="n">
        <v>1500000</v>
      </c>
    </row>
    <row r="7" spans="1:5">
      <c r="A7" s="4" t="s">
        <v>1314</v>
      </c>
      <c r="B7" s="5" t="n">
        <v>400000</v>
      </c>
      <c r="C7" s="5" t="n">
        <v>0</v>
      </c>
      <c r="D7" s="7" t="n">
        <v>0</v>
      </c>
    </row>
    <row r="8" spans="1:5">
      <c r="A8" s="4" t="s">
        <v>1315</v>
      </c>
      <c r="B8" s="7" t="n">
        <v>0</v>
      </c>
    </row>
    <row r="9" spans="1:5">
      <c r="A9" s="4" t="s">
        <v>1316</v>
      </c>
    </row>
    <row r="10" spans="1:5">
      <c r="A10" s="3" t="s">
        <v>1310</v>
      </c>
    </row>
    <row r="11" spans="1:5">
      <c r="A11" s="4" t="s">
        <v>531</v>
      </c>
      <c r="B11" s="4" t="s">
        <v>526</v>
      </c>
    </row>
    <row r="12" spans="1:5">
      <c r="A12" s="4" t="s">
        <v>543</v>
      </c>
    </row>
    <row r="13" spans="1:5">
      <c r="A13" s="3" t="s">
        <v>1310</v>
      </c>
    </row>
    <row r="14" spans="1:5">
      <c r="A14" s="4" t="s">
        <v>531</v>
      </c>
      <c r="B14" s="4" t="s">
        <v>526</v>
      </c>
    </row>
    <row r="15" spans="1:5">
      <c r="A15" s="4" t="s">
        <v>1317</v>
      </c>
    </row>
    <row r="16" spans="1:5">
      <c r="A16" s="3" t="s">
        <v>1310</v>
      </c>
    </row>
    <row r="17" spans="1:5">
      <c r="A17" s="4" t="s">
        <v>531</v>
      </c>
      <c r="B17" s="4" t="s">
        <v>532</v>
      </c>
    </row>
    <row r="18" spans="1:5">
      <c r="A18" s="4" t="s">
        <v>1318</v>
      </c>
    </row>
    <row r="19" spans="1:5">
      <c r="A19" s="3" t="s">
        <v>1310</v>
      </c>
    </row>
    <row r="20" spans="1:5">
      <c r="A20" s="4" t="s">
        <v>1319</v>
      </c>
      <c r="B20" s="7" t="n">
        <v>58300000</v>
      </c>
      <c r="C20" s="5" t="n">
        <v>105800000</v>
      </c>
    </row>
    <row r="21" spans="1:5">
      <c r="A21" s="4" t="s">
        <v>1320</v>
      </c>
    </row>
    <row r="22" spans="1:5">
      <c r="A22" s="3" t="s">
        <v>1310</v>
      </c>
    </row>
    <row r="23" spans="1:5">
      <c r="A23" s="4" t="s">
        <v>1321</v>
      </c>
      <c r="B23" s="7" t="n">
        <v>437300000</v>
      </c>
      <c r="C23" s="5" t="n">
        <v>29500000</v>
      </c>
    </row>
    <row r="24" spans="1:5">
      <c r="A24" s="4" t="s">
        <v>1322</v>
      </c>
      <c r="B24" s="4" t="s">
        <v>1323</v>
      </c>
    </row>
    <row r="25" spans="1:5">
      <c r="A25" s="4" t="s">
        <v>1324</v>
      </c>
    </row>
    <row r="26" spans="1:5">
      <c r="A26" s="3" t="s">
        <v>1310</v>
      </c>
    </row>
    <row r="27" spans="1:5">
      <c r="A27" s="4" t="s">
        <v>1325</v>
      </c>
      <c r="B27" s="7" t="n">
        <v>20100000</v>
      </c>
    </row>
    <row r="28" spans="1:5">
      <c r="A28" s="4" t="s">
        <v>1326</v>
      </c>
      <c r="B28" s="4" t="s">
        <v>1327</v>
      </c>
    </row>
    <row r="29" spans="1:5">
      <c r="A29" s="4" t="s">
        <v>1328</v>
      </c>
    </row>
    <row r="30" spans="1:5">
      <c r="A30" s="3" t="s">
        <v>1310</v>
      </c>
    </row>
    <row r="31" spans="1:5">
      <c r="A31" s="4" t="s">
        <v>1325</v>
      </c>
      <c r="B31" s="7" t="n">
        <v>16000000</v>
      </c>
    </row>
    <row r="32" spans="1:5">
      <c r="A32" s="4" t="s">
        <v>1326</v>
      </c>
      <c r="B32" s="4" t="s">
        <v>1327</v>
      </c>
    </row>
    <row r="33" spans="1:5">
      <c r="A33" s="4" t="s">
        <v>1329</v>
      </c>
    </row>
    <row r="34" spans="1:5">
      <c r="A34" s="3" t="s">
        <v>1310</v>
      </c>
    </row>
    <row r="35" spans="1:5">
      <c r="A35" s="4" t="s">
        <v>1325</v>
      </c>
      <c r="B35" s="7" t="n">
        <v>10800000</v>
      </c>
    </row>
    <row r="36" spans="1:5">
      <c r="A36" s="4" t="s">
        <v>1326</v>
      </c>
      <c r="B36" s="4" t="s">
        <v>1327</v>
      </c>
    </row>
    <row r="37" spans="1:5">
      <c r="A37" s="4" t="s">
        <v>1330</v>
      </c>
    </row>
    <row r="38" spans="1:5">
      <c r="A38" s="3" t="s">
        <v>1310</v>
      </c>
    </row>
    <row r="39" spans="1:5">
      <c r="A39" s="4" t="s">
        <v>1321</v>
      </c>
      <c r="B39" s="7" t="n">
        <v>206000000</v>
      </c>
      <c r="C39" s="5" t="n">
        <v>27900000</v>
      </c>
    </row>
    <row r="40" spans="1:5">
      <c r="A40" s="4" t="s">
        <v>1322</v>
      </c>
      <c r="B40" s="4" t="s">
        <v>1323</v>
      </c>
    </row>
    <row r="41" spans="1:5">
      <c r="A41" s="4" t="s">
        <v>1331</v>
      </c>
    </row>
    <row r="42" spans="1:5">
      <c r="A42" s="3" t="s">
        <v>1310</v>
      </c>
    </row>
    <row r="43" spans="1:5">
      <c r="A43" s="4" t="s">
        <v>1325</v>
      </c>
      <c r="B43" s="7" t="n">
        <v>10900000</v>
      </c>
    </row>
    <row r="44" spans="1:5">
      <c r="A44" s="4" t="s">
        <v>1332</v>
      </c>
    </row>
    <row r="45" spans="1:5">
      <c r="A45" s="3" t="s">
        <v>1310</v>
      </c>
    </row>
    <row r="46" spans="1:5">
      <c r="A46" s="4" t="s">
        <v>1325</v>
      </c>
      <c r="B46" s="5" t="n">
        <v>1600000</v>
      </c>
    </row>
    <row r="47" spans="1:5">
      <c r="A47" s="4" t="s">
        <v>1333</v>
      </c>
    </row>
    <row r="48" spans="1:5">
      <c r="A48" s="3" t="s">
        <v>1310</v>
      </c>
    </row>
    <row r="49" spans="1:5">
      <c r="A49" s="4" t="s">
        <v>1321</v>
      </c>
      <c r="B49" s="7" t="n">
        <v>212500000</v>
      </c>
      <c r="C49" s="7" t="n">
        <v>235500000</v>
      </c>
    </row>
    <row r="50" spans="1:5">
      <c r="A50" s="4" t="s">
        <v>1322</v>
      </c>
      <c r="B50" s="4" t="s">
        <v>1323</v>
      </c>
    </row>
    <row r="51" spans="1:5">
      <c r="A51" s="4" t="s">
        <v>1334</v>
      </c>
    </row>
    <row r="52" spans="1:5">
      <c r="A52" s="3" t="s">
        <v>1310</v>
      </c>
    </row>
    <row r="53" spans="1:5">
      <c r="A53" s="4" t="s">
        <v>1321</v>
      </c>
      <c r="B53" s="7" t="n">
        <v>63900000</v>
      </c>
    </row>
    <row r="54" spans="1:5">
      <c r="A54" s="4" t="s">
        <v>1335</v>
      </c>
    </row>
    <row r="55" spans="1:5">
      <c r="A55" s="3" t="s">
        <v>1310</v>
      </c>
    </row>
    <row r="56" spans="1:5">
      <c r="A56" s="4" t="s">
        <v>1325</v>
      </c>
      <c r="B56" s="7" t="n">
        <v>2200000</v>
      </c>
    </row>
    <row r="57" spans="1:5">
      <c r="A57" s="4" t="s">
        <v>1326</v>
      </c>
      <c r="B57" s="4" t="s">
        <v>1327</v>
      </c>
    </row>
    <row r="58" spans="1:5">
      <c r="A58" s="4" t="s">
        <v>1336</v>
      </c>
    </row>
    <row r="59" spans="1:5">
      <c r="A59" s="3" t="s">
        <v>1310</v>
      </c>
    </row>
    <row r="60" spans="1:5">
      <c r="A60" s="4" t="s">
        <v>1337</v>
      </c>
      <c r="B60" s="4" t="s">
        <v>610</v>
      </c>
    </row>
    <row r="61" spans="1:5">
      <c r="A61" s="4" t="s">
        <v>1338</v>
      </c>
    </row>
    <row r="62" spans="1:5">
      <c r="A62" s="3" t="s">
        <v>1310</v>
      </c>
    </row>
    <row r="63" spans="1:5">
      <c r="A63" s="4" t="s">
        <v>1337</v>
      </c>
      <c r="B63" s="4" t="s">
        <v>541</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9</v>
      </c>
      <c r="B1" s="2" t="s">
        <v>1</v>
      </c>
    </row>
    <row r="2" spans="1:4">
      <c r="B2" s="2" t="s">
        <v>2</v>
      </c>
      <c r="C2" s="2" t="s">
        <v>32</v>
      </c>
      <c r="D2" s="2" t="s">
        <v>104</v>
      </c>
    </row>
    <row r="3" spans="1:4">
      <c r="A3" s="3" t="s">
        <v>290</v>
      </c>
    </row>
    <row r="4" spans="1:4">
      <c r="A4" s="4" t="s">
        <v>1340</v>
      </c>
      <c r="B4" s="7" t="n">
        <v>10096</v>
      </c>
      <c r="C4" s="7" t="n">
        <v>531</v>
      </c>
      <c r="D4" s="7" t="n">
        <v>120</v>
      </c>
    </row>
    <row r="5" spans="1:4">
      <c r="A5" s="4" t="s">
        <v>1341</v>
      </c>
      <c r="D5" s="5" t="n">
        <v>434</v>
      </c>
    </row>
    <row r="6" spans="1:4">
      <c r="A6" s="4" t="s">
        <v>1342</v>
      </c>
      <c r="D6" s="5" t="n">
        <v>-23</v>
      </c>
    </row>
    <row r="7" spans="1:4">
      <c r="A7" s="4" t="s">
        <v>1343</v>
      </c>
      <c r="B7" s="5" t="n">
        <v>2882</v>
      </c>
      <c r="C7" s="5" t="n">
        <v>1384</v>
      </c>
    </row>
    <row r="8" spans="1:4">
      <c r="A8" s="4" t="s">
        <v>1344</v>
      </c>
      <c r="B8" s="5" t="n">
        <v>453</v>
      </c>
      <c r="C8" s="5" t="n">
        <v>8181</v>
      </c>
    </row>
    <row r="9" spans="1:4">
      <c r="A9" s="4" t="s">
        <v>1345</v>
      </c>
      <c r="B9" s="7" t="n">
        <v>13431</v>
      </c>
      <c r="C9" s="7" t="n">
        <v>10096</v>
      </c>
      <c r="D9" s="7" t="n">
        <v>53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6</v>
      </c>
      <c r="B1" s="2" t="s">
        <v>1</v>
      </c>
    </row>
    <row r="2" spans="1:4">
      <c r="B2" s="2" t="s">
        <v>2</v>
      </c>
      <c r="C2" s="2" t="s">
        <v>32</v>
      </c>
      <c r="D2" s="2" t="s">
        <v>104</v>
      </c>
    </row>
    <row r="3" spans="1:4">
      <c r="A3" s="3" t="s">
        <v>293</v>
      </c>
    </row>
    <row r="4" spans="1:4">
      <c r="A4" s="4" t="s">
        <v>1347</v>
      </c>
      <c r="B4" s="7" t="n">
        <v>0</v>
      </c>
      <c r="C4" s="7" t="n">
        <v>0</v>
      </c>
      <c r="D4" s="7"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8</v>
      </c>
      <c r="B1" s="2" t="s">
        <v>1</v>
      </c>
    </row>
    <row r="2" spans="1:4">
      <c r="B2" s="2" t="s">
        <v>2</v>
      </c>
      <c r="C2" s="2" t="s">
        <v>32</v>
      </c>
      <c r="D2" s="2" t="s">
        <v>104</v>
      </c>
    </row>
    <row r="3" spans="1:4">
      <c r="A3" s="3" t="s">
        <v>105</v>
      </c>
    </row>
    <row r="4" spans="1:4">
      <c r="A4" s="4" t="s">
        <v>1349</v>
      </c>
      <c r="B4" s="7" t="n">
        <v>12</v>
      </c>
      <c r="C4" s="7" t="n">
        <v>79</v>
      </c>
      <c r="D4" s="7" t="n">
        <v>2479</v>
      </c>
    </row>
    <row r="5" spans="1:4">
      <c r="A5" s="3" t="s">
        <v>1350</v>
      </c>
    </row>
    <row r="6" spans="1:4">
      <c r="A6" s="4" t="s">
        <v>1351</v>
      </c>
      <c r="B6" s="5" t="n">
        <v>21126</v>
      </c>
      <c r="C6" s="5" t="n">
        <v>7809</v>
      </c>
      <c r="D6" s="5" t="n">
        <v>3383</v>
      </c>
    </row>
    <row r="7" spans="1:4">
      <c r="A7" s="4" t="s">
        <v>1352</v>
      </c>
      <c r="D7" s="5" t="n">
        <v>103</v>
      </c>
    </row>
    <row r="8" spans="1:4">
      <c r="A8" s="4" t="s">
        <v>1353</v>
      </c>
      <c r="B8" s="7" t="n">
        <v>8123</v>
      </c>
      <c r="C8" s="7" t="n">
        <v>2125</v>
      </c>
      <c r="D8" s="7" t="n">
        <v>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4</v>
      </c>
      <c r="B1" s="2" t="s">
        <v>2</v>
      </c>
      <c r="C1" s="2" t="s">
        <v>32</v>
      </c>
    </row>
    <row r="2" spans="1:3">
      <c r="A2" s="3" t="s">
        <v>296</v>
      </c>
    </row>
    <row r="3" spans="1:3">
      <c r="A3" s="4" t="s">
        <v>1355</v>
      </c>
      <c r="C3" s="7" t="n">
        <v>30</v>
      </c>
    </row>
    <row r="4" spans="1:3">
      <c r="A4" s="4" t="s">
        <v>1356</v>
      </c>
      <c r="C4" s="5" t="n">
        <v>3961</v>
      </c>
    </row>
    <row r="5" spans="1:3">
      <c r="A5" s="4" t="s">
        <v>1357</v>
      </c>
      <c r="B5" s="7" t="n">
        <v>11693</v>
      </c>
    </row>
    <row r="6" spans="1:3">
      <c r="A6" s="4" t="s">
        <v>1358</v>
      </c>
      <c r="B6" s="5" t="n">
        <v>265100</v>
      </c>
      <c r="C6" s="5" t="n">
        <v>165220</v>
      </c>
    </row>
    <row r="7" spans="1:3">
      <c r="A7" s="4" t="s">
        <v>1359</v>
      </c>
      <c r="B7" s="5" t="n">
        <v>13000</v>
      </c>
      <c r="C7" s="5" t="n">
        <v>12975</v>
      </c>
    </row>
    <row r="8" spans="1:3">
      <c r="A8" s="4" t="s">
        <v>1360</v>
      </c>
      <c r="B8" s="7" t="n">
        <v>5019</v>
      </c>
      <c r="C8" s="7" t="n">
        <v>124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1361</v>
      </c>
      <c r="B1" s="2" t="s">
        <v>1083</v>
      </c>
      <c r="G1" s="2" t="s">
        <v>1</v>
      </c>
    </row>
    <row r="2" spans="1:7">
      <c r="B2" s="2" t="s">
        <v>1362</v>
      </c>
      <c r="C2" s="2" t="s">
        <v>4</v>
      </c>
      <c r="D2" s="2" t="s">
        <v>902</v>
      </c>
      <c r="E2" s="2" t="s">
        <v>1363</v>
      </c>
      <c r="F2" s="2" t="s">
        <v>1364</v>
      </c>
      <c r="G2" s="2" t="s">
        <v>2</v>
      </c>
    </row>
    <row r="3" spans="1:7">
      <c r="A3" s="4" t="s">
        <v>1365</v>
      </c>
    </row>
    <row r="4" spans="1:7">
      <c r="A4" s="3" t="s">
        <v>1366</v>
      </c>
    </row>
    <row r="5" spans="1:7">
      <c r="A5" s="4" t="s">
        <v>230</v>
      </c>
      <c r="F5" s="7" t="n">
        <v>90</v>
      </c>
    </row>
    <row r="6" spans="1:7">
      <c r="A6" s="4" t="s">
        <v>1367</v>
      </c>
      <c r="D6" s="4" t="s">
        <v>966</v>
      </c>
      <c r="F6" s="4" t="s">
        <v>966</v>
      </c>
    </row>
    <row r="7" spans="1:7">
      <c r="A7" s="4" t="s">
        <v>932</v>
      </c>
      <c r="G7" s="4" t="s">
        <v>965</v>
      </c>
    </row>
    <row r="8" spans="1:7">
      <c r="A8" s="4" t="s">
        <v>1368</v>
      </c>
      <c r="D8" s="7" t="n">
        <v>90</v>
      </c>
    </row>
    <row r="9" spans="1:7">
      <c r="A9" s="4" t="s">
        <v>1369</v>
      </c>
    </row>
    <row r="10" spans="1:7">
      <c r="A10" s="3" t="s">
        <v>1366</v>
      </c>
    </row>
    <row r="11" spans="1:7">
      <c r="A11" s="4" t="s">
        <v>230</v>
      </c>
      <c r="D11" s="7" t="n">
        <v>90</v>
      </c>
    </row>
    <row r="12" spans="1:7">
      <c r="A12" s="4" t="s">
        <v>1367</v>
      </c>
      <c r="D12" s="4" t="s">
        <v>968</v>
      </c>
    </row>
    <row r="13" spans="1:7">
      <c r="A13" s="4" t="s">
        <v>932</v>
      </c>
      <c r="G13" s="4" t="s">
        <v>808</v>
      </c>
    </row>
    <row r="14" spans="1:7">
      <c r="A14" s="4" t="s">
        <v>1370</v>
      </c>
    </row>
    <row r="15" spans="1:7">
      <c r="A15" s="3" t="s">
        <v>1366</v>
      </c>
    </row>
    <row r="16" spans="1:7">
      <c r="A16" s="4" t="s">
        <v>230</v>
      </c>
      <c r="E16" s="7" t="n">
        <v>75</v>
      </c>
    </row>
    <row r="17" spans="1:7">
      <c r="A17" s="4" t="s">
        <v>1367</v>
      </c>
      <c r="D17" s="4" t="s">
        <v>966</v>
      </c>
      <c r="E17" s="4" t="s">
        <v>966</v>
      </c>
    </row>
    <row r="18" spans="1:7">
      <c r="A18" s="4" t="s">
        <v>932</v>
      </c>
      <c r="G18" s="4" t="s">
        <v>970</v>
      </c>
    </row>
    <row r="19" spans="1:7">
      <c r="A19" s="4" t="s">
        <v>1368</v>
      </c>
      <c r="C19" s="7" t="n">
        <v>75</v>
      </c>
    </row>
    <row r="20" spans="1:7">
      <c r="A20" s="4" t="s">
        <v>1371</v>
      </c>
    </row>
    <row r="21" spans="1:7">
      <c r="A21" s="3" t="s">
        <v>1366</v>
      </c>
    </row>
    <row r="22" spans="1:7">
      <c r="A22" s="4" t="s">
        <v>230</v>
      </c>
      <c r="C22" s="7" t="n">
        <v>75</v>
      </c>
    </row>
    <row r="23" spans="1:7">
      <c r="A23" s="4" t="s">
        <v>1367</v>
      </c>
      <c r="C23" s="4" t="s">
        <v>968</v>
      </c>
    </row>
    <row r="24" spans="1:7">
      <c r="A24" s="4" t="s">
        <v>932</v>
      </c>
      <c r="G24" s="4" t="s">
        <v>972</v>
      </c>
    </row>
    <row r="25" spans="1:7">
      <c r="A25" s="4" t="s">
        <v>1372</v>
      </c>
    </row>
    <row r="26" spans="1:7">
      <c r="A26" s="3" t="s">
        <v>1366</v>
      </c>
    </row>
    <row r="27" spans="1:7">
      <c r="A27" s="4" t="s">
        <v>230</v>
      </c>
      <c r="B27" s="7" t="n">
        <v>100</v>
      </c>
    </row>
    <row r="28" spans="1:7">
      <c r="A28" s="4" t="s">
        <v>1367</v>
      </c>
      <c r="B28" s="4" t="s">
        <v>831</v>
      </c>
    </row>
    <row r="29" spans="1:7">
      <c r="A29" s="4" t="s">
        <v>932</v>
      </c>
      <c r="G29" s="4" t="s">
        <v>974</v>
      </c>
    </row>
  </sheetData>
  <mergeCells count="2">
    <mergeCell ref="A1:A2"/>
    <mergeCell ref="B1:F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3"/>
    <col customWidth="1" max="7" min="7" width="21"/>
    <col customWidth="1" max="8" min="8" width="23"/>
    <col customWidth="1" max="9" min="9" width="21"/>
    <col customWidth="1" max="10" min="10" width="21"/>
  </cols>
  <sheetData>
    <row r="1" spans="1:10">
      <c r="A1" s="1" t="s">
        <v>1373</v>
      </c>
      <c r="B1" s="2" t="s">
        <v>1374</v>
      </c>
      <c r="C1" s="2" t="s">
        <v>1375</v>
      </c>
      <c r="D1" s="2" t="s">
        <v>1376</v>
      </c>
      <c r="E1" s="2" t="s">
        <v>495</v>
      </c>
      <c r="F1" s="2" t="s">
        <v>1377</v>
      </c>
      <c r="G1" s="2" t="s">
        <v>1378</v>
      </c>
      <c r="H1" s="2" t="s">
        <v>1379</v>
      </c>
      <c r="I1" s="2" t="s">
        <v>495</v>
      </c>
      <c r="J1" s="2" t="s">
        <v>492</v>
      </c>
    </row>
    <row r="2" spans="1:10">
      <c r="A2" s="3" t="s">
        <v>1380</v>
      </c>
    </row>
    <row r="3" spans="1:10">
      <c r="A3" s="4" t="s">
        <v>1381</v>
      </c>
      <c r="H3" s="7" t="n">
        <v>49300000</v>
      </c>
      <c r="I3" s="7" t="n">
        <v>41100000</v>
      </c>
      <c r="J3" s="7" t="n">
        <v>32900000</v>
      </c>
    </row>
    <row r="4" spans="1:10">
      <c r="A4" s="4" t="s">
        <v>1382</v>
      </c>
      <c r="H4" s="7" t="n">
        <v>30200000</v>
      </c>
    </row>
    <row r="5" spans="1:10">
      <c r="A5" s="4" t="s">
        <v>1383</v>
      </c>
      <c r="H5" s="4" t="s">
        <v>1384</v>
      </c>
    </row>
    <row r="6" spans="1:10">
      <c r="A6" s="4" t="s">
        <v>1385</v>
      </c>
      <c r="G6" s="7" t="n">
        <v>14000000</v>
      </c>
    </row>
    <row r="7" spans="1:10">
      <c r="A7" s="4" t="s">
        <v>1386</v>
      </c>
      <c r="H7" s="4" t="s">
        <v>1387</v>
      </c>
    </row>
    <row r="8" spans="1:10">
      <c r="A8" s="4" t="s">
        <v>1388</v>
      </c>
      <c r="B8" s="7" t="n">
        <v>-2000000</v>
      </c>
    </row>
    <row r="9" spans="1:10">
      <c r="A9" s="4" t="s">
        <v>1389</v>
      </c>
      <c r="D9" s="7" t="n">
        <v>16000000</v>
      </c>
    </row>
    <row r="10" spans="1:10">
      <c r="A10" s="4" t="s">
        <v>1390</v>
      </c>
      <c r="E10" s="7" t="n">
        <v>16100000</v>
      </c>
    </row>
    <row r="11" spans="1:10">
      <c r="A11" s="4" t="s">
        <v>1391</v>
      </c>
    </row>
    <row r="12" spans="1:10">
      <c r="A12" s="3" t="s">
        <v>1380</v>
      </c>
    </row>
    <row r="13" spans="1:10">
      <c r="A13" s="4" t="s">
        <v>1392</v>
      </c>
      <c r="C13" s="5" t="n">
        <v>2</v>
      </c>
    </row>
    <row r="14" spans="1:10">
      <c r="A14" s="4" t="s">
        <v>1393</v>
      </c>
    </row>
    <row r="15" spans="1:10">
      <c r="A15" s="3" t="s">
        <v>1380</v>
      </c>
    </row>
    <row r="16" spans="1:10">
      <c r="A16" s="4" t="s">
        <v>1394</v>
      </c>
      <c r="H16" s="4" t="s">
        <v>547</v>
      </c>
    </row>
    <row r="17" spans="1:10">
      <c r="A17" s="4" t="s">
        <v>543</v>
      </c>
    </row>
    <row r="18" spans="1:10">
      <c r="A18" s="3" t="s">
        <v>1380</v>
      </c>
    </row>
    <row r="19" spans="1:10">
      <c r="A19" s="4" t="s">
        <v>1395</v>
      </c>
      <c r="H19" s="4" t="s">
        <v>601</v>
      </c>
    </row>
    <row r="20" spans="1:10">
      <c r="A20" s="4" t="s">
        <v>1396</v>
      </c>
    </row>
    <row r="21" spans="1:10">
      <c r="A21" s="3" t="s">
        <v>1380</v>
      </c>
    </row>
    <row r="22" spans="1:10">
      <c r="A22" s="4" t="s">
        <v>1397</v>
      </c>
      <c r="H22" s="5" t="n">
        <v>1</v>
      </c>
    </row>
    <row r="23" spans="1:10">
      <c r="A23" s="4" t="s">
        <v>536</v>
      </c>
    </row>
    <row r="24" spans="1:10">
      <c r="A24" s="3" t="s">
        <v>1380</v>
      </c>
    </row>
    <row r="25" spans="1:10">
      <c r="A25" s="4" t="s">
        <v>1395</v>
      </c>
      <c r="H25" s="4" t="s">
        <v>547</v>
      </c>
    </row>
    <row r="26" spans="1:10">
      <c r="A26" s="4" t="s">
        <v>1398</v>
      </c>
    </row>
    <row r="27" spans="1:10">
      <c r="A27" s="3" t="s">
        <v>1380</v>
      </c>
    </row>
    <row r="28" spans="1:10">
      <c r="A28" s="4" t="s">
        <v>1399</v>
      </c>
      <c r="H28" s="7" t="n">
        <v>499400000</v>
      </c>
      <c r="I28" s="7" t="n">
        <v>284500000</v>
      </c>
      <c r="J28" s="7" t="n">
        <v>26500000</v>
      </c>
    </row>
    <row r="29" spans="1:10">
      <c r="A29" s="4" t="s">
        <v>1400</v>
      </c>
    </row>
    <row r="30" spans="1:10">
      <c r="A30" s="3" t="s">
        <v>1380</v>
      </c>
    </row>
    <row r="31" spans="1:10">
      <c r="A31" s="4" t="s">
        <v>1401</v>
      </c>
      <c r="F31" s="5" t="n">
        <v>1</v>
      </c>
    </row>
    <row r="32" spans="1:10">
      <c r="A32" s="4" t="s">
        <v>1397</v>
      </c>
      <c r="F32" s="5" t="n">
        <v>1</v>
      </c>
    </row>
    <row r="33" spans="1:10">
      <c r="A33" s="4" t="s">
        <v>1402</v>
      </c>
      <c r="F33" s="10" t="n">
        <v>88.2</v>
      </c>
    </row>
    <row r="34" spans="1:10">
      <c r="A34" s="4" t="s">
        <v>1403</v>
      </c>
      <c r="F34" s="7" t="n">
        <v>348100000</v>
      </c>
    </row>
    <row r="35" spans="1:10">
      <c r="A35" s="4" t="s">
        <v>1404</v>
      </c>
      <c r="F35" s="7" t="n">
        <v>51900000</v>
      </c>
    </row>
    <row r="36" spans="1:10">
      <c r="A36" s="4" t="s">
        <v>1395</v>
      </c>
      <c r="H36" s="4" t="s">
        <v>547</v>
      </c>
    </row>
    <row r="37" spans="1:10">
      <c r="A37" s="4" t="s">
        <v>1405</v>
      </c>
      <c r="F37" s="5" t="n">
        <v>2</v>
      </c>
    </row>
    <row r="38" spans="1:10">
      <c r="A38" s="4" t="s">
        <v>1406</v>
      </c>
      <c r="F38" s="7" t="n">
        <v>41200000</v>
      </c>
    </row>
    <row r="39" spans="1:10">
      <c r="A39" s="4" t="s">
        <v>1407</v>
      </c>
      <c r="F39" s="5" t="n">
        <v>5000000000</v>
      </c>
    </row>
    <row r="40" spans="1:10">
      <c r="A40" s="4" t="s">
        <v>1408</v>
      </c>
    </row>
    <row r="41" spans="1:10">
      <c r="A41" s="3" t="s">
        <v>1380</v>
      </c>
    </row>
    <row r="42" spans="1:10">
      <c r="A42" s="4" t="s">
        <v>1409</v>
      </c>
      <c r="F42" s="7" t="n">
        <v>35000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10</v>
      </c>
      <c r="B1" s="2" t="s">
        <v>493</v>
      </c>
    </row>
    <row r="2" spans="1:2">
      <c r="A2" s="3" t="s">
        <v>299</v>
      </c>
    </row>
    <row r="3" spans="1:2">
      <c r="A3" s="5" t="n">
        <v>2017</v>
      </c>
      <c r="B3" s="7" t="n">
        <v>60306</v>
      </c>
    </row>
    <row r="4" spans="1:2">
      <c r="A4" s="5" t="n">
        <v>2018</v>
      </c>
      <c r="B4" s="5" t="n">
        <v>50329</v>
      </c>
    </row>
    <row r="5" spans="1:2">
      <c r="A5" s="5" t="n">
        <v>2019</v>
      </c>
      <c r="B5" s="5" t="n">
        <v>38616</v>
      </c>
    </row>
    <row r="6" spans="1:2">
      <c r="A6" s="5" t="n">
        <v>2020</v>
      </c>
      <c r="B6" s="5" t="n">
        <v>22217</v>
      </c>
    </row>
    <row r="7" spans="1:2">
      <c r="A7" s="5" t="n">
        <v>2021</v>
      </c>
      <c r="B7" s="5" t="n">
        <v>16154</v>
      </c>
    </row>
    <row r="8" spans="1:2">
      <c r="A8" s="4" t="s">
        <v>696</v>
      </c>
      <c r="B8" s="5" t="n">
        <v>65483</v>
      </c>
    </row>
    <row r="9" spans="1:2">
      <c r="A9" s="4" t="s">
        <v>1411</v>
      </c>
      <c r="B9" s="7" t="n">
        <v>25310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412</v>
      </c>
      <c r="B1" s="2" t="s">
        <v>1413</v>
      </c>
      <c r="C1" s="2" t="s">
        <v>3</v>
      </c>
      <c r="D1" s="2" t="s">
        <v>2</v>
      </c>
      <c r="E1" s="2" t="s">
        <v>32</v>
      </c>
      <c r="F1" s="2" t="s">
        <v>104</v>
      </c>
    </row>
    <row r="2" spans="1:6">
      <c r="A2" s="3" t="s">
        <v>1414</v>
      </c>
    </row>
    <row r="3" spans="1:6">
      <c r="A3" s="4" t="s">
        <v>1415</v>
      </c>
      <c r="D3" s="7" t="n">
        <v>866946</v>
      </c>
      <c r="E3" s="7" t="n">
        <v>215933</v>
      </c>
      <c r="F3" s="7" t="n">
        <v>336557</v>
      </c>
    </row>
    <row r="4" spans="1:6">
      <c r="A4" s="4" t="s">
        <v>988</v>
      </c>
    </row>
    <row r="5" spans="1:6">
      <c r="A5" s="3" t="s">
        <v>1414</v>
      </c>
    </row>
    <row r="6" spans="1:6">
      <c r="A6" s="4" t="s">
        <v>1415</v>
      </c>
      <c r="C6" s="7" t="n">
        <v>133800</v>
      </c>
    </row>
    <row r="7" spans="1:6">
      <c r="A7" s="4" t="s">
        <v>1416</v>
      </c>
    </row>
    <row r="8" spans="1:6">
      <c r="A8" s="3" t="s">
        <v>1414</v>
      </c>
    </row>
    <row r="9" spans="1:6">
      <c r="A9" s="4" t="s">
        <v>1415</v>
      </c>
      <c r="C9" s="7" t="n">
        <v>25000</v>
      </c>
    </row>
    <row r="10" spans="1:6">
      <c r="A10" s="4" t="s">
        <v>1417</v>
      </c>
    </row>
    <row r="11" spans="1:6">
      <c r="A11" s="3" t="s">
        <v>1414</v>
      </c>
    </row>
    <row r="12" spans="1:6">
      <c r="A12" s="4" t="s">
        <v>762</v>
      </c>
      <c r="B12" s="7" t="n">
        <v>145000</v>
      </c>
    </row>
    <row r="13" spans="1:6">
      <c r="A13" s="4" t="s">
        <v>932</v>
      </c>
      <c r="B13" s="4" t="s">
        <v>141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248</v>
      </c>
    </row>
    <row r="4" spans="1:2">
      <c r="A4" s="4" t="s">
        <v>39</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46</v>
      </c>
    </row>
    <row r="4" spans="1:2">
      <c r="A4" s="4" t="s">
        <v>250</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7" t="n">
        <v>290710</v>
      </c>
      <c r="D3" s="7" t="n">
        <v>382544</v>
      </c>
    </row>
    <row r="4" spans="1:4">
      <c r="A4" s="4" t="s">
        <v>35</v>
      </c>
      <c r="D4" s="5" t="n">
        <v>11311</v>
      </c>
    </row>
    <row r="5" spans="1:4">
      <c r="A5" s="4" t="s">
        <v>36</v>
      </c>
      <c r="C5" s="5" t="n">
        <v>74717</v>
      </c>
      <c r="D5" s="5" t="n">
        <v>39864</v>
      </c>
    </row>
    <row r="6" spans="1:4">
      <c r="A6" s="4" t="s">
        <v>37</v>
      </c>
      <c r="C6" s="5" t="n">
        <v>66949</v>
      </c>
      <c r="D6" s="5" t="n">
        <v>33998</v>
      </c>
    </row>
    <row r="7" spans="1:4">
      <c r="A7" s="4" t="s">
        <v>38</v>
      </c>
      <c r="C7" s="5" t="n">
        <v>10339</v>
      </c>
      <c r="D7" s="5" t="n">
        <v>11545</v>
      </c>
    </row>
    <row r="8" spans="1:4">
      <c r="A8" s="4" t="s">
        <v>39</v>
      </c>
      <c r="C8" s="5" t="n">
        <v>172713</v>
      </c>
      <c r="D8" s="5" t="n">
        <v>342951</v>
      </c>
    </row>
    <row r="9" spans="1:4">
      <c r="A9" s="4" t="s">
        <v>40</v>
      </c>
      <c r="C9" s="5" t="n">
        <v>77497</v>
      </c>
      <c r="D9" s="5" t="n">
        <v>79925</v>
      </c>
    </row>
    <row r="10" spans="1:4">
      <c r="A10" s="4" t="s">
        <v>41</v>
      </c>
      <c r="C10" s="5" t="n">
        <v>692925</v>
      </c>
      <c r="D10" s="5" t="n">
        <v>902138</v>
      </c>
    </row>
    <row r="11" spans="1:4">
      <c r="A11" s="4" t="s">
        <v>42</v>
      </c>
      <c r="C11" s="5" t="n">
        <v>5828755</v>
      </c>
      <c r="D11" s="5" t="n">
        <v>4375553</v>
      </c>
    </row>
    <row r="12" spans="1:4">
      <c r="A12" s="4" t="s">
        <v>43</v>
      </c>
      <c r="C12" s="5" t="n">
        <v>244736</v>
      </c>
      <c r="D12" s="5" t="n">
        <v>262387</v>
      </c>
    </row>
    <row r="13" spans="1:4">
      <c r="A13" s="4" t="s">
        <v>44</v>
      </c>
      <c r="C13" s="5" t="n">
        <v>807593</v>
      </c>
      <c r="D13" s="5" t="n">
        <v>284500</v>
      </c>
    </row>
    <row r="14" spans="1:4">
      <c r="A14" s="4" t="s">
        <v>45</v>
      </c>
      <c r="C14" s="5" t="n">
        <v>461989</v>
      </c>
      <c r="D14" s="5" t="n">
        <v>517109</v>
      </c>
    </row>
    <row r="15" spans="1:4">
      <c r="A15" s="4" t="s">
        <v>46</v>
      </c>
      <c r="C15" s="5" t="n">
        <v>517244</v>
      </c>
      <c r="D15" s="5" t="n">
        <v>488461</v>
      </c>
    </row>
    <row r="16" spans="1:4">
      <c r="A16" s="4" t="s">
        <v>47</v>
      </c>
      <c r="C16" s="5" t="n">
        <v>232369</v>
      </c>
      <c r="D16" s="5" t="n">
        <v>215708</v>
      </c>
    </row>
    <row r="17" spans="1:4">
      <c r="A17" s="4" t="s">
        <v>48</v>
      </c>
      <c r="C17" s="5" t="n">
        <v>345145</v>
      </c>
      <c r="D17" s="5" t="n">
        <v>241262</v>
      </c>
    </row>
    <row r="18" spans="1:4">
      <c r="A18" s="4" t="s">
        <v>49</v>
      </c>
      <c r="B18" s="4" t="s">
        <v>50</v>
      </c>
      <c r="C18" s="5" t="n">
        <v>9130756</v>
      </c>
      <c r="D18" s="5" t="n">
        <v>7287118</v>
      </c>
    </row>
    <row r="19" spans="1:4">
      <c r="A19" s="3" t="s">
        <v>51</v>
      </c>
    </row>
    <row r="20" spans="1:4">
      <c r="A20" s="4" t="s">
        <v>52</v>
      </c>
      <c r="C20" s="5" t="n">
        <v>207643</v>
      </c>
      <c r="D20" s="5" t="n">
        <v>364973</v>
      </c>
    </row>
    <row r="21" spans="1:4">
      <c r="A21" s="4" t="s">
        <v>53</v>
      </c>
      <c r="C21" s="5" t="n">
        <v>24085</v>
      </c>
      <c r="D21" s="5" t="n">
        <v>26769</v>
      </c>
    </row>
    <row r="22" spans="1:4">
      <c r="A22" s="4" t="s">
        <v>54</v>
      </c>
      <c r="C22" s="5" t="n">
        <v>11693</v>
      </c>
    </row>
    <row r="23" spans="1:4">
      <c r="A23" s="4" t="s">
        <v>55</v>
      </c>
      <c r="C23" s="5" t="n">
        <v>14348</v>
      </c>
      <c r="D23" s="5" t="n">
        <v>15336</v>
      </c>
    </row>
    <row r="24" spans="1:4">
      <c r="A24" s="4" t="s">
        <v>56</v>
      </c>
      <c r="C24" s="5" t="n">
        <v>265987</v>
      </c>
      <c r="D24" s="5" t="n">
        <v>276506</v>
      </c>
    </row>
    <row r="25" spans="1:4">
      <c r="A25" s="4" t="s">
        <v>57</v>
      </c>
      <c r="C25" s="5" t="n">
        <v>124722</v>
      </c>
      <c r="D25" s="5" t="n">
        <v>103078</v>
      </c>
    </row>
    <row r="26" spans="1:4">
      <c r="A26" s="4" t="s">
        <v>58</v>
      </c>
      <c r="C26" s="5" t="n">
        <v>617588</v>
      </c>
      <c r="D26" s="5" t="n">
        <v>180048</v>
      </c>
    </row>
    <row r="27" spans="1:4">
      <c r="A27" s="4" t="s">
        <v>59</v>
      </c>
      <c r="C27" s="5" t="n">
        <v>19628</v>
      </c>
      <c r="D27" s="5" t="n">
        <v>13864</v>
      </c>
    </row>
    <row r="28" spans="1:4">
      <c r="A28" s="4" t="s">
        <v>60</v>
      </c>
      <c r="C28" s="5" t="n">
        <v>52031</v>
      </c>
      <c r="D28" s="5" t="n">
        <v>34479</v>
      </c>
    </row>
    <row r="29" spans="1:4">
      <c r="A29" s="4" t="s">
        <v>61</v>
      </c>
      <c r="C29" s="5" t="n">
        <v>1519307</v>
      </c>
      <c r="D29" s="5" t="n">
        <v>1193362</v>
      </c>
    </row>
    <row r="30" spans="1:4">
      <c r="A30" s="4" t="s">
        <v>62</v>
      </c>
      <c r="C30" s="5" t="n">
        <v>1086417</v>
      </c>
      <c r="D30" s="5" t="n">
        <v>1010491</v>
      </c>
    </row>
    <row r="31" spans="1:4">
      <c r="A31" s="4" t="s">
        <v>63</v>
      </c>
      <c r="C31" s="5" t="n">
        <v>1092426</v>
      </c>
      <c r="D31" s="5" t="n">
        <v>1006595</v>
      </c>
    </row>
    <row r="32" spans="1:4">
      <c r="A32" s="4" t="s">
        <v>64</v>
      </c>
      <c r="C32" s="5" t="n">
        <v>873194</v>
      </c>
      <c r="D32" s="5" t="n">
        <v>881585</v>
      </c>
    </row>
    <row r="33" spans="1:4">
      <c r="A33" s="4" t="s">
        <v>65</v>
      </c>
      <c r="C33" s="5" t="n">
        <v>11669</v>
      </c>
      <c r="D33" s="5" t="n">
        <v>12975</v>
      </c>
    </row>
    <row r="34" spans="1:4">
      <c r="A34" s="4" t="s">
        <v>66</v>
      </c>
      <c r="C34" s="5" t="n">
        <v>549205</v>
      </c>
      <c r="D34" s="5" t="n">
        <v>395667</v>
      </c>
    </row>
    <row r="35" spans="1:4">
      <c r="A35" s="4" t="s">
        <v>67</v>
      </c>
      <c r="C35" s="5" t="n">
        <v>481</v>
      </c>
      <c r="D35" s="5" t="n">
        <v>1373</v>
      </c>
    </row>
    <row r="36" spans="1:4">
      <c r="A36" s="4" t="s">
        <v>68</v>
      </c>
      <c r="C36" s="5" t="n">
        <v>81917</v>
      </c>
      <c r="D36" s="5" t="n">
        <v>68940</v>
      </c>
    </row>
    <row r="37" spans="1:4">
      <c r="A37" s="4" t="s">
        <v>69</v>
      </c>
      <c r="C37" s="5" t="n">
        <v>343264</v>
      </c>
      <c r="D37" s="5" t="n">
        <v>382283</v>
      </c>
    </row>
    <row r="38" spans="1:4">
      <c r="A38" s="4" t="s">
        <v>70</v>
      </c>
      <c r="C38" s="5" t="n">
        <v>807593</v>
      </c>
      <c r="D38" s="5" t="n">
        <v>284500</v>
      </c>
    </row>
    <row r="39" spans="1:4">
      <c r="A39" s="4" t="s">
        <v>71</v>
      </c>
      <c r="C39" s="5" t="n">
        <v>339951</v>
      </c>
      <c r="D39" s="5" t="n">
        <v>279006</v>
      </c>
    </row>
    <row r="40" spans="1:4">
      <c r="A40" s="4" t="s">
        <v>72</v>
      </c>
      <c r="B40" s="4" t="s">
        <v>50</v>
      </c>
      <c r="C40" s="5" t="n">
        <v>6855703</v>
      </c>
      <c r="D40" s="5" t="n">
        <v>5552555</v>
      </c>
    </row>
    <row r="41" spans="1:4">
      <c r="A41" s="4" t="s">
        <v>73</v>
      </c>
      <c r="C41" s="4" t="s">
        <v>74</v>
      </c>
      <c r="D41" s="4" t="s">
        <v>74</v>
      </c>
    </row>
    <row r="42" spans="1:4">
      <c r="A42" s="4" t="s">
        <v>75</v>
      </c>
      <c r="C42" s="5" t="n">
        <v>343623</v>
      </c>
      <c r="D42" s="5" t="n">
        <v>320935</v>
      </c>
    </row>
    <row r="43" spans="1:4">
      <c r="A43" s="3" t="s">
        <v>76</v>
      </c>
    </row>
    <row r="44" spans="1:4">
      <c r="A44" s="4" t="s">
        <v>77</v>
      </c>
      <c r="D44" s="5" t="n">
        <v>10</v>
      </c>
    </row>
    <row r="45" spans="1:4">
      <c r="A45" s="4" t="s">
        <v>78</v>
      </c>
      <c r="C45" s="5" t="n">
        <v>1301201</v>
      </c>
      <c r="D45" s="5" t="n">
        <v>1195246</v>
      </c>
    </row>
    <row r="46" spans="1:4">
      <c r="A46" s="4" t="s">
        <v>79</v>
      </c>
      <c r="C46" s="5" t="n">
        <v>-77916</v>
      </c>
      <c r="D46" s="5" t="n">
        <v>-316690</v>
      </c>
    </row>
    <row r="47" spans="1:4">
      <c r="A47" s="4" t="s">
        <v>80</v>
      </c>
      <c r="C47" s="5" t="n">
        <v>1223285</v>
      </c>
      <c r="D47" s="5" t="n">
        <v>878566</v>
      </c>
    </row>
    <row r="48" spans="1:4">
      <c r="A48" s="4" t="s">
        <v>81</v>
      </c>
      <c r="C48" s="5" t="n">
        <v>708145</v>
      </c>
      <c r="D48" s="5" t="n">
        <v>535062</v>
      </c>
    </row>
    <row r="49" spans="1:4">
      <c r="A49" s="4" t="s">
        <v>82</v>
      </c>
      <c r="C49" s="5" t="n">
        <v>1931430</v>
      </c>
      <c r="D49" s="5" t="n">
        <v>1413628</v>
      </c>
    </row>
    <row r="50" spans="1:4">
      <c r="A50" s="4" t="s">
        <v>83</v>
      </c>
      <c r="C50" s="5" t="n">
        <v>9130756</v>
      </c>
      <c r="D50" s="5" t="n">
        <v>7287118</v>
      </c>
    </row>
    <row r="51" spans="1:4">
      <c r="A51" s="4" t="s">
        <v>84</v>
      </c>
    </row>
    <row r="52" spans="1:4">
      <c r="A52" s="3" t="s">
        <v>51</v>
      </c>
    </row>
    <row r="53" spans="1:4">
      <c r="A53" s="4" t="s">
        <v>85</v>
      </c>
      <c r="C53" s="5" t="n">
        <v>16582</v>
      </c>
      <c r="D53" s="5" t="n">
        <v>13189</v>
      </c>
    </row>
    <row r="54" spans="1:4">
      <c r="A54" s="4" t="s">
        <v>86</v>
      </c>
      <c r="C54" s="5" t="n">
        <v>165000</v>
      </c>
      <c r="D54" s="5" t="n">
        <v>165120</v>
      </c>
    </row>
    <row r="55" spans="1:4">
      <c r="A55" s="4" t="s">
        <v>87</v>
      </c>
      <c r="C55" s="5" t="n">
        <v>50179</v>
      </c>
      <c r="D55" s="5" t="n">
        <v>35678</v>
      </c>
    </row>
    <row r="56" spans="1:4">
      <c r="A56" s="4" t="s">
        <v>88</v>
      </c>
      <c r="C56" s="7" t="n">
        <v>100100</v>
      </c>
      <c r="D56" s="7" t="n">
        <v>100</v>
      </c>
    </row>
    <row r="57" spans="1:4"/>
    <row r="58" spans="1:4">
      <c r="A58" s="4" t="s">
        <v>50</v>
      </c>
      <c r="B58" s="4" t="s">
        <v>89</v>
      </c>
    </row>
  </sheetData>
  <mergeCells count="3">
    <mergeCell ref="A1:B1"/>
    <mergeCell ref="A57:C57"/>
    <mergeCell ref="B58:C5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4</v>
      </c>
      <c r="B1" s="2" t="s">
        <v>1</v>
      </c>
    </row>
    <row r="2" spans="1:2">
      <c r="B2" s="2" t="s">
        <v>2</v>
      </c>
    </row>
    <row r="3" spans="1:2">
      <c r="A3" s="3" t="s">
        <v>246</v>
      </c>
    </row>
    <row r="4" spans="1:2">
      <c r="A4" s="4" t="s">
        <v>274</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76</v>
      </c>
      <c r="B1" s="2" t="s">
        <v>1</v>
      </c>
    </row>
    <row r="2" spans="1:2">
      <c r="B2" s="2" t="s">
        <v>2</v>
      </c>
    </row>
    <row r="3" spans="1:2">
      <c r="A3" s="3" t="s">
        <v>277</v>
      </c>
    </row>
    <row r="4" spans="1:2">
      <c r="A4" s="4" t="s">
        <v>274</v>
      </c>
      <c r="B4" s="4" t="s">
        <v>275</v>
      </c>
    </row>
    <row r="5" spans="1:2">
      <c r="A5" s="4" t="s">
        <v>278</v>
      </c>
    </row>
    <row r="6" spans="1:2">
      <c r="A6" s="3" t="s">
        <v>277</v>
      </c>
    </row>
    <row r="7" spans="1:2">
      <c r="A7" s="4" t="s">
        <v>274</v>
      </c>
      <c r="B7"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v>
      </c>
      <c r="C1" s="2" t="s">
        <v>2</v>
      </c>
      <c r="D1" s="2" t="s">
        <v>32</v>
      </c>
    </row>
    <row r="2" spans="1:4">
      <c r="A2" s="4" t="s">
        <v>91</v>
      </c>
      <c r="C2" s="7" t="n">
        <v>14829</v>
      </c>
      <c r="D2" s="7" t="n">
        <v>4292</v>
      </c>
    </row>
    <row r="3" spans="1:4">
      <c r="A3" s="4" t="s">
        <v>92</v>
      </c>
      <c r="C3" s="7" t="n">
        <v>2803</v>
      </c>
      <c r="D3" s="7" t="n">
        <v>2207</v>
      </c>
    </row>
    <row r="4" spans="1:4">
      <c r="A4" s="4" t="s">
        <v>93</v>
      </c>
      <c r="C4" s="8" t="n">
        <v>0.01</v>
      </c>
      <c r="D4" s="9" t="n">
        <v>0.0001</v>
      </c>
    </row>
    <row r="5" spans="1:4">
      <c r="A5" s="4" t="s">
        <v>94</v>
      </c>
      <c r="C5" s="5" t="n">
        <v>1000000</v>
      </c>
      <c r="D5" s="5" t="n">
        <v>1000000000</v>
      </c>
    </row>
    <row r="6" spans="1:4">
      <c r="A6" s="4" t="s">
        <v>95</v>
      </c>
      <c r="C6" s="5" t="n">
        <v>100</v>
      </c>
      <c r="D6" s="5" t="n">
        <v>97900000</v>
      </c>
    </row>
    <row r="7" spans="1:4">
      <c r="A7" s="4" t="s">
        <v>96</v>
      </c>
      <c r="C7" s="5" t="n">
        <v>100</v>
      </c>
      <c r="D7" s="5" t="n">
        <v>97900000</v>
      </c>
    </row>
    <row r="8" spans="1:4">
      <c r="A8" s="4" t="s">
        <v>49</v>
      </c>
      <c r="B8" s="4" t="s">
        <v>50</v>
      </c>
      <c r="C8" s="7" t="n">
        <v>9130756</v>
      </c>
      <c r="D8" s="7" t="n">
        <v>7287118</v>
      </c>
    </row>
    <row r="9" spans="1:4">
      <c r="A9" s="4" t="s">
        <v>42</v>
      </c>
      <c r="C9" s="5" t="n">
        <v>5828755</v>
      </c>
      <c r="D9" s="5" t="n">
        <v>4375553</v>
      </c>
    </row>
    <row r="10" spans="1:4">
      <c r="A10" s="4" t="s">
        <v>43</v>
      </c>
      <c r="C10" s="5" t="n">
        <v>244736</v>
      </c>
      <c r="D10" s="5" t="n">
        <v>262387</v>
      </c>
    </row>
    <row r="11" spans="1:4">
      <c r="A11" s="4" t="s">
        <v>34</v>
      </c>
      <c r="C11" s="5" t="n">
        <v>290710</v>
      </c>
      <c r="D11" s="5" t="n">
        <v>382544</v>
      </c>
    </row>
    <row r="12" spans="1:4">
      <c r="A12" s="4" t="s">
        <v>39</v>
      </c>
      <c r="C12" s="5" t="n">
        <v>172713</v>
      </c>
      <c r="D12" s="5" t="n">
        <v>342951</v>
      </c>
    </row>
    <row r="13" spans="1:4">
      <c r="A13" s="4" t="s">
        <v>97</v>
      </c>
      <c r="C13" s="5" t="n">
        <v>74717</v>
      </c>
      <c r="D13" s="5" t="n">
        <v>39864</v>
      </c>
    </row>
    <row r="14" spans="1:4">
      <c r="A14" s="4" t="s">
        <v>37</v>
      </c>
      <c r="C14" s="5" t="n">
        <v>66949</v>
      </c>
      <c r="D14" s="5" t="n">
        <v>33998</v>
      </c>
    </row>
    <row r="15" spans="1:4">
      <c r="A15" s="4" t="s">
        <v>40</v>
      </c>
      <c r="C15" s="5" t="n">
        <v>77497</v>
      </c>
      <c r="D15" s="5" t="n">
        <v>79925</v>
      </c>
    </row>
    <row r="16" spans="1:4">
      <c r="A16" s="4" t="s">
        <v>98</v>
      </c>
      <c r="C16" s="5" t="n">
        <v>10339</v>
      </c>
      <c r="D16" s="5" t="n">
        <v>11545</v>
      </c>
    </row>
    <row r="17" spans="1:4">
      <c r="A17" s="4" t="s">
        <v>48</v>
      </c>
      <c r="C17" s="5" t="n">
        <v>345145</v>
      </c>
      <c r="D17" s="5" t="n">
        <v>241262</v>
      </c>
    </row>
    <row r="18" spans="1:4">
      <c r="A18" s="4" t="s">
        <v>53</v>
      </c>
      <c r="C18" s="5" t="n">
        <v>24085</v>
      </c>
      <c r="D18" s="5" t="n">
        <v>26769</v>
      </c>
    </row>
    <row r="19" spans="1:4">
      <c r="A19" s="4" t="s">
        <v>52</v>
      </c>
      <c r="C19" s="5" t="n">
        <v>207643</v>
      </c>
      <c r="D19" s="5" t="n">
        <v>364973</v>
      </c>
    </row>
    <row r="20" spans="1:4">
      <c r="A20" s="4" t="s">
        <v>58</v>
      </c>
      <c r="C20" s="5" t="n">
        <v>617588</v>
      </c>
      <c r="D20" s="5" t="n">
        <v>180048</v>
      </c>
    </row>
    <row r="21" spans="1:4">
      <c r="A21" s="4" t="s">
        <v>63</v>
      </c>
      <c r="C21" s="5" t="n">
        <v>1092426</v>
      </c>
      <c r="D21" s="5" t="n">
        <v>1006595</v>
      </c>
    </row>
    <row r="22" spans="1:4">
      <c r="A22" s="4" t="s">
        <v>99</v>
      </c>
    </row>
    <row r="23" spans="1:4">
      <c r="A23" s="4" t="s">
        <v>49</v>
      </c>
      <c r="C23" s="5" t="n">
        <v>4133472</v>
      </c>
      <c r="D23" s="5" t="n">
        <v>2866882</v>
      </c>
    </row>
    <row r="24" spans="1:4">
      <c r="A24" s="4" t="s">
        <v>42</v>
      </c>
      <c r="C24" s="5" t="n">
        <v>3975214</v>
      </c>
      <c r="D24" s="5" t="n">
        <v>2779363</v>
      </c>
    </row>
    <row r="25" spans="1:4">
      <c r="A25" s="4" t="s">
        <v>43</v>
      </c>
      <c r="C25" s="5" t="n">
        <v>0</v>
      </c>
      <c r="D25" s="5" t="n">
        <v>21960</v>
      </c>
    </row>
    <row r="26" spans="1:4">
      <c r="A26" s="4" t="s">
        <v>34</v>
      </c>
      <c r="C26" s="5" t="n">
        <v>44091</v>
      </c>
      <c r="D26" s="5" t="n">
        <v>33537</v>
      </c>
    </row>
    <row r="27" spans="1:4">
      <c r="A27" s="4" t="s">
        <v>39</v>
      </c>
      <c r="C27" s="5" t="n">
        <v>0</v>
      </c>
      <c r="D27" s="5" t="n">
        <v>1000</v>
      </c>
    </row>
    <row r="28" spans="1:4">
      <c r="A28" s="4" t="s">
        <v>97</v>
      </c>
      <c r="C28" s="5" t="n">
        <v>20916</v>
      </c>
      <c r="D28" s="5" t="n">
        <v>522</v>
      </c>
    </row>
    <row r="29" spans="1:4">
      <c r="A29" s="4" t="s">
        <v>37</v>
      </c>
      <c r="C29" s="5" t="n">
        <v>16023</v>
      </c>
      <c r="D29" s="5" t="n">
        <v>10267</v>
      </c>
    </row>
    <row r="30" spans="1:4">
      <c r="A30" s="4" t="s">
        <v>40</v>
      </c>
      <c r="C30" s="5" t="n">
        <v>7532</v>
      </c>
      <c r="D30" s="5" t="n">
        <v>2713</v>
      </c>
    </row>
    <row r="31" spans="1:4">
      <c r="A31" s="4" t="s">
        <v>98</v>
      </c>
      <c r="C31" s="5" t="n">
        <v>6646</v>
      </c>
      <c r="D31" s="5" t="n">
        <v>6220</v>
      </c>
    </row>
    <row r="32" spans="1:4">
      <c r="A32" s="4" t="s">
        <v>48</v>
      </c>
      <c r="C32" s="5" t="n">
        <v>63050</v>
      </c>
      <c r="D32" s="5" t="n">
        <v>11300</v>
      </c>
    </row>
    <row r="33" spans="1:4">
      <c r="A33" s="4" t="s">
        <v>100</v>
      </c>
      <c r="C33" s="5" t="n">
        <v>596802</v>
      </c>
      <c r="D33" s="5" t="n">
        <v>33475</v>
      </c>
    </row>
    <row r="34" spans="1:4">
      <c r="A34" s="4" t="s">
        <v>53</v>
      </c>
      <c r="C34" s="5" t="n">
        <v>24085</v>
      </c>
      <c r="D34" s="5" t="n">
        <v>26769</v>
      </c>
    </row>
    <row r="35" spans="1:4">
      <c r="A35" s="4" t="s">
        <v>52</v>
      </c>
      <c r="C35" s="5" t="n">
        <v>20</v>
      </c>
      <c r="D35" s="5" t="n">
        <v>1954</v>
      </c>
    </row>
    <row r="36" spans="1:4">
      <c r="A36" s="4" t="s">
        <v>101</v>
      </c>
      <c r="C36" s="5" t="n">
        <v>1169</v>
      </c>
      <c r="D36" s="5" t="n">
        <v>2928</v>
      </c>
    </row>
    <row r="37" spans="1:4">
      <c r="A37" s="4" t="s">
        <v>102</v>
      </c>
      <c r="C37" s="5" t="n">
        <v>8524</v>
      </c>
      <c r="D37" s="5" t="n">
        <v>1824</v>
      </c>
    </row>
    <row r="38" spans="1:4">
      <c r="A38" s="4" t="s">
        <v>58</v>
      </c>
      <c r="C38" s="5" t="n">
        <v>87467</v>
      </c>
      <c r="D38" s="5" t="n">
        <v>0</v>
      </c>
    </row>
    <row r="39" spans="1:4">
      <c r="A39" s="4" t="s">
        <v>63</v>
      </c>
      <c r="C39" s="7" t="n">
        <v>475537</v>
      </c>
      <c r="D39" s="7" t="n">
        <v>0</v>
      </c>
    </row>
    <row r="40" spans="1:4"/>
    <row r="41" spans="1:4">
      <c r="A41" s="4" t="s">
        <v>50</v>
      </c>
      <c r="B41" s="4" t="s">
        <v>89</v>
      </c>
    </row>
  </sheetData>
  <mergeCells count="3">
    <mergeCell ref="A1:B1"/>
    <mergeCell ref="A40:C40"/>
    <mergeCell ref="B41:C4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9"/>
    <col customWidth="1" max="2" min="2" width="80"/>
  </cols>
  <sheetData>
    <row r="1" spans="1:2">
      <c r="A1" s="1" t="s">
        <v>304</v>
      </c>
      <c r="B1" s="2" t="s">
        <v>1</v>
      </c>
    </row>
    <row r="2" spans="1:2">
      <c r="B2" s="2" t="s">
        <v>2</v>
      </c>
    </row>
    <row r="3" spans="1:2">
      <c r="A3" s="3" t="s">
        <v>237</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row r="12" spans="1:2">
      <c r="A12" s="4" t="s">
        <v>321</v>
      </c>
      <c r="B12" s="4" t="s">
        <v>322</v>
      </c>
    </row>
    <row r="13" spans="1:2">
      <c r="A13" s="4" t="s">
        <v>323</v>
      </c>
      <c r="B13" s="4" t="s">
        <v>324</v>
      </c>
    </row>
    <row r="14" spans="1:2">
      <c r="A14" s="4" t="s">
        <v>325</v>
      </c>
      <c r="B14" s="4" t="s">
        <v>326</v>
      </c>
    </row>
    <row r="15" spans="1:2">
      <c r="A15" s="4" t="s">
        <v>327</v>
      </c>
      <c r="B15" s="4" t="s">
        <v>328</v>
      </c>
    </row>
    <row r="16" spans="1:2">
      <c r="A16" s="4" t="s">
        <v>39</v>
      </c>
      <c r="B16" s="4" t="s">
        <v>329</v>
      </c>
    </row>
    <row r="17" spans="1:2">
      <c r="A17" s="4" t="s">
        <v>330</v>
      </c>
      <c r="B17" s="4" t="s">
        <v>331</v>
      </c>
    </row>
    <row r="18" spans="1:2">
      <c r="A18" s="4" t="s">
        <v>332</v>
      </c>
      <c r="B18" s="4" t="s">
        <v>333</v>
      </c>
    </row>
    <row r="19" spans="1:2">
      <c r="A19" s="4" t="s">
        <v>334</v>
      </c>
      <c r="B19" s="4" t="s">
        <v>335</v>
      </c>
    </row>
    <row r="20" spans="1:2">
      <c r="A20" s="4" t="s">
        <v>336</v>
      </c>
      <c r="B20" s="4" t="s">
        <v>337</v>
      </c>
    </row>
    <row r="21" spans="1:2">
      <c r="A21" s="4" t="s">
        <v>338</v>
      </c>
      <c r="B21" s="4" t="s">
        <v>339</v>
      </c>
    </row>
    <row r="22" spans="1:2">
      <c r="A22" s="4" t="s">
        <v>340</v>
      </c>
      <c r="B22" s="4" t="s">
        <v>341</v>
      </c>
    </row>
    <row r="23" spans="1:2">
      <c r="A23" s="4" t="s">
        <v>342</v>
      </c>
      <c r="B23" s="4" t="s">
        <v>343</v>
      </c>
    </row>
    <row r="24" spans="1:2">
      <c r="A24" s="4" t="s">
        <v>344</v>
      </c>
      <c r="B24" s="4" t="s">
        <v>345</v>
      </c>
    </row>
    <row r="25" spans="1:2">
      <c r="A25" s="4" t="s">
        <v>346</v>
      </c>
      <c r="B25" s="4" t="s">
        <v>347</v>
      </c>
    </row>
    <row r="26" spans="1:2">
      <c r="A26" s="4" t="s">
        <v>348</v>
      </c>
      <c r="B26" s="4" t="s">
        <v>349</v>
      </c>
    </row>
    <row r="27" spans="1:2">
      <c r="A27" s="4" t="s">
        <v>350</v>
      </c>
      <c r="B27" s="4" t="s">
        <v>351</v>
      </c>
    </row>
    <row r="28" spans="1:2">
      <c r="A28" s="4" t="s">
        <v>352</v>
      </c>
      <c r="B28" s="4" t="s">
        <v>353</v>
      </c>
    </row>
    <row r="29" spans="1:2">
      <c r="A29" s="4" t="s">
        <v>354</v>
      </c>
      <c r="B29" s="4" t="s">
        <v>355</v>
      </c>
    </row>
    <row r="30" spans="1:2">
      <c r="A30" s="4" t="s">
        <v>356</v>
      </c>
      <c r="B30" s="4" t="s">
        <v>357</v>
      </c>
    </row>
    <row r="31" spans="1:2">
      <c r="A31" s="4" t="s">
        <v>289</v>
      </c>
      <c r="B31" s="4" t="s">
        <v>358</v>
      </c>
    </row>
    <row r="32" spans="1:2">
      <c r="A32" s="4" t="s">
        <v>359</v>
      </c>
      <c r="B32" s="4" t="s">
        <v>360</v>
      </c>
    </row>
    <row r="33" spans="1:2">
      <c r="A33" s="4" t="s">
        <v>361</v>
      </c>
      <c r="B33" s="4" t="s">
        <v>362</v>
      </c>
    </row>
    <row r="34" spans="1:2">
      <c r="A34" s="4" t="s">
        <v>363</v>
      </c>
      <c r="B34" s="4" t="s">
        <v>364</v>
      </c>
    </row>
    <row r="35" spans="1:2">
      <c r="A35" s="4" t="s">
        <v>365</v>
      </c>
      <c r="B35" s="4" t="s">
        <v>366</v>
      </c>
    </row>
    <row r="36" spans="1:2">
      <c r="A36" s="4" t="s">
        <v>367</v>
      </c>
      <c r="B36" s="4" t="s">
        <v>3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370</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c r="B10" s="4" t="s">
        <v>384</v>
      </c>
    </row>
    <row r="11" spans="1:2">
      <c r="A11" s="4" t="s">
        <v>385</v>
      </c>
      <c r="B11" s="4" t="s">
        <v>386</v>
      </c>
    </row>
    <row r="12" spans="1:2">
      <c r="A12" s="4" t="s">
        <v>387</v>
      </c>
      <c r="B12" s="4" t="s">
        <v>388</v>
      </c>
    </row>
    <row r="13" spans="1:2">
      <c r="A13" s="4" t="s">
        <v>389</v>
      </c>
    </row>
    <row r="14" spans="1:2">
      <c r="A14" s="3" t="s">
        <v>370</v>
      </c>
    </row>
    <row r="15" spans="1:2">
      <c r="A15" s="4" t="s">
        <v>390</v>
      </c>
      <c r="B15" s="4" t="s">
        <v>3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92</v>
      </c>
      <c r="B1" s="2" t="s">
        <v>1</v>
      </c>
    </row>
    <row r="2" spans="1:2">
      <c r="B2" s="2" t="s">
        <v>2</v>
      </c>
    </row>
    <row r="3" spans="1:2">
      <c r="A3" s="3" t="s">
        <v>243</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46</v>
      </c>
    </row>
    <row r="4" spans="1:2">
      <c r="A4" s="4" t="s">
        <v>404</v>
      </c>
      <c r="B4" s="4" t="s">
        <v>4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6</v>
      </c>
      <c r="B1" s="2" t="s">
        <v>1</v>
      </c>
    </row>
    <row r="2" spans="1:2">
      <c r="B2" s="2" t="s">
        <v>2</v>
      </c>
    </row>
    <row r="3" spans="1:2">
      <c r="A3" s="3" t="s">
        <v>248</v>
      </c>
    </row>
    <row r="4" spans="1:2">
      <c r="A4" s="4" t="s">
        <v>407</v>
      </c>
      <c r="B4" s="4" t="s">
        <v>4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409</v>
      </c>
      <c r="B1" s="2" t="s">
        <v>1</v>
      </c>
    </row>
    <row r="2" spans="1:2">
      <c r="B2" s="2" t="s">
        <v>2</v>
      </c>
    </row>
    <row r="3" spans="1:2">
      <c r="A3" s="3" t="s">
        <v>410</v>
      </c>
    </row>
    <row r="4" spans="1:2">
      <c r="A4" s="4" t="s">
        <v>411</v>
      </c>
      <c r="B4" s="4" t="s">
        <v>412</v>
      </c>
    </row>
    <row r="5" spans="1:2">
      <c r="A5" s="4" t="s">
        <v>413</v>
      </c>
    </row>
    <row r="6" spans="1:2">
      <c r="A6" s="3" t="s">
        <v>410</v>
      </c>
    </row>
    <row r="7" spans="1:2">
      <c r="A7" s="4" t="s">
        <v>414</v>
      </c>
      <c r="B7" s="4" t="s">
        <v>415</v>
      </c>
    </row>
    <row r="8" spans="1:2">
      <c r="A8" s="4" t="s">
        <v>416</v>
      </c>
      <c r="B8" s="4" t="s">
        <v>4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18</v>
      </c>
      <c r="B1" s="2" t="s">
        <v>1</v>
      </c>
    </row>
    <row r="2" spans="1:2">
      <c r="B2" s="2" t="s">
        <v>2</v>
      </c>
    </row>
    <row r="3" spans="1:2">
      <c r="A3" s="3" t="s">
        <v>253</v>
      </c>
    </row>
    <row r="4" spans="1:2">
      <c r="A4" s="4" t="s">
        <v>419</v>
      </c>
      <c r="B4" s="4" t="s">
        <v>4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1</v>
      </c>
      <c r="B1" s="2" t="s">
        <v>1</v>
      </c>
    </row>
    <row r="2" spans="1:2">
      <c r="B2" s="2" t="s">
        <v>2</v>
      </c>
    </row>
    <row r="3" spans="1:2">
      <c r="A3" s="3" t="s">
        <v>257</v>
      </c>
    </row>
    <row r="4" spans="1:2">
      <c r="A4" s="4" t="s">
        <v>422</v>
      </c>
      <c r="B4" s="4" t="s">
        <v>4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4</v>
      </c>
      <c r="B1" s="2" t="s">
        <v>1</v>
      </c>
    </row>
    <row r="2" spans="1:2">
      <c r="B2" s="2" t="s">
        <v>2</v>
      </c>
    </row>
    <row r="3" spans="1:2">
      <c r="A3" s="3" t="s">
        <v>260</v>
      </c>
    </row>
    <row r="4" spans="1:2">
      <c r="A4" s="4" t="s">
        <v>425</v>
      </c>
      <c r="B4" s="4" t="s">
        <v>4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2</v>
      </c>
      <c r="D2" s="2" t="s">
        <v>104</v>
      </c>
    </row>
    <row r="3" spans="1:4">
      <c r="A3" s="3" t="s">
        <v>105</v>
      </c>
    </row>
    <row r="4" spans="1:4">
      <c r="A4" s="4" t="s">
        <v>106</v>
      </c>
      <c r="B4" s="7" t="n">
        <v>422326</v>
      </c>
      <c r="C4" s="7" t="n">
        <v>293543</v>
      </c>
      <c r="D4" s="7" t="n">
        <v>173636</v>
      </c>
    </row>
    <row r="5" spans="1:4">
      <c r="A5" s="4" t="s">
        <v>107</v>
      </c>
      <c r="B5" s="5" t="n">
        <v>308016</v>
      </c>
      <c r="C5" s="5" t="n">
        <v>106076</v>
      </c>
      <c r="D5" s="5" t="n">
        <v>81395</v>
      </c>
    </row>
    <row r="6" spans="1:4">
      <c r="A6" s="4" t="s">
        <v>108</v>
      </c>
      <c r="B6" s="5" t="n">
        <v>730342</v>
      </c>
      <c r="C6" s="5" t="n">
        <v>399619</v>
      </c>
      <c r="D6" s="5" t="n">
        <v>255031</v>
      </c>
    </row>
    <row r="7" spans="1:4">
      <c r="A7" s="3" t="s">
        <v>109</v>
      </c>
    </row>
    <row r="8" spans="1:4">
      <c r="A8" s="4" t="s">
        <v>106</v>
      </c>
      <c r="B8" s="5" t="n">
        <v>253653</v>
      </c>
      <c r="C8" s="5" t="n">
        <v>165546</v>
      </c>
      <c r="D8" s="5" t="n">
        <v>92920</v>
      </c>
    </row>
    <row r="9" spans="1:4">
      <c r="A9" s="4" t="s">
        <v>107</v>
      </c>
      <c r="B9" s="5" t="n">
        <v>225269</v>
      </c>
      <c r="C9" s="5" t="n">
        <v>115245</v>
      </c>
      <c r="D9" s="5" t="n">
        <v>83512</v>
      </c>
    </row>
    <row r="10" spans="1:4">
      <c r="A10" s="4" t="s">
        <v>110</v>
      </c>
      <c r="B10" s="5" t="n">
        <v>478922</v>
      </c>
      <c r="C10" s="5" t="n">
        <v>280791</v>
      </c>
      <c r="D10" s="5" t="n">
        <v>176432</v>
      </c>
    </row>
    <row r="11" spans="1:4">
      <c r="A11" s="4" t="s">
        <v>111</v>
      </c>
      <c r="B11" s="5" t="n">
        <v>251420</v>
      </c>
      <c r="C11" s="5" t="n">
        <v>118828</v>
      </c>
      <c r="D11" s="5" t="n">
        <v>78599</v>
      </c>
    </row>
    <row r="12" spans="1:4">
      <c r="A12" s="3" t="s">
        <v>112</v>
      </c>
    </row>
    <row r="13" spans="1:4">
      <c r="A13" s="4" t="s">
        <v>113</v>
      </c>
      <c r="B13" s="5" t="n">
        <v>442590</v>
      </c>
      <c r="C13" s="5" t="n">
        <v>457185</v>
      </c>
      <c r="D13" s="5" t="n">
        <v>238608</v>
      </c>
    </row>
    <row r="14" spans="1:4">
      <c r="A14" s="4" t="s">
        <v>114</v>
      </c>
      <c r="B14" s="5" t="n">
        <v>228980</v>
      </c>
      <c r="C14" s="5" t="n">
        <v>244508</v>
      </c>
      <c r="D14" s="5" t="n">
        <v>156426</v>
      </c>
    </row>
    <row r="15" spans="1:4">
      <c r="A15" s="4" t="s">
        <v>115</v>
      </c>
      <c r="B15" s="5" t="n">
        <v>69306</v>
      </c>
    </row>
    <row r="16" spans="1:4">
      <c r="A16" s="4" t="s">
        <v>116</v>
      </c>
      <c r="B16" s="5" t="n">
        <v>105922</v>
      </c>
    </row>
    <row r="17" spans="1:4">
      <c r="A17" s="4" t="s">
        <v>117</v>
      </c>
      <c r="B17" s="5" t="n">
        <v>54963</v>
      </c>
      <c r="C17" s="5" t="n">
        <v>64925</v>
      </c>
      <c r="D17" s="5" t="n">
        <v>19162</v>
      </c>
    </row>
    <row r="18" spans="1:4">
      <c r="A18" s="4" t="s">
        <v>118</v>
      </c>
      <c r="B18" s="5" t="n">
        <v>901761</v>
      </c>
      <c r="C18" s="5" t="n">
        <v>766618</v>
      </c>
      <c r="D18" s="5" t="n">
        <v>414196</v>
      </c>
    </row>
    <row r="19" spans="1:4">
      <c r="A19" s="4" t="s">
        <v>119</v>
      </c>
      <c r="B19" s="5" t="n">
        <v>-650341</v>
      </c>
      <c r="C19" s="5" t="n">
        <v>-647790</v>
      </c>
      <c r="D19" s="5" t="n">
        <v>-335597</v>
      </c>
    </row>
    <row r="20" spans="1:4">
      <c r="A20" s="3" t="s">
        <v>120</v>
      </c>
    </row>
    <row r="21" spans="1:4">
      <c r="A21" s="4" t="s">
        <v>121</v>
      </c>
      <c r="B21" s="5" t="n">
        <v>42162</v>
      </c>
      <c r="C21" s="5" t="n">
        <v>28145</v>
      </c>
      <c r="D21" s="5" t="n">
        <v>14522</v>
      </c>
    </row>
    <row r="22" spans="1:4">
      <c r="A22" s="4" t="s">
        <v>122</v>
      </c>
      <c r="B22" s="5" t="n">
        <v>74527</v>
      </c>
      <c r="C22" s="5" t="n">
        <v>29905</v>
      </c>
      <c r="D22" s="5" t="n">
        <v>13537</v>
      </c>
    </row>
    <row r="23" spans="1:4">
      <c r="A23" s="4" t="s">
        <v>123</v>
      </c>
      <c r="B23" s="5" t="n">
        <v>39965</v>
      </c>
      <c r="C23" s="5" t="n">
        <v>33889</v>
      </c>
      <c r="D23" s="5" t="n">
        <v>27699</v>
      </c>
    </row>
    <row r="24" spans="1:4">
      <c r="A24" s="4" t="s">
        <v>124</v>
      </c>
      <c r="B24" s="5" t="n">
        <v>13660</v>
      </c>
      <c r="C24" s="5" t="n">
        <v>25767</v>
      </c>
      <c r="D24" s="5" t="n">
        <v>10611</v>
      </c>
    </row>
    <row r="25" spans="1:4">
      <c r="A25" s="4" t="s">
        <v>125</v>
      </c>
      <c r="B25" s="5" t="n">
        <v>170314</v>
      </c>
      <c r="C25" s="5" t="n">
        <v>117706</v>
      </c>
      <c r="D25" s="5" t="n">
        <v>66369</v>
      </c>
    </row>
    <row r="26" spans="1:4">
      <c r="A26" s="4" t="s">
        <v>126</v>
      </c>
      <c r="B26" s="5" t="n">
        <v>-820655</v>
      </c>
      <c r="C26" s="5" t="n">
        <v>-765496</v>
      </c>
      <c r="D26" s="5" t="n">
        <v>-401966</v>
      </c>
    </row>
    <row r="27" spans="1:4">
      <c r="A27" s="4" t="s">
        <v>127</v>
      </c>
      <c r="B27" s="5" t="n">
        <v>308</v>
      </c>
      <c r="C27" s="5" t="n">
        <v>-3326</v>
      </c>
      <c r="D27" s="5" t="n">
        <v>26736</v>
      </c>
    </row>
    <row r="28" spans="1:4">
      <c r="A28" s="4" t="s">
        <v>128</v>
      </c>
      <c r="B28" s="5" t="n">
        <v>-820347</v>
      </c>
      <c r="C28" s="5" t="n">
        <v>-768822</v>
      </c>
      <c r="D28" s="5" t="n">
        <v>-375230</v>
      </c>
    </row>
    <row r="29" spans="1:4">
      <c r="A29" s="4" t="s">
        <v>129</v>
      </c>
      <c r="B29" s="5" t="n">
        <v>-1059121</v>
      </c>
      <c r="C29" s="5" t="n">
        <v>-710492</v>
      </c>
      <c r="D29" s="5" t="n">
        <v>-319196</v>
      </c>
    </row>
    <row r="30" spans="1:4">
      <c r="A30" s="4" t="s">
        <v>130</v>
      </c>
      <c r="B30" s="7" t="n">
        <v>238774</v>
      </c>
      <c r="C30" s="7" t="n">
        <v>-58330</v>
      </c>
      <c r="D30" s="7" t="n">
        <v>-560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27</v>
      </c>
      <c r="B1" s="2" t="s">
        <v>1</v>
      </c>
    </row>
    <row r="2" spans="1:2">
      <c r="B2" s="2" t="s">
        <v>2</v>
      </c>
    </row>
    <row r="3" spans="1:2">
      <c r="A3" s="3" t="s">
        <v>266</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69</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37</v>
      </c>
      <c r="B1" s="2" t="s">
        <v>1</v>
      </c>
    </row>
    <row r="2" spans="1:2">
      <c r="B2" s="2" t="s">
        <v>2</v>
      </c>
    </row>
    <row r="3" spans="1:2">
      <c r="A3" s="4" t="s">
        <v>438</v>
      </c>
    </row>
    <row r="4" spans="1:2">
      <c r="A4" s="4" t="s">
        <v>439</v>
      </c>
      <c r="B4" s="4" t="s">
        <v>4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46</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46</v>
      </c>
      <c r="B1" s="2" t="s">
        <v>1</v>
      </c>
    </row>
    <row r="2" spans="1:2">
      <c r="B2" s="2" t="s">
        <v>2</v>
      </c>
    </row>
    <row r="3" spans="1:2">
      <c r="A3" s="3" t="s">
        <v>281</v>
      </c>
    </row>
    <row r="4" spans="1:2">
      <c r="A4" s="4" t="s">
        <v>447</v>
      </c>
      <c r="B4" s="4" t="s">
        <v>4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287</v>
      </c>
    </row>
    <row r="4" spans="1:2">
      <c r="A4" s="4" t="s">
        <v>450</v>
      </c>
      <c r="B4" s="4" t="s">
        <v>451</v>
      </c>
    </row>
    <row r="5" spans="1:2">
      <c r="A5" s="4" t="s">
        <v>452</v>
      </c>
      <c r="B5" s="4" t="s">
        <v>453</v>
      </c>
    </row>
    <row r="6" spans="1:2">
      <c r="A6" s="4" t="s">
        <v>454</v>
      </c>
      <c r="B6" s="4" t="s">
        <v>455</v>
      </c>
    </row>
    <row r="7" spans="1:2">
      <c r="A7" s="4" t="s">
        <v>456</v>
      </c>
      <c r="B7" s="4" t="s">
        <v>457</v>
      </c>
    </row>
    <row r="8" spans="1:2">
      <c r="A8" s="4" t="s">
        <v>458</v>
      </c>
      <c r="B8" s="4" t="s">
        <v>4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460</v>
      </c>
      <c r="B1" s="2" t="s">
        <v>1</v>
      </c>
    </row>
    <row r="2" spans="1:2">
      <c r="B2" s="2" t="s">
        <v>2</v>
      </c>
    </row>
    <row r="3" spans="1:2">
      <c r="A3" s="3" t="s">
        <v>290</v>
      </c>
    </row>
    <row r="4" spans="1:2">
      <c r="A4" s="4" t="s">
        <v>461</v>
      </c>
      <c r="B4" s="4" t="s">
        <v>462</v>
      </c>
    </row>
    <row r="5" spans="1:2">
      <c r="A5" s="4" t="s">
        <v>463</v>
      </c>
      <c r="B5" s="4" t="s">
        <v>464</v>
      </c>
    </row>
    <row r="6" spans="1:2">
      <c r="A6" s="4" t="s">
        <v>465</v>
      </c>
      <c r="B6" s="4" t="s">
        <v>466</v>
      </c>
    </row>
    <row r="7" spans="1:2">
      <c r="A7" s="4" t="s">
        <v>467</v>
      </c>
      <c r="B7" s="4" t="s">
        <v>468</v>
      </c>
    </row>
    <row r="8" spans="1:2">
      <c r="A8" s="4" t="s">
        <v>469</v>
      </c>
      <c r="B8" s="4" t="s">
        <v>4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71</v>
      </c>
      <c r="B1" s="2" t="s">
        <v>1</v>
      </c>
    </row>
    <row r="2" spans="1:2">
      <c r="B2" s="2" t="s">
        <v>2</v>
      </c>
    </row>
    <row r="3" spans="1:2">
      <c r="A3" s="3" t="s">
        <v>296</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76</v>
      </c>
      <c r="B1" s="2" t="s">
        <v>1</v>
      </c>
    </row>
    <row r="2" spans="1:2">
      <c r="B2" s="2" t="s">
        <v>2</v>
      </c>
    </row>
    <row r="3" spans="1:2">
      <c r="A3" s="3" t="s">
        <v>299</v>
      </c>
    </row>
    <row r="4" spans="1:2">
      <c r="A4" s="4" t="s">
        <v>477</v>
      </c>
      <c r="B4" s="4" t="s">
        <v>4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79</v>
      </c>
      <c r="B1" s="2" t="s">
        <v>480</v>
      </c>
      <c r="C1" s="2" t="s">
        <v>2</v>
      </c>
    </row>
    <row r="2" spans="1:3">
      <c r="A2" s="3" t="s">
        <v>481</v>
      </c>
    </row>
    <row r="3" spans="1:3">
      <c r="A3" s="4" t="s">
        <v>482</v>
      </c>
      <c r="C3" s="4" t="s">
        <v>483</v>
      </c>
    </row>
    <row r="4" spans="1:3">
      <c r="A4" s="4" t="s">
        <v>484</v>
      </c>
      <c r="B4" s="4" t="s">
        <v>485</v>
      </c>
    </row>
    <row r="5" spans="1:3">
      <c r="A5" s="4" t="s">
        <v>486</v>
      </c>
    </row>
    <row r="6" spans="1:3">
      <c r="A6" s="3" t="s">
        <v>481</v>
      </c>
    </row>
    <row r="7" spans="1:3">
      <c r="A7" s="4" t="s">
        <v>484</v>
      </c>
      <c r="C7" s="4" t="s">
        <v>487</v>
      </c>
    </row>
    <row r="8" spans="1:3">
      <c r="A8" s="4" t="s">
        <v>488</v>
      </c>
      <c r="B8" s="4" t="s">
        <v>4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75"/>
    <col customWidth="1" max="2" min="2" width="12"/>
    <col customWidth="1" max="3" min="3" width="22"/>
    <col customWidth="1" max="4" min="4" width="21"/>
    <col customWidth="1" max="5" min="5" width="22"/>
    <col customWidth="1" max="6" min="6" width="43"/>
    <col customWidth="1" max="7" min="7" width="42"/>
    <col customWidth="1" max="8" min="8" width="36"/>
    <col customWidth="1" max="9" min="9" width="57"/>
    <col customWidth="1" max="10" min="10" width="56"/>
    <col customWidth="1" max="11" min="11" width="29"/>
    <col customWidth="1" max="12" min="12" width="31"/>
    <col customWidth="1" max="13" min="13" width="52"/>
    <col customWidth="1" max="14" min="14" width="51"/>
    <col customWidth="1" max="15" min="15" width="50"/>
  </cols>
  <sheetData>
    <row r="1" spans="1:15">
      <c r="A1" s="1" t="s">
        <v>131</v>
      </c>
      <c r="B1" s="2" t="s">
        <v>132</v>
      </c>
      <c r="C1" s="2" t="s">
        <v>133</v>
      </c>
      <c r="D1" s="2" t="s">
        <v>134</v>
      </c>
      <c r="E1" s="2" t="s">
        <v>135</v>
      </c>
      <c r="F1" s="2" t="s">
        <v>136</v>
      </c>
      <c r="G1" s="2" t="s">
        <v>137</v>
      </c>
      <c r="H1" s="2" t="s">
        <v>138</v>
      </c>
      <c r="I1" s="2" t="s">
        <v>139</v>
      </c>
      <c r="J1" s="2" t="s">
        <v>140</v>
      </c>
      <c r="K1" s="2" t="s">
        <v>141</v>
      </c>
      <c r="L1" s="2" t="s">
        <v>142</v>
      </c>
      <c r="M1" s="2" t="s">
        <v>143</v>
      </c>
      <c r="N1" s="2" t="s">
        <v>144</v>
      </c>
      <c r="O1" s="2" t="s">
        <v>145</v>
      </c>
    </row>
    <row r="2" spans="1:15">
      <c r="A2" s="4" t="s">
        <v>146</v>
      </c>
      <c r="B2" s="7" t="n">
        <v>804415</v>
      </c>
      <c r="E2" s="7" t="n">
        <v>10</v>
      </c>
      <c r="H2" s="7" t="n">
        <v>819914</v>
      </c>
      <c r="K2" s="7" t="n">
        <v>-202326</v>
      </c>
      <c r="L2" s="7" t="n">
        <v>617598</v>
      </c>
      <c r="O2" s="7" t="n">
        <v>186817</v>
      </c>
    </row>
    <row r="3" spans="1:15">
      <c r="A3" s="4" t="s">
        <v>147</v>
      </c>
      <c r="E3" s="5" t="n">
        <v>91009000</v>
      </c>
    </row>
    <row r="4" spans="1:15">
      <c r="A4" s="4" t="s">
        <v>148</v>
      </c>
      <c r="B4" s="5" t="n">
        <v>517471</v>
      </c>
      <c r="O4" s="5" t="n">
        <v>517471</v>
      </c>
    </row>
    <row r="5" spans="1:15">
      <c r="A5" s="4" t="s">
        <v>149</v>
      </c>
      <c r="C5" s="7" t="n">
        <v>137958</v>
      </c>
      <c r="I5" s="7" t="n">
        <v>137958</v>
      </c>
      <c r="M5" s="7" t="n">
        <v>137958</v>
      </c>
    </row>
    <row r="6" spans="1:15">
      <c r="A6" s="4" t="s">
        <v>150</v>
      </c>
      <c r="F6" s="5" t="n">
        <v>2284000</v>
      </c>
    </row>
    <row r="7" spans="1:15">
      <c r="A7" s="4" t="s">
        <v>151</v>
      </c>
      <c r="C7" s="7" t="n">
        <v>132</v>
      </c>
      <c r="I7" s="7" t="n">
        <v>132</v>
      </c>
      <c r="M7" s="7" t="n">
        <v>132</v>
      </c>
    </row>
    <row r="8" spans="1:15">
      <c r="A8" s="4" t="s">
        <v>152</v>
      </c>
      <c r="B8" s="5" t="n">
        <v>-65203</v>
      </c>
      <c r="H8" s="5" t="n">
        <v>-65203</v>
      </c>
      <c r="L8" s="5" t="n">
        <v>-65203</v>
      </c>
    </row>
    <row r="9" spans="1:15">
      <c r="A9" s="4" t="s">
        <v>153</v>
      </c>
      <c r="B9" s="5" t="n">
        <v>88936</v>
      </c>
      <c r="H9" s="5" t="n">
        <v>88936</v>
      </c>
      <c r="L9" s="5" t="n">
        <v>88936</v>
      </c>
    </row>
    <row r="10" spans="1:15">
      <c r="A10" s="4" t="s">
        <v>154</v>
      </c>
      <c r="B10" s="7" t="n">
        <v>20255</v>
      </c>
      <c r="L10" s="5" t="n">
        <v>20255</v>
      </c>
    </row>
    <row r="11" spans="1:15">
      <c r="A11" s="4" t="s">
        <v>155</v>
      </c>
      <c r="B11" s="5" t="n">
        <v>349000</v>
      </c>
      <c r="E11" s="5" t="n">
        <v>3176000</v>
      </c>
    </row>
    <row r="12" spans="1:15">
      <c r="A12" s="4" t="s">
        <v>156</v>
      </c>
      <c r="E12" s="5" t="n">
        <v>52000</v>
      </c>
    </row>
    <row r="13" spans="1:15">
      <c r="A13" s="4" t="s">
        <v>157</v>
      </c>
      <c r="B13" s="7" t="n">
        <v>2000</v>
      </c>
      <c r="H13" s="5" t="n">
        <v>2000</v>
      </c>
      <c r="L13" s="5" t="n">
        <v>2000</v>
      </c>
    </row>
    <row r="14" spans="1:15">
      <c r="A14" s="4" t="s">
        <v>158</v>
      </c>
      <c r="B14" s="5" t="n">
        <v>-234158</v>
      </c>
      <c r="K14" s="5" t="n">
        <v>-56034</v>
      </c>
      <c r="L14" s="5" t="n">
        <v>-56034</v>
      </c>
      <c r="O14" s="5" t="n">
        <v>-178124</v>
      </c>
    </row>
    <row r="15" spans="1:15">
      <c r="A15" s="4" t="s">
        <v>159</v>
      </c>
      <c r="B15" s="5" t="n">
        <v>-25248</v>
      </c>
      <c r="O15" s="5" t="n">
        <v>-25248</v>
      </c>
    </row>
    <row r="16" spans="1:15">
      <c r="A16" s="4" t="s">
        <v>160</v>
      </c>
      <c r="B16" s="5" t="n">
        <v>-90974</v>
      </c>
      <c r="O16" s="5" t="n">
        <v>-90974</v>
      </c>
    </row>
    <row r="17" spans="1:15">
      <c r="A17" s="4" t="s">
        <v>161</v>
      </c>
      <c r="B17" s="5" t="n">
        <v>1155584</v>
      </c>
      <c r="E17" s="7" t="n">
        <v>10</v>
      </c>
      <c r="H17" s="5" t="n">
        <v>1003992</v>
      </c>
      <c r="K17" s="5" t="n">
        <v>-258360</v>
      </c>
      <c r="L17" s="5" t="n">
        <v>745642</v>
      </c>
      <c r="O17" s="5" t="n">
        <v>409942</v>
      </c>
    </row>
    <row r="18" spans="1:15">
      <c r="A18" s="4" t="s">
        <v>162</v>
      </c>
      <c r="E18" s="5" t="n">
        <v>96521000</v>
      </c>
    </row>
    <row r="19" spans="1:15">
      <c r="A19" s="4" t="s">
        <v>148</v>
      </c>
      <c r="B19" s="5" t="n">
        <v>681994</v>
      </c>
      <c r="O19" s="5" t="n">
        <v>681994</v>
      </c>
    </row>
    <row r="20" spans="1:15">
      <c r="A20" s="4" t="s">
        <v>163</v>
      </c>
      <c r="B20" s="5" t="n">
        <v>63019</v>
      </c>
      <c r="H20" s="5" t="n">
        <v>63019</v>
      </c>
      <c r="L20" s="5" t="n">
        <v>63019</v>
      </c>
    </row>
    <row r="21" spans="1:15">
      <c r="A21" s="4" t="s">
        <v>153</v>
      </c>
      <c r="B21" s="5" t="n">
        <v>116585</v>
      </c>
      <c r="H21" s="5" t="n">
        <v>116585</v>
      </c>
      <c r="L21" s="5" t="n">
        <v>116585</v>
      </c>
    </row>
    <row r="22" spans="1:15">
      <c r="A22" s="4" t="s">
        <v>154</v>
      </c>
      <c r="B22" s="7" t="n">
        <v>11650</v>
      </c>
      <c r="H22" s="5" t="n">
        <v>11650</v>
      </c>
      <c r="L22" s="5" t="n">
        <v>11650</v>
      </c>
    </row>
    <row r="23" spans="1:15">
      <c r="A23" s="4" t="s">
        <v>155</v>
      </c>
      <c r="B23" s="5" t="n">
        <v>105000</v>
      </c>
      <c r="E23" s="5" t="n">
        <v>951000</v>
      </c>
    </row>
    <row r="24" spans="1:15">
      <c r="A24" s="4" t="s">
        <v>156</v>
      </c>
      <c r="E24" s="5" t="n">
        <v>392000</v>
      </c>
    </row>
    <row r="25" spans="1:15">
      <c r="A25" s="4" t="s">
        <v>158</v>
      </c>
      <c r="B25" s="7" t="n">
        <v>-510329</v>
      </c>
      <c r="K25" s="5" t="n">
        <v>-58330</v>
      </c>
      <c r="L25" s="5" t="n">
        <v>-58330</v>
      </c>
      <c r="O25" s="5" t="n">
        <v>-451999</v>
      </c>
    </row>
    <row r="26" spans="1:15">
      <c r="A26" s="4" t="s">
        <v>160</v>
      </c>
      <c r="B26" s="5" t="n">
        <v>-104875</v>
      </c>
      <c r="O26" s="5" t="n">
        <v>-104875</v>
      </c>
    </row>
    <row r="27" spans="1:15">
      <c r="A27" s="4" t="s">
        <v>164</v>
      </c>
      <c r="B27" s="7" t="n">
        <v>1413628</v>
      </c>
      <c r="E27" s="7" t="n">
        <v>10</v>
      </c>
      <c r="H27" s="5" t="n">
        <v>1195246</v>
      </c>
      <c r="K27" s="5" t="n">
        <v>-316690</v>
      </c>
      <c r="L27" s="5" t="n">
        <v>878566</v>
      </c>
      <c r="O27" s="5" t="n">
        <v>535062</v>
      </c>
    </row>
    <row r="28" spans="1:15">
      <c r="A28" s="4" t="s">
        <v>165</v>
      </c>
      <c r="B28" s="5" t="n">
        <v>97900000</v>
      </c>
      <c r="E28" s="5" t="n">
        <v>97864000</v>
      </c>
    </row>
    <row r="29" spans="1:15">
      <c r="A29" s="4" t="s">
        <v>148</v>
      </c>
      <c r="B29" s="7" t="n">
        <v>847979</v>
      </c>
      <c r="O29" s="5" t="n">
        <v>847979</v>
      </c>
    </row>
    <row r="30" spans="1:15">
      <c r="A30" s="4" t="s">
        <v>163</v>
      </c>
      <c r="B30" s="5" t="n">
        <v>-11650</v>
      </c>
      <c r="H30" s="5" t="n">
        <v>-11650</v>
      </c>
      <c r="L30" s="5" t="n">
        <v>-11650</v>
      </c>
    </row>
    <row r="31" spans="1:15">
      <c r="A31" s="4" t="s">
        <v>153</v>
      </c>
      <c r="B31" s="5" t="n">
        <v>74775</v>
      </c>
      <c r="D31" s="7" t="n">
        <v>485</v>
      </c>
      <c r="H31" s="5" t="n">
        <v>74775</v>
      </c>
      <c r="J31" s="7" t="n">
        <v>485</v>
      </c>
      <c r="L31" s="5" t="n">
        <v>74775</v>
      </c>
      <c r="N31" s="7" t="n">
        <v>485</v>
      </c>
    </row>
    <row r="32" spans="1:15">
      <c r="A32" s="4" t="s">
        <v>154</v>
      </c>
      <c r="B32" s="7" t="n">
        <v>4072</v>
      </c>
      <c r="H32" s="5" t="n">
        <v>4072</v>
      </c>
      <c r="L32" s="5" t="n">
        <v>4072</v>
      </c>
    </row>
    <row r="33" spans="1:15">
      <c r="A33" s="4" t="s">
        <v>155</v>
      </c>
      <c r="B33" s="5" t="n">
        <v>89000</v>
      </c>
      <c r="E33" s="5" t="n">
        <v>605000</v>
      </c>
    </row>
    <row r="34" spans="1:15">
      <c r="A34" s="4" t="s">
        <v>156</v>
      </c>
      <c r="E34" s="5" t="n">
        <v>1150000</v>
      </c>
    </row>
    <row r="35" spans="1:15">
      <c r="A35" s="4" t="s">
        <v>166</v>
      </c>
      <c r="B35" s="7" t="n">
        <v>631</v>
      </c>
      <c r="H35" s="5" t="n">
        <v>631</v>
      </c>
      <c r="L35" s="5" t="n">
        <v>631</v>
      </c>
    </row>
    <row r="36" spans="1:15">
      <c r="A36" s="4" t="s">
        <v>167</v>
      </c>
      <c r="B36" s="5" t="n">
        <v>34170</v>
      </c>
      <c r="H36" s="5" t="n">
        <v>34170</v>
      </c>
      <c r="L36" s="5" t="n">
        <v>34170</v>
      </c>
    </row>
    <row r="37" spans="1:15">
      <c r="A37" s="4" t="s">
        <v>168</v>
      </c>
      <c r="E37" s="5" t="n">
        <v>1514000</v>
      </c>
    </row>
    <row r="38" spans="1:15">
      <c r="A38" s="4" t="s">
        <v>169</v>
      </c>
      <c r="D38" s="5" t="n">
        <v>-1297254</v>
      </c>
      <c r="G38" s="7" t="n">
        <v>-10</v>
      </c>
      <c r="J38" s="5" t="n">
        <v>-1297244</v>
      </c>
      <c r="N38" s="5" t="n">
        <v>-1297254</v>
      </c>
    </row>
    <row r="39" spans="1:15">
      <c r="A39" s="4" t="s">
        <v>170</v>
      </c>
      <c r="G39" s="5" t="n">
        <v>-101133000</v>
      </c>
    </row>
    <row r="40" spans="1:15">
      <c r="A40" s="4" t="s">
        <v>171</v>
      </c>
      <c r="D40" s="7" t="n">
        <v>1297254</v>
      </c>
      <c r="J40" s="7" t="n">
        <v>1297254</v>
      </c>
      <c r="N40" s="7" t="n">
        <v>1297254</v>
      </c>
    </row>
    <row r="41" spans="1:15">
      <c r="A41" s="4" t="s">
        <v>172</v>
      </c>
      <c r="G41" s="5" t="n">
        <v>100000</v>
      </c>
    </row>
    <row r="42" spans="1:15">
      <c r="A42" s="4" t="s">
        <v>173</v>
      </c>
      <c r="B42" s="5" t="n">
        <v>3462</v>
      </c>
      <c r="H42" s="5" t="n">
        <v>3462</v>
      </c>
      <c r="L42" s="5" t="n">
        <v>3462</v>
      </c>
    </row>
    <row r="43" spans="1:15">
      <c r="A43" s="4" t="s">
        <v>158</v>
      </c>
      <c r="B43" s="5" t="n">
        <v>-334779</v>
      </c>
      <c r="K43" s="5" t="n">
        <v>238774</v>
      </c>
      <c r="L43" s="5" t="n">
        <v>238774</v>
      </c>
      <c r="O43" s="5" t="n">
        <v>-573553</v>
      </c>
    </row>
    <row r="44" spans="1:15">
      <c r="A44" s="4" t="s">
        <v>160</v>
      </c>
      <c r="B44" s="5" t="n">
        <v>-101343</v>
      </c>
      <c r="O44" s="5" t="n">
        <v>-101343</v>
      </c>
    </row>
    <row r="45" spans="1:15">
      <c r="A45" s="4" t="s">
        <v>174</v>
      </c>
      <c r="B45" s="7" t="n">
        <v>1931430</v>
      </c>
      <c r="H45" s="7" t="n">
        <v>1301201</v>
      </c>
      <c r="K45" s="7" t="n">
        <v>-77916</v>
      </c>
      <c r="L45" s="7" t="n">
        <v>1223285</v>
      </c>
      <c r="O45" s="7" t="n">
        <v>708145</v>
      </c>
    </row>
    <row r="46" spans="1:15">
      <c r="A46" s="4" t="s">
        <v>175</v>
      </c>
      <c r="B46" s="5" t="n">
        <v>100</v>
      </c>
      <c r="E46" s="5" t="n">
        <v>1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14"/>
    <col customWidth="1" max="6" min="6" width="80"/>
    <col customWidth="1" max="7" min="7" width="21"/>
    <col customWidth="1" max="8" min="8" width="21"/>
    <col customWidth="1" max="9" min="9" width="21"/>
  </cols>
  <sheetData>
    <row r="1" spans="1:9">
      <c r="A1" s="1" t="s">
        <v>490</v>
      </c>
      <c r="B1" s="2" t="s">
        <v>491</v>
      </c>
      <c r="C1" s="2" t="s">
        <v>492</v>
      </c>
      <c r="D1" s="2" t="s">
        <v>493</v>
      </c>
      <c r="E1" s="2" t="s">
        <v>4</v>
      </c>
      <c r="F1" s="2" t="s">
        <v>494</v>
      </c>
      <c r="G1" s="2" t="s">
        <v>495</v>
      </c>
      <c r="H1" s="2" t="s">
        <v>492</v>
      </c>
      <c r="I1" s="2" t="s">
        <v>496</v>
      </c>
    </row>
    <row r="2" spans="1:9">
      <c r="A2" s="3" t="s">
        <v>370</v>
      </c>
    </row>
    <row r="3" spans="1:9">
      <c r="A3" s="4" t="s">
        <v>497</v>
      </c>
      <c r="F3" s="4" t="s">
        <v>498</v>
      </c>
    </row>
    <row r="4" spans="1:9">
      <c r="A4" s="4" t="s">
        <v>499</v>
      </c>
      <c r="D4" s="7" t="n">
        <v>0</v>
      </c>
      <c r="F4" s="7" t="n">
        <v>0</v>
      </c>
      <c r="G4" s="7" t="n">
        <v>0</v>
      </c>
    </row>
    <row r="5" spans="1:9">
      <c r="A5" s="4" t="s">
        <v>500</v>
      </c>
      <c r="D5" s="5" t="n">
        <v>0</v>
      </c>
      <c r="F5" s="5" t="n">
        <v>0</v>
      </c>
      <c r="G5" s="5" t="n">
        <v>0</v>
      </c>
    </row>
    <row r="6" spans="1:9">
      <c r="A6" s="4" t="s">
        <v>56</v>
      </c>
      <c r="D6" s="5" t="n">
        <v>265987000</v>
      </c>
      <c r="F6" s="5" t="n">
        <v>265987000</v>
      </c>
      <c r="G6" s="5" t="n">
        <v>276506000</v>
      </c>
    </row>
    <row r="7" spans="1:9">
      <c r="A7" s="4" t="s">
        <v>501</v>
      </c>
      <c r="D7" s="7" t="n">
        <v>0</v>
      </c>
      <c r="F7" s="7" t="n">
        <v>0</v>
      </c>
    </row>
    <row r="8" spans="1:9">
      <c r="A8" s="4" t="s">
        <v>502</v>
      </c>
      <c r="F8" s="4" t="s">
        <v>503</v>
      </c>
    </row>
    <row r="9" spans="1:9">
      <c r="A9" s="4" t="s">
        <v>504</v>
      </c>
      <c r="D9" s="4" t="s">
        <v>505</v>
      </c>
      <c r="F9" s="4" t="s">
        <v>505</v>
      </c>
    </row>
    <row r="10" spans="1:9">
      <c r="A10" s="4" t="s">
        <v>506</v>
      </c>
      <c r="D10" s="4" t="s">
        <v>507</v>
      </c>
      <c r="F10" s="4" t="s">
        <v>507</v>
      </c>
    </row>
    <row r="11" spans="1:9">
      <c r="A11" s="4" t="s">
        <v>508</v>
      </c>
      <c r="F11" s="4" t="s">
        <v>509</v>
      </c>
    </row>
    <row r="12" spans="1:9">
      <c r="A12" s="4" t="s">
        <v>510</v>
      </c>
      <c r="D12" s="7" t="n">
        <v>96380000</v>
      </c>
      <c r="F12" s="7" t="n">
        <v>96380000</v>
      </c>
      <c r="G12" s="5" t="n">
        <v>69034000</v>
      </c>
    </row>
    <row r="13" spans="1:9">
      <c r="A13" s="4" t="s">
        <v>69</v>
      </c>
      <c r="D13" s="5" t="n">
        <v>343300000</v>
      </c>
      <c r="F13" s="5" t="n">
        <v>343300000</v>
      </c>
      <c r="G13" s="5" t="n">
        <v>382300000</v>
      </c>
    </row>
    <row r="14" spans="1:9">
      <c r="A14" s="4" t="s">
        <v>511</v>
      </c>
      <c r="D14" s="5" t="n">
        <v>66700000</v>
      </c>
      <c r="F14" s="5" t="n">
        <v>66700000</v>
      </c>
      <c r="G14" s="5" t="n">
        <v>51800000</v>
      </c>
    </row>
    <row r="15" spans="1:9">
      <c r="A15" s="4" t="s">
        <v>512</v>
      </c>
      <c r="D15" s="5" t="n">
        <v>138300000</v>
      </c>
      <c r="F15" s="5" t="n">
        <v>138300000</v>
      </c>
      <c r="G15" s="5" t="n">
        <v>130800000</v>
      </c>
    </row>
    <row r="16" spans="1:9">
      <c r="A16" s="4" t="s">
        <v>192</v>
      </c>
      <c r="C16" s="7" t="n">
        <v>33651000</v>
      </c>
      <c r="D16" s="5" t="n">
        <v>479878000</v>
      </c>
      <c r="F16" s="5" t="n">
        <v>479878000</v>
      </c>
      <c r="G16" s="5" t="n">
        <v>452797000</v>
      </c>
      <c r="H16" s="7" t="n">
        <v>33651000</v>
      </c>
    </row>
    <row r="17" spans="1:9">
      <c r="A17" s="4" t="s">
        <v>57</v>
      </c>
      <c r="D17" s="5" t="n">
        <v>124722000</v>
      </c>
      <c r="F17" s="5" t="n">
        <v>124722000</v>
      </c>
      <c r="G17" s="5" t="n">
        <v>103078000</v>
      </c>
    </row>
    <row r="18" spans="1:9">
      <c r="A18" s="4" t="s">
        <v>62</v>
      </c>
      <c r="D18" s="5" t="n">
        <v>1086417000</v>
      </c>
      <c r="F18" s="5" t="n">
        <v>1086417000</v>
      </c>
      <c r="G18" s="5" t="n">
        <v>1010491000</v>
      </c>
    </row>
    <row r="19" spans="1:9">
      <c r="A19" s="4" t="s">
        <v>513</v>
      </c>
      <c r="F19" s="5" t="n">
        <v>37100000</v>
      </c>
      <c r="G19" s="5" t="n">
        <v>34300000</v>
      </c>
      <c r="H19" s="5" t="n">
        <v>33400000</v>
      </c>
    </row>
    <row r="20" spans="1:9">
      <c r="A20" s="4" t="s">
        <v>514</v>
      </c>
      <c r="F20" s="5" t="n">
        <v>7500000</v>
      </c>
      <c r="G20" s="5" t="n">
        <v>8000000</v>
      </c>
      <c r="H20" s="5" t="n">
        <v>2100000</v>
      </c>
    </row>
    <row r="21" spans="1:9">
      <c r="A21" s="4" t="s">
        <v>515</v>
      </c>
      <c r="D21" s="5" t="n">
        <v>500000</v>
      </c>
      <c r="F21" s="5" t="n">
        <v>500000</v>
      </c>
      <c r="G21" s="5" t="n">
        <v>200000</v>
      </c>
    </row>
    <row r="22" spans="1:9">
      <c r="A22" s="4" t="s">
        <v>516</v>
      </c>
      <c r="D22" s="5" t="n">
        <v>100000</v>
      </c>
      <c r="F22" s="5" t="n">
        <v>100000</v>
      </c>
      <c r="G22" s="5" t="n">
        <v>500000</v>
      </c>
    </row>
    <row r="23" spans="1:9">
      <c r="A23" s="4" t="s">
        <v>40</v>
      </c>
      <c r="D23" s="5" t="n">
        <v>77497000</v>
      </c>
      <c r="F23" s="5" t="n">
        <v>77497000</v>
      </c>
      <c r="G23" s="5" t="n">
        <v>79925000</v>
      </c>
    </row>
    <row r="24" spans="1:9">
      <c r="A24" s="4" t="s">
        <v>517</v>
      </c>
      <c r="F24" s="7" t="n">
        <v>26300000</v>
      </c>
      <c r="G24" s="5" t="n">
        <v>28600000</v>
      </c>
      <c r="H24" s="5" t="n">
        <v>3400000</v>
      </c>
    </row>
    <row r="25" spans="1:9">
      <c r="A25" s="4" t="s">
        <v>518</v>
      </c>
      <c r="F25" s="4" t="s">
        <v>519</v>
      </c>
    </row>
    <row r="26" spans="1:9">
      <c r="A26" s="4" t="s">
        <v>520</v>
      </c>
    </row>
    <row r="27" spans="1:9">
      <c r="A27" s="3" t="s">
        <v>370</v>
      </c>
    </row>
    <row r="28" spans="1:9">
      <c r="A28" s="4" t="s">
        <v>106</v>
      </c>
      <c r="F28" s="7" t="n">
        <v>51800000</v>
      </c>
      <c r="G28" s="5" t="n">
        <v>47900000</v>
      </c>
      <c r="H28" s="7" t="n">
        <v>28200000</v>
      </c>
    </row>
    <row r="29" spans="1:9">
      <c r="A29" s="4" t="s">
        <v>521</v>
      </c>
    </row>
    <row r="30" spans="1:9">
      <c r="A30" s="3" t="s">
        <v>370</v>
      </c>
    </row>
    <row r="31" spans="1:9">
      <c r="A31" s="4" t="s">
        <v>192</v>
      </c>
      <c r="D31" s="5" t="n">
        <v>316600000</v>
      </c>
      <c r="F31" s="5" t="n">
        <v>316600000</v>
      </c>
      <c r="G31" s="5" t="n">
        <v>289300000</v>
      </c>
    </row>
    <row r="32" spans="1:9">
      <c r="A32" s="4" t="s">
        <v>522</v>
      </c>
    </row>
    <row r="33" spans="1:9">
      <c r="A33" s="3" t="s">
        <v>370</v>
      </c>
    </row>
    <row r="34" spans="1:9">
      <c r="A34" s="4" t="s">
        <v>192</v>
      </c>
      <c r="D34" s="5" t="n">
        <v>203500000</v>
      </c>
      <c r="F34" s="5" t="n">
        <v>203500000</v>
      </c>
      <c r="G34" s="5" t="n">
        <v>186100000</v>
      </c>
    </row>
    <row r="35" spans="1:9">
      <c r="A35" s="4" t="s">
        <v>523</v>
      </c>
    </row>
    <row r="36" spans="1:9">
      <c r="A36" s="3" t="s">
        <v>370</v>
      </c>
    </row>
    <row r="37" spans="1:9">
      <c r="A37" s="4" t="s">
        <v>57</v>
      </c>
      <c r="D37" s="5" t="n">
        <v>6300000</v>
      </c>
      <c r="F37" s="7" t="n">
        <v>6300000</v>
      </c>
      <c r="G37" s="5" t="n">
        <v>2800000</v>
      </c>
    </row>
    <row r="38" spans="1:9">
      <c r="A38" s="4" t="s">
        <v>524</v>
      </c>
    </row>
    <row r="39" spans="1:9">
      <c r="A39" s="3" t="s">
        <v>370</v>
      </c>
    </row>
    <row r="40" spans="1:9">
      <c r="A40" s="4" t="s">
        <v>525</v>
      </c>
      <c r="F40" s="4" t="s">
        <v>526</v>
      </c>
    </row>
    <row r="41" spans="1:9">
      <c r="A41" s="4" t="s">
        <v>527</v>
      </c>
    </row>
    <row r="42" spans="1:9">
      <c r="A42" s="3" t="s">
        <v>370</v>
      </c>
    </row>
    <row r="43" spans="1:9">
      <c r="A43" s="4" t="s">
        <v>508</v>
      </c>
      <c r="F43" s="4" t="s">
        <v>528</v>
      </c>
    </row>
    <row r="44" spans="1:9">
      <c r="A44" s="4" t="s">
        <v>529</v>
      </c>
    </row>
    <row r="45" spans="1:9">
      <c r="A45" s="3" t="s">
        <v>370</v>
      </c>
    </row>
    <row r="46" spans="1:9">
      <c r="A46" s="4" t="s">
        <v>57</v>
      </c>
      <c r="D46" s="5" t="n">
        <v>6000000</v>
      </c>
      <c r="F46" s="7" t="n">
        <v>6000000</v>
      </c>
      <c r="G46" s="5" t="n">
        <v>4600000</v>
      </c>
    </row>
    <row r="47" spans="1:9">
      <c r="A47" s="4" t="s">
        <v>62</v>
      </c>
      <c r="D47" s="5" t="n">
        <v>473800000</v>
      </c>
      <c r="F47" s="5" t="n">
        <v>473800000</v>
      </c>
      <c r="G47" s="5" t="n">
        <v>448200000</v>
      </c>
    </row>
    <row r="48" spans="1:9">
      <c r="A48" s="4" t="s">
        <v>40</v>
      </c>
      <c r="D48" s="7" t="n">
        <v>2700000</v>
      </c>
      <c r="F48" s="7" t="n">
        <v>2700000</v>
      </c>
      <c r="G48" s="5" t="n">
        <v>2100000</v>
      </c>
    </row>
    <row r="49" spans="1:9">
      <c r="A49" s="4" t="s">
        <v>530</v>
      </c>
    </row>
    <row r="50" spans="1:9">
      <c r="A50" s="3" t="s">
        <v>370</v>
      </c>
    </row>
    <row r="51" spans="1:9">
      <c r="A51" s="4" t="s">
        <v>531</v>
      </c>
      <c r="D51" s="4" t="s">
        <v>532</v>
      </c>
      <c r="E51" s="4" t="s">
        <v>526</v>
      </c>
    </row>
    <row r="52" spans="1:9">
      <c r="A52" s="4" t="s">
        <v>533</v>
      </c>
    </row>
    <row r="53" spans="1:9">
      <c r="A53" s="3" t="s">
        <v>370</v>
      </c>
    </row>
    <row r="54" spans="1:9">
      <c r="A54" s="4" t="s">
        <v>531</v>
      </c>
      <c r="F54" s="4" t="s">
        <v>534</v>
      </c>
    </row>
    <row r="55" spans="1:9">
      <c r="A55" s="4" t="s">
        <v>535</v>
      </c>
    </row>
    <row r="56" spans="1:9">
      <c r="A56" s="3" t="s">
        <v>370</v>
      </c>
    </row>
    <row r="57" spans="1:9">
      <c r="A57" s="4" t="s">
        <v>510</v>
      </c>
      <c r="D57" s="7" t="n">
        <v>6600000</v>
      </c>
      <c r="F57" s="7" t="n">
        <v>6600000</v>
      </c>
      <c r="G57" s="7" t="n">
        <v>3100000</v>
      </c>
    </row>
    <row r="58" spans="1:9">
      <c r="A58" s="4" t="s">
        <v>536</v>
      </c>
    </row>
    <row r="59" spans="1:9">
      <c r="A59" s="3" t="s">
        <v>370</v>
      </c>
    </row>
    <row r="60" spans="1:9">
      <c r="A60" s="4" t="s">
        <v>537</v>
      </c>
      <c r="G60" s="4" t="s">
        <v>507</v>
      </c>
    </row>
    <row r="61" spans="1:9">
      <c r="A61" s="4" t="s">
        <v>538</v>
      </c>
      <c r="G61" s="4" t="s">
        <v>539</v>
      </c>
    </row>
    <row r="62" spans="1:9">
      <c r="A62" s="4" t="s">
        <v>540</v>
      </c>
    </row>
    <row r="63" spans="1:9">
      <c r="A63" s="3" t="s">
        <v>370</v>
      </c>
    </row>
    <row r="64" spans="1:9">
      <c r="A64" s="4" t="s">
        <v>525</v>
      </c>
      <c r="F64" s="4" t="s">
        <v>541</v>
      </c>
    </row>
    <row r="65" spans="1:9">
      <c r="A65" s="4" t="s">
        <v>542</v>
      </c>
    </row>
    <row r="66" spans="1:9">
      <c r="A66" s="3" t="s">
        <v>370</v>
      </c>
    </row>
    <row r="67" spans="1:9">
      <c r="A67" s="4" t="s">
        <v>531</v>
      </c>
      <c r="F67" s="4" t="s">
        <v>526</v>
      </c>
    </row>
    <row r="68" spans="1:9">
      <c r="A68" s="4" t="s">
        <v>543</v>
      </c>
    </row>
    <row r="69" spans="1:9">
      <c r="A69" s="3" t="s">
        <v>370</v>
      </c>
    </row>
    <row r="70" spans="1:9">
      <c r="A70" s="4" t="s">
        <v>537</v>
      </c>
      <c r="G70" s="4" t="s">
        <v>544</v>
      </c>
    </row>
    <row r="71" spans="1:9">
      <c r="A71" s="4" t="s">
        <v>538</v>
      </c>
      <c r="G71" s="4" t="s">
        <v>545</v>
      </c>
    </row>
    <row r="72" spans="1:9">
      <c r="A72" s="4" t="s">
        <v>531</v>
      </c>
      <c r="F72" s="4" t="s">
        <v>526</v>
      </c>
    </row>
    <row r="73" spans="1:9">
      <c r="A73" s="4" t="s">
        <v>546</v>
      </c>
    </row>
    <row r="74" spans="1:9">
      <c r="A74" s="3" t="s">
        <v>370</v>
      </c>
    </row>
    <row r="75" spans="1:9">
      <c r="A75" s="4" t="s">
        <v>525</v>
      </c>
      <c r="F75" s="4" t="s">
        <v>547</v>
      </c>
    </row>
    <row r="76" spans="1:9">
      <c r="A76" s="4" t="s">
        <v>548</v>
      </c>
    </row>
    <row r="77" spans="1:9">
      <c r="A77" s="3" t="s">
        <v>370</v>
      </c>
    </row>
    <row r="78" spans="1:9">
      <c r="A78" s="4" t="s">
        <v>531</v>
      </c>
      <c r="F78" s="4" t="s">
        <v>532</v>
      </c>
    </row>
    <row r="79" spans="1:9">
      <c r="A79" s="4" t="s">
        <v>133</v>
      </c>
    </row>
    <row r="80" spans="1:9">
      <c r="A80" s="3" t="s">
        <v>370</v>
      </c>
    </row>
    <row r="81" spans="1:9">
      <c r="A81" s="4" t="s">
        <v>549</v>
      </c>
      <c r="F81" s="5" t="n">
        <v>2</v>
      </c>
    </row>
    <row r="82" spans="1:9">
      <c r="A82" s="4" t="s">
        <v>550</v>
      </c>
    </row>
    <row r="83" spans="1:9">
      <c r="A83" s="3" t="s">
        <v>370</v>
      </c>
    </row>
    <row r="84" spans="1:9">
      <c r="A84" s="4" t="s">
        <v>56</v>
      </c>
      <c r="G84" s="7" t="n">
        <v>42900000</v>
      </c>
      <c r="I84" s="7" t="n">
        <v>48300000</v>
      </c>
    </row>
    <row r="85" spans="1:9">
      <c r="A85" s="4" t="s">
        <v>71</v>
      </c>
      <c r="G85" s="7" t="n">
        <v>80100000</v>
      </c>
    </row>
    <row r="86" spans="1:9">
      <c r="A86" s="4" t="s">
        <v>551</v>
      </c>
    </row>
    <row r="87" spans="1:9">
      <c r="A87" s="3" t="s">
        <v>370</v>
      </c>
    </row>
    <row r="88" spans="1:9">
      <c r="A88" s="4" t="s">
        <v>552</v>
      </c>
      <c r="B88" s="7" t="n">
        <v>14100000</v>
      </c>
      <c r="F88" s="7" t="n">
        <v>84000000</v>
      </c>
    </row>
    <row r="89" spans="1:9">
      <c r="A89" s="4" t="s">
        <v>135</v>
      </c>
    </row>
    <row r="90" spans="1:9">
      <c r="A90" s="3" t="s">
        <v>370</v>
      </c>
    </row>
    <row r="91" spans="1:9">
      <c r="A91" s="4" t="s">
        <v>553</v>
      </c>
      <c r="B91" s="10" t="n">
        <v>1.6</v>
      </c>
    </row>
    <row r="92" spans="1:9">
      <c r="A92" s="4" t="s">
        <v>171</v>
      </c>
      <c r="B92" s="7" t="n">
        <v>34200000</v>
      </c>
    </row>
    <row r="93" spans="1:9">
      <c r="A93" s="4" t="s">
        <v>554</v>
      </c>
    </row>
    <row r="94" spans="1:9">
      <c r="A94" s="3" t="s">
        <v>370</v>
      </c>
    </row>
    <row r="95" spans="1:9">
      <c r="A95" s="4" t="s">
        <v>555</v>
      </c>
      <c r="C95" s="4" t="s">
        <v>5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32</v>
      </c>
    </row>
    <row r="3" spans="1:3">
      <c r="A3" s="3" t="s">
        <v>557</v>
      </c>
    </row>
    <row r="4" spans="1:3">
      <c r="A4" s="4" t="s">
        <v>558</v>
      </c>
      <c r="B4" s="7" t="n">
        <v>12109</v>
      </c>
      <c r="C4" s="7" t="n">
        <v>11544</v>
      </c>
    </row>
    <row r="5" spans="1:3">
      <c r="A5" s="4" t="s">
        <v>559</v>
      </c>
    </row>
    <row r="6" spans="1:3">
      <c r="A6" s="3" t="s">
        <v>557</v>
      </c>
    </row>
    <row r="7" spans="1:3">
      <c r="A7" s="4" t="s">
        <v>560</v>
      </c>
      <c r="B7" s="5" t="n">
        <v>789620</v>
      </c>
      <c r="C7" s="5" t="n">
        <v>640628</v>
      </c>
    </row>
    <row r="8" spans="1:3">
      <c r="A8" s="4" t="s">
        <v>561</v>
      </c>
      <c r="B8" s="5" t="n">
        <v>10619</v>
      </c>
    </row>
    <row r="9" spans="1:3">
      <c r="A9" s="4" t="s">
        <v>558</v>
      </c>
      <c r="B9" s="5" t="n">
        <v>12109</v>
      </c>
      <c r="C9" s="5" t="n">
        <v>11544</v>
      </c>
    </row>
    <row r="10" spans="1:3">
      <c r="A10" s="4" t="s">
        <v>562</v>
      </c>
      <c r="B10" s="5" t="n">
        <v>49266</v>
      </c>
    </row>
    <row r="11" spans="1:3">
      <c r="A11" s="4" t="s">
        <v>563</v>
      </c>
      <c r="B11" s="5" t="n">
        <v>52216</v>
      </c>
      <c r="C11" s="7" t="n">
        <v>11544</v>
      </c>
    </row>
    <row r="12" spans="1:3">
      <c r="A12" s="4" t="s">
        <v>564</v>
      </c>
    </row>
    <row r="13" spans="1:3">
      <c r="A13" s="3" t="s">
        <v>557</v>
      </c>
    </row>
    <row r="14" spans="1:3">
      <c r="A14" s="4" t="s">
        <v>560</v>
      </c>
      <c r="B14" s="5" t="n">
        <v>909000</v>
      </c>
    </row>
    <row r="15" spans="1:3">
      <c r="A15" s="4" t="s">
        <v>558</v>
      </c>
      <c r="B15" s="5" t="n">
        <v>19400</v>
      </c>
    </row>
    <row r="16" spans="1:3">
      <c r="A16" s="4" t="s">
        <v>563</v>
      </c>
      <c r="B16" s="5" t="n">
        <v>5100</v>
      </c>
    </row>
    <row r="17" spans="1:3">
      <c r="A17" s="4" t="s">
        <v>565</v>
      </c>
    </row>
    <row r="18" spans="1:3">
      <c r="A18" s="3" t="s">
        <v>557</v>
      </c>
    </row>
    <row r="19" spans="1:3">
      <c r="A19" s="4" t="s">
        <v>560</v>
      </c>
      <c r="B19" s="5" t="n">
        <v>745377</v>
      </c>
    </row>
    <row r="20" spans="1:3">
      <c r="A20" s="4" t="s">
        <v>561</v>
      </c>
      <c r="B20" s="5" t="n">
        <v>5252</v>
      </c>
    </row>
    <row r="21" spans="1:3">
      <c r="A21" s="4" t="s">
        <v>562</v>
      </c>
      <c r="B21" s="7" t="n">
        <v>178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2</v>
      </c>
    </row>
    <row r="2" spans="1:3">
      <c r="A2" s="3" t="s">
        <v>567</v>
      </c>
    </row>
    <row r="3" spans="1:3">
      <c r="A3" s="4" t="s">
        <v>558</v>
      </c>
      <c r="B3" s="7" t="n">
        <v>12109</v>
      </c>
      <c r="C3" s="7" t="n">
        <v>11544</v>
      </c>
    </row>
    <row r="4" spans="1:3">
      <c r="A4" s="3" t="s">
        <v>568</v>
      </c>
    </row>
    <row r="5" spans="1:3">
      <c r="A5" s="4" t="s">
        <v>35</v>
      </c>
      <c r="C5" s="5" t="n">
        <v>11311</v>
      </c>
    </row>
    <row r="6" spans="1:3">
      <c r="A6" s="4" t="s">
        <v>559</v>
      </c>
    </row>
    <row r="7" spans="1:3">
      <c r="A7" s="3" t="s">
        <v>567</v>
      </c>
    </row>
    <row r="8" spans="1:3">
      <c r="A8" s="4" t="s">
        <v>558</v>
      </c>
      <c r="B8" s="5" t="n">
        <v>12109</v>
      </c>
      <c r="C8" s="5" t="n">
        <v>11544</v>
      </c>
    </row>
    <row r="9" spans="1:3">
      <c r="A9" s="4" t="s">
        <v>564</v>
      </c>
    </row>
    <row r="10" spans="1:3">
      <c r="A10" s="3" t="s">
        <v>567</v>
      </c>
    </row>
    <row r="11" spans="1:3">
      <c r="A11" s="4" t="s">
        <v>558</v>
      </c>
      <c r="B11" s="5" t="n">
        <v>19400</v>
      </c>
    </row>
    <row r="12" spans="1:3">
      <c r="A12" s="4" t="s">
        <v>569</v>
      </c>
    </row>
    <row r="13" spans="1:3">
      <c r="A13" s="3" t="s">
        <v>568</v>
      </c>
    </row>
    <row r="14" spans="1:3">
      <c r="A14" s="4" t="s">
        <v>35</v>
      </c>
      <c r="C14" s="5" t="n">
        <v>9311</v>
      </c>
    </row>
    <row r="15" spans="1:3">
      <c r="A15" s="4" t="s">
        <v>570</v>
      </c>
    </row>
    <row r="16" spans="1:3">
      <c r="A16" s="3" t="s">
        <v>568</v>
      </c>
    </row>
    <row r="17" spans="1:3">
      <c r="A17" s="4" t="s">
        <v>35</v>
      </c>
      <c r="C17" s="5" t="n">
        <v>2000</v>
      </c>
    </row>
    <row r="18" spans="1:3">
      <c r="A18" s="4" t="s">
        <v>571</v>
      </c>
    </row>
    <row r="19" spans="1:3">
      <c r="A19" s="3" t="s">
        <v>572</v>
      </c>
    </row>
    <row r="20" spans="1:3">
      <c r="A20" s="4" t="s">
        <v>573</v>
      </c>
      <c r="B20" s="5" t="n">
        <v>5252</v>
      </c>
    </row>
    <row r="21" spans="1:3">
      <c r="A21" s="4" t="s">
        <v>574</v>
      </c>
    </row>
    <row r="22" spans="1:3">
      <c r="A22" s="3" t="s">
        <v>567</v>
      </c>
    </row>
    <row r="23" spans="1:3">
      <c r="A23" s="4" t="s">
        <v>558</v>
      </c>
      <c r="B23" s="5" t="n">
        <v>1490</v>
      </c>
      <c r="C23" s="5" t="n">
        <v>11544</v>
      </c>
    </row>
    <row r="24" spans="1:3">
      <c r="A24" s="4" t="s">
        <v>575</v>
      </c>
    </row>
    <row r="25" spans="1:3">
      <c r="A25" s="3" t="s">
        <v>567</v>
      </c>
    </row>
    <row r="26" spans="1:3">
      <c r="A26" s="4" t="s">
        <v>558</v>
      </c>
      <c r="B26" s="5" t="n">
        <v>19400</v>
      </c>
    </row>
    <row r="27" spans="1:3">
      <c r="A27" s="4" t="s">
        <v>576</v>
      </c>
    </row>
    <row r="28" spans="1:3">
      <c r="A28" s="3" t="s">
        <v>567</v>
      </c>
    </row>
    <row r="29" spans="1:3">
      <c r="A29" s="4" t="s">
        <v>577</v>
      </c>
      <c r="C29" s="5" t="n">
        <v>123008</v>
      </c>
    </row>
    <row r="30" spans="1:3">
      <c r="A30" s="4" t="s">
        <v>578</v>
      </c>
    </row>
    <row r="31" spans="1:3">
      <c r="A31" s="3" t="s">
        <v>579</v>
      </c>
    </row>
    <row r="32" spans="1:3">
      <c r="A32" s="4" t="s">
        <v>580</v>
      </c>
      <c r="B32" s="7" t="n">
        <v>3438</v>
      </c>
      <c r="C32" s="7" t="n">
        <v>690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2</v>
      </c>
    </row>
    <row r="3" spans="1:3">
      <c r="A3" s="3" t="s">
        <v>582</v>
      </c>
    </row>
    <row r="4" spans="1:3">
      <c r="A4" s="4" t="s">
        <v>583</v>
      </c>
      <c r="B4" s="7" t="n">
        <v>123008</v>
      </c>
      <c r="C4" s="7" t="n">
        <v>117197</v>
      </c>
    </row>
    <row r="5" spans="1:3">
      <c r="A5" s="4" t="s">
        <v>584</v>
      </c>
      <c r="B5" s="5" t="n">
        <v>-34170</v>
      </c>
    </row>
    <row r="6" spans="1:3">
      <c r="A6" s="4" t="s">
        <v>585</v>
      </c>
      <c r="B6" s="7" t="n">
        <v>-88838</v>
      </c>
      <c r="C6" s="5" t="n">
        <v>5811</v>
      </c>
    </row>
    <row r="7" spans="1:3">
      <c r="A7" s="4" t="s">
        <v>586</v>
      </c>
      <c r="C7" s="7" t="n">
        <v>12300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2</v>
      </c>
    </row>
    <row r="2" spans="1:3">
      <c r="A2" s="3" t="s">
        <v>588</v>
      </c>
    </row>
    <row r="3" spans="1:3">
      <c r="A3" s="4" t="s">
        <v>589</v>
      </c>
      <c r="B3" s="7" t="n">
        <v>2676773</v>
      </c>
      <c r="C3" s="7" t="n">
        <v>2332600</v>
      </c>
    </row>
    <row r="4" spans="1:3">
      <c r="A4" s="4" t="s">
        <v>590</v>
      </c>
    </row>
    <row r="5" spans="1:3">
      <c r="A5" s="3" t="s">
        <v>588</v>
      </c>
    </row>
    <row r="6" spans="1:3">
      <c r="A6" s="4" t="s">
        <v>589</v>
      </c>
      <c r="B6" s="5" t="n">
        <v>1710014</v>
      </c>
      <c r="C6" s="5" t="n">
        <v>1186643</v>
      </c>
    </row>
    <row r="7" spans="1:3">
      <c r="A7" s="4" t="s">
        <v>591</v>
      </c>
      <c r="B7" s="5" t="n">
        <v>1728670</v>
      </c>
      <c r="C7" s="5" t="n">
        <v>1186643</v>
      </c>
    </row>
    <row r="8" spans="1:3">
      <c r="A8" s="4" t="s">
        <v>592</v>
      </c>
    </row>
    <row r="9" spans="1:3">
      <c r="A9" s="3" t="s">
        <v>588</v>
      </c>
    </row>
    <row r="10" spans="1:3">
      <c r="A10" s="4" t="s">
        <v>589</v>
      </c>
      <c r="B10" s="5" t="n">
        <v>523944</v>
      </c>
      <c r="C10" s="5" t="n">
        <v>493510</v>
      </c>
    </row>
    <row r="11" spans="1:3">
      <c r="A11" s="4" t="s">
        <v>591</v>
      </c>
      <c r="B11" s="5" t="n">
        <v>513002</v>
      </c>
      <c r="C11" s="5" t="n">
        <v>493510</v>
      </c>
    </row>
    <row r="12" spans="1:3">
      <c r="A12" s="4" t="s">
        <v>593</v>
      </c>
    </row>
    <row r="13" spans="1:3">
      <c r="A13" s="3" t="s">
        <v>588</v>
      </c>
    </row>
    <row r="14" spans="1:3">
      <c r="A14" s="4" t="s">
        <v>589</v>
      </c>
      <c r="B14" s="5" t="n">
        <v>16713</v>
      </c>
      <c r="C14" s="5" t="n">
        <v>15919</v>
      </c>
    </row>
    <row r="15" spans="1:3">
      <c r="A15" s="4" t="s">
        <v>591</v>
      </c>
      <c r="B15" s="5" t="n">
        <v>15025</v>
      </c>
      <c r="C15" s="5" t="n">
        <v>14525</v>
      </c>
    </row>
    <row r="16" spans="1:3">
      <c r="A16" s="4" t="s">
        <v>594</v>
      </c>
    </row>
    <row r="17" spans="1:3">
      <c r="A17" s="3" t="s">
        <v>588</v>
      </c>
    </row>
    <row r="18" spans="1:3">
      <c r="A18" s="4" t="s">
        <v>589</v>
      </c>
      <c r="B18" s="5" t="n">
        <v>438002</v>
      </c>
      <c r="C18" s="5" t="n">
        <v>409531</v>
      </c>
    </row>
    <row r="19" spans="1:3">
      <c r="A19" s="4" t="s">
        <v>591</v>
      </c>
      <c r="B19" s="5" t="n">
        <v>428551</v>
      </c>
      <c r="C19" s="5" t="n">
        <v>432797</v>
      </c>
    </row>
    <row r="20" spans="1:3">
      <c r="A20" s="4" t="s">
        <v>595</v>
      </c>
    </row>
    <row r="21" spans="1:3">
      <c r="A21" s="3" t="s">
        <v>588</v>
      </c>
    </row>
    <row r="22" spans="1:3">
      <c r="A22" s="4" t="s">
        <v>589</v>
      </c>
      <c r="B22" s="5" t="n">
        <v>130831</v>
      </c>
    </row>
    <row r="23" spans="1:3">
      <c r="A23" s="4" t="s">
        <v>591</v>
      </c>
      <c r="B23" s="5" t="n">
        <v>132129</v>
      </c>
    </row>
    <row r="24" spans="1:3">
      <c r="A24" s="4" t="s">
        <v>596</v>
      </c>
    </row>
    <row r="25" spans="1:3">
      <c r="A25" s="3" t="s">
        <v>588</v>
      </c>
    </row>
    <row r="26" spans="1:3">
      <c r="A26" s="4" t="s">
        <v>589</v>
      </c>
      <c r="B26" s="5" t="n">
        <v>884863</v>
      </c>
      <c r="C26" s="5" t="n">
        <v>894560</v>
      </c>
    </row>
    <row r="27" spans="1:3">
      <c r="A27" s="4" t="s">
        <v>591</v>
      </c>
      <c r="B27" s="5" t="n">
        <v>773100</v>
      </c>
      <c r="C27" s="5" t="n">
        <v>842752</v>
      </c>
    </row>
    <row r="28" spans="1:3">
      <c r="A28" s="4" t="s">
        <v>84</v>
      </c>
    </row>
    <row r="29" spans="1:3">
      <c r="A29" s="3" t="s">
        <v>588</v>
      </c>
    </row>
    <row r="30" spans="1:3">
      <c r="A30" s="4" t="s">
        <v>589</v>
      </c>
      <c r="B30" s="5" t="n">
        <v>331861</v>
      </c>
      <c r="C30" s="5" t="n">
        <v>214087</v>
      </c>
    </row>
    <row r="31" spans="1:3">
      <c r="A31" s="4" t="s">
        <v>591</v>
      </c>
      <c r="B31" s="7" t="n">
        <v>330530</v>
      </c>
      <c r="C31" s="7" t="n">
        <v>2140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6"/>
  </cols>
  <sheetData>
    <row r="1" spans="1:2">
      <c r="A1" s="1" t="s">
        <v>597</v>
      </c>
      <c r="B1" s="2" t="s">
        <v>1</v>
      </c>
    </row>
    <row r="2" spans="1:2">
      <c r="B2" s="2" t="s">
        <v>2</v>
      </c>
    </row>
    <row r="3" spans="1:2">
      <c r="A3" s="4" t="s">
        <v>536</v>
      </c>
    </row>
    <row r="4" spans="1:2">
      <c r="A4" s="3" t="s">
        <v>598</v>
      </c>
    </row>
    <row r="5" spans="1:2">
      <c r="A5" s="4" t="s">
        <v>599</v>
      </c>
      <c r="B5" s="4" t="s">
        <v>547</v>
      </c>
    </row>
    <row r="6" spans="1:2">
      <c r="A6" s="4" t="s">
        <v>543</v>
      </c>
    </row>
    <row r="7" spans="1:2">
      <c r="A7" s="3" t="s">
        <v>598</v>
      </c>
    </row>
    <row r="8" spans="1:2">
      <c r="A8" s="4" t="s">
        <v>600</v>
      </c>
      <c r="B8" s="4" t="s">
        <v>526</v>
      </c>
    </row>
    <row r="9" spans="1:2">
      <c r="A9" s="4" t="s">
        <v>599</v>
      </c>
      <c r="B9" s="4" t="s">
        <v>601</v>
      </c>
    </row>
    <row r="10" spans="1:2">
      <c r="A10" s="4" t="s">
        <v>602</v>
      </c>
    </row>
    <row r="11" spans="1:2">
      <c r="A11" s="3" t="s">
        <v>598</v>
      </c>
    </row>
    <row r="12" spans="1:2">
      <c r="A12" s="4" t="s">
        <v>600</v>
      </c>
      <c r="B12" s="4" t="s">
        <v>526</v>
      </c>
    </row>
    <row r="13" spans="1:2">
      <c r="A13" s="4" t="s">
        <v>603</v>
      </c>
    </row>
    <row r="14" spans="1:2">
      <c r="A14" s="3" t="s">
        <v>598</v>
      </c>
    </row>
    <row r="15" spans="1:2">
      <c r="A15" s="4" t="s">
        <v>600</v>
      </c>
      <c r="B15" s="4" t="s">
        <v>5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604</v>
      </c>
      <c r="B1" s="2" t="s">
        <v>1</v>
      </c>
    </row>
    <row r="2" spans="1:2">
      <c r="B2" s="2" t="s">
        <v>2</v>
      </c>
    </row>
    <row r="3" spans="1:2">
      <c r="A3" s="4" t="s">
        <v>605</v>
      </c>
    </row>
    <row r="4" spans="1:2">
      <c r="A4" s="3" t="s">
        <v>598</v>
      </c>
    </row>
    <row r="5" spans="1:2">
      <c r="A5" s="4" t="s">
        <v>531</v>
      </c>
      <c r="B5" s="4" t="s">
        <v>541</v>
      </c>
    </row>
    <row r="6" spans="1:2">
      <c r="A6" s="4" t="s">
        <v>606</v>
      </c>
    </row>
    <row r="7" spans="1:2">
      <c r="A7" s="3" t="s">
        <v>598</v>
      </c>
    </row>
    <row r="8" spans="1:2">
      <c r="A8" s="4" t="s">
        <v>531</v>
      </c>
      <c r="B8" s="4" t="s">
        <v>601</v>
      </c>
    </row>
    <row r="9" spans="1:2">
      <c r="A9" s="4" t="s">
        <v>607</v>
      </c>
    </row>
    <row r="10" spans="1:2">
      <c r="A10" s="3" t="s">
        <v>598</v>
      </c>
    </row>
    <row r="11" spans="1:2">
      <c r="A11" s="4" t="s">
        <v>531</v>
      </c>
      <c r="B11" s="4" t="s">
        <v>608</v>
      </c>
    </row>
    <row r="12" spans="1:2">
      <c r="A12" s="4" t="s">
        <v>609</v>
      </c>
    </row>
    <row r="13" spans="1:2">
      <c r="A13" s="3" t="s">
        <v>598</v>
      </c>
    </row>
    <row r="14" spans="1:2">
      <c r="A14" s="4" t="s">
        <v>531</v>
      </c>
      <c r="B14" s="4" t="s">
        <v>610</v>
      </c>
    </row>
    <row r="15" spans="1:2">
      <c r="A15" s="4" t="s">
        <v>611</v>
      </c>
    </row>
    <row r="16" spans="1:2">
      <c r="A16" s="3" t="s">
        <v>598</v>
      </c>
    </row>
    <row r="17" spans="1:2">
      <c r="A17" s="4" t="s">
        <v>531</v>
      </c>
      <c r="B17" s="4" t="s">
        <v>610</v>
      </c>
    </row>
    <row r="18" spans="1:2">
      <c r="A18" s="4" t="s">
        <v>612</v>
      </c>
    </row>
    <row r="19" spans="1:2">
      <c r="A19" s="3" t="s">
        <v>598</v>
      </c>
    </row>
    <row r="20" spans="1:2">
      <c r="A20" s="4" t="s">
        <v>531</v>
      </c>
      <c r="B20" s="4" t="s">
        <v>613</v>
      </c>
    </row>
    <row r="21" spans="1:2">
      <c r="A21" s="4" t="s">
        <v>543</v>
      </c>
    </row>
    <row r="22" spans="1:2">
      <c r="A22" s="3" t="s">
        <v>598</v>
      </c>
    </row>
    <row r="23" spans="1:2">
      <c r="A23" s="4" t="s">
        <v>531</v>
      </c>
      <c r="B23" s="4" t="s">
        <v>526</v>
      </c>
    </row>
    <row r="24" spans="1:2">
      <c r="A24" s="4" t="s">
        <v>614</v>
      </c>
    </row>
    <row r="25" spans="1:2">
      <c r="A25" s="3" t="s">
        <v>598</v>
      </c>
    </row>
    <row r="26" spans="1:2">
      <c r="A26" s="4" t="s">
        <v>531</v>
      </c>
      <c r="B26" s="4" t="s">
        <v>534</v>
      </c>
    </row>
    <row r="27" spans="1:2">
      <c r="A27" s="4" t="s">
        <v>615</v>
      </c>
    </row>
    <row r="28" spans="1:2">
      <c r="A28" s="3" t="s">
        <v>598</v>
      </c>
    </row>
    <row r="29" spans="1:2">
      <c r="A29" s="4" t="s">
        <v>531</v>
      </c>
      <c r="B29" s="4" t="s">
        <v>547</v>
      </c>
    </row>
    <row r="30" spans="1:2">
      <c r="A30" s="4" t="s">
        <v>616</v>
      </c>
    </row>
    <row r="31" spans="1:2">
      <c r="A31" s="3" t="s">
        <v>598</v>
      </c>
    </row>
    <row r="32" spans="1:2">
      <c r="A32" s="4" t="s">
        <v>531</v>
      </c>
      <c r="B32" s="4" t="s">
        <v>6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32</v>
      </c>
    </row>
    <row r="3" spans="1:3">
      <c r="A3" s="3" t="s">
        <v>618</v>
      </c>
    </row>
    <row r="4" spans="1:3">
      <c r="A4" s="4" t="s">
        <v>583</v>
      </c>
      <c r="B4" s="7" t="n">
        <v>22993</v>
      </c>
      <c r="C4" s="7" t="n">
        <v>8607</v>
      </c>
    </row>
    <row r="5" spans="1:3">
      <c r="A5" s="4" t="s">
        <v>619</v>
      </c>
      <c r="B5" s="5" t="n">
        <v>8425</v>
      </c>
      <c r="C5" s="5" t="n">
        <v>18929</v>
      </c>
    </row>
    <row r="6" spans="1:3">
      <c r="A6" s="4" t="s">
        <v>620</v>
      </c>
      <c r="B6" s="5" t="n">
        <v>1587</v>
      </c>
      <c r="C6" s="5" t="n">
        <v>-4282</v>
      </c>
    </row>
    <row r="7" spans="1:3">
      <c r="A7" s="4" t="s">
        <v>621</v>
      </c>
      <c r="B7" s="5" t="n">
        <v>-314</v>
      </c>
      <c r="C7" s="5" t="n">
        <v>-261</v>
      </c>
    </row>
    <row r="8" spans="1:3">
      <c r="A8" s="4" t="s">
        <v>586</v>
      </c>
      <c r="B8" s="7" t="n">
        <v>32691</v>
      </c>
      <c r="C8" s="7" t="n">
        <v>2299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32</v>
      </c>
    </row>
    <row r="3" spans="1:3">
      <c r="A3" s="3" t="s">
        <v>623</v>
      </c>
    </row>
    <row r="4" spans="1:3">
      <c r="A4" s="4" t="s">
        <v>619</v>
      </c>
      <c r="B4" s="7" t="n">
        <v>8425</v>
      </c>
      <c r="C4" s="7" t="n">
        <v>18929</v>
      </c>
    </row>
    <row r="5" spans="1:3">
      <c r="A5" s="4" t="s">
        <v>529</v>
      </c>
    </row>
    <row r="6" spans="1:3">
      <c r="A6" s="3" t="s">
        <v>623</v>
      </c>
    </row>
    <row r="7" spans="1:3">
      <c r="A7" s="4" t="s">
        <v>619</v>
      </c>
      <c r="B7" s="7" t="n">
        <v>3807</v>
      </c>
      <c r="C7" s="7" t="n">
        <v>1698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2</v>
      </c>
      <c r="D2" s="2" t="s">
        <v>104</v>
      </c>
    </row>
    <row r="3" spans="1:4">
      <c r="A3" s="3" t="s">
        <v>625</v>
      </c>
    </row>
    <row r="4" spans="1:4">
      <c r="A4" s="4" t="s">
        <v>626</v>
      </c>
      <c r="B4" s="7" t="n">
        <v>397619</v>
      </c>
      <c r="C4" s="7" t="n">
        <v>412816</v>
      </c>
      <c r="D4" s="7" t="n">
        <v>427809</v>
      </c>
    </row>
    <row r="5" spans="1:4">
      <c r="A5" s="4" t="s">
        <v>627</v>
      </c>
      <c r="C5" s="5" t="n">
        <v>144</v>
      </c>
      <c r="D5" s="5" t="n">
        <v>342</v>
      </c>
    </row>
    <row r="6" spans="1:4">
      <c r="A6" s="4" t="s">
        <v>628</v>
      </c>
      <c r="B6" s="5" t="n">
        <v>-29554</v>
      </c>
    </row>
    <row r="7" spans="1:4">
      <c r="A7" s="4" t="s">
        <v>629</v>
      </c>
      <c r="B7" s="5" t="n">
        <v>-10453</v>
      </c>
      <c r="C7" s="5" t="n">
        <v>-15341</v>
      </c>
      <c r="D7" s="5" t="n">
        <v>-15335</v>
      </c>
    </row>
    <row r="8" spans="1:4">
      <c r="A8" s="4" t="s">
        <v>630</v>
      </c>
      <c r="B8" s="7" t="n">
        <v>357612</v>
      </c>
      <c r="C8" s="7" t="n">
        <v>397619</v>
      </c>
      <c r="D8" s="7" t="n">
        <v>41281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32</v>
      </c>
      <c r="D2" s="2" t="s">
        <v>104</v>
      </c>
    </row>
    <row r="3" spans="1:4">
      <c r="A3" s="3" t="s">
        <v>177</v>
      </c>
    </row>
    <row r="4" spans="1:4">
      <c r="A4" s="4" t="s">
        <v>128</v>
      </c>
      <c r="B4" s="7" t="n">
        <v>-820347</v>
      </c>
      <c r="C4" s="7" t="n">
        <v>-768822</v>
      </c>
      <c r="D4" s="7" t="n">
        <v>-375230</v>
      </c>
    </row>
    <row r="5" spans="1:4">
      <c r="A5" s="3" t="s">
        <v>178</v>
      </c>
    </row>
    <row r="6" spans="1:4">
      <c r="A6" s="4" t="s">
        <v>179</v>
      </c>
      <c r="B6" s="5" t="n">
        <v>308773</v>
      </c>
      <c r="C6" s="5" t="n">
        <v>166653</v>
      </c>
      <c r="D6" s="5" t="n">
        <v>97880</v>
      </c>
    </row>
    <row r="7" spans="1:4">
      <c r="A7" s="4" t="s">
        <v>180</v>
      </c>
      <c r="B7" s="5" t="n">
        <v>2954</v>
      </c>
      <c r="C7" s="5" t="n">
        <v>11560</v>
      </c>
    </row>
    <row r="8" spans="1:4">
      <c r="A8" s="4" t="s">
        <v>181</v>
      </c>
      <c r="B8" s="5" t="n">
        <v>-76023</v>
      </c>
      <c r="C8" s="5" t="n">
        <v>16427</v>
      </c>
      <c r="D8" s="5" t="n">
        <v>13631</v>
      </c>
    </row>
    <row r="9" spans="1:4">
      <c r="A9" s="4" t="s">
        <v>182</v>
      </c>
      <c r="B9" s="5" t="n">
        <v>49988</v>
      </c>
      <c r="C9" s="5" t="n">
        <v>86369</v>
      </c>
      <c r="D9" s="5" t="n">
        <v>65562</v>
      </c>
    </row>
    <row r="10" spans="1:4">
      <c r="A10" s="4" t="s">
        <v>183</v>
      </c>
      <c r="B10" s="5" t="n">
        <v>11650</v>
      </c>
      <c r="C10" s="5" t="n">
        <v>-63019</v>
      </c>
    </row>
    <row r="11" spans="1:4">
      <c r="A11" s="4" t="s">
        <v>184</v>
      </c>
      <c r="B11" s="5" t="n">
        <v>798</v>
      </c>
      <c r="C11" s="5" t="n">
        <v>1093</v>
      </c>
      <c r="D11" s="5" t="n">
        <v>4533</v>
      </c>
    </row>
    <row r="12" spans="1:4">
      <c r="A12" s="4" t="s">
        <v>185</v>
      </c>
      <c r="B12" s="5" t="n">
        <v>-892</v>
      </c>
      <c r="C12" s="5" t="n">
        <v>-527</v>
      </c>
      <c r="D12" s="5" t="n">
        <v>-26680</v>
      </c>
    </row>
    <row r="13" spans="1:4">
      <c r="A13" s="4" t="s">
        <v>186</v>
      </c>
      <c r="B13" s="5" t="n">
        <v>-50342</v>
      </c>
      <c r="C13" s="5" t="n">
        <v>-48132</v>
      </c>
      <c r="D13" s="5" t="n">
        <v>-48837</v>
      </c>
    </row>
    <row r="14" spans="1:4">
      <c r="A14" s="4" t="s">
        <v>187</v>
      </c>
      <c r="B14" s="5" t="n">
        <v>1798</v>
      </c>
      <c r="C14" s="5" t="n">
        <v>3840</v>
      </c>
      <c r="D14" s="5" t="n">
        <v>1404</v>
      </c>
    </row>
    <row r="15" spans="1:4">
      <c r="A15" s="3" t="s">
        <v>188</v>
      </c>
    </row>
    <row r="16" spans="1:4">
      <c r="A16" s="4" t="s">
        <v>36</v>
      </c>
      <c r="B16" s="5" t="n">
        <v>-91388</v>
      </c>
      <c r="C16" s="5" t="n">
        <v>-48650</v>
      </c>
      <c r="D16" s="5" t="n">
        <v>-17699</v>
      </c>
    </row>
    <row r="17" spans="1:4">
      <c r="A17" s="4" t="s">
        <v>189</v>
      </c>
      <c r="B17" s="5" t="n">
        <v>-32951</v>
      </c>
      <c r="C17" s="5" t="n">
        <v>-11049</v>
      </c>
      <c r="D17" s="5" t="n">
        <v>945</v>
      </c>
    </row>
    <row r="18" spans="1:4">
      <c r="A18" s="4" t="s">
        <v>98</v>
      </c>
      <c r="B18" s="5" t="n">
        <v>1206</v>
      </c>
      <c r="C18" s="5" t="n">
        <v>18476</v>
      </c>
      <c r="D18" s="5" t="n">
        <v>-9890</v>
      </c>
    </row>
    <row r="19" spans="1:4">
      <c r="A19" s="4" t="s">
        <v>39</v>
      </c>
      <c r="B19" s="5" t="n">
        <v>170582</v>
      </c>
      <c r="C19" s="5" t="n">
        <v>-125337</v>
      </c>
      <c r="D19" s="5" t="n">
        <v>-97347</v>
      </c>
    </row>
    <row r="20" spans="1:4">
      <c r="A20" s="4" t="s">
        <v>40</v>
      </c>
      <c r="B20" s="5" t="n">
        <v>4701</v>
      </c>
      <c r="C20" s="5" t="n">
        <v>-24485</v>
      </c>
      <c r="D20" s="5" t="n">
        <v>-23155</v>
      </c>
    </row>
    <row r="21" spans="1:4">
      <c r="A21" s="4" t="s">
        <v>47</v>
      </c>
      <c r="B21" s="5" t="n">
        <v>-17067</v>
      </c>
      <c r="C21" s="5" t="n">
        <v>-202899</v>
      </c>
      <c r="D21" s="5" t="n">
        <v>-13571</v>
      </c>
    </row>
    <row r="22" spans="1:4">
      <c r="A22" s="4" t="s">
        <v>48</v>
      </c>
      <c r="B22" s="5" t="n">
        <v>-27607</v>
      </c>
      <c r="C22" s="5" t="n">
        <v>-70016</v>
      </c>
      <c r="D22" s="5" t="n">
        <v>-18872</v>
      </c>
    </row>
    <row r="23" spans="1:4">
      <c r="A23" s="4" t="s">
        <v>52</v>
      </c>
      <c r="B23" s="5" t="n">
        <v>-149686</v>
      </c>
      <c r="C23" s="5" t="n">
        <v>125472</v>
      </c>
      <c r="D23" s="5" t="n">
        <v>112480</v>
      </c>
    </row>
    <row r="24" spans="1:4">
      <c r="A24" s="4" t="s">
        <v>190</v>
      </c>
      <c r="B24" s="5" t="n">
        <v>5115</v>
      </c>
    </row>
    <row r="25" spans="1:4">
      <c r="A25" s="4" t="s">
        <v>191</v>
      </c>
      <c r="B25" s="5" t="n">
        <v>132826</v>
      </c>
      <c r="C25" s="5" t="n">
        <v>131657</v>
      </c>
      <c r="D25" s="5" t="n">
        <v>-20944</v>
      </c>
    </row>
    <row r="26" spans="1:4">
      <c r="A26" s="4" t="s">
        <v>192</v>
      </c>
      <c r="B26" s="5" t="n">
        <v>67135</v>
      </c>
      <c r="C26" s="5" t="n">
        <v>11505</v>
      </c>
      <c r="D26" s="5" t="n">
        <v>137941</v>
      </c>
    </row>
    <row r="27" spans="1:4">
      <c r="A27" s="4" t="s">
        <v>193</v>
      </c>
      <c r="B27" s="5" t="n">
        <v>-508777</v>
      </c>
      <c r="C27" s="5" t="n">
        <v>-789884</v>
      </c>
      <c r="D27" s="5" t="n">
        <v>-217849</v>
      </c>
    </row>
    <row r="28" spans="1:4">
      <c r="A28" s="3" t="s">
        <v>194</v>
      </c>
    </row>
    <row r="29" spans="1:4">
      <c r="A29" s="4" t="s">
        <v>195</v>
      </c>
      <c r="B29" s="5" t="n">
        <v>-1611010</v>
      </c>
      <c r="C29" s="5" t="n">
        <v>-1665641</v>
      </c>
      <c r="D29" s="5" t="n">
        <v>-1162963</v>
      </c>
    </row>
    <row r="30" spans="1:4">
      <c r="A30" s="4" t="s">
        <v>196</v>
      </c>
      <c r="B30" s="5" t="n">
        <v>-62895</v>
      </c>
      <c r="C30" s="5" t="n">
        <v>-176540</v>
      </c>
      <c r="D30" s="5" t="n">
        <v>-22892</v>
      </c>
    </row>
    <row r="31" spans="1:4">
      <c r="A31" s="4" t="s">
        <v>197</v>
      </c>
      <c r="C31" s="5" t="n">
        <v>-44592</v>
      </c>
      <c r="D31" s="5" t="n">
        <v>-167397</v>
      </c>
    </row>
    <row r="32" spans="1:4">
      <c r="A32" s="4" t="s">
        <v>198</v>
      </c>
      <c r="B32" s="5" t="n">
        <v>11243</v>
      </c>
      <c r="C32" s="5" t="n">
        <v>170737</v>
      </c>
      <c r="D32" s="5" t="n">
        <v>28764</v>
      </c>
    </row>
    <row r="33" spans="1:4">
      <c r="A33" s="4" t="s">
        <v>199</v>
      </c>
      <c r="C33" s="5" t="n">
        <v>-9509</v>
      </c>
      <c r="D33" s="5" t="n">
        <v>1874</v>
      </c>
    </row>
    <row r="34" spans="1:4">
      <c r="A34" s="4" t="s">
        <v>200</v>
      </c>
      <c r="B34" s="5" t="n">
        <v>-13664</v>
      </c>
    </row>
    <row r="35" spans="1:4">
      <c r="A35" s="4" t="s">
        <v>201</v>
      </c>
      <c r="B35" s="5" t="n">
        <v>-13003</v>
      </c>
    </row>
    <row r="36" spans="1:4">
      <c r="A36" s="4" t="s">
        <v>202</v>
      </c>
      <c r="C36" s="5" t="n">
        <v>-1189</v>
      </c>
      <c r="D36" s="5" t="n">
        <v>-22200</v>
      </c>
    </row>
    <row r="37" spans="1:4">
      <c r="A37" s="4" t="s">
        <v>203</v>
      </c>
      <c r="B37" s="5" t="n">
        <v>-1689329</v>
      </c>
      <c r="C37" s="5" t="n">
        <v>-1726734</v>
      </c>
      <c r="D37" s="5" t="n">
        <v>-1344814</v>
      </c>
    </row>
    <row r="38" spans="1:4">
      <c r="A38" s="3" t="s">
        <v>204</v>
      </c>
    </row>
    <row r="39" spans="1:4">
      <c r="A39" s="4" t="s">
        <v>205</v>
      </c>
      <c r="B39" s="5" t="n">
        <v>1376177</v>
      </c>
      <c r="C39" s="5" t="n">
        <v>1093261</v>
      </c>
      <c r="D39" s="5" t="n">
        <v>369801</v>
      </c>
    </row>
    <row r="40" spans="1:4">
      <c r="A40" s="4" t="s">
        <v>206</v>
      </c>
      <c r="B40" s="5" t="n">
        <v>-866946</v>
      </c>
      <c r="C40" s="5" t="n">
        <v>-215933</v>
      </c>
      <c r="D40" s="5" t="n">
        <v>-336557</v>
      </c>
    </row>
    <row r="41" spans="1:4">
      <c r="A41" s="4" t="s">
        <v>207</v>
      </c>
      <c r="B41" s="5" t="n">
        <v>221035</v>
      </c>
      <c r="C41" s="5" t="n">
        <v>119790</v>
      </c>
      <c r="D41" s="5" t="n">
        <v>262880</v>
      </c>
    </row>
    <row r="42" spans="1:4">
      <c r="A42" s="4" t="s">
        <v>208</v>
      </c>
      <c r="B42" s="5" t="n">
        <v>-64090</v>
      </c>
      <c r="C42" s="5" t="n">
        <v>-15863</v>
      </c>
      <c r="D42" s="5" t="n">
        <v>-5932</v>
      </c>
    </row>
    <row r="43" spans="1:4">
      <c r="A43" s="4" t="s">
        <v>209</v>
      </c>
      <c r="C43" s="5" t="n">
        <v>-3747</v>
      </c>
      <c r="D43" s="5" t="n">
        <v>-2206</v>
      </c>
    </row>
    <row r="44" spans="1:4">
      <c r="A44" s="4" t="s">
        <v>210</v>
      </c>
      <c r="B44" s="5" t="n">
        <v>69007</v>
      </c>
      <c r="C44" s="5" t="n">
        <v>43125</v>
      </c>
      <c r="D44" s="5" t="n">
        <v>44563</v>
      </c>
    </row>
    <row r="45" spans="1:4">
      <c r="A45" s="4" t="s">
        <v>211</v>
      </c>
      <c r="B45" s="5" t="n">
        <v>-481</v>
      </c>
      <c r="C45" s="5" t="n">
        <v>-5259</v>
      </c>
      <c r="D45" s="5" t="n">
        <v>-12460</v>
      </c>
    </row>
    <row r="46" spans="1:4">
      <c r="A46" s="4" t="s">
        <v>212</v>
      </c>
      <c r="B46" s="5" t="n">
        <v>-10318</v>
      </c>
      <c r="C46" s="5" t="n">
        <v>-6036</v>
      </c>
      <c r="D46" s="5" t="n">
        <v>-2772</v>
      </c>
    </row>
    <row r="47" spans="1:4">
      <c r="A47" s="4" t="s">
        <v>213</v>
      </c>
      <c r="B47" s="5" t="n">
        <v>1420819</v>
      </c>
      <c r="C47" s="5" t="n">
        <v>1097487</v>
      </c>
      <c r="D47" s="5" t="n">
        <v>777963</v>
      </c>
    </row>
    <row r="48" spans="1:4">
      <c r="A48" s="4" t="s">
        <v>214</v>
      </c>
      <c r="B48" s="5" t="n">
        <v>-148862</v>
      </c>
      <c r="C48" s="5" t="n">
        <v>-109511</v>
      </c>
      <c r="D48" s="5" t="n">
        <v>-117125</v>
      </c>
    </row>
    <row r="49" spans="1:4">
      <c r="A49" s="4" t="s">
        <v>215</v>
      </c>
      <c r="D49" s="5" t="n">
        <v>342</v>
      </c>
    </row>
    <row r="50" spans="1:4">
      <c r="A50" s="4" t="s">
        <v>216</v>
      </c>
      <c r="B50" s="5" t="n">
        <v>2113850</v>
      </c>
      <c r="C50" s="5" t="n">
        <v>2207330</v>
      </c>
      <c r="D50" s="5" t="n">
        <v>982149</v>
      </c>
    </row>
    <row r="51" spans="1:4">
      <c r="A51" s="3" t="s">
        <v>217</v>
      </c>
    </row>
    <row r="52" spans="1:4">
      <c r="A52" s="4" t="s">
        <v>218</v>
      </c>
      <c r="C52" s="5" t="n">
        <v>99805</v>
      </c>
      <c r="D52" s="5" t="n">
        <v>552765</v>
      </c>
    </row>
    <row r="53" spans="1:4">
      <c r="A53" s="4" t="s">
        <v>219</v>
      </c>
      <c r="C53" s="5" t="n">
        <v>12975</v>
      </c>
    </row>
    <row r="54" spans="1:4">
      <c r="A54" s="4" t="s">
        <v>152</v>
      </c>
      <c r="D54" s="5" t="n">
        <v>-65203</v>
      </c>
    </row>
    <row r="55" spans="1:4">
      <c r="A55" s="4" t="s">
        <v>220</v>
      </c>
      <c r="B55" s="5" t="n">
        <v>4072</v>
      </c>
      <c r="C55" s="5" t="n">
        <v>11650</v>
      </c>
      <c r="D55" s="5" t="n">
        <v>20255</v>
      </c>
    </row>
    <row r="56" spans="1:4">
      <c r="A56" s="4" t="s">
        <v>183</v>
      </c>
      <c r="B56" s="5" t="n">
        <v>-11650</v>
      </c>
      <c r="C56" s="5" t="n">
        <v>63019</v>
      </c>
    </row>
    <row r="57" spans="1:4">
      <c r="A57" s="4" t="s">
        <v>221</v>
      </c>
      <c r="B57" s="5" t="n">
        <v>-7578</v>
      </c>
      <c r="C57" s="5" t="n">
        <v>187449</v>
      </c>
      <c r="D57" s="5" t="n">
        <v>507817</v>
      </c>
    </row>
    <row r="58" spans="1:4">
      <c r="A58" s="4" t="s">
        <v>222</v>
      </c>
      <c r="B58" s="5" t="n">
        <v>2106272</v>
      </c>
      <c r="C58" s="5" t="n">
        <v>2394779</v>
      </c>
      <c r="D58" s="5" t="n">
        <v>1489966</v>
      </c>
    </row>
    <row r="59" spans="1:4">
      <c r="A59" s="4" t="s">
        <v>223</v>
      </c>
      <c r="B59" s="5" t="n">
        <v>-91834</v>
      </c>
      <c r="C59" s="5" t="n">
        <v>-121839</v>
      </c>
      <c r="D59" s="5" t="n">
        <v>-72697</v>
      </c>
    </row>
    <row r="60" spans="1:4">
      <c r="A60" s="4" t="s">
        <v>224</v>
      </c>
      <c r="B60" s="5" t="n">
        <v>382544</v>
      </c>
      <c r="C60" s="5" t="n">
        <v>504383</v>
      </c>
      <c r="D60" s="5" t="n">
        <v>577080</v>
      </c>
    </row>
    <row r="61" spans="1:4">
      <c r="A61" s="4" t="s">
        <v>225</v>
      </c>
      <c r="B61" s="5" t="n">
        <v>290710</v>
      </c>
      <c r="C61" s="5" t="n">
        <v>382544</v>
      </c>
      <c r="D61" s="5" t="n">
        <v>504383</v>
      </c>
    </row>
    <row r="62" spans="1:4">
      <c r="A62" s="3" t="s">
        <v>226</v>
      </c>
    </row>
    <row r="63" spans="1:4">
      <c r="A63" s="4" t="s">
        <v>227</v>
      </c>
      <c r="B63" s="5" t="n">
        <v>107157</v>
      </c>
      <c r="C63" s="5" t="n">
        <v>53971</v>
      </c>
      <c r="D63" s="5" t="n">
        <v>22702</v>
      </c>
    </row>
    <row r="64" spans="1:4">
      <c r="A64" s="4" t="s">
        <v>228</v>
      </c>
      <c r="B64" s="5" t="n">
        <v>11221</v>
      </c>
      <c r="C64" s="5" t="n">
        <v>2846</v>
      </c>
      <c r="D64" s="5" t="n">
        <v>1881</v>
      </c>
    </row>
    <row r="65" spans="1:4">
      <c r="A65" s="4" t="s">
        <v>84</v>
      </c>
    </row>
    <row r="66" spans="1:4">
      <c r="A66" s="3" t="s">
        <v>204</v>
      </c>
    </row>
    <row r="67" spans="1:4">
      <c r="A67" s="4" t="s">
        <v>229</v>
      </c>
      <c r="B67" s="5" t="n">
        <v>32436</v>
      </c>
      <c r="C67" s="5" t="n">
        <v>47146</v>
      </c>
      <c r="D67" s="5" t="n">
        <v>3122</v>
      </c>
    </row>
    <row r="68" spans="1:4">
      <c r="A68" s="4" t="s">
        <v>230</v>
      </c>
      <c r="B68" s="5" t="n">
        <v>265010</v>
      </c>
      <c r="C68" s="5" t="n">
        <v>165020</v>
      </c>
      <c r="D68" s="7" t="n">
        <v>530</v>
      </c>
    </row>
    <row r="69" spans="1:4">
      <c r="A69" s="4" t="s">
        <v>231</v>
      </c>
      <c r="B69" s="5" t="n">
        <v>-14827</v>
      </c>
      <c r="C69" s="5" t="n">
        <v>-1820</v>
      </c>
    </row>
    <row r="70" spans="1:4">
      <c r="A70" s="4" t="s">
        <v>232</v>
      </c>
      <c r="B70" s="7" t="n">
        <v>-165110</v>
      </c>
      <c r="C70" s="7" t="n">
        <v>-3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v>
      </c>
      <c r="C2" s="2" t="s">
        <v>32</v>
      </c>
    </row>
    <row r="3" spans="1:3">
      <c r="A3" s="3" t="s">
        <v>632</v>
      </c>
    </row>
    <row r="4" spans="1:3">
      <c r="A4" s="4" t="s">
        <v>583</v>
      </c>
      <c r="B4" s="7" t="n">
        <v>452797</v>
      </c>
      <c r="C4" s="7" t="n">
        <v>33651</v>
      </c>
    </row>
    <row r="5" spans="1:3">
      <c r="A5" s="4" t="s">
        <v>633</v>
      </c>
      <c r="B5" s="5" t="n">
        <v>104761</v>
      </c>
      <c r="C5" s="5" t="n">
        <v>442567</v>
      </c>
    </row>
    <row r="6" spans="1:3">
      <c r="A6" s="4" t="s">
        <v>634</v>
      </c>
      <c r="B6" s="5" t="n">
        <v>-77680</v>
      </c>
      <c r="C6" s="5" t="n">
        <v>-23421</v>
      </c>
    </row>
    <row r="7" spans="1:3">
      <c r="A7" s="4" t="s">
        <v>586</v>
      </c>
      <c r="B7" s="7" t="n">
        <v>479878</v>
      </c>
      <c r="C7" s="7" t="n">
        <v>45279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32</v>
      </c>
    </row>
    <row r="3" spans="1:3">
      <c r="A3" s="3" t="s">
        <v>237</v>
      </c>
    </row>
    <row r="4" spans="1:3">
      <c r="A4" s="4" t="s">
        <v>583</v>
      </c>
      <c r="B4" s="7" t="n">
        <v>217776</v>
      </c>
      <c r="C4" s="7" t="n">
        <v>13571</v>
      </c>
    </row>
    <row r="5" spans="1:3">
      <c r="A5" s="4" t="s">
        <v>633</v>
      </c>
      <c r="B5" s="5" t="n">
        <v>52305</v>
      </c>
      <c r="C5" s="5" t="n">
        <v>215141</v>
      </c>
    </row>
    <row r="6" spans="1:3">
      <c r="A6" s="4" t="s">
        <v>636</v>
      </c>
      <c r="B6" s="5" t="n">
        <v>-33998</v>
      </c>
      <c r="C6" s="5" t="n">
        <v>-10490</v>
      </c>
    </row>
    <row r="7" spans="1:3">
      <c r="A7" s="4" t="s">
        <v>637</v>
      </c>
      <c r="B7" s="5" t="n">
        <v>-1025</v>
      </c>
      <c r="C7" s="5" t="n">
        <v>-446</v>
      </c>
    </row>
    <row r="8" spans="1:3">
      <c r="A8" s="4" t="s">
        <v>586</v>
      </c>
      <c r="B8" s="7" t="n">
        <v>235058</v>
      </c>
      <c r="C8" s="7" t="n">
        <v>21777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2</v>
      </c>
      <c r="C2" s="2" t="s">
        <v>32</v>
      </c>
    </row>
    <row r="3" spans="1:3">
      <c r="A3" s="4" t="s">
        <v>529</v>
      </c>
    </row>
    <row r="4" spans="1:3">
      <c r="A4" s="3" t="s">
        <v>370</v>
      </c>
    </row>
    <row r="5" spans="1:3">
      <c r="A5" s="4" t="s">
        <v>639</v>
      </c>
      <c r="B5" s="6" t="n">
        <v>4.5</v>
      </c>
      <c r="C5" s="6" t="n">
        <v>27.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0</v>
      </c>
      <c r="B1" s="2" t="s">
        <v>641</v>
      </c>
      <c r="C1" s="2" t="s">
        <v>1</v>
      </c>
    </row>
    <row r="2" spans="1:5">
      <c r="B2" s="2" t="s">
        <v>642</v>
      </c>
      <c r="C2" s="2" t="s">
        <v>2</v>
      </c>
      <c r="D2" s="2" t="s">
        <v>32</v>
      </c>
      <c r="E2" s="2" t="s">
        <v>104</v>
      </c>
    </row>
    <row r="3" spans="1:5">
      <c r="A3" s="3" t="s">
        <v>643</v>
      </c>
    </row>
    <row r="4" spans="1:5">
      <c r="A4" s="4" t="s">
        <v>644</v>
      </c>
      <c r="C4" s="7" t="n">
        <v>6100000</v>
      </c>
    </row>
    <row r="5" spans="1:5">
      <c r="A5" s="4" t="s">
        <v>645</v>
      </c>
      <c r="C5" s="5" t="n">
        <v>600000</v>
      </c>
    </row>
    <row r="6" spans="1:5">
      <c r="A6" s="4" t="s">
        <v>646</v>
      </c>
      <c r="C6" s="5" t="n">
        <v>26000000</v>
      </c>
      <c r="D6" s="7" t="n">
        <v>0</v>
      </c>
      <c r="E6" s="7" t="n">
        <v>0</v>
      </c>
    </row>
    <row r="7" spans="1:5">
      <c r="A7" s="4" t="s">
        <v>647</v>
      </c>
    </row>
    <row r="8" spans="1:5">
      <c r="A8" s="3" t="s">
        <v>643</v>
      </c>
    </row>
    <row r="9" spans="1:5">
      <c r="A9" s="4" t="s">
        <v>648</v>
      </c>
      <c r="B9" s="7" t="n">
        <v>16100000</v>
      </c>
    </row>
    <row r="10" spans="1:5">
      <c r="A10" s="4" t="s">
        <v>649</v>
      </c>
    </row>
    <row r="11" spans="1:5">
      <c r="A11" s="3" t="s">
        <v>643</v>
      </c>
    </row>
    <row r="12" spans="1:5">
      <c r="A12" s="4" t="s">
        <v>648</v>
      </c>
      <c r="C12" s="5" t="n">
        <v>20200000</v>
      </c>
    </row>
    <row r="13" spans="1:5">
      <c r="A13" s="4" t="s">
        <v>650</v>
      </c>
    </row>
    <row r="14" spans="1:5">
      <c r="A14" s="3" t="s">
        <v>643</v>
      </c>
    </row>
    <row r="15" spans="1:5">
      <c r="A15" s="4" t="s">
        <v>651</v>
      </c>
      <c r="C15" s="5" t="n">
        <v>23600000</v>
      </c>
    </row>
    <row r="16" spans="1:5">
      <c r="A16" s="4" t="s">
        <v>652</v>
      </c>
    </row>
    <row r="17" spans="1:5">
      <c r="A17" s="3" t="s">
        <v>643</v>
      </c>
    </row>
    <row r="18" spans="1:5">
      <c r="A18" s="4" t="s">
        <v>653</v>
      </c>
      <c r="C18" s="7" t="n">
        <v>139000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654</v>
      </c>
      <c r="B1" s="2" t="s">
        <v>1</v>
      </c>
    </row>
    <row r="2" spans="1:4">
      <c r="B2" s="2" t="s">
        <v>2</v>
      </c>
      <c r="C2" s="2" t="s">
        <v>32</v>
      </c>
      <c r="D2" s="2" t="s">
        <v>104</v>
      </c>
    </row>
    <row r="3" spans="1:4">
      <c r="A3" s="3" t="s">
        <v>655</v>
      </c>
    </row>
    <row r="4" spans="1:4">
      <c r="A4" s="4" t="s">
        <v>656</v>
      </c>
      <c r="B4" s="7" t="n">
        <v>257711</v>
      </c>
      <c r="C4" s="7" t="n">
        <v>257711</v>
      </c>
    </row>
    <row r="5" spans="1:4">
      <c r="A5" s="4" t="s">
        <v>657</v>
      </c>
      <c r="B5" s="5" t="n">
        <v>-91586</v>
      </c>
      <c r="C5" s="5" t="n">
        <v>-62467</v>
      </c>
    </row>
    <row r="6" spans="1:4">
      <c r="A6" s="4" t="s">
        <v>658</v>
      </c>
      <c r="B6" s="5" t="n">
        <v>-26001</v>
      </c>
    </row>
    <row r="7" spans="1:4">
      <c r="A7" s="4" t="s">
        <v>659</v>
      </c>
      <c r="B7" s="7" t="n">
        <v>140124</v>
      </c>
      <c r="C7" s="7" t="n">
        <v>195244</v>
      </c>
      <c r="D7" s="7" t="n">
        <v>223637</v>
      </c>
    </row>
    <row r="8" spans="1:4">
      <c r="A8" s="4" t="s">
        <v>660</v>
      </c>
    </row>
    <row r="9" spans="1:4">
      <c r="A9" s="3" t="s">
        <v>655</v>
      </c>
    </row>
    <row r="10" spans="1:4">
      <c r="A10" s="4" t="s">
        <v>525</v>
      </c>
      <c r="B10" s="4" t="s">
        <v>661</v>
      </c>
      <c r="C10" s="4" t="s">
        <v>662</v>
      </c>
    </row>
    <row r="11" spans="1:4">
      <c r="A11" s="4" t="s">
        <v>663</v>
      </c>
    </row>
    <row r="12" spans="1:4">
      <c r="A12" s="3" t="s">
        <v>655</v>
      </c>
    </row>
    <row r="13" spans="1:4">
      <c r="A13" s="4" t="s">
        <v>656</v>
      </c>
      <c r="B13" s="7" t="n">
        <v>175100</v>
      </c>
      <c r="C13" s="7" t="n">
        <v>175100</v>
      </c>
    </row>
    <row r="14" spans="1:4">
      <c r="A14" s="4" t="s">
        <v>657</v>
      </c>
      <c r="B14" s="5" t="n">
        <v>-51984</v>
      </c>
      <c r="C14" s="5" t="n">
        <v>-32260</v>
      </c>
    </row>
    <row r="15" spans="1:4">
      <c r="A15" s="4" t="s">
        <v>659</v>
      </c>
      <c r="B15" s="7" t="n">
        <v>123116</v>
      </c>
      <c r="C15" s="7" t="n">
        <v>142840</v>
      </c>
    </row>
    <row r="16" spans="1:4">
      <c r="A16" s="4" t="s">
        <v>664</v>
      </c>
    </row>
    <row r="17" spans="1:4">
      <c r="A17" s="3" t="s">
        <v>655</v>
      </c>
    </row>
    <row r="18" spans="1:4">
      <c r="A18" s="4" t="s">
        <v>525</v>
      </c>
      <c r="B18" s="4" t="s">
        <v>665</v>
      </c>
      <c r="C18" s="4" t="s">
        <v>665</v>
      </c>
    </row>
    <row r="19" spans="1:4">
      <c r="A19" s="4" t="s">
        <v>666</v>
      </c>
    </row>
    <row r="20" spans="1:4">
      <c r="A20" s="3" t="s">
        <v>655</v>
      </c>
    </row>
    <row r="21" spans="1:4">
      <c r="A21" s="4" t="s">
        <v>656</v>
      </c>
      <c r="B21" s="7" t="n">
        <v>24700</v>
      </c>
      <c r="C21" s="7" t="n">
        <v>24700</v>
      </c>
    </row>
    <row r="22" spans="1:4">
      <c r="A22" s="4" t="s">
        <v>657</v>
      </c>
      <c r="B22" s="5" t="n">
        <v>-10785</v>
      </c>
      <c r="C22" s="5" t="n">
        <v>-7256</v>
      </c>
    </row>
    <row r="23" spans="1:4">
      <c r="A23" s="4" t="s">
        <v>659</v>
      </c>
      <c r="B23" s="7" t="n">
        <v>13915</v>
      </c>
      <c r="C23" s="7" t="n">
        <v>17444</v>
      </c>
    </row>
    <row r="24" spans="1:4">
      <c r="A24" s="4" t="s">
        <v>667</v>
      </c>
    </row>
    <row r="25" spans="1:4">
      <c r="A25" s="3" t="s">
        <v>655</v>
      </c>
    </row>
    <row r="26" spans="1:4">
      <c r="A26" s="4" t="s">
        <v>525</v>
      </c>
      <c r="B26" s="4" t="s">
        <v>534</v>
      </c>
      <c r="C26" s="4" t="s">
        <v>534</v>
      </c>
    </row>
    <row r="27" spans="1:4">
      <c r="A27" s="4" t="s">
        <v>668</v>
      </c>
    </row>
    <row r="28" spans="1:4">
      <c r="A28" s="3" t="s">
        <v>655</v>
      </c>
    </row>
    <row r="29" spans="1:4">
      <c r="A29" s="4" t="s">
        <v>656</v>
      </c>
      <c r="B29" s="7" t="n">
        <v>17427</v>
      </c>
      <c r="C29" s="7" t="n">
        <v>17427</v>
      </c>
    </row>
    <row r="30" spans="1:4">
      <c r="A30" s="4" t="s">
        <v>657</v>
      </c>
      <c r="B30" s="5" t="n">
        <v>-11579</v>
      </c>
      <c r="C30" s="5" t="n">
        <v>-9953</v>
      </c>
    </row>
    <row r="31" spans="1:4">
      <c r="A31" s="4" t="s">
        <v>658</v>
      </c>
      <c r="B31" s="7" t="n">
        <v>-5848</v>
      </c>
    </row>
    <row r="32" spans="1:4">
      <c r="A32" s="4" t="s">
        <v>659</v>
      </c>
      <c r="C32" s="7" t="n">
        <v>7474</v>
      </c>
    </row>
    <row r="33" spans="1:4">
      <c r="A33" s="4" t="s">
        <v>669</v>
      </c>
    </row>
    <row r="34" spans="1:4">
      <c r="A34" s="3" t="s">
        <v>655</v>
      </c>
    </row>
    <row r="35" spans="1:4">
      <c r="A35" s="4" t="s">
        <v>525</v>
      </c>
      <c r="B35" s="4" t="s">
        <v>541</v>
      </c>
      <c r="C35" s="4" t="s">
        <v>541</v>
      </c>
    </row>
    <row r="36" spans="1:4">
      <c r="A36" s="4" t="s">
        <v>670</v>
      </c>
    </row>
    <row r="37" spans="1:4">
      <c r="A37" s="3" t="s">
        <v>655</v>
      </c>
    </row>
    <row r="38" spans="1:4">
      <c r="A38" s="4" t="s">
        <v>656</v>
      </c>
      <c r="B38" s="7" t="n">
        <v>17077</v>
      </c>
      <c r="C38" s="7" t="n">
        <v>17077</v>
      </c>
    </row>
    <row r="39" spans="1:4">
      <c r="A39" s="4" t="s">
        <v>657</v>
      </c>
      <c r="B39" s="5" t="n">
        <v>-4815</v>
      </c>
      <c r="C39" s="5" t="n">
        <v>-3961</v>
      </c>
    </row>
    <row r="40" spans="1:4">
      <c r="A40" s="4" t="s">
        <v>658</v>
      </c>
      <c r="B40" s="7" t="n">
        <v>-12262</v>
      </c>
    </row>
    <row r="41" spans="1:4">
      <c r="A41" s="4" t="s">
        <v>659</v>
      </c>
      <c r="C41" s="7" t="n">
        <v>13116</v>
      </c>
    </row>
    <row r="42" spans="1:4">
      <c r="A42" s="4" t="s">
        <v>671</v>
      </c>
    </row>
    <row r="43" spans="1:4">
      <c r="A43" s="3" t="s">
        <v>655</v>
      </c>
    </row>
    <row r="44" spans="1:4">
      <c r="A44" s="4" t="s">
        <v>525</v>
      </c>
      <c r="B44" s="4" t="s">
        <v>547</v>
      </c>
      <c r="C44" s="4" t="s">
        <v>547</v>
      </c>
    </row>
    <row r="45" spans="1:4">
      <c r="A45" s="4" t="s">
        <v>672</v>
      </c>
    </row>
    <row r="46" spans="1:4">
      <c r="A46" s="3" t="s">
        <v>655</v>
      </c>
    </row>
    <row r="47" spans="1:4">
      <c r="A47" s="4" t="s">
        <v>656</v>
      </c>
      <c r="B47" s="7" t="n">
        <v>7189</v>
      </c>
      <c r="C47" s="7" t="n">
        <v>7189</v>
      </c>
    </row>
    <row r="48" spans="1:4">
      <c r="A48" s="4" t="s">
        <v>657</v>
      </c>
      <c r="B48" s="5" t="n">
        <v>-4052</v>
      </c>
      <c r="C48" s="5" t="n">
        <v>-3272</v>
      </c>
    </row>
    <row r="49" spans="1:4">
      <c r="A49" s="4" t="s">
        <v>658</v>
      </c>
      <c r="B49" s="7" t="n">
        <v>-3137</v>
      </c>
    </row>
    <row r="50" spans="1:4">
      <c r="A50" s="4" t="s">
        <v>659</v>
      </c>
      <c r="C50" s="7" t="n">
        <v>3917</v>
      </c>
    </row>
    <row r="51" spans="1:4">
      <c r="A51" s="4" t="s">
        <v>673</v>
      </c>
    </row>
    <row r="52" spans="1:4">
      <c r="A52" s="3" t="s">
        <v>655</v>
      </c>
    </row>
    <row r="53" spans="1:4">
      <c r="A53" s="4" t="s">
        <v>525</v>
      </c>
      <c r="B53" s="4" t="s">
        <v>541</v>
      </c>
      <c r="C53" s="4" t="s">
        <v>541</v>
      </c>
    </row>
    <row r="54" spans="1:4">
      <c r="A54" s="4" t="s">
        <v>674</v>
      </c>
    </row>
    <row r="55" spans="1:4">
      <c r="A55" s="3" t="s">
        <v>655</v>
      </c>
    </row>
    <row r="56" spans="1:4">
      <c r="A56" s="4" t="s">
        <v>656</v>
      </c>
      <c r="B56" s="7" t="n">
        <v>6190</v>
      </c>
      <c r="C56" s="7" t="n">
        <v>6190</v>
      </c>
    </row>
    <row r="57" spans="1:4">
      <c r="A57" s="4" t="s">
        <v>657</v>
      </c>
      <c r="B57" s="5" t="n">
        <v>-1523</v>
      </c>
      <c r="C57" s="5" t="n">
        <v>-542</v>
      </c>
    </row>
    <row r="58" spans="1:4">
      <c r="A58" s="4" t="s">
        <v>658</v>
      </c>
      <c r="B58" s="7" t="n">
        <v>-4667</v>
      </c>
    </row>
    <row r="59" spans="1:4">
      <c r="A59" s="4" t="s">
        <v>659</v>
      </c>
      <c r="C59" s="7" t="n">
        <v>5648</v>
      </c>
    </row>
    <row r="60" spans="1:4">
      <c r="A60" s="4" t="s">
        <v>675</v>
      </c>
    </row>
    <row r="61" spans="1:4">
      <c r="A61" s="3" t="s">
        <v>655</v>
      </c>
    </row>
    <row r="62" spans="1:4">
      <c r="A62" s="4" t="s">
        <v>525</v>
      </c>
      <c r="B62" s="4" t="s">
        <v>676</v>
      </c>
      <c r="C62" s="4" t="s">
        <v>676</v>
      </c>
    </row>
    <row r="63" spans="1:4">
      <c r="A63" s="4" t="s">
        <v>677</v>
      </c>
    </row>
    <row r="64" spans="1:4">
      <c r="A64" s="3" t="s">
        <v>655</v>
      </c>
    </row>
    <row r="65" spans="1:4">
      <c r="A65" s="4" t="s">
        <v>656</v>
      </c>
      <c r="B65" s="7" t="n">
        <v>10028</v>
      </c>
      <c r="C65" s="7" t="n">
        <v>10028</v>
      </c>
    </row>
    <row r="66" spans="1:4">
      <c r="A66" s="4" t="s">
        <v>657</v>
      </c>
      <c r="B66" s="5" t="n">
        <v>-6848</v>
      </c>
      <c r="C66" s="5" t="n">
        <v>-5223</v>
      </c>
    </row>
    <row r="67" spans="1:4">
      <c r="A67" s="4" t="s">
        <v>658</v>
      </c>
      <c r="B67" s="5" t="n">
        <v>-87</v>
      </c>
    </row>
    <row r="68" spans="1:4">
      <c r="A68" s="4" t="s">
        <v>659</v>
      </c>
      <c r="B68" s="7" t="n">
        <v>3093</v>
      </c>
      <c r="C68" s="7" t="n">
        <v>4805</v>
      </c>
    </row>
    <row r="69" spans="1:4">
      <c r="A69" s="4" t="s">
        <v>678</v>
      </c>
    </row>
    <row r="70" spans="1:4">
      <c r="A70" s="3" t="s">
        <v>655</v>
      </c>
    </row>
    <row r="71" spans="1:4">
      <c r="A71" s="4" t="s">
        <v>525</v>
      </c>
      <c r="B71" s="4" t="s">
        <v>676</v>
      </c>
      <c r="C71" s="4" t="s">
        <v>67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79</v>
      </c>
      <c r="B1" s="2" t="s">
        <v>1</v>
      </c>
    </row>
    <row r="2" spans="1:4">
      <c r="B2" s="2" t="s">
        <v>2</v>
      </c>
      <c r="C2" s="2" t="s">
        <v>32</v>
      </c>
      <c r="D2" s="2" t="s">
        <v>104</v>
      </c>
    </row>
    <row r="3" spans="1:4">
      <c r="A3" s="3" t="s">
        <v>655</v>
      </c>
    </row>
    <row r="4" spans="1:4">
      <c r="A4" s="4" t="s">
        <v>646</v>
      </c>
      <c r="B4" s="7" t="n">
        <v>26000000</v>
      </c>
      <c r="C4" s="7" t="n">
        <v>0</v>
      </c>
      <c r="D4" s="7" t="n">
        <v>0</v>
      </c>
    </row>
    <row r="5" spans="1:4">
      <c r="A5" s="4" t="s">
        <v>680</v>
      </c>
      <c r="B5" s="5" t="n">
        <v>26001000</v>
      </c>
    </row>
    <row r="6" spans="1:4">
      <c r="A6" s="4" t="s">
        <v>681</v>
      </c>
      <c r="B6" s="5" t="n">
        <v>0</v>
      </c>
      <c r="C6" s="7" t="n">
        <v>0</v>
      </c>
      <c r="D6" s="5" t="n">
        <v>0</v>
      </c>
    </row>
    <row r="7" spans="1:4">
      <c r="A7" s="4" t="s">
        <v>670</v>
      </c>
    </row>
    <row r="8" spans="1:4">
      <c r="A8" s="3" t="s">
        <v>655</v>
      </c>
    </row>
    <row r="9" spans="1:4">
      <c r="A9" s="4" t="s">
        <v>682</v>
      </c>
      <c r="B9" s="7" t="n">
        <v>25000</v>
      </c>
    </row>
    <row r="10" spans="1:4">
      <c r="A10" s="4" t="s">
        <v>683</v>
      </c>
    </row>
    <row r="11" spans="1:4">
      <c r="A11" s="3" t="s">
        <v>655</v>
      </c>
    </row>
    <row r="12" spans="1:4">
      <c r="A12" s="4" t="s">
        <v>680</v>
      </c>
      <c r="D12" s="7" t="n">
        <v>3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2</v>
      </c>
      <c r="D2" s="2" t="s">
        <v>104</v>
      </c>
    </row>
    <row r="3" spans="1:4">
      <c r="A3" s="3" t="s">
        <v>685</v>
      </c>
    </row>
    <row r="4" spans="1:4">
      <c r="A4" s="4" t="s">
        <v>583</v>
      </c>
      <c r="B4" s="7" t="n">
        <v>195244</v>
      </c>
      <c r="C4" s="7" t="n">
        <v>223637</v>
      </c>
    </row>
    <row r="5" spans="1:4">
      <c r="A5" s="4" t="s">
        <v>686</v>
      </c>
      <c r="C5" s="5" t="n">
        <v>6420</v>
      </c>
    </row>
    <row r="6" spans="1:4">
      <c r="A6" s="4" t="s">
        <v>687</v>
      </c>
      <c r="B6" s="5" t="n">
        <v>-29119</v>
      </c>
      <c r="C6" s="5" t="n">
        <v>-34813</v>
      </c>
      <c r="D6" s="7" t="n">
        <v>-24263</v>
      </c>
    </row>
    <row r="7" spans="1:4">
      <c r="A7" s="4" t="s">
        <v>688</v>
      </c>
      <c r="B7" s="5" t="n">
        <v>-26001</v>
      </c>
    </row>
    <row r="8" spans="1:4">
      <c r="A8" s="4" t="s">
        <v>586</v>
      </c>
      <c r="B8" s="7" t="n">
        <v>140124</v>
      </c>
      <c r="C8" s="7" t="n">
        <v>195244</v>
      </c>
      <c r="D8" s="7" t="n">
        <v>22363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2</v>
      </c>
      <c r="D2" s="2" t="s">
        <v>104</v>
      </c>
    </row>
    <row r="3" spans="1:4">
      <c r="A3" s="3" t="s">
        <v>655</v>
      </c>
    </row>
    <row r="4" spans="1:4">
      <c r="A4" s="4" t="s">
        <v>690</v>
      </c>
      <c r="B4" s="7" t="n">
        <v>29119</v>
      </c>
      <c r="C4" s="7" t="n">
        <v>34813</v>
      </c>
      <c r="D4" s="7" t="n">
        <v>24263</v>
      </c>
    </row>
    <row r="5" spans="1:4">
      <c r="A5" s="4" t="s">
        <v>691</v>
      </c>
    </row>
    <row r="6" spans="1:4">
      <c r="A6" s="3" t="s">
        <v>655</v>
      </c>
    </row>
    <row r="7" spans="1:4">
      <c r="A7" s="4" t="s">
        <v>690</v>
      </c>
      <c r="B7" s="5" t="n">
        <v>17716</v>
      </c>
      <c r="C7" s="5" t="n">
        <v>17428</v>
      </c>
      <c r="D7" s="5" t="n">
        <v>9962</v>
      </c>
    </row>
    <row r="8" spans="1:4">
      <c r="A8" s="4" t="s">
        <v>692</v>
      </c>
    </row>
    <row r="9" spans="1:4">
      <c r="A9" s="3" t="s">
        <v>655</v>
      </c>
    </row>
    <row r="10" spans="1:4">
      <c r="A10" s="4" t="s">
        <v>690</v>
      </c>
      <c r="B10" s="5" t="n">
        <v>2574</v>
      </c>
      <c r="C10" s="5" t="n">
        <v>3337</v>
      </c>
      <c r="D10" s="5" t="n">
        <v>2605</v>
      </c>
    </row>
    <row r="11" spans="1:4">
      <c r="A11" s="4" t="s">
        <v>693</v>
      </c>
    </row>
    <row r="12" spans="1:4">
      <c r="A12" s="3" t="s">
        <v>655</v>
      </c>
    </row>
    <row r="13" spans="1:4">
      <c r="A13" s="4" t="s">
        <v>690</v>
      </c>
      <c r="B13" s="5" t="n">
        <v>20290</v>
      </c>
      <c r="C13" s="5" t="n">
        <v>20765</v>
      </c>
      <c r="D13" s="5" t="n">
        <v>12567</v>
      </c>
    </row>
    <row r="14" spans="1:4">
      <c r="A14" s="4" t="s">
        <v>694</v>
      </c>
    </row>
    <row r="15" spans="1:4">
      <c r="A15" s="3" t="s">
        <v>655</v>
      </c>
    </row>
    <row r="16" spans="1:4">
      <c r="A16" s="4" t="s">
        <v>690</v>
      </c>
      <c r="B16" s="7" t="n">
        <v>8829</v>
      </c>
      <c r="C16" s="7" t="n">
        <v>14048</v>
      </c>
      <c r="D16" s="7" t="n">
        <v>1169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5</v>
      </c>
      <c r="B1" s="2" t="s">
        <v>2</v>
      </c>
      <c r="C1" s="2" t="s">
        <v>32</v>
      </c>
      <c r="D1" s="2" t="s">
        <v>104</v>
      </c>
    </row>
    <row r="2" spans="1:4">
      <c r="A2" s="3" t="s">
        <v>655</v>
      </c>
    </row>
    <row r="3" spans="1:4">
      <c r="A3" s="5" t="n">
        <v>2017</v>
      </c>
      <c r="B3" s="7" t="n">
        <v>20395</v>
      </c>
    </row>
    <row r="4" spans="1:4">
      <c r="A4" s="5" t="n">
        <v>2018</v>
      </c>
      <c r="B4" s="5" t="n">
        <v>20395</v>
      </c>
    </row>
    <row r="5" spans="1:4">
      <c r="A5" s="5" t="n">
        <v>2019</v>
      </c>
      <c r="B5" s="5" t="n">
        <v>20395</v>
      </c>
    </row>
    <row r="6" spans="1:4">
      <c r="A6" s="5" t="n">
        <v>2020</v>
      </c>
      <c r="B6" s="5" t="n">
        <v>20195</v>
      </c>
    </row>
    <row r="7" spans="1:4">
      <c r="A7" s="5" t="n">
        <v>2021</v>
      </c>
      <c r="B7" s="5" t="n">
        <v>16866</v>
      </c>
    </row>
    <row r="8" spans="1:4">
      <c r="A8" s="4" t="s">
        <v>696</v>
      </c>
      <c r="B8" s="5" t="n">
        <v>41878</v>
      </c>
    </row>
    <row r="9" spans="1:4">
      <c r="A9" s="4" t="s">
        <v>659</v>
      </c>
      <c r="B9" s="5" t="n">
        <v>140124</v>
      </c>
      <c r="C9" s="7" t="n">
        <v>195244</v>
      </c>
      <c r="D9" s="7" t="n">
        <v>223637</v>
      </c>
    </row>
    <row r="10" spans="1:4">
      <c r="A10" s="4" t="s">
        <v>693</v>
      </c>
    </row>
    <row r="11" spans="1:4">
      <c r="A11" s="3" t="s">
        <v>655</v>
      </c>
    </row>
    <row r="12" spans="1:4">
      <c r="A12" s="5" t="n">
        <v>2017</v>
      </c>
      <c r="B12" s="5" t="n">
        <v>16866</v>
      </c>
    </row>
    <row r="13" spans="1:4">
      <c r="A13" s="5" t="n">
        <v>2018</v>
      </c>
      <c r="B13" s="5" t="n">
        <v>16866</v>
      </c>
    </row>
    <row r="14" spans="1:4">
      <c r="A14" s="5" t="n">
        <v>2019</v>
      </c>
      <c r="B14" s="5" t="n">
        <v>16866</v>
      </c>
    </row>
    <row r="15" spans="1:4">
      <c r="A15" s="5" t="n">
        <v>2020</v>
      </c>
      <c r="B15" s="5" t="n">
        <v>16866</v>
      </c>
    </row>
    <row r="16" spans="1:4">
      <c r="A16" s="5" t="n">
        <v>2021</v>
      </c>
      <c r="B16" s="5" t="n">
        <v>16866</v>
      </c>
    </row>
    <row r="17" spans="1:4">
      <c r="A17" s="4" t="s">
        <v>696</v>
      </c>
      <c r="B17" s="5" t="n">
        <v>41878</v>
      </c>
    </row>
    <row r="18" spans="1:4">
      <c r="A18" s="4" t="s">
        <v>659</v>
      </c>
      <c r="B18" s="5" t="n">
        <v>126208</v>
      </c>
    </row>
    <row r="19" spans="1:4">
      <c r="A19" s="4" t="s">
        <v>697</v>
      </c>
    </row>
    <row r="20" spans="1:4">
      <c r="A20" s="3" t="s">
        <v>655</v>
      </c>
    </row>
    <row r="21" spans="1:4">
      <c r="A21" s="5" t="n">
        <v>2017</v>
      </c>
      <c r="B21" s="5" t="n">
        <v>3529</v>
      </c>
    </row>
    <row r="22" spans="1:4">
      <c r="A22" s="5" t="n">
        <v>2018</v>
      </c>
      <c r="B22" s="5" t="n">
        <v>3529</v>
      </c>
    </row>
    <row r="23" spans="1:4">
      <c r="A23" s="5" t="n">
        <v>2019</v>
      </c>
      <c r="B23" s="5" t="n">
        <v>3529</v>
      </c>
    </row>
    <row r="24" spans="1:4">
      <c r="A24" s="5" t="n">
        <v>2020</v>
      </c>
      <c r="B24" s="5" t="n">
        <v>3329</v>
      </c>
    </row>
    <row r="25" spans="1:4">
      <c r="A25" s="4" t="s">
        <v>659</v>
      </c>
      <c r="B25" s="7" t="n">
        <v>1391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2</v>
      </c>
    </row>
    <row r="3" spans="1:3">
      <c r="A3" s="3" t="s">
        <v>243</v>
      </c>
    </row>
    <row r="4" spans="1:3">
      <c r="A4" s="4" t="s">
        <v>583</v>
      </c>
      <c r="B4" s="7" t="n">
        <v>321865</v>
      </c>
      <c r="C4" s="7" t="n">
        <v>315920</v>
      </c>
    </row>
    <row r="5" spans="1:3">
      <c r="A5" s="4" t="s">
        <v>686</v>
      </c>
      <c r="B5" s="5" t="n">
        <v>0</v>
      </c>
      <c r="C5" s="5" t="n">
        <v>5945</v>
      </c>
    </row>
    <row r="6" spans="1:3">
      <c r="A6" s="4" t="s">
        <v>586</v>
      </c>
      <c r="B6" s="7" t="n">
        <v>321865</v>
      </c>
      <c r="C6" s="7" t="n">
        <v>3218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493</v>
      </c>
    </row>
    <row r="2" spans="1:2">
      <c r="A2" s="3" t="s">
        <v>246</v>
      </c>
    </row>
    <row r="3" spans="1:2">
      <c r="A3" s="5" t="n">
        <v>2017</v>
      </c>
      <c r="B3" s="7" t="n">
        <v>135615</v>
      </c>
    </row>
    <row r="4" spans="1:2">
      <c r="A4" s="5" t="n">
        <v>2018</v>
      </c>
      <c r="B4" s="5" t="n">
        <v>138139</v>
      </c>
    </row>
    <row r="5" spans="1:2">
      <c r="A5" s="5" t="n">
        <v>2019</v>
      </c>
      <c r="B5" s="5" t="n">
        <v>140740</v>
      </c>
    </row>
    <row r="6" spans="1:2">
      <c r="A6" s="5" t="n">
        <v>2020</v>
      </c>
      <c r="B6" s="5" t="n">
        <v>143419</v>
      </c>
    </row>
    <row r="7" spans="1:2">
      <c r="A7" s="5" t="n">
        <v>2021</v>
      </c>
      <c r="B7" s="5" t="n">
        <v>145176</v>
      </c>
    </row>
    <row r="8" spans="1:2">
      <c r="A8" s="4" t="s">
        <v>696</v>
      </c>
      <c r="B8" s="5" t="n">
        <v>2122127</v>
      </c>
    </row>
    <row r="9" spans="1:2">
      <c r="A9" s="4" t="s">
        <v>132</v>
      </c>
      <c r="B9" s="7" t="n">
        <v>282521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2</v>
      </c>
      <c r="D2" s="2" t="s">
        <v>104</v>
      </c>
    </row>
    <row r="3" spans="1:4">
      <c r="A3" s="3" t="s">
        <v>246</v>
      </c>
    </row>
    <row r="4" spans="1:4">
      <c r="A4" s="4" t="s">
        <v>701</v>
      </c>
      <c r="B4" s="6" t="n">
        <v>193.1</v>
      </c>
      <c r="C4" s="6" t="n">
        <v>124.7</v>
      </c>
      <c r="D4" s="6" t="n">
        <v>79.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02</v>
      </c>
      <c r="B1" s="2" t="s">
        <v>2</v>
      </c>
      <c r="C1" s="2" t="s">
        <v>32</v>
      </c>
    </row>
    <row r="2" spans="1:3">
      <c r="A2" s="3" t="s">
        <v>248</v>
      </c>
    </row>
    <row r="3" spans="1:3">
      <c r="A3" s="4" t="s">
        <v>703</v>
      </c>
      <c r="B3" s="7" t="n">
        <v>140888</v>
      </c>
      <c r="C3" s="7" t="n">
        <v>335439</v>
      </c>
    </row>
    <row r="4" spans="1:3">
      <c r="A4" s="4" t="s">
        <v>704</v>
      </c>
      <c r="B4" s="5" t="n">
        <v>31825</v>
      </c>
      <c r="C4" s="5" t="n">
        <v>7512</v>
      </c>
    </row>
    <row r="5" spans="1:3">
      <c r="A5" s="4" t="s">
        <v>705</v>
      </c>
      <c r="B5" s="7" t="n">
        <v>172713</v>
      </c>
      <c r="C5" s="7" t="n">
        <v>34295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6</v>
      </c>
      <c r="B1" s="2" t="s">
        <v>2</v>
      </c>
      <c r="C1" s="2" t="s">
        <v>32</v>
      </c>
    </row>
    <row r="2" spans="1:3">
      <c r="A2" s="3" t="s">
        <v>248</v>
      </c>
    </row>
    <row r="3" spans="1:3">
      <c r="A3" s="4" t="s">
        <v>707</v>
      </c>
      <c r="B3" s="6" t="n">
        <v>19.5</v>
      </c>
      <c r="C3" s="6" t="n">
        <v>4.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2</v>
      </c>
    </row>
    <row r="2" spans="1:3">
      <c r="A2" s="3" t="s">
        <v>246</v>
      </c>
    </row>
    <row r="3" spans="1:3">
      <c r="A3" s="4" t="s">
        <v>600</v>
      </c>
      <c r="B3" s="7" t="n">
        <v>5008487</v>
      </c>
      <c r="C3" s="7" t="n">
        <v>3619214</v>
      </c>
    </row>
    <row r="4" spans="1:3">
      <c r="A4" s="4" t="s">
        <v>599</v>
      </c>
      <c r="B4" s="5" t="n">
        <v>539213</v>
      </c>
      <c r="C4" s="5" t="n">
        <v>383506</v>
      </c>
    </row>
    <row r="5" spans="1:3">
      <c r="A5" s="4" t="s">
        <v>709</v>
      </c>
      <c r="B5" s="5" t="n">
        <v>5547700</v>
      </c>
      <c r="C5" s="5" t="n">
        <v>4002720</v>
      </c>
    </row>
    <row r="6" spans="1:3">
      <c r="A6" s="4" t="s">
        <v>710</v>
      </c>
      <c r="B6" s="5" t="n">
        <v>-447011</v>
      </c>
      <c r="C6" s="5" t="n">
        <v>-275158</v>
      </c>
    </row>
    <row r="7" spans="1:3">
      <c r="A7" s="4" t="s">
        <v>711</v>
      </c>
      <c r="B7" s="5" t="n">
        <v>5100689</v>
      </c>
      <c r="C7" s="5" t="n">
        <v>3727562</v>
      </c>
    </row>
    <row r="8" spans="1:3">
      <c r="A8" s="4" t="s">
        <v>712</v>
      </c>
      <c r="B8" s="5" t="n">
        <v>404439</v>
      </c>
      <c r="C8" s="5" t="n">
        <v>358010</v>
      </c>
    </row>
    <row r="9" spans="1:3">
      <c r="A9" s="4" t="s">
        <v>713</v>
      </c>
      <c r="B9" s="5" t="n">
        <v>323627</v>
      </c>
      <c r="C9" s="5" t="n">
        <v>289981</v>
      </c>
    </row>
    <row r="10" spans="1:3">
      <c r="A10" s="4" t="s">
        <v>714</v>
      </c>
      <c r="B10" s="7" t="n">
        <v>5828755</v>
      </c>
      <c r="C10" s="7" t="n">
        <v>437555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2</v>
      </c>
    </row>
    <row r="2" spans="1:3">
      <c r="A2" s="4" t="s">
        <v>716</v>
      </c>
    </row>
    <row r="3" spans="1:3">
      <c r="A3" s="3" t="s">
        <v>717</v>
      </c>
    </row>
    <row r="4" spans="1:3">
      <c r="A4" s="4" t="s">
        <v>718</v>
      </c>
      <c r="B4" s="6" t="n">
        <v>66.40000000000001</v>
      </c>
      <c r="C4" s="6" t="n">
        <v>66.40000000000001</v>
      </c>
    </row>
    <row r="5" spans="1:3">
      <c r="A5" s="4" t="s">
        <v>719</v>
      </c>
      <c r="B5" s="10" t="n">
        <v>13.3</v>
      </c>
      <c r="C5" s="10" t="n">
        <v>10.6</v>
      </c>
    </row>
    <row r="6" spans="1:3">
      <c r="A6" s="4" t="s">
        <v>720</v>
      </c>
    </row>
    <row r="7" spans="1:3">
      <c r="A7" s="3" t="s">
        <v>717</v>
      </c>
    </row>
    <row r="8" spans="1:3">
      <c r="A8" s="4" t="s">
        <v>718</v>
      </c>
      <c r="B8" s="10" t="n">
        <v>19.3</v>
      </c>
      <c r="C8" s="10" t="n">
        <v>6.3</v>
      </c>
    </row>
    <row r="9" spans="1:3">
      <c r="A9" s="4" t="s">
        <v>719</v>
      </c>
      <c r="B9" s="7" t="n">
        <v>1</v>
      </c>
      <c r="C9" s="6" t="n">
        <v>0.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493</v>
      </c>
    </row>
    <row r="2" spans="1:2">
      <c r="A2" s="3" t="s">
        <v>246</v>
      </c>
    </row>
    <row r="3" spans="1:2">
      <c r="A3" s="5" t="n">
        <v>2017</v>
      </c>
      <c r="B3" s="7" t="n">
        <v>2353</v>
      </c>
    </row>
    <row r="4" spans="1:2">
      <c r="A4" s="5" t="n">
        <v>2018</v>
      </c>
      <c r="B4" s="5" t="n">
        <v>2367</v>
      </c>
    </row>
    <row r="5" spans="1:2">
      <c r="A5" s="5" t="n">
        <v>2019</v>
      </c>
      <c r="B5" s="5" t="n">
        <v>2383</v>
      </c>
    </row>
    <row r="6" spans="1:2">
      <c r="A6" s="5" t="n">
        <v>2020</v>
      </c>
      <c r="B6" s="5" t="n">
        <v>2398</v>
      </c>
    </row>
    <row r="7" spans="1:2">
      <c r="A7" s="5" t="n">
        <v>2021</v>
      </c>
      <c r="B7" s="5" t="n">
        <v>2415</v>
      </c>
    </row>
    <row r="8" spans="1:2">
      <c r="A8" s="4" t="s">
        <v>696</v>
      </c>
      <c r="B8" s="5" t="n">
        <v>16259</v>
      </c>
    </row>
    <row r="9" spans="1:2">
      <c r="A9" s="4" t="s">
        <v>132</v>
      </c>
      <c r="B9" s="7" t="n">
        <v>2817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493</v>
      </c>
    </row>
    <row r="2" spans="1:2">
      <c r="A2" s="3" t="s">
        <v>723</v>
      </c>
    </row>
    <row r="3" spans="1:2">
      <c r="A3" s="5" t="n">
        <v>2017</v>
      </c>
      <c r="B3" s="7" t="n">
        <v>135615</v>
      </c>
    </row>
    <row r="4" spans="1:2">
      <c r="A4" s="5" t="n">
        <v>2018</v>
      </c>
      <c r="B4" s="5" t="n">
        <v>138139</v>
      </c>
    </row>
    <row r="5" spans="1:2">
      <c r="A5" s="5" t="n">
        <v>2019</v>
      </c>
      <c r="B5" s="5" t="n">
        <v>140740</v>
      </c>
    </row>
    <row r="6" spans="1:2">
      <c r="A6" s="5" t="n">
        <v>2020</v>
      </c>
      <c r="B6" s="5" t="n">
        <v>143419</v>
      </c>
    </row>
    <row r="7" spans="1:2">
      <c r="A7" s="5" t="n">
        <v>2021</v>
      </c>
      <c r="B7" s="5" t="n">
        <v>145176</v>
      </c>
    </row>
    <row r="8" spans="1:2">
      <c r="A8" s="4" t="s">
        <v>696</v>
      </c>
      <c r="B8" s="5" t="n">
        <v>2122127</v>
      </c>
    </row>
    <row r="9" spans="1:2">
      <c r="A9" s="4" t="s">
        <v>132</v>
      </c>
      <c r="B9" s="5" t="n">
        <v>2825216</v>
      </c>
    </row>
    <row r="10" spans="1:2">
      <c r="A10" s="4" t="s">
        <v>724</v>
      </c>
    </row>
    <row r="11" spans="1:2">
      <c r="A11" s="3" t="s">
        <v>723</v>
      </c>
    </row>
    <row r="12" spans="1:2">
      <c r="A12" s="5" t="n">
        <v>2017</v>
      </c>
      <c r="B12" s="5" t="n">
        <v>2473</v>
      </c>
    </row>
    <row r="13" spans="1:2">
      <c r="A13" s="5" t="n">
        <v>2018</v>
      </c>
      <c r="B13" s="5" t="n">
        <v>2503</v>
      </c>
    </row>
    <row r="14" spans="1:2">
      <c r="A14" s="5" t="n">
        <v>2019</v>
      </c>
      <c r="B14" s="5" t="n">
        <v>2534</v>
      </c>
    </row>
    <row r="15" spans="1:2">
      <c r="A15" s="5" t="n">
        <v>2020</v>
      </c>
      <c r="B15" s="5" t="n">
        <v>2566</v>
      </c>
    </row>
    <row r="16" spans="1:2">
      <c r="A16" s="5" t="n">
        <v>2021</v>
      </c>
      <c r="B16" s="5" t="n">
        <v>2599</v>
      </c>
    </row>
    <row r="17" spans="1:2">
      <c r="A17" s="4" t="s">
        <v>696</v>
      </c>
      <c r="B17" s="5" t="n">
        <v>29256</v>
      </c>
    </row>
    <row r="18" spans="1:2">
      <c r="A18" s="4" t="s">
        <v>132</v>
      </c>
      <c r="B18" s="7" t="n">
        <v>4193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2</v>
      </c>
    </row>
    <row r="2" spans="1:3">
      <c r="A2" s="3" t="s">
        <v>598</v>
      </c>
    </row>
    <row r="3" spans="1:3">
      <c r="A3" s="4" t="s">
        <v>726</v>
      </c>
      <c r="B3" s="7" t="n">
        <v>358276</v>
      </c>
      <c r="C3" s="7" t="n">
        <v>316093</v>
      </c>
    </row>
    <row r="4" spans="1:3">
      <c r="A4" s="4" t="s">
        <v>710</v>
      </c>
      <c r="B4" s="5" t="n">
        <v>-113540</v>
      </c>
      <c r="C4" s="5" t="n">
        <v>-53706</v>
      </c>
    </row>
    <row r="5" spans="1:3">
      <c r="A5" s="4" t="s">
        <v>727</v>
      </c>
      <c r="B5" s="5" t="n">
        <v>244736</v>
      </c>
      <c r="C5" s="5" t="n">
        <v>262387</v>
      </c>
    </row>
    <row r="6" spans="1:3">
      <c r="A6" s="4" t="s">
        <v>605</v>
      </c>
    </row>
    <row r="7" spans="1:3">
      <c r="A7" s="3" t="s">
        <v>598</v>
      </c>
    </row>
    <row r="8" spans="1:3">
      <c r="A8" s="4" t="s">
        <v>726</v>
      </c>
      <c r="B8" s="5" t="n">
        <v>34214</v>
      </c>
      <c r="C8" s="5" t="n">
        <v>44036</v>
      </c>
    </row>
    <row r="9" spans="1:3">
      <c r="A9" s="4" t="s">
        <v>728</v>
      </c>
    </row>
    <row r="10" spans="1:3">
      <c r="A10" s="3" t="s">
        <v>598</v>
      </c>
    </row>
    <row r="11" spans="1:3">
      <c r="A11" s="4" t="s">
        <v>726</v>
      </c>
      <c r="B11" s="5" t="n">
        <v>57008</v>
      </c>
      <c r="C11" s="5" t="n">
        <v>41294</v>
      </c>
    </row>
    <row r="12" spans="1:3">
      <c r="A12" s="4" t="s">
        <v>729</v>
      </c>
    </row>
    <row r="13" spans="1:3">
      <c r="A13" s="3" t="s">
        <v>598</v>
      </c>
    </row>
    <row r="14" spans="1:3">
      <c r="A14" s="4" t="s">
        <v>726</v>
      </c>
      <c r="B14" s="5" t="n">
        <v>15285</v>
      </c>
      <c r="C14" s="5" t="n">
        <v>13611</v>
      </c>
    </row>
    <row r="15" spans="1:3">
      <c r="A15" s="4" t="s">
        <v>730</v>
      </c>
    </row>
    <row r="16" spans="1:3">
      <c r="A16" s="3" t="s">
        <v>598</v>
      </c>
    </row>
    <row r="17" spans="1:3">
      <c r="A17" s="4" t="s">
        <v>726</v>
      </c>
      <c r="B17" s="5" t="n">
        <v>29661</v>
      </c>
      <c r="C17" s="5" t="n">
        <v>19546</v>
      </c>
    </row>
    <row r="18" spans="1:3">
      <c r="A18" s="4" t="s">
        <v>677</v>
      </c>
    </row>
    <row r="19" spans="1:3">
      <c r="A19" s="3" t="s">
        <v>598</v>
      </c>
    </row>
    <row r="20" spans="1:3">
      <c r="A20" s="4" t="s">
        <v>726</v>
      </c>
      <c r="B20" s="5" t="n">
        <v>45773</v>
      </c>
      <c r="C20" s="5" t="n">
        <v>30861</v>
      </c>
    </row>
    <row r="21" spans="1:3">
      <c r="A21" s="4" t="s">
        <v>731</v>
      </c>
    </row>
    <row r="22" spans="1:3">
      <c r="A22" s="3" t="s">
        <v>598</v>
      </c>
    </row>
    <row r="23" spans="1:3">
      <c r="A23" s="4" t="s">
        <v>726</v>
      </c>
      <c r="B23" s="5" t="n">
        <v>91877</v>
      </c>
      <c r="C23" s="5" t="n">
        <v>84418</v>
      </c>
    </row>
    <row r="24" spans="1:3">
      <c r="A24" s="4" t="s">
        <v>732</v>
      </c>
    </row>
    <row r="25" spans="1:3">
      <c r="A25" s="3" t="s">
        <v>598</v>
      </c>
    </row>
    <row r="26" spans="1:3">
      <c r="A26" s="4" t="s">
        <v>726</v>
      </c>
      <c r="B26" s="5" t="n">
        <v>55883</v>
      </c>
      <c r="C26" s="5" t="n">
        <v>53902</v>
      </c>
    </row>
    <row r="27" spans="1:3">
      <c r="A27" s="4" t="s">
        <v>733</v>
      </c>
    </row>
    <row r="28" spans="1:3">
      <c r="A28" s="3" t="s">
        <v>598</v>
      </c>
    </row>
    <row r="29" spans="1:3">
      <c r="A29" s="4" t="s">
        <v>726</v>
      </c>
      <c r="B29" s="5" t="n">
        <v>21789</v>
      </c>
      <c r="C29" s="5" t="n">
        <v>21714</v>
      </c>
    </row>
    <row r="30" spans="1:3">
      <c r="A30" s="4" t="s">
        <v>734</v>
      </c>
    </row>
    <row r="31" spans="1:3">
      <c r="A31" s="3" t="s">
        <v>598</v>
      </c>
    </row>
    <row r="32" spans="1:3">
      <c r="A32" s="4" t="s">
        <v>726</v>
      </c>
      <c r="B32" s="7" t="n">
        <v>6786</v>
      </c>
      <c r="C32" s="7" t="n">
        <v>671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2</v>
      </c>
    </row>
    <row r="2" spans="1:3">
      <c r="A2" s="3" t="s">
        <v>598</v>
      </c>
    </row>
    <row r="3" spans="1:3">
      <c r="A3" s="4" t="s">
        <v>718</v>
      </c>
      <c r="B3" s="6" t="n">
        <v>37.2</v>
      </c>
      <c r="C3" s="6" t="n">
        <v>29.1</v>
      </c>
    </row>
    <row r="4" spans="1:3">
      <c r="A4" s="4" t="s">
        <v>719</v>
      </c>
      <c r="B4" s="6" t="n">
        <v>12.9</v>
      </c>
      <c r="C4" s="6" t="n">
        <v>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6</v>
      </c>
      <c r="B1" s="2" t="s">
        <v>2</v>
      </c>
      <c r="C1" s="2" t="s">
        <v>32</v>
      </c>
      <c r="D1" s="2" t="s">
        <v>104</v>
      </c>
    </row>
    <row r="2" spans="1:4">
      <c r="A2" s="3" t="s">
        <v>257</v>
      </c>
    </row>
    <row r="3" spans="1:4">
      <c r="A3" s="4" t="s">
        <v>737</v>
      </c>
      <c r="B3" s="7" t="n">
        <v>96380</v>
      </c>
      <c r="C3" s="7" t="n">
        <v>69034</v>
      </c>
    </row>
    <row r="4" spans="1:4">
      <c r="A4" s="4" t="s">
        <v>738</v>
      </c>
      <c r="C4" s="5" t="n">
        <v>41016</v>
      </c>
    </row>
    <row r="5" spans="1:4">
      <c r="A5" s="4" t="s">
        <v>739</v>
      </c>
      <c r="B5" s="5" t="n">
        <v>77773</v>
      </c>
      <c r="C5" s="5" t="n">
        <v>64988</v>
      </c>
    </row>
    <row r="6" spans="1:4">
      <c r="A6" s="4" t="s">
        <v>740</v>
      </c>
      <c r="C6" s="5" t="n">
        <v>42912</v>
      </c>
    </row>
    <row r="7" spans="1:4">
      <c r="A7" s="4" t="s">
        <v>741</v>
      </c>
      <c r="B7" s="5" t="n">
        <v>32691</v>
      </c>
      <c r="C7" s="5" t="n">
        <v>22993</v>
      </c>
      <c r="D7" s="7" t="n">
        <v>8607</v>
      </c>
    </row>
    <row r="8" spans="1:4">
      <c r="A8" s="4" t="s">
        <v>742</v>
      </c>
      <c r="B8" s="5" t="n">
        <v>22965</v>
      </c>
      <c r="C8" s="5" t="n">
        <v>9915</v>
      </c>
    </row>
    <row r="9" spans="1:4">
      <c r="A9" s="4" t="s">
        <v>743</v>
      </c>
      <c r="B9" s="5" t="n">
        <v>11104</v>
      </c>
      <c r="C9" s="5" t="n">
        <v>8208</v>
      </c>
    </row>
    <row r="10" spans="1:4">
      <c r="A10" s="4" t="s">
        <v>744</v>
      </c>
      <c r="B10" s="5" t="n">
        <v>25074</v>
      </c>
      <c r="C10" s="5" t="n">
        <v>17440</v>
      </c>
    </row>
    <row r="11" spans="1:4">
      <c r="A11" s="4" t="s">
        <v>745</v>
      </c>
      <c r="B11" s="7" t="n">
        <v>265987</v>
      </c>
      <c r="C11" s="7" t="n">
        <v>27650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2</v>
      </c>
    </row>
    <row r="2" spans="1:3">
      <c r="A2" s="3" t="s">
        <v>260</v>
      </c>
    </row>
    <row r="3" spans="1:3">
      <c r="A3" s="4" t="s">
        <v>747</v>
      </c>
      <c r="B3" s="7" t="n">
        <v>48304</v>
      </c>
      <c r="C3" s="7" t="n">
        <v>51547</v>
      </c>
    </row>
    <row r="4" spans="1:3">
      <c r="A4" s="4" t="s">
        <v>748</v>
      </c>
      <c r="B4" s="5" t="n">
        <v>24110</v>
      </c>
      <c r="C4" s="5" t="n">
        <v>16184</v>
      </c>
    </row>
    <row r="5" spans="1:3">
      <c r="A5" s="4" t="s">
        <v>749</v>
      </c>
      <c r="B5" s="5" t="n">
        <v>12109</v>
      </c>
      <c r="C5" s="5" t="n">
        <v>11544</v>
      </c>
    </row>
    <row r="6" spans="1:3">
      <c r="A6" s="4" t="s">
        <v>750</v>
      </c>
      <c r="B6" s="5" t="n">
        <v>19390</v>
      </c>
      <c r="C6" s="5" t="n">
        <v>8855</v>
      </c>
    </row>
    <row r="7" spans="1:3">
      <c r="A7" s="4" t="s">
        <v>751</v>
      </c>
      <c r="B7" s="5" t="n">
        <v>34777</v>
      </c>
      <c r="C7" s="5" t="n">
        <v>39475</v>
      </c>
    </row>
    <row r="8" spans="1:3">
      <c r="A8" s="4" t="s">
        <v>752</v>
      </c>
      <c r="B8" s="5" t="n">
        <v>76828</v>
      </c>
      <c r="C8" s="5" t="n">
        <v>17975</v>
      </c>
    </row>
    <row r="9" spans="1:3">
      <c r="A9" s="4" t="s">
        <v>577</v>
      </c>
      <c r="C9" s="5" t="n">
        <v>80096</v>
      </c>
    </row>
    <row r="10" spans="1:3">
      <c r="A10" s="4" t="s">
        <v>753</v>
      </c>
      <c r="B10" s="5" t="n">
        <v>16713</v>
      </c>
      <c r="C10" s="5" t="n">
        <v>15919</v>
      </c>
    </row>
    <row r="11" spans="1:3">
      <c r="A11" s="4" t="s">
        <v>754</v>
      </c>
      <c r="B11" s="5" t="n">
        <v>44780</v>
      </c>
    </row>
    <row r="12" spans="1:3">
      <c r="A12" s="4" t="s">
        <v>755</v>
      </c>
      <c r="B12" s="5" t="n">
        <v>62940</v>
      </c>
      <c r="C12" s="5" t="n">
        <v>37411</v>
      </c>
    </row>
    <row r="13" spans="1:3">
      <c r="A13" s="4" t="s">
        <v>132</v>
      </c>
      <c r="B13" s="7" t="n">
        <v>339951</v>
      </c>
      <c r="C13" s="7" t="n">
        <v>27900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4"/>
  </cols>
  <sheetData>
    <row r="1" spans="1:7">
      <c r="A1" s="1" t="s">
        <v>756</v>
      </c>
      <c r="B1" s="2" t="s">
        <v>757</v>
      </c>
      <c r="C1" s="2" t="s">
        <v>758</v>
      </c>
      <c r="D1" s="2" t="s">
        <v>759</v>
      </c>
      <c r="E1" s="2" t="s">
        <v>2</v>
      </c>
      <c r="F1" s="2" t="s">
        <v>32</v>
      </c>
      <c r="G1" s="2" t="s">
        <v>104</v>
      </c>
    </row>
    <row r="2" spans="1:7">
      <c r="A2" s="3" t="s">
        <v>760</v>
      </c>
    </row>
    <row r="3" spans="1:7">
      <c r="A3" s="4" t="s">
        <v>206</v>
      </c>
      <c r="E3" s="7" t="n">
        <v>866946</v>
      </c>
      <c r="F3" s="7" t="n">
        <v>215933</v>
      </c>
      <c r="G3" s="7" t="n">
        <v>336557</v>
      </c>
    </row>
    <row r="4" spans="1:7">
      <c r="A4" s="4" t="s">
        <v>761</v>
      </c>
    </row>
    <row r="5" spans="1:7">
      <c r="A5" s="3" t="s">
        <v>760</v>
      </c>
    </row>
    <row r="6" spans="1:7">
      <c r="A6" s="4" t="s">
        <v>762</v>
      </c>
      <c r="D6" s="7" t="n">
        <v>121700</v>
      </c>
    </row>
    <row r="7" spans="1:7">
      <c r="A7" s="4" t="s">
        <v>763</v>
      </c>
    </row>
    <row r="8" spans="1:7">
      <c r="A8" s="3" t="s">
        <v>760</v>
      </c>
    </row>
    <row r="9" spans="1:7">
      <c r="A9" s="4" t="s">
        <v>762</v>
      </c>
      <c r="C9" s="7" t="n">
        <v>210000</v>
      </c>
    </row>
    <row r="10" spans="1:7">
      <c r="A10" s="4" t="s">
        <v>764</v>
      </c>
    </row>
    <row r="11" spans="1:7">
      <c r="A11" s="3" t="s">
        <v>760</v>
      </c>
    </row>
    <row r="12" spans="1:7">
      <c r="A12" s="4" t="s">
        <v>762</v>
      </c>
      <c r="B12" s="7" t="n">
        <v>170000</v>
      </c>
    </row>
    <row r="13" spans="1:7">
      <c r="A13" s="4" t="s">
        <v>765</v>
      </c>
    </row>
    <row r="14" spans="1:7">
      <c r="A14" s="3" t="s">
        <v>760</v>
      </c>
    </row>
    <row r="15" spans="1:7">
      <c r="A15" s="4" t="s">
        <v>762</v>
      </c>
      <c r="D15" s="5" t="n">
        <v>121700</v>
      </c>
    </row>
    <row r="16" spans="1:7">
      <c r="A16" s="4" t="s">
        <v>766</v>
      </c>
      <c r="D16" s="5" t="n">
        <v>100700</v>
      </c>
    </row>
    <row r="17" spans="1:7">
      <c r="A17" s="4" t="s">
        <v>767</v>
      </c>
    </row>
    <row r="18" spans="1:7">
      <c r="A18" s="3" t="s">
        <v>760</v>
      </c>
    </row>
    <row r="19" spans="1:7">
      <c r="A19" s="4" t="s">
        <v>206</v>
      </c>
      <c r="B19" s="7" t="n">
        <v>131000</v>
      </c>
      <c r="C19" s="7" t="n">
        <v>192300</v>
      </c>
      <c r="D19" s="7" t="n">
        <v>125000</v>
      </c>
    </row>
    <row r="20" spans="1:7">
      <c r="A20" s="4" t="s">
        <v>768</v>
      </c>
      <c r="B20" s="4" t="s">
        <v>769</v>
      </c>
      <c r="C20" s="4" t="s">
        <v>769</v>
      </c>
      <c r="D20" s="4" t="s">
        <v>769</v>
      </c>
    </row>
    <row r="21" spans="1:7">
      <c r="A21" s="4" t="s">
        <v>770</v>
      </c>
    </row>
    <row r="22" spans="1:7">
      <c r="A22" s="3" t="s">
        <v>760</v>
      </c>
    </row>
    <row r="23" spans="1:7">
      <c r="A23" s="4" t="s">
        <v>206</v>
      </c>
      <c r="D23" s="7" t="n">
        <v>25700</v>
      </c>
    </row>
    <row r="24" spans="1:7">
      <c r="A24" s="4" t="s">
        <v>768</v>
      </c>
      <c r="D24" s="4" t="s">
        <v>11</v>
      </c>
    </row>
    <row r="25" spans="1:7">
      <c r="A25" s="4" t="s">
        <v>771</v>
      </c>
    </row>
    <row r="26" spans="1:7">
      <c r="A26" s="3" t="s">
        <v>760</v>
      </c>
    </row>
    <row r="27" spans="1:7">
      <c r="A27" s="4" t="s">
        <v>762</v>
      </c>
      <c r="C27" s="7" t="n">
        <v>210000</v>
      </c>
    </row>
    <row r="28" spans="1:7">
      <c r="A28" s="4" t="s">
        <v>766</v>
      </c>
      <c r="C28" s="7" t="n">
        <v>95200</v>
      </c>
    </row>
    <row r="29" spans="1:7">
      <c r="A29" s="4" t="s">
        <v>772</v>
      </c>
    </row>
    <row r="30" spans="1:7">
      <c r="A30" s="3" t="s">
        <v>760</v>
      </c>
    </row>
    <row r="31" spans="1:7">
      <c r="A31" s="4" t="s">
        <v>762</v>
      </c>
      <c r="B31" s="7" t="n">
        <v>170000</v>
      </c>
    </row>
    <row r="32" spans="1:7">
      <c r="A32" s="4" t="s">
        <v>766</v>
      </c>
      <c r="B32" s="7" t="n">
        <v>709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2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 customWidth="1" max="7" min="7" width="14"/>
    <col customWidth="1" max="8" min="8" width="13"/>
    <col customWidth="1" max="9" min="9" width="14"/>
  </cols>
  <sheetData>
    <row r="1" spans="1:9">
      <c r="A1" s="1" t="s">
        <v>773</v>
      </c>
      <c r="B1" s="2" t="s">
        <v>774</v>
      </c>
      <c r="C1" s="2" t="s">
        <v>775</v>
      </c>
      <c r="D1" s="2" t="s">
        <v>2</v>
      </c>
      <c r="E1" s="2" t="s">
        <v>32</v>
      </c>
      <c r="F1" s="2" t="s">
        <v>757</v>
      </c>
      <c r="G1" s="2" t="s">
        <v>758</v>
      </c>
      <c r="H1" s="2" t="s">
        <v>759</v>
      </c>
      <c r="I1" s="2" t="s">
        <v>776</v>
      </c>
    </row>
    <row r="2" spans="1:9">
      <c r="A2" s="3" t="s">
        <v>588</v>
      </c>
    </row>
    <row r="3" spans="1:9">
      <c r="A3" s="4" t="s">
        <v>777</v>
      </c>
      <c r="D3" s="7" t="n">
        <v>3580405</v>
      </c>
      <c r="E3" s="7" t="n">
        <v>2753746</v>
      </c>
    </row>
    <row r="4" spans="1:9">
      <c r="A4" s="4" t="s">
        <v>778</v>
      </c>
      <c r="D4" s="5" t="n">
        <v>818798</v>
      </c>
      <c r="E4" s="5" t="n">
        <v>372221</v>
      </c>
    </row>
    <row r="5" spans="1:9">
      <c r="A5" s="4" t="s">
        <v>779</v>
      </c>
      <c r="D5" s="5" t="n">
        <v>2676773</v>
      </c>
      <c r="E5" s="5" t="n">
        <v>2332600</v>
      </c>
    </row>
    <row r="6" spans="1:9">
      <c r="A6" s="4" t="s">
        <v>780</v>
      </c>
      <c r="D6" s="7" t="n">
        <v>467959</v>
      </c>
      <c r="E6" s="5" t="n">
        <v>234235</v>
      </c>
    </row>
    <row r="7" spans="1:9">
      <c r="A7" s="4" t="s">
        <v>781</v>
      </c>
    </row>
    <row r="8" spans="1:9">
      <c r="A8" s="3" t="s">
        <v>588</v>
      </c>
    </row>
    <row r="9" spans="1:9">
      <c r="A9" s="4" t="s">
        <v>768</v>
      </c>
      <c r="C9" s="4" t="s">
        <v>782</v>
      </c>
    </row>
    <row r="10" spans="1:9">
      <c r="A10" s="4" t="s">
        <v>783</v>
      </c>
      <c r="C10" s="4" t="s">
        <v>784</v>
      </c>
    </row>
    <row r="11" spans="1:9">
      <c r="A11" s="4" t="s">
        <v>785</v>
      </c>
    </row>
    <row r="12" spans="1:9">
      <c r="A12" s="3" t="s">
        <v>588</v>
      </c>
    </row>
    <row r="13" spans="1:9">
      <c r="A13" s="4" t="s">
        <v>768</v>
      </c>
      <c r="B13" s="4" t="s">
        <v>786</v>
      </c>
    </row>
    <row r="14" spans="1:9">
      <c r="A14" s="4" t="s">
        <v>783</v>
      </c>
      <c r="I14" s="4" t="s">
        <v>787</v>
      </c>
    </row>
    <row r="15" spans="1:9">
      <c r="A15" s="4" t="s">
        <v>788</v>
      </c>
    </row>
    <row r="16" spans="1:9">
      <c r="A16" s="3" t="s">
        <v>588</v>
      </c>
    </row>
    <row r="17" spans="1:9">
      <c r="A17" s="4" t="s">
        <v>768</v>
      </c>
      <c r="D17" s="4" t="s">
        <v>789</v>
      </c>
    </row>
    <row r="18" spans="1:9">
      <c r="A18" s="4" t="s">
        <v>84</v>
      </c>
    </row>
    <row r="19" spans="1:9">
      <c r="A19" s="3" t="s">
        <v>588</v>
      </c>
    </row>
    <row r="20" spans="1:9">
      <c r="A20" s="4" t="s">
        <v>779</v>
      </c>
      <c r="D20" s="7" t="n">
        <v>331861</v>
      </c>
      <c r="E20" s="5" t="n">
        <v>214087</v>
      </c>
    </row>
    <row r="21" spans="1:9">
      <c r="A21" s="4" t="s">
        <v>790</v>
      </c>
    </row>
    <row r="22" spans="1:9">
      <c r="A22" s="3" t="s">
        <v>588</v>
      </c>
    </row>
    <row r="23" spans="1:9">
      <c r="A23" s="4" t="s">
        <v>783</v>
      </c>
      <c r="D23" s="4" t="s">
        <v>791</v>
      </c>
    </row>
    <row r="24" spans="1:9">
      <c r="A24" s="4" t="s">
        <v>761</v>
      </c>
    </row>
    <row r="25" spans="1:9">
      <c r="A25" s="3" t="s">
        <v>588</v>
      </c>
    </row>
    <row r="26" spans="1:9">
      <c r="A26" s="4" t="s">
        <v>783</v>
      </c>
      <c r="H26" s="4" t="s">
        <v>792</v>
      </c>
    </row>
    <row r="27" spans="1:9">
      <c r="A27" s="4" t="s">
        <v>763</v>
      </c>
    </row>
    <row r="28" spans="1:9">
      <c r="A28" s="3" t="s">
        <v>588</v>
      </c>
    </row>
    <row r="29" spans="1:9">
      <c r="A29" s="4" t="s">
        <v>783</v>
      </c>
      <c r="G29" s="4" t="s">
        <v>793</v>
      </c>
    </row>
    <row r="30" spans="1:9">
      <c r="A30" s="4" t="s">
        <v>764</v>
      </c>
    </row>
    <row r="31" spans="1:9">
      <c r="A31" s="3" t="s">
        <v>588</v>
      </c>
    </row>
    <row r="32" spans="1:9">
      <c r="A32" s="4" t="s">
        <v>783</v>
      </c>
      <c r="F32" s="4" t="s">
        <v>794</v>
      </c>
    </row>
    <row r="33" spans="1:9">
      <c r="A33" s="4" t="s">
        <v>795</v>
      </c>
    </row>
    <row r="34" spans="1:9">
      <c r="A34" s="3" t="s">
        <v>588</v>
      </c>
    </row>
    <row r="35" spans="1:9">
      <c r="A35" s="4" t="s">
        <v>777</v>
      </c>
      <c r="D35" s="7" t="n">
        <v>1628831</v>
      </c>
      <c r="E35" s="5" t="n">
        <v>1511497</v>
      </c>
    </row>
    <row r="36" spans="1:9">
      <c r="A36" s="4" t="s">
        <v>778</v>
      </c>
      <c r="D36" s="5" t="n">
        <v>559774</v>
      </c>
      <c r="E36" s="5" t="n">
        <v>213191</v>
      </c>
    </row>
    <row r="37" spans="1:9">
      <c r="A37" s="4" t="s">
        <v>779</v>
      </c>
      <c r="D37" s="5" t="n">
        <v>1041678</v>
      </c>
      <c r="E37" s="5" t="n">
        <v>1279235</v>
      </c>
    </row>
    <row r="38" spans="1:9">
      <c r="A38" s="4" t="s">
        <v>780</v>
      </c>
      <c r="D38" s="5" t="n">
        <v>24305</v>
      </c>
      <c r="E38" s="5" t="n">
        <v>13053</v>
      </c>
    </row>
    <row r="39" spans="1:9">
      <c r="A39" s="4" t="s">
        <v>796</v>
      </c>
    </row>
    <row r="40" spans="1:9">
      <c r="A40" s="3" t="s">
        <v>588</v>
      </c>
    </row>
    <row r="41" spans="1:9">
      <c r="A41" s="4" t="s">
        <v>777</v>
      </c>
      <c r="D41" s="5" t="n">
        <v>364000</v>
      </c>
      <c r="E41" s="5" t="n">
        <v>360000</v>
      </c>
    </row>
    <row r="42" spans="1:9">
      <c r="A42" s="4" t="s">
        <v>778</v>
      </c>
      <c r="D42" s="5" t="n">
        <v>360957</v>
      </c>
      <c r="E42" s="5" t="n">
        <v>22320</v>
      </c>
    </row>
    <row r="43" spans="1:9">
      <c r="A43" s="4" t="s">
        <v>779</v>
      </c>
      <c r="E43" s="5" t="n">
        <v>333287</v>
      </c>
    </row>
    <row r="44" spans="1:9">
      <c r="A44" s="4" t="s">
        <v>780</v>
      </c>
      <c r="D44" s="7" t="n">
        <v>24305</v>
      </c>
      <c r="E44" s="7" t="n">
        <v>13053</v>
      </c>
    </row>
    <row r="45" spans="1:9">
      <c r="A45" s="4" t="s">
        <v>797</v>
      </c>
      <c r="D45" s="4" t="s">
        <v>798</v>
      </c>
      <c r="E45" s="4" t="s">
        <v>11</v>
      </c>
    </row>
    <row r="46" spans="1:9">
      <c r="A46" s="4" t="s">
        <v>799</v>
      </c>
      <c r="D46" s="4" t="s">
        <v>800</v>
      </c>
      <c r="E46" s="4" t="s">
        <v>800</v>
      </c>
    </row>
    <row r="47" spans="1:9">
      <c r="A47" s="4" t="s">
        <v>801</v>
      </c>
    </row>
    <row r="48" spans="1:9">
      <c r="A48" s="3" t="s">
        <v>588</v>
      </c>
    </row>
    <row r="49" spans="1:9">
      <c r="A49" s="4" t="s">
        <v>783</v>
      </c>
      <c r="D49" s="4" t="s">
        <v>802</v>
      </c>
      <c r="E49" s="4" t="s">
        <v>803</v>
      </c>
    </row>
    <row r="50" spans="1:9">
      <c r="A50" s="4" t="s">
        <v>804</v>
      </c>
    </row>
    <row r="51" spans="1:9">
      <c r="A51" s="3" t="s">
        <v>588</v>
      </c>
    </row>
    <row r="52" spans="1:9">
      <c r="A52" s="4" t="s">
        <v>783</v>
      </c>
      <c r="D52" s="4" t="s">
        <v>805</v>
      </c>
      <c r="E52" s="4" t="s">
        <v>806</v>
      </c>
    </row>
    <row r="53" spans="1:9">
      <c r="A53" s="4" t="s">
        <v>807</v>
      </c>
    </row>
    <row r="54" spans="1:9">
      <c r="A54" s="3" t="s">
        <v>588</v>
      </c>
    </row>
    <row r="55" spans="1:9">
      <c r="A55" s="4" t="s">
        <v>777</v>
      </c>
      <c r="D55" s="7" t="n">
        <v>23771</v>
      </c>
      <c r="E55" s="7" t="n">
        <v>28173</v>
      </c>
    </row>
    <row r="56" spans="1:9">
      <c r="A56" s="4" t="s">
        <v>778</v>
      </c>
      <c r="D56" s="5" t="n">
        <v>17235</v>
      </c>
      <c r="E56" s="5" t="n">
        <v>12562</v>
      </c>
    </row>
    <row r="57" spans="1:9">
      <c r="A57" s="4" t="s">
        <v>779</v>
      </c>
      <c r="D57" s="7" t="n">
        <v>6536</v>
      </c>
      <c r="E57" s="7" t="n">
        <v>15610</v>
      </c>
    </row>
    <row r="58" spans="1:9">
      <c r="A58" s="4" t="s">
        <v>797</v>
      </c>
      <c r="D58" s="4" t="s">
        <v>808</v>
      </c>
      <c r="E58" s="4" t="s">
        <v>809</v>
      </c>
    </row>
    <row r="59" spans="1:9">
      <c r="A59" s="4" t="s">
        <v>799</v>
      </c>
      <c r="D59" s="4" t="s">
        <v>810</v>
      </c>
      <c r="E59" s="4" t="s">
        <v>810</v>
      </c>
    </row>
    <row r="60" spans="1:9">
      <c r="A60" s="4" t="s">
        <v>811</v>
      </c>
    </row>
    <row r="61" spans="1:9">
      <c r="A61" s="3" t="s">
        <v>588</v>
      </c>
    </row>
    <row r="62" spans="1:9">
      <c r="A62" s="4" t="s">
        <v>783</v>
      </c>
      <c r="D62" s="4" t="s">
        <v>812</v>
      </c>
      <c r="E62" s="4" t="s">
        <v>791</v>
      </c>
    </row>
    <row r="63" spans="1:9">
      <c r="A63" s="4" t="s">
        <v>813</v>
      </c>
    </row>
    <row r="64" spans="1:9">
      <c r="A64" s="3" t="s">
        <v>588</v>
      </c>
    </row>
    <row r="65" spans="1:9">
      <c r="A65" s="4" t="s">
        <v>783</v>
      </c>
      <c r="D65" s="4" t="s">
        <v>814</v>
      </c>
      <c r="E65" s="4" t="s">
        <v>814</v>
      </c>
    </row>
    <row r="66" spans="1:9">
      <c r="A66" s="4" t="s">
        <v>815</v>
      </c>
    </row>
    <row r="67" spans="1:9">
      <c r="A67" s="3" t="s">
        <v>588</v>
      </c>
    </row>
    <row r="68" spans="1:9">
      <c r="A68" s="4" t="s">
        <v>777</v>
      </c>
      <c r="D68" s="7" t="n">
        <v>230000</v>
      </c>
      <c r="E68" s="7" t="n">
        <v>230000</v>
      </c>
    </row>
    <row r="69" spans="1:9">
      <c r="A69" s="4" t="s">
        <v>779</v>
      </c>
      <c r="D69" s="7" t="n">
        <v>226323</v>
      </c>
      <c r="E69" s="7" t="n">
        <v>225795</v>
      </c>
    </row>
    <row r="70" spans="1:9">
      <c r="A70" s="4" t="s">
        <v>768</v>
      </c>
      <c r="D70" s="4" t="s">
        <v>816</v>
      </c>
      <c r="E70" s="4" t="s">
        <v>816</v>
      </c>
    </row>
    <row r="71" spans="1:9">
      <c r="A71" s="4" t="s">
        <v>783</v>
      </c>
      <c r="D71" s="4" t="s">
        <v>817</v>
      </c>
      <c r="E71" s="4" t="s">
        <v>817</v>
      </c>
    </row>
    <row r="72" spans="1:9">
      <c r="A72" s="4" t="s">
        <v>818</v>
      </c>
    </row>
    <row r="73" spans="1:9">
      <c r="A73" s="3" t="s">
        <v>588</v>
      </c>
    </row>
    <row r="74" spans="1:9">
      <c r="A74" s="4" t="s">
        <v>777</v>
      </c>
      <c r="D74" s="7" t="n">
        <v>566000</v>
      </c>
      <c r="E74" s="7" t="n">
        <v>566000</v>
      </c>
    </row>
    <row r="75" spans="1:9">
      <c r="A75" s="4" t="s">
        <v>779</v>
      </c>
      <c r="D75" s="7" t="n">
        <v>557112</v>
      </c>
      <c r="E75" s="7" t="n">
        <v>555981</v>
      </c>
    </row>
    <row r="76" spans="1:9">
      <c r="A76" s="4" t="s">
        <v>768</v>
      </c>
      <c r="D76" s="4" t="s">
        <v>819</v>
      </c>
      <c r="E76" s="4" t="s">
        <v>819</v>
      </c>
    </row>
    <row r="77" spans="1:9">
      <c r="A77" s="4" t="s">
        <v>783</v>
      </c>
      <c r="D77" s="4" t="s">
        <v>820</v>
      </c>
      <c r="E77" s="4" t="s">
        <v>820</v>
      </c>
    </row>
    <row r="78" spans="1:9">
      <c r="A78" s="4" t="s">
        <v>821</v>
      </c>
    </row>
    <row r="79" spans="1:9">
      <c r="A79" s="3" t="s">
        <v>588</v>
      </c>
    </row>
    <row r="80" spans="1:9">
      <c r="A80" s="4" t="s">
        <v>777</v>
      </c>
      <c r="D80" s="7" t="n">
        <v>113000</v>
      </c>
      <c r="E80" s="7" t="n">
        <v>113000</v>
      </c>
    </row>
    <row r="81" spans="1:9">
      <c r="A81" s="4" t="s">
        <v>779</v>
      </c>
      <c r="D81" s="7" t="n">
        <v>101428</v>
      </c>
      <c r="E81" s="7" t="n">
        <v>112784</v>
      </c>
    </row>
    <row r="82" spans="1:9">
      <c r="A82" s="4" t="s">
        <v>768</v>
      </c>
      <c r="D82" s="4" t="s">
        <v>822</v>
      </c>
      <c r="E82" s="4" t="s">
        <v>822</v>
      </c>
    </row>
    <row r="83" spans="1:9">
      <c r="A83" s="4" t="s">
        <v>783</v>
      </c>
      <c r="D83" s="4" t="s">
        <v>823</v>
      </c>
      <c r="E83" s="4" t="s">
        <v>823</v>
      </c>
    </row>
    <row r="84" spans="1:9">
      <c r="A84" s="4" t="s">
        <v>824</v>
      </c>
    </row>
    <row r="85" spans="1:9">
      <c r="A85" s="3" t="s">
        <v>588</v>
      </c>
    </row>
    <row r="86" spans="1:9">
      <c r="A86" s="4" t="s">
        <v>777</v>
      </c>
      <c r="D86" s="7" t="n">
        <v>332060</v>
      </c>
      <c r="E86" s="7" t="n">
        <v>214324</v>
      </c>
    </row>
    <row r="87" spans="1:9">
      <c r="A87" s="4" t="s">
        <v>778</v>
      </c>
      <c r="D87" s="5" t="n">
        <v>181582</v>
      </c>
      <c r="E87" s="5" t="n">
        <v>178309</v>
      </c>
    </row>
    <row r="88" spans="1:9">
      <c r="A88" s="4" t="s">
        <v>779</v>
      </c>
      <c r="D88" s="7" t="n">
        <v>150279</v>
      </c>
      <c r="E88" s="7" t="n">
        <v>35778</v>
      </c>
    </row>
    <row r="89" spans="1:9">
      <c r="A89" s="4" t="s">
        <v>797</v>
      </c>
      <c r="D89" s="4" t="s">
        <v>798</v>
      </c>
      <c r="E89" s="4" t="s">
        <v>809</v>
      </c>
    </row>
    <row r="90" spans="1:9">
      <c r="A90" s="4" t="s">
        <v>799</v>
      </c>
      <c r="D90" s="4" t="s">
        <v>825</v>
      </c>
      <c r="E90" s="4" t="s">
        <v>826</v>
      </c>
    </row>
    <row r="91" spans="1:9">
      <c r="A91" s="4" t="s">
        <v>827</v>
      </c>
    </row>
    <row r="92" spans="1:9">
      <c r="A92" s="3" t="s">
        <v>588</v>
      </c>
    </row>
    <row r="93" spans="1:9">
      <c r="A93" s="4" t="s">
        <v>783</v>
      </c>
      <c r="D93" s="4" t="s">
        <v>828</v>
      </c>
      <c r="E93" s="4" t="s">
        <v>829</v>
      </c>
    </row>
    <row r="94" spans="1:9">
      <c r="A94" s="4" t="s">
        <v>830</v>
      </c>
    </row>
    <row r="95" spans="1:9">
      <c r="A95" s="3" t="s">
        <v>588</v>
      </c>
    </row>
    <row r="96" spans="1:9">
      <c r="A96" s="4" t="s">
        <v>783</v>
      </c>
      <c r="D96" s="4" t="s">
        <v>831</v>
      </c>
      <c r="E96" s="4" t="s">
        <v>806</v>
      </c>
    </row>
    <row r="97" spans="1:9">
      <c r="A97" s="4" t="s">
        <v>832</v>
      </c>
    </row>
    <row r="98" spans="1:9">
      <c r="A98" s="3" t="s">
        <v>588</v>
      </c>
    </row>
    <row r="99" spans="1:9">
      <c r="A99" s="4" t="s">
        <v>777</v>
      </c>
      <c r="D99" s="7" t="n">
        <v>1951574</v>
      </c>
      <c r="E99" s="7" t="n">
        <v>1242249</v>
      </c>
    </row>
    <row r="100" spans="1:9">
      <c r="A100" s="4" t="s">
        <v>778</v>
      </c>
      <c r="D100" s="5" t="n">
        <v>259024</v>
      </c>
      <c r="E100" s="5" t="n">
        <v>159030</v>
      </c>
    </row>
    <row r="101" spans="1:9">
      <c r="A101" s="4" t="s">
        <v>779</v>
      </c>
      <c r="D101" s="5" t="n">
        <v>1635095</v>
      </c>
      <c r="E101" s="5" t="n">
        <v>1053365</v>
      </c>
    </row>
    <row r="102" spans="1:9">
      <c r="A102" s="4" t="s">
        <v>780</v>
      </c>
      <c r="D102" s="5" t="n">
        <v>443654</v>
      </c>
      <c r="E102" s="5" t="n">
        <v>221182</v>
      </c>
    </row>
    <row r="103" spans="1:9">
      <c r="A103" s="4" t="s">
        <v>833</v>
      </c>
    </row>
    <row r="104" spans="1:9">
      <c r="A104" s="3" t="s">
        <v>588</v>
      </c>
    </row>
    <row r="105" spans="1:9">
      <c r="A105" s="4" t="s">
        <v>777</v>
      </c>
      <c r="D105" s="5" t="n">
        <v>75467</v>
      </c>
    </row>
    <row r="106" spans="1:9">
      <c r="A106" s="4" t="s">
        <v>778</v>
      </c>
      <c r="D106" s="5" t="n">
        <v>73825</v>
      </c>
    </row>
    <row r="107" spans="1:9">
      <c r="A107" s="4" t="s">
        <v>780</v>
      </c>
      <c r="D107" s="7" t="n">
        <v>52173</v>
      </c>
    </row>
    <row r="108" spans="1:9">
      <c r="A108" s="4" t="s">
        <v>768</v>
      </c>
      <c r="D108" s="4" t="s">
        <v>800</v>
      </c>
    </row>
    <row r="109" spans="1:9">
      <c r="A109" s="4" t="s">
        <v>783</v>
      </c>
      <c r="D109" s="4" t="s">
        <v>834</v>
      </c>
    </row>
    <row r="110" spans="1:9">
      <c r="A110" s="4" t="s">
        <v>835</v>
      </c>
    </row>
    <row r="111" spans="1:9">
      <c r="A111" s="3" t="s">
        <v>588</v>
      </c>
    </row>
    <row r="112" spans="1:9">
      <c r="A112" s="4" t="s">
        <v>777</v>
      </c>
      <c r="D112" s="7" t="n">
        <v>183388</v>
      </c>
    </row>
    <row r="113" spans="1:9">
      <c r="A113" s="4" t="s">
        <v>778</v>
      </c>
      <c r="D113" s="5" t="n">
        <v>5860</v>
      </c>
    </row>
    <row r="114" spans="1:9">
      <c r="A114" s="4" t="s">
        <v>779</v>
      </c>
      <c r="D114" s="7" t="n">
        <v>171994</v>
      </c>
    </row>
    <row r="115" spans="1:9">
      <c r="A115" s="4" t="s">
        <v>768</v>
      </c>
      <c r="D115" s="4" t="s">
        <v>836</v>
      </c>
    </row>
    <row r="116" spans="1:9">
      <c r="A116" s="4" t="s">
        <v>783</v>
      </c>
      <c r="D116" s="4" t="s">
        <v>837</v>
      </c>
    </row>
    <row r="117" spans="1:9">
      <c r="A117" s="4" t="s">
        <v>838</v>
      </c>
    </row>
    <row r="118" spans="1:9">
      <c r="A118" s="3" t="s">
        <v>588</v>
      </c>
    </row>
    <row r="119" spans="1:9">
      <c r="A119" s="4" t="s">
        <v>777</v>
      </c>
      <c r="D119" s="7" t="n">
        <v>133762</v>
      </c>
      <c r="E119" s="5" t="n">
        <v>213125</v>
      </c>
    </row>
    <row r="120" spans="1:9">
      <c r="A120" s="4" t="s">
        <v>778</v>
      </c>
      <c r="D120" s="5" t="n">
        <v>133578</v>
      </c>
    </row>
    <row r="121" spans="1:9">
      <c r="A121" s="4" t="s">
        <v>779</v>
      </c>
      <c r="E121" s="5" t="n">
        <v>210735</v>
      </c>
    </row>
    <row r="122" spans="1:9">
      <c r="A122" s="4" t="s">
        <v>780</v>
      </c>
      <c r="D122" s="7" t="n">
        <v>56238</v>
      </c>
      <c r="E122" s="7" t="n">
        <v>26875</v>
      </c>
    </row>
    <row r="123" spans="1:9">
      <c r="A123" s="4" t="s">
        <v>768</v>
      </c>
      <c r="D123" s="4" t="s">
        <v>798</v>
      </c>
      <c r="E123" s="4" t="s">
        <v>798</v>
      </c>
    </row>
    <row r="124" spans="1:9">
      <c r="A124" s="4" t="s">
        <v>839</v>
      </c>
    </row>
    <row r="125" spans="1:9">
      <c r="A125" s="3" t="s">
        <v>588</v>
      </c>
    </row>
    <row r="126" spans="1:9">
      <c r="A126" s="4" t="s">
        <v>783</v>
      </c>
      <c r="D126" s="4" t="s">
        <v>840</v>
      </c>
      <c r="E126" s="4" t="s">
        <v>841</v>
      </c>
    </row>
    <row r="127" spans="1:9">
      <c r="A127" s="4" t="s">
        <v>842</v>
      </c>
    </row>
    <row r="128" spans="1:9">
      <c r="A128" s="3" t="s">
        <v>588</v>
      </c>
    </row>
    <row r="129" spans="1:9">
      <c r="A129" s="4" t="s">
        <v>783</v>
      </c>
      <c r="D129" s="4" t="s">
        <v>843</v>
      </c>
      <c r="E129" s="4" t="s">
        <v>844</v>
      </c>
    </row>
    <row r="130" spans="1:9">
      <c r="A130" s="4" t="s">
        <v>845</v>
      </c>
    </row>
    <row r="131" spans="1:9">
      <c r="A131" s="3" t="s">
        <v>588</v>
      </c>
    </row>
    <row r="132" spans="1:9">
      <c r="A132" s="4" t="s">
        <v>777</v>
      </c>
      <c r="D132" s="7" t="n">
        <v>424757</v>
      </c>
      <c r="E132" s="7" t="n">
        <v>455693</v>
      </c>
    </row>
    <row r="133" spans="1:9">
      <c r="A133" s="4" t="s">
        <v>779</v>
      </c>
      <c r="D133" s="5" t="n">
        <v>413792</v>
      </c>
      <c r="E133" s="5" t="n">
        <v>446963</v>
      </c>
    </row>
    <row r="134" spans="1:9">
      <c r="A134" s="4" t="s">
        <v>780</v>
      </c>
      <c r="D134" s="7" t="n">
        <v>335243</v>
      </c>
      <c r="E134" s="7" t="n">
        <v>194307</v>
      </c>
    </row>
    <row r="135" spans="1:9">
      <c r="A135" s="4" t="s">
        <v>768</v>
      </c>
      <c r="D135" s="4" t="s">
        <v>769</v>
      </c>
      <c r="E135" s="4" t="s">
        <v>800</v>
      </c>
    </row>
    <row r="136" spans="1:9">
      <c r="A136" s="4" t="s">
        <v>846</v>
      </c>
    </row>
    <row r="137" spans="1:9">
      <c r="A137" s="3" t="s">
        <v>588</v>
      </c>
    </row>
    <row r="138" spans="1:9">
      <c r="A138" s="4" t="s">
        <v>783</v>
      </c>
      <c r="D138" s="4" t="s">
        <v>802</v>
      </c>
      <c r="E138" s="4" t="s">
        <v>847</v>
      </c>
    </row>
    <row r="139" spans="1:9">
      <c r="A139" s="4" t="s">
        <v>848</v>
      </c>
    </row>
    <row r="140" spans="1:9">
      <c r="A140" s="3" t="s">
        <v>588</v>
      </c>
    </row>
    <row r="141" spans="1:9">
      <c r="A141" s="4" t="s">
        <v>783</v>
      </c>
      <c r="D141" s="4" t="s">
        <v>849</v>
      </c>
      <c r="E141" s="4" t="s">
        <v>850</v>
      </c>
    </row>
    <row r="142" spans="1:9">
      <c r="A142" s="4" t="s">
        <v>851</v>
      </c>
    </row>
    <row r="143" spans="1:9">
      <c r="A143" s="3" t="s">
        <v>588</v>
      </c>
    </row>
    <row r="144" spans="1:9">
      <c r="A144" s="4" t="s">
        <v>777</v>
      </c>
      <c r="D144" s="7" t="n">
        <v>38124</v>
      </c>
    </row>
    <row r="145" spans="1:9">
      <c r="A145" s="4" t="s">
        <v>778</v>
      </c>
      <c r="D145" s="5" t="n">
        <v>12491</v>
      </c>
    </row>
    <row r="146" spans="1:9">
      <c r="A146" s="4" t="s">
        <v>779</v>
      </c>
      <c r="D146" s="7" t="n">
        <v>24565</v>
      </c>
    </row>
    <row r="147" spans="1:9">
      <c r="A147" s="4" t="s">
        <v>797</v>
      </c>
      <c r="D147" s="4" t="s">
        <v>852</v>
      </c>
    </row>
    <row r="148" spans="1:9">
      <c r="A148" s="4" t="s">
        <v>799</v>
      </c>
      <c r="D148" s="4" t="s">
        <v>853</v>
      </c>
    </row>
    <row r="149" spans="1:9">
      <c r="A149" s="4" t="s">
        <v>854</v>
      </c>
    </row>
    <row r="150" spans="1:9">
      <c r="A150" s="3" t="s">
        <v>588</v>
      </c>
    </row>
    <row r="151" spans="1:9">
      <c r="A151" s="4" t="s">
        <v>783</v>
      </c>
      <c r="D151" s="4" t="s">
        <v>843</v>
      </c>
    </row>
    <row r="152" spans="1:9">
      <c r="A152" s="4" t="s">
        <v>855</v>
      </c>
    </row>
    <row r="153" spans="1:9">
      <c r="A153" s="3" t="s">
        <v>588</v>
      </c>
    </row>
    <row r="154" spans="1:9">
      <c r="A154" s="4" t="s">
        <v>783</v>
      </c>
      <c r="D154" s="4" t="s">
        <v>856</v>
      </c>
    </row>
    <row r="155" spans="1:9">
      <c r="A155" s="4" t="s">
        <v>857</v>
      </c>
    </row>
    <row r="156" spans="1:9">
      <c r="A156" s="3" t="s">
        <v>588</v>
      </c>
    </row>
    <row r="157" spans="1:9">
      <c r="A157" s="4" t="s">
        <v>777</v>
      </c>
      <c r="D157" s="7" t="n">
        <v>119753</v>
      </c>
    </row>
    <row r="158" spans="1:9">
      <c r="A158" s="4" t="s">
        <v>778</v>
      </c>
      <c r="D158" s="5" t="n">
        <v>3272</v>
      </c>
    </row>
    <row r="159" spans="1:9">
      <c r="A159" s="4" t="s">
        <v>779</v>
      </c>
      <c r="D159" s="7" t="n">
        <v>115464</v>
      </c>
    </row>
    <row r="160" spans="1:9">
      <c r="A160" s="4" t="s">
        <v>768</v>
      </c>
      <c r="D160" s="4" t="s">
        <v>858</v>
      </c>
    </row>
    <row r="161" spans="1:9">
      <c r="A161" s="4" t="s">
        <v>783</v>
      </c>
      <c r="D161" s="4" t="s">
        <v>859</v>
      </c>
    </row>
    <row r="162" spans="1:9">
      <c r="A162" s="4" t="s">
        <v>860</v>
      </c>
    </row>
    <row r="163" spans="1:9">
      <c r="A163" s="3" t="s">
        <v>588</v>
      </c>
    </row>
    <row r="164" spans="1:9">
      <c r="A164" s="4" t="s">
        <v>777</v>
      </c>
      <c r="D164" s="7" t="n">
        <v>206901</v>
      </c>
    </row>
    <row r="165" spans="1:9">
      <c r="A165" s="4" t="s">
        <v>778</v>
      </c>
      <c r="D165" s="5" t="n">
        <v>5376</v>
      </c>
    </row>
    <row r="166" spans="1:9">
      <c r="A166" s="4" t="s">
        <v>779</v>
      </c>
      <c r="D166" s="7" t="n">
        <v>198220</v>
      </c>
    </row>
    <row r="167" spans="1:9">
      <c r="A167" s="4" t="s">
        <v>768</v>
      </c>
      <c r="D167" s="4" t="s">
        <v>861</v>
      </c>
    </row>
    <row r="168" spans="1:9">
      <c r="A168" s="4" t="s">
        <v>783</v>
      </c>
      <c r="D168" s="4" t="s">
        <v>862</v>
      </c>
    </row>
    <row r="169" spans="1:9">
      <c r="A169" s="4" t="s">
        <v>863</v>
      </c>
    </row>
    <row r="170" spans="1:9">
      <c r="A170" s="3" t="s">
        <v>588</v>
      </c>
    </row>
    <row r="171" spans="1:9">
      <c r="A171" s="4" t="s">
        <v>777</v>
      </c>
      <c r="D171" s="7" t="n">
        <v>170000</v>
      </c>
    </row>
    <row r="172" spans="1:9">
      <c r="A172" s="4" t="s">
        <v>778</v>
      </c>
      <c r="D172" s="5" t="n">
        <v>4994</v>
      </c>
    </row>
    <row r="173" spans="1:9">
      <c r="A173" s="4" t="s">
        <v>779</v>
      </c>
      <c r="D173" s="7" t="n">
        <v>161855</v>
      </c>
    </row>
    <row r="174" spans="1:9">
      <c r="A174" s="4" t="s">
        <v>768</v>
      </c>
      <c r="D174" s="4" t="s">
        <v>864</v>
      </c>
    </row>
    <row r="175" spans="1:9">
      <c r="A175" s="4" t="s">
        <v>783</v>
      </c>
      <c r="D175" s="4" t="s">
        <v>806</v>
      </c>
    </row>
    <row r="176" spans="1:9">
      <c r="A176" s="4" t="s">
        <v>865</v>
      </c>
    </row>
    <row r="177" spans="1:9">
      <c r="A177" s="3" t="s">
        <v>588</v>
      </c>
    </row>
    <row r="178" spans="1:9">
      <c r="A178" s="4" t="s">
        <v>777</v>
      </c>
      <c r="D178" s="7" t="n">
        <v>41899</v>
      </c>
      <c r="E178" s="7" t="n">
        <v>45845</v>
      </c>
    </row>
    <row r="179" spans="1:9">
      <c r="A179" s="4" t="s">
        <v>778</v>
      </c>
      <c r="D179" s="5" t="n">
        <v>3330</v>
      </c>
      <c r="E179" s="5" t="n">
        <v>3342</v>
      </c>
    </row>
    <row r="180" spans="1:9">
      <c r="A180" s="4" t="s">
        <v>779</v>
      </c>
      <c r="D180" s="7" t="n">
        <v>35826</v>
      </c>
      <c r="E180" s="7" t="n">
        <v>39669</v>
      </c>
    </row>
    <row r="181" spans="1:9">
      <c r="A181" s="4" t="s">
        <v>768</v>
      </c>
      <c r="D181" s="4" t="s">
        <v>866</v>
      </c>
      <c r="E181" s="4" t="s">
        <v>866</v>
      </c>
    </row>
    <row r="182" spans="1:9">
      <c r="A182" s="4" t="s">
        <v>783</v>
      </c>
      <c r="D182" s="4" t="s">
        <v>849</v>
      </c>
      <c r="E182" s="4" t="s">
        <v>849</v>
      </c>
    </row>
    <row r="183" spans="1:9">
      <c r="A183" s="4" t="s">
        <v>867</v>
      </c>
    </row>
    <row r="184" spans="1:9">
      <c r="A184" s="3" t="s">
        <v>588</v>
      </c>
    </row>
    <row r="185" spans="1:9">
      <c r="A185" s="4" t="s">
        <v>777</v>
      </c>
      <c r="D185" s="7" t="n">
        <v>60768</v>
      </c>
      <c r="E185" s="7" t="n">
        <v>64431</v>
      </c>
    </row>
    <row r="186" spans="1:9">
      <c r="A186" s="4" t="s">
        <v>778</v>
      </c>
      <c r="D186" s="5" t="n">
        <v>3016</v>
      </c>
      <c r="E186" s="5" t="n">
        <v>2855</v>
      </c>
    </row>
    <row r="187" spans="1:9">
      <c r="A187" s="4" t="s">
        <v>779</v>
      </c>
      <c r="D187" s="7" t="n">
        <v>55197</v>
      </c>
      <c r="E187" s="7" t="n">
        <v>58938</v>
      </c>
    </row>
    <row r="188" spans="1:9">
      <c r="A188" s="4" t="s">
        <v>768</v>
      </c>
      <c r="D188" s="4" t="s">
        <v>868</v>
      </c>
      <c r="E188" s="4" t="s">
        <v>868</v>
      </c>
    </row>
    <row r="189" spans="1:9">
      <c r="A189" s="4" t="s">
        <v>783</v>
      </c>
      <c r="D189" s="4" t="s">
        <v>869</v>
      </c>
      <c r="E189" s="4" t="s">
        <v>869</v>
      </c>
    </row>
    <row r="190" spans="1:9">
      <c r="A190" s="4" t="s">
        <v>870</v>
      </c>
    </row>
    <row r="191" spans="1:9">
      <c r="A191" s="3" t="s">
        <v>588</v>
      </c>
    </row>
    <row r="192" spans="1:9">
      <c r="A192" s="4" t="s">
        <v>777</v>
      </c>
      <c r="D192" s="7" t="n">
        <v>186851</v>
      </c>
      <c r="E192" s="7" t="n">
        <v>193755</v>
      </c>
    </row>
    <row r="193" spans="1:9">
      <c r="A193" s="4" t="s">
        <v>778</v>
      </c>
      <c r="D193" s="5" t="n">
        <v>7055</v>
      </c>
      <c r="E193" s="5" t="n">
        <v>6319</v>
      </c>
    </row>
    <row r="194" spans="1:9">
      <c r="A194" s="4" t="s">
        <v>779</v>
      </c>
      <c r="D194" s="7" t="n">
        <v>173625</v>
      </c>
      <c r="E194" s="7" t="n">
        <v>181041</v>
      </c>
    </row>
    <row r="195" spans="1:9">
      <c r="A195" s="4" t="s">
        <v>768</v>
      </c>
      <c r="D195" s="4" t="s">
        <v>871</v>
      </c>
      <c r="E195" s="4" t="s">
        <v>871</v>
      </c>
    </row>
    <row r="196" spans="1:9">
      <c r="A196" s="4" t="s">
        <v>872</v>
      </c>
    </row>
    <row r="197" spans="1:9">
      <c r="A197" s="3" t="s">
        <v>588</v>
      </c>
    </row>
    <row r="198" spans="1:9">
      <c r="A198" s="4" t="s">
        <v>783</v>
      </c>
      <c r="D198" s="4" t="s">
        <v>802</v>
      </c>
      <c r="E198" s="4" t="s">
        <v>802</v>
      </c>
    </row>
    <row r="199" spans="1:9">
      <c r="A199" s="4" t="s">
        <v>873</v>
      </c>
    </row>
    <row r="200" spans="1:9">
      <c r="A200" s="3" t="s">
        <v>588</v>
      </c>
    </row>
    <row r="201" spans="1:9">
      <c r="A201" s="4" t="s">
        <v>783</v>
      </c>
      <c r="D201" s="4" t="s">
        <v>874</v>
      </c>
      <c r="E201" s="4" t="s">
        <v>874</v>
      </c>
    </row>
    <row r="202" spans="1:9">
      <c r="A202" s="4" t="s">
        <v>875</v>
      </c>
    </row>
    <row r="203" spans="1:9">
      <c r="A203" s="3" t="s">
        <v>588</v>
      </c>
    </row>
    <row r="204" spans="1:9">
      <c r="A204" s="4" t="s">
        <v>777</v>
      </c>
      <c r="D204" s="7" t="n">
        <v>119199</v>
      </c>
      <c r="E204" s="7" t="n">
        <v>122295</v>
      </c>
    </row>
    <row r="205" spans="1:9">
      <c r="A205" s="4" t="s">
        <v>778</v>
      </c>
      <c r="D205" s="5" t="n">
        <v>1511</v>
      </c>
      <c r="E205" s="5" t="n">
        <v>1348</v>
      </c>
    </row>
    <row r="206" spans="1:9">
      <c r="A206" s="4" t="s">
        <v>779</v>
      </c>
      <c r="D206" s="7" t="n">
        <v>112927</v>
      </c>
      <c r="E206" s="7" t="n">
        <v>116019</v>
      </c>
    </row>
    <row r="207" spans="1:9">
      <c r="A207" s="4" t="s">
        <v>768</v>
      </c>
      <c r="D207" s="4" t="s">
        <v>876</v>
      </c>
      <c r="E207" s="4" t="s">
        <v>876</v>
      </c>
    </row>
    <row r="208" spans="1:9">
      <c r="A208" s="4" t="s">
        <v>877</v>
      </c>
    </row>
    <row r="209" spans="1:9">
      <c r="A209" s="3" t="s">
        <v>588</v>
      </c>
    </row>
    <row r="210" spans="1:9">
      <c r="A210" s="4" t="s">
        <v>783</v>
      </c>
      <c r="D210" s="4" t="s">
        <v>834</v>
      </c>
      <c r="E210" s="4" t="s">
        <v>834</v>
      </c>
    </row>
    <row r="211" spans="1:9">
      <c r="A211" s="4" t="s">
        <v>878</v>
      </c>
    </row>
    <row r="212" spans="1:9">
      <c r="A212" s="3" t="s">
        <v>588</v>
      </c>
    </row>
    <row r="213" spans="1:9">
      <c r="A213" s="4" t="s">
        <v>783</v>
      </c>
      <c r="D213" s="4" t="s">
        <v>879</v>
      </c>
      <c r="E213" s="4" t="s">
        <v>879</v>
      </c>
    </row>
    <row r="214" spans="1:9">
      <c r="A214" s="4" t="s">
        <v>880</v>
      </c>
    </row>
    <row r="215" spans="1:9">
      <c r="A215" s="3" t="s">
        <v>588</v>
      </c>
    </row>
    <row r="216" spans="1:9">
      <c r="A216" s="4" t="s">
        <v>777</v>
      </c>
      <c r="D216" s="7" t="n">
        <v>50119</v>
      </c>
    </row>
    <row r="217" spans="1:9">
      <c r="A217" s="4" t="s">
        <v>778</v>
      </c>
      <c r="D217" s="5" t="n">
        <v>1202</v>
      </c>
    </row>
    <row r="218" spans="1:9">
      <c r="A218" s="4" t="s">
        <v>779</v>
      </c>
      <c r="D218" s="7" t="n">
        <v>44313</v>
      </c>
    </row>
    <row r="219" spans="1:9">
      <c r="A219" s="4" t="s">
        <v>768</v>
      </c>
      <c r="D219" s="4" t="s">
        <v>881</v>
      </c>
    </row>
    <row r="220" spans="1:9">
      <c r="A220" s="4" t="s">
        <v>882</v>
      </c>
    </row>
    <row r="221" spans="1:9">
      <c r="A221" s="3" t="s">
        <v>588</v>
      </c>
    </row>
    <row r="222" spans="1:9">
      <c r="A222" s="4" t="s">
        <v>783</v>
      </c>
      <c r="D222" s="4" t="s">
        <v>862</v>
      </c>
    </row>
    <row r="223" spans="1:9">
      <c r="A223" s="4" t="s">
        <v>883</v>
      </c>
    </row>
    <row r="224" spans="1:9">
      <c r="A224" s="3" t="s">
        <v>588</v>
      </c>
    </row>
    <row r="225" spans="1:9">
      <c r="A225" s="4" t="s">
        <v>783</v>
      </c>
      <c r="D225" s="4" t="s">
        <v>884</v>
      </c>
    </row>
    <row r="226" spans="1:9">
      <c r="A226" s="4" t="s">
        <v>885</v>
      </c>
    </row>
    <row r="227" spans="1:9">
      <c r="A227" s="3" t="s">
        <v>588</v>
      </c>
    </row>
    <row r="228" spans="1:9">
      <c r="A228" s="4" t="s">
        <v>777</v>
      </c>
      <c r="D228" s="7" t="n">
        <v>140586</v>
      </c>
    </row>
    <row r="229" spans="1:9">
      <c r="A229" s="4" t="s">
        <v>778</v>
      </c>
      <c r="D229" s="5" t="n">
        <v>3514</v>
      </c>
    </row>
    <row r="230" spans="1:9">
      <c r="A230" s="4" t="s">
        <v>779</v>
      </c>
      <c r="D230" s="7" t="n">
        <v>127317</v>
      </c>
    </row>
    <row r="231" spans="1:9">
      <c r="A231" s="4" t="s">
        <v>768</v>
      </c>
      <c r="D231" s="4" t="s">
        <v>886</v>
      </c>
    </row>
    <row r="232" spans="1:9">
      <c r="A232" s="4" t="s">
        <v>887</v>
      </c>
    </row>
    <row r="233" spans="1:9">
      <c r="A233" s="3" t="s">
        <v>588</v>
      </c>
    </row>
    <row r="234" spans="1:9">
      <c r="A234" s="4" t="s">
        <v>783</v>
      </c>
      <c r="D234" s="4" t="s">
        <v>849</v>
      </c>
    </row>
    <row r="235" spans="1:9">
      <c r="A235" s="4" t="s">
        <v>888</v>
      </c>
    </row>
    <row r="236" spans="1:9">
      <c r="A236" s="3" t="s">
        <v>588</v>
      </c>
    </row>
    <row r="237" spans="1:9">
      <c r="A237" s="4" t="s">
        <v>783</v>
      </c>
      <c r="D237" s="4" t="s">
        <v>889</v>
      </c>
    </row>
    <row r="238" spans="1:9">
      <c r="A238" s="4" t="s">
        <v>890</v>
      </c>
    </row>
    <row r="239" spans="1:9">
      <c r="A239" s="3" t="s">
        <v>588</v>
      </c>
    </row>
    <row r="240" spans="1:9">
      <c r="A240" s="4" t="s">
        <v>777</v>
      </c>
      <c r="E240" s="7" t="n">
        <v>34622</v>
      </c>
    </row>
    <row r="241" spans="1:9">
      <c r="A241" s="4" t="s">
        <v>778</v>
      </c>
      <c r="E241" s="7" t="n">
        <v>33918</v>
      </c>
    </row>
    <row r="242" spans="1:9">
      <c r="A242" s="4" t="s">
        <v>768</v>
      </c>
      <c r="E242" s="4" t="s">
        <v>891</v>
      </c>
    </row>
    <row r="243" spans="1:9">
      <c r="A243" s="4" t="s">
        <v>783</v>
      </c>
      <c r="E243" s="4" t="s">
        <v>803</v>
      </c>
    </row>
    <row r="244" spans="1:9">
      <c r="A244" s="4" t="s">
        <v>892</v>
      </c>
    </row>
    <row r="245" spans="1:9">
      <c r="A245" s="3" t="s">
        <v>588</v>
      </c>
    </row>
    <row r="246" spans="1:9">
      <c r="A246" s="4" t="s">
        <v>777</v>
      </c>
      <c r="E246" s="7" t="n">
        <v>112483</v>
      </c>
    </row>
    <row r="247" spans="1:9">
      <c r="A247" s="4" t="s">
        <v>778</v>
      </c>
      <c r="E247" s="7" t="n">
        <v>111248</v>
      </c>
    </row>
    <row r="248" spans="1:9">
      <c r="A248" s="4" t="s">
        <v>768</v>
      </c>
      <c r="E248" s="4" t="s">
        <v>11</v>
      </c>
    </row>
    <row r="249" spans="1:9">
      <c r="A249" s="4" t="s">
        <v>893</v>
      </c>
    </row>
    <row r="250" spans="1:9">
      <c r="A250" s="3" t="s">
        <v>588</v>
      </c>
    </row>
    <row r="251" spans="1:9">
      <c r="A251" s="4" t="s">
        <v>783</v>
      </c>
      <c r="E251" s="4" t="s">
        <v>894</v>
      </c>
    </row>
    <row r="252" spans="1:9">
      <c r="A252" s="4" t="s">
        <v>895</v>
      </c>
    </row>
    <row r="253" spans="1:9">
      <c r="A253" s="3" t="s">
        <v>588</v>
      </c>
    </row>
    <row r="254" spans="1:9">
      <c r="A254" s="4" t="s">
        <v>783</v>
      </c>
      <c r="E254" s="4" t="s">
        <v>89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32</v>
      </c>
    </row>
    <row r="2" spans="1:3">
      <c r="A2" s="3" t="s">
        <v>588</v>
      </c>
    </row>
    <row r="3" spans="1:3">
      <c r="A3" s="4" t="s">
        <v>898</v>
      </c>
      <c r="B3" s="7" t="n">
        <v>350000000</v>
      </c>
      <c r="C3" s="7" t="n">
        <v>350000000</v>
      </c>
    </row>
    <row r="4" spans="1:3">
      <c r="A4" s="4" t="s">
        <v>899</v>
      </c>
      <c r="B4" s="7" t="n">
        <v>17900000</v>
      </c>
      <c r="C4" s="7" t="n">
        <v>1357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AF2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1"/>
    <col customWidth="1" max="6" min="6" width="21"/>
    <col customWidth="1" max="7" min="7" width="21"/>
    <col customWidth="1" max="8" min="8" width="14"/>
    <col customWidth="1" max="9" min="9" width="21"/>
    <col customWidth="1" max="10" min="10" width="21"/>
    <col customWidth="1" max="11" min="11" width="21"/>
    <col customWidth="1" max="12" min="12" width="21"/>
    <col customWidth="1" max="13" min="13" width="21"/>
    <col customWidth="1" max="14" min="14" width="21"/>
    <col customWidth="1" max="15" min="15" width="14"/>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80"/>
    <col customWidth="1" max="25" min="25" width="80"/>
    <col customWidth="1" max="26" min="26" width="21"/>
    <col customWidth="1" max="27" min="27" width="21"/>
    <col customWidth="1" max="28" min="28" width="21"/>
    <col customWidth="1" max="29" min="29" width="21"/>
    <col customWidth="1" max="30" min="30" width="20"/>
    <col customWidth="1" max="31" min="31" width="21"/>
    <col customWidth="1" max="32" min="32" width="21"/>
  </cols>
  <sheetData>
    <row r="1" spans="1:32">
      <c r="A1" s="1" t="s">
        <v>900</v>
      </c>
      <c r="B1" s="2" t="s">
        <v>901</v>
      </c>
      <c r="C1" s="2" t="s">
        <v>902</v>
      </c>
      <c r="D1" s="2" t="s">
        <v>903</v>
      </c>
      <c r="E1" s="2" t="s">
        <v>904</v>
      </c>
      <c r="F1" s="2" t="s">
        <v>905</v>
      </c>
      <c r="G1" s="2" t="s">
        <v>906</v>
      </c>
      <c r="H1" s="2" t="s">
        <v>907</v>
      </c>
      <c r="I1" s="2" t="s">
        <v>908</v>
      </c>
      <c r="J1" s="2" t="s">
        <v>909</v>
      </c>
      <c r="K1" s="2" t="s">
        <v>910</v>
      </c>
      <c r="L1" s="2" t="s">
        <v>911</v>
      </c>
      <c r="M1" s="2" t="s">
        <v>496</v>
      </c>
      <c r="N1" s="2" t="s">
        <v>912</v>
      </c>
      <c r="O1" s="2" t="s">
        <v>913</v>
      </c>
      <c r="P1" s="2" t="s">
        <v>914</v>
      </c>
      <c r="Q1" s="2" t="s">
        <v>915</v>
      </c>
      <c r="R1" s="2" t="s">
        <v>916</v>
      </c>
      <c r="S1" s="2" t="s">
        <v>917</v>
      </c>
      <c r="T1" s="2" t="s">
        <v>906</v>
      </c>
      <c r="U1" s="2" t="s">
        <v>918</v>
      </c>
      <c r="V1" s="2" t="s">
        <v>919</v>
      </c>
      <c r="W1" s="2" t="s">
        <v>920</v>
      </c>
      <c r="X1" s="2" t="s">
        <v>921</v>
      </c>
      <c r="Y1" s="2" t="s">
        <v>922</v>
      </c>
      <c r="Z1" s="2" t="s">
        <v>492</v>
      </c>
      <c r="AA1" s="2" t="s">
        <v>923</v>
      </c>
      <c r="AB1" s="2" t="s">
        <v>924</v>
      </c>
      <c r="AC1" s="2" t="s">
        <v>925</v>
      </c>
      <c r="AD1" s="2" t="s">
        <v>926</v>
      </c>
      <c r="AE1" s="2" t="s">
        <v>927</v>
      </c>
      <c r="AF1" s="2" t="s">
        <v>928</v>
      </c>
    </row>
    <row r="2" spans="1:32">
      <c r="A2" s="3" t="s">
        <v>588</v>
      </c>
    </row>
    <row r="3" spans="1:32">
      <c r="A3" s="4" t="s">
        <v>929</v>
      </c>
      <c r="Z3" s="7" t="n">
        <v>65203000</v>
      </c>
    </row>
    <row r="4" spans="1:32">
      <c r="A4" s="4" t="s">
        <v>65</v>
      </c>
      <c r="X4" s="7" t="n">
        <v>11669000</v>
      </c>
      <c r="Y4" s="7" t="n">
        <v>12975000</v>
      </c>
    </row>
    <row r="5" spans="1:32">
      <c r="A5" s="4" t="s">
        <v>206</v>
      </c>
      <c r="X5" s="5" t="n">
        <v>866946000</v>
      </c>
      <c r="Y5" s="7" t="n">
        <v>215933000</v>
      </c>
      <c r="Z5" s="5" t="n">
        <v>336557000</v>
      </c>
    </row>
    <row r="6" spans="1:32">
      <c r="A6" s="4" t="s">
        <v>781</v>
      </c>
    </row>
    <row r="7" spans="1:32">
      <c r="A7" s="3" t="s">
        <v>588</v>
      </c>
    </row>
    <row r="8" spans="1:32">
      <c r="A8" s="4" t="s">
        <v>930</v>
      </c>
      <c r="I8" s="7" t="n">
        <v>230000000</v>
      </c>
    </row>
    <row r="9" spans="1:32">
      <c r="A9" s="4" t="s">
        <v>931</v>
      </c>
      <c r="I9" s="7" t="n">
        <v>222500000</v>
      </c>
    </row>
    <row r="10" spans="1:32">
      <c r="A10" s="4" t="s">
        <v>932</v>
      </c>
      <c r="I10" s="4" t="s">
        <v>782</v>
      </c>
    </row>
    <row r="11" spans="1:32">
      <c r="A11" s="4" t="s">
        <v>783</v>
      </c>
      <c r="I11" s="4" t="s">
        <v>784</v>
      </c>
    </row>
    <row r="12" spans="1:32">
      <c r="A12" s="4" t="s">
        <v>933</v>
      </c>
      <c r="X12" s="7" t="n">
        <v>1000</v>
      </c>
    </row>
    <row r="13" spans="1:32">
      <c r="A13" s="4" t="s">
        <v>934</v>
      </c>
      <c r="X13" s="11" t="n">
        <v>1.7838</v>
      </c>
    </row>
    <row r="14" spans="1:32">
      <c r="A14" s="4" t="s">
        <v>935</v>
      </c>
      <c r="X14" s="8" t="n">
        <v>560.6</v>
      </c>
    </row>
    <row r="15" spans="1:32">
      <c r="A15" s="4" t="s">
        <v>936</v>
      </c>
      <c r="X15" s="4" t="s">
        <v>937</v>
      </c>
    </row>
    <row r="16" spans="1:32">
      <c r="A16" s="4" t="s">
        <v>938</v>
      </c>
    </row>
    <row r="17" spans="1:32">
      <c r="A17" s="3" t="s">
        <v>588</v>
      </c>
    </row>
    <row r="18" spans="1:32">
      <c r="A18" s="4" t="s">
        <v>934</v>
      </c>
      <c r="X18" s="11" t="n">
        <v>2.3635</v>
      </c>
    </row>
    <row r="19" spans="1:32">
      <c r="A19" s="4" t="s">
        <v>939</v>
      </c>
    </row>
    <row r="20" spans="1:32">
      <c r="A20" s="3" t="s">
        <v>588</v>
      </c>
    </row>
    <row r="21" spans="1:32">
      <c r="A21" s="4" t="s">
        <v>935</v>
      </c>
      <c r="X21" s="8" t="n">
        <v>423.1</v>
      </c>
    </row>
    <row r="22" spans="1:32">
      <c r="A22" s="4" t="s">
        <v>785</v>
      </c>
    </row>
    <row r="23" spans="1:32">
      <c r="A23" s="3" t="s">
        <v>588</v>
      </c>
    </row>
    <row r="24" spans="1:32">
      <c r="A24" s="4" t="s">
        <v>930</v>
      </c>
      <c r="F24" s="7" t="n">
        <v>66000000</v>
      </c>
    </row>
    <row r="25" spans="1:32">
      <c r="A25" s="4" t="s">
        <v>931</v>
      </c>
      <c r="F25" s="7" t="n">
        <v>64500000</v>
      </c>
    </row>
    <row r="26" spans="1:32">
      <c r="A26" s="4" t="s">
        <v>932</v>
      </c>
      <c r="G26" s="4" t="s">
        <v>786</v>
      </c>
    </row>
    <row r="27" spans="1:32">
      <c r="A27" s="4" t="s">
        <v>783</v>
      </c>
      <c r="AF27" s="4" t="s">
        <v>787</v>
      </c>
    </row>
    <row r="28" spans="1:32">
      <c r="A28" s="4" t="s">
        <v>940</v>
      </c>
      <c r="F28" s="4" t="s">
        <v>941</v>
      </c>
    </row>
    <row r="29" spans="1:32">
      <c r="A29" s="4" t="s">
        <v>929</v>
      </c>
      <c r="F29" s="7" t="n">
        <v>7600000</v>
      </c>
      <c r="T29" s="7" t="n">
        <v>57600000</v>
      </c>
    </row>
    <row r="30" spans="1:32">
      <c r="A30" s="4" t="s">
        <v>942</v>
      </c>
      <c r="Y30" s="4" t="s">
        <v>943</v>
      </c>
    </row>
    <row r="31" spans="1:32">
      <c r="A31" s="4" t="s">
        <v>944</v>
      </c>
      <c r="X31" s="12" t="n">
        <v>1146.18</v>
      </c>
    </row>
    <row r="32" spans="1:32">
      <c r="A32" s="4" t="s">
        <v>945</v>
      </c>
      <c r="X32" s="12" t="n">
        <v>759.36</v>
      </c>
    </row>
    <row r="33" spans="1:32">
      <c r="A33" s="4" t="s">
        <v>946</v>
      </c>
    </row>
    <row r="34" spans="1:32">
      <c r="A34" s="3" t="s">
        <v>588</v>
      </c>
    </row>
    <row r="35" spans="1:32">
      <c r="A35" s="4" t="s">
        <v>933</v>
      </c>
      <c r="X35" s="7" t="n">
        <v>1000</v>
      </c>
    </row>
    <row r="36" spans="1:32">
      <c r="A36" s="4" t="s">
        <v>934</v>
      </c>
      <c r="X36" s="11" t="n">
        <v>1.3169</v>
      </c>
    </row>
    <row r="37" spans="1:32">
      <c r="A37" s="4" t="s">
        <v>935</v>
      </c>
      <c r="X37" s="8" t="n">
        <v>759.36</v>
      </c>
    </row>
    <row r="38" spans="1:32">
      <c r="A38" s="4" t="s">
        <v>936</v>
      </c>
      <c r="X38" s="4" t="s">
        <v>947</v>
      </c>
    </row>
    <row r="39" spans="1:32">
      <c r="A39" s="4" t="s">
        <v>948</v>
      </c>
      <c r="Y39" s="5" t="n">
        <v>745377</v>
      </c>
    </row>
    <row r="40" spans="1:32">
      <c r="A40" s="4" t="s">
        <v>949</v>
      </c>
    </row>
    <row r="41" spans="1:32">
      <c r="A41" s="3" t="s">
        <v>588</v>
      </c>
    </row>
    <row r="42" spans="1:32">
      <c r="A42" s="4" t="s">
        <v>930</v>
      </c>
      <c r="AF42" s="7" t="n">
        <v>500000000</v>
      </c>
    </row>
    <row r="43" spans="1:32">
      <c r="A43" s="4" t="s">
        <v>931</v>
      </c>
      <c r="G43" s="7" t="n">
        <v>488300000</v>
      </c>
    </row>
    <row r="44" spans="1:32">
      <c r="A44" s="4" t="s">
        <v>950</v>
      </c>
    </row>
    <row r="45" spans="1:32">
      <c r="A45" s="3" t="s">
        <v>588</v>
      </c>
    </row>
    <row r="46" spans="1:32">
      <c r="A46" s="4" t="s">
        <v>951</v>
      </c>
      <c r="X46" s="4" t="s">
        <v>952</v>
      </c>
    </row>
    <row r="47" spans="1:32">
      <c r="A47" s="4" t="s">
        <v>953</v>
      </c>
    </row>
    <row r="48" spans="1:32">
      <c r="A48" s="3" t="s">
        <v>588</v>
      </c>
    </row>
    <row r="49" spans="1:32">
      <c r="A49" s="4" t="s">
        <v>934</v>
      </c>
      <c r="X49" s="11" t="n">
        <v>1.7449</v>
      </c>
    </row>
    <row r="50" spans="1:32">
      <c r="A50" s="4" t="s">
        <v>954</v>
      </c>
    </row>
    <row r="51" spans="1:32">
      <c r="A51" s="3" t="s">
        <v>588</v>
      </c>
    </row>
    <row r="52" spans="1:32">
      <c r="A52" s="4" t="s">
        <v>951</v>
      </c>
      <c r="X52" s="4" t="s">
        <v>955</v>
      </c>
    </row>
    <row r="53" spans="1:32">
      <c r="A53" s="4" t="s">
        <v>956</v>
      </c>
    </row>
    <row r="54" spans="1:32">
      <c r="A54" s="3" t="s">
        <v>588</v>
      </c>
    </row>
    <row r="55" spans="1:32">
      <c r="A55" s="4" t="s">
        <v>935</v>
      </c>
      <c r="X55" s="8" t="n">
        <v>573.1</v>
      </c>
    </row>
    <row r="56" spans="1:32">
      <c r="A56" s="4" t="s">
        <v>788</v>
      </c>
    </row>
    <row r="57" spans="1:32">
      <c r="A57" s="3" t="s">
        <v>588</v>
      </c>
    </row>
    <row r="58" spans="1:32">
      <c r="A58" s="4" t="s">
        <v>932</v>
      </c>
      <c r="X58" s="4" t="s">
        <v>789</v>
      </c>
    </row>
    <row r="59" spans="1:32">
      <c r="A59" s="4" t="s">
        <v>65</v>
      </c>
      <c r="X59" s="7" t="n">
        <v>13000000</v>
      </c>
    </row>
    <row r="60" spans="1:32">
      <c r="A60" s="4" t="s">
        <v>957</v>
      </c>
    </row>
    <row r="61" spans="1:32">
      <c r="A61" s="3" t="s">
        <v>588</v>
      </c>
    </row>
    <row r="62" spans="1:32">
      <c r="A62" s="4" t="s">
        <v>933</v>
      </c>
      <c r="X62" s="7" t="n">
        <v>1000</v>
      </c>
    </row>
    <row r="63" spans="1:32">
      <c r="A63" s="4" t="s">
        <v>934</v>
      </c>
      <c r="X63" s="11" t="n">
        <v>3.3333</v>
      </c>
    </row>
    <row r="64" spans="1:32">
      <c r="A64" s="4" t="s">
        <v>935</v>
      </c>
      <c r="X64" s="7" t="n">
        <v>300</v>
      </c>
    </row>
    <row r="65" spans="1:32">
      <c r="A65" s="4" t="s">
        <v>958</v>
      </c>
      <c r="X65" s="4" t="s">
        <v>959</v>
      </c>
    </row>
    <row r="66" spans="1:32">
      <c r="A66" s="4" t="s">
        <v>960</v>
      </c>
    </row>
    <row r="67" spans="1:32">
      <c r="A67" s="3" t="s">
        <v>588</v>
      </c>
    </row>
    <row r="68" spans="1:32">
      <c r="A68" s="4" t="s">
        <v>930</v>
      </c>
      <c r="X68" s="7" t="n">
        <v>113000000</v>
      </c>
    </row>
    <row r="69" spans="1:32">
      <c r="A69" s="4" t="s">
        <v>931</v>
      </c>
      <c r="X69" s="7" t="n">
        <v>112800000</v>
      </c>
    </row>
    <row r="70" spans="1:32">
      <c r="A70" s="4" t="s">
        <v>961</v>
      </c>
    </row>
    <row r="71" spans="1:32">
      <c r="A71" s="3" t="s">
        <v>588</v>
      </c>
    </row>
    <row r="72" spans="1:32">
      <c r="A72" s="4" t="s">
        <v>934</v>
      </c>
      <c r="X72" s="11" t="n">
        <v>4.2308</v>
      </c>
    </row>
    <row r="73" spans="1:32">
      <c r="A73" s="4" t="s">
        <v>962</v>
      </c>
    </row>
    <row r="74" spans="1:32">
      <c r="A74" s="3" t="s">
        <v>588</v>
      </c>
    </row>
    <row r="75" spans="1:32">
      <c r="A75" s="4" t="s">
        <v>935</v>
      </c>
      <c r="X75" s="8" t="n">
        <v>236.36</v>
      </c>
    </row>
    <row r="76" spans="1:32">
      <c r="A76" s="4" t="s">
        <v>84</v>
      </c>
    </row>
    <row r="77" spans="1:32">
      <c r="A77" s="3" t="s">
        <v>588</v>
      </c>
    </row>
    <row r="78" spans="1:32">
      <c r="A78" s="4" t="s">
        <v>958</v>
      </c>
      <c r="X78" s="4" t="s">
        <v>963</v>
      </c>
    </row>
    <row r="79" spans="1:32">
      <c r="A79" s="4" t="s">
        <v>230</v>
      </c>
      <c r="X79" s="7" t="n">
        <v>265010000</v>
      </c>
      <c r="Y79" s="7" t="n">
        <v>165020000</v>
      </c>
      <c r="Z79" s="7" t="n">
        <v>530000</v>
      </c>
    </row>
    <row r="80" spans="1:32">
      <c r="A80" s="4" t="s">
        <v>964</v>
      </c>
    </row>
    <row r="81" spans="1:32">
      <c r="A81" s="3" t="s">
        <v>588</v>
      </c>
    </row>
    <row r="82" spans="1:32">
      <c r="A82" s="4" t="s">
        <v>932</v>
      </c>
      <c r="X82" s="4" t="s">
        <v>965</v>
      </c>
    </row>
    <row r="83" spans="1:32">
      <c r="A83" s="4" t="s">
        <v>783</v>
      </c>
      <c r="C83" s="4" t="s">
        <v>966</v>
      </c>
      <c r="M83" s="4" t="s">
        <v>966</v>
      </c>
      <c r="S83" s="4" t="s">
        <v>966</v>
      </c>
    </row>
    <row r="84" spans="1:32">
      <c r="A84" s="4" t="s">
        <v>230</v>
      </c>
      <c r="S84" s="7" t="n">
        <v>90000000</v>
      </c>
    </row>
    <row r="85" spans="1:32">
      <c r="A85" s="4" t="s">
        <v>967</v>
      </c>
    </row>
    <row r="86" spans="1:32">
      <c r="A86" s="3" t="s">
        <v>588</v>
      </c>
    </row>
    <row r="87" spans="1:32">
      <c r="A87" s="4" t="s">
        <v>932</v>
      </c>
      <c r="X87" s="4" t="s">
        <v>808</v>
      </c>
    </row>
    <row r="88" spans="1:32">
      <c r="A88" s="4" t="s">
        <v>783</v>
      </c>
      <c r="C88" s="4" t="s">
        <v>968</v>
      </c>
      <c r="M88" s="4" t="s">
        <v>968</v>
      </c>
    </row>
    <row r="89" spans="1:32">
      <c r="A89" s="4" t="s">
        <v>230</v>
      </c>
      <c r="M89" s="7" t="n">
        <v>90000000</v>
      </c>
    </row>
    <row r="90" spans="1:32">
      <c r="A90" s="4" t="s">
        <v>969</v>
      </c>
    </row>
    <row r="91" spans="1:32">
      <c r="A91" s="3" t="s">
        <v>588</v>
      </c>
    </row>
    <row r="92" spans="1:32">
      <c r="A92" s="4" t="s">
        <v>932</v>
      </c>
      <c r="X92" s="4" t="s">
        <v>970</v>
      </c>
    </row>
    <row r="93" spans="1:32">
      <c r="A93" s="4" t="s">
        <v>783</v>
      </c>
      <c r="C93" s="4" t="s">
        <v>966</v>
      </c>
      <c r="M93" s="4" t="s">
        <v>966</v>
      </c>
      <c r="R93" s="4" t="s">
        <v>966</v>
      </c>
    </row>
    <row r="94" spans="1:32">
      <c r="A94" s="4" t="s">
        <v>230</v>
      </c>
      <c r="R94" s="7" t="n">
        <v>75000000</v>
      </c>
    </row>
    <row r="95" spans="1:32">
      <c r="A95" s="4" t="s">
        <v>971</v>
      </c>
    </row>
    <row r="96" spans="1:32">
      <c r="A96" s="3" t="s">
        <v>588</v>
      </c>
    </row>
    <row r="97" spans="1:32">
      <c r="A97" s="4" t="s">
        <v>932</v>
      </c>
      <c r="X97" s="4" t="s">
        <v>972</v>
      </c>
    </row>
    <row r="98" spans="1:32">
      <c r="A98" s="4" t="s">
        <v>783</v>
      </c>
      <c r="L98" s="4" t="s">
        <v>968</v>
      </c>
    </row>
    <row r="99" spans="1:32">
      <c r="A99" s="4" t="s">
        <v>230</v>
      </c>
      <c r="L99" s="7" t="n">
        <v>75000000</v>
      </c>
    </row>
    <row r="100" spans="1:32">
      <c r="A100" s="4" t="s">
        <v>973</v>
      </c>
    </row>
    <row r="101" spans="1:32">
      <c r="A101" s="3" t="s">
        <v>588</v>
      </c>
    </row>
    <row r="102" spans="1:32">
      <c r="A102" s="4" t="s">
        <v>932</v>
      </c>
      <c r="K102" s="4" t="s">
        <v>974</v>
      </c>
    </row>
    <row r="103" spans="1:32">
      <c r="A103" s="4" t="s">
        <v>783</v>
      </c>
      <c r="K103" s="4" t="s">
        <v>831</v>
      </c>
    </row>
    <row r="104" spans="1:32">
      <c r="A104" s="4" t="s">
        <v>230</v>
      </c>
      <c r="K104" s="7" t="n">
        <v>100000000</v>
      </c>
    </row>
    <row r="105" spans="1:32">
      <c r="A105" s="4" t="s">
        <v>975</v>
      </c>
    </row>
    <row r="106" spans="1:32">
      <c r="A106" s="3" t="s">
        <v>588</v>
      </c>
    </row>
    <row r="107" spans="1:32">
      <c r="A107" s="4" t="s">
        <v>976</v>
      </c>
      <c r="X107" s="4" t="s">
        <v>977</v>
      </c>
    </row>
    <row r="108" spans="1:32">
      <c r="A108" s="4" t="s">
        <v>978</v>
      </c>
    </row>
    <row r="109" spans="1:32">
      <c r="A109" s="3" t="s">
        <v>588</v>
      </c>
    </row>
    <row r="110" spans="1:32">
      <c r="A110" s="4" t="s">
        <v>979</v>
      </c>
      <c r="X110" s="4" t="s">
        <v>802</v>
      </c>
    </row>
    <row r="111" spans="1:32">
      <c r="A111" s="4" t="s">
        <v>980</v>
      </c>
    </row>
    <row r="112" spans="1:32">
      <c r="A112" s="3" t="s">
        <v>588</v>
      </c>
    </row>
    <row r="113" spans="1:32">
      <c r="A113" s="4" t="s">
        <v>979</v>
      </c>
      <c r="X113" s="4" t="s">
        <v>841</v>
      </c>
    </row>
    <row r="114" spans="1:32">
      <c r="A114" s="4" t="s">
        <v>981</v>
      </c>
    </row>
    <row r="115" spans="1:32">
      <c r="A115" s="3" t="s">
        <v>588</v>
      </c>
    </row>
    <row r="116" spans="1:32">
      <c r="A116" s="4" t="s">
        <v>976</v>
      </c>
      <c r="X116" s="4" t="s">
        <v>982</v>
      </c>
    </row>
    <row r="117" spans="1:32">
      <c r="A117" s="4" t="s">
        <v>983</v>
      </c>
    </row>
    <row r="118" spans="1:32">
      <c r="A118" s="3" t="s">
        <v>588</v>
      </c>
    </row>
    <row r="119" spans="1:32">
      <c r="A119" s="4" t="s">
        <v>979</v>
      </c>
      <c r="C119" s="4" t="s">
        <v>984</v>
      </c>
    </row>
    <row r="120" spans="1:32">
      <c r="A120" s="4" t="s">
        <v>985</v>
      </c>
      <c r="C120" s="4" t="s">
        <v>986</v>
      </c>
    </row>
    <row r="121" spans="1:32">
      <c r="A121" s="4" t="s">
        <v>987</v>
      </c>
    </row>
    <row r="122" spans="1:32">
      <c r="A122" s="3" t="s">
        <v>588</v>
      </c>
    </row>
    <row r="123" spans="1:32">
      <c r="A123" s="4" t="s">
        <v>206</v>
      </c>
      <c r="X123" s="7" t="n">
        <v>4400000</v>
      </c>
    </row>
    <row r="124" spans="1:32">
      <c r="A124" s="4" t="s">
        <v>988</v>
      </c>
    </row>
    <row r="125" spans="1:32">
      <c r="A125" s="3" t="s">
        <v>588</v>
      </c>
    </row>
    <row r="126" spans="1:32">
      <c r="A126" s="4" t="s">
        <v>206</v>
      </c>
      <c r="J126" s="7" t="n">
        <v>133800000</v>
      </c>
    </row>
    <row r="127" spans="1:32">
      <c r="A127" s="4" t="s">
        <v>989</v>
      </c>
    </row>
    <row r="128" spans="1:32">
      <c r="A128" s="3" t="s">
        <v>588</v>
      </c>
    </row>
    <row r="129" spans="1:32">
      <c r="A129" s="4" t="s">
        <v>990</v>
      </c>
      <c r="X129" s="4" t="s">
        <v>991</v>
      </c>
    </row>
    <row r="130" spans="1:32">
      <c r="A130" s="4" t="s">
        <v>979</v>
      </c>
      <c r="D130" s="4" t="s">
        <v>984</v>
      </c>
    </row>
    <row r="131" spans="1:32">
      <c r="A131" s="4" t="s">
        <v>992</v>
      </c>
    </row>
    <row r="132" spans="1:32">
      <c r="A132" s="3" t="s">
        <v>588</v>
      </c>
    </row>
    <row r="133" spans="1:32">
      <c r="A133" s="4" t="s">
        <v>990</v>
      </c>
      <c r="X133" s="4" t="s">
        <v>993</v>
      </c>
    </row>
    <row r="134" spans="1:32">
      <c r="A134" s="4" t="s">
        <v>979</v>
      </c>
      <c r="C134" s="4" t="s">
        <v>994</v>
      </c>
    </row>
    <row r="135" spans="1:32">
      <c r="A135" s="4" t="s">
        <v>995</v>
      </c>
    </row>
    <row r="136" spans="1:32">
      <c r="A136" s="3" t="s">
        <v>588</v>
      </c>
    </row>
    <row r="137" spans="1:32">
      <c r="A137" s="4" t="s">
        <v>990</v>
      </c>
      <c r="X137" s="4" t="s">
        <v>996</v>
      </c>
    </row>
    <row r="138" spans="1:32">
      <c r="A138" s="4" t="s">
        <v>206</v>
      </c>
      <c r="X138" s="7" t="n">
        <v>18600000</v>
      </c>
    </row>
    <row r="139" spans="1:32">
      <c r="A139" s="4" t="s">
        <v>997</v>
      </c>
    </row>
    <row r="140" spans="1:32">
      <c r="A140" s="3" t="s">
        <v>588</v>
      </c>
    </row>
    <row r="141" spans="1:32">
      <c r="A141" s="4" t="s">
        <v>979</v>
      </c>
      <c r="C141" s="4" t="s">
        <v>998</v>
      </c>
    </row>
    <row r="142" spans="1:32">
      <c r="A142" s="4" t="s">
        <v>999</v>
      </c>
    </row>
    <row r="143" spans="1:32">
      <c r="A143" s="3" t="s">
        <v>588</v>
      </c>
    </row>
    <row r="144" spans="1:32">
      <c r="A144" s="4" t="s">
        <v>979</v>
      </c>
      <c r="B144" s="4" t="s">
        <v>1000</v>
      </c>
    </row>
    <row r="145" spans="1:32">
      <c r="A145" s="4" t="s">
        <v>761</v>
      </c>
    </row>
    <row r="146" spans="1:32">
      <c r="A146" s="3" t="s">
        <v>588</v>
      </c>
    </row>
    <row r="147" spans="1:32">
      <c r="A147" s="4" t="s">
        <v>930</v>
      </c>
      <c r="AD147" s="7" t="n">
        <v>121700000</v>
      </c>
    </row>
    <row r="148" spans="1:32">
      <c r="A148" s="4" t="s">
        <v>783</v>
      </c>
      <c r="AD148" s="4" t="s">
        <v>792</v>
      </c>
    </row>
    <row r="149" spans="1:32">
      <c r="A149" s="4" t="s">
        <v>763</v>
      </c>
    </row>
    <row r="150" spans="1:32">
      <c r="A150" s="3" t="s">
        <v>588</v>
      </c>
    </row>
    <row r="151" spans="1:32">
      <c r="A151" s="4" t="s">
        <v>930</v>
      </c>
      <c r="AC151" s="7" t="n">
        <v>210000000</v>
      </c>
    </row>
    <row r="152" spans="1:32">
      <c r="A152" s="4" t="s">
        <v>783</v>
      </c>
      <c r="AC152" s="4" t="s">
        <v>793</v>
      </c>
    </row>
    <row r="153" spans="1:32">
      <c r="A153" s="4" t="s">
        <v>764</v>
      </c>
    </row>
    <row r="154" spans="1:32">
      <c r="A154" s="3" t="s">
        <v>588</v>
      </c>
    </row>
    <row r="155" spans="1:32">
      <c r="A155" s="4" t="s">
        <v>930</v>
      </c>
      <c r="AA155" s="7" t="n">
        <v>170000000</v>
      </c>
    </row>
    <row r="156" spans="1:32">
      <c r="A156" s="4" t="s">
        <v>783</v>
      </c>
      <c r="AA156" s="4" t="s">
        <v>794</v>
      </c>
    </row>
    <row r="157" spans="1:32">
      <c r="A157" s="4" t="s">
        <v>1001</v>
      </c>
    </row>
    <row r="158" spans="1:32">
      <c r="A158" s="3" t="s">
        <v>588</v>
      </c>
    </row>
    <row r="159" spans="1:32">
      <c r="A159" s="4" t="s">
        <v>930</v>
      </c>
      <c r="W159" s="7" t="n">
        <v>54400000</v>
      </c>
    </row>
    <row r="160" spans="1:32">
      <c r="A160" s="4" t="s">
        <v>1002</v>
      </c>
      <c r="X160" s="5" t="n">
        <v>133000000</v>
      </c>
    </row>
    <row r="161" spans="1:32">
      <c r="A161" s="4" t="s">
        <v>1003</v>
      </c>
      <c r="W161" s="4" t="s">
        <v>1004</v>
      </c>
    </row>
    <row r="162" spans="1:32">
      <c r="A162" s="4" t="s">
        <v>1005</v>
      </c>
    </row>
    <row r="163" spans="1:32">
      <c r="A163" s="3" t="s">
        <v>588</v>
      </c>
    </row>
    <row r="164" spans="1:32">
      <c r="A164" s="4" t="s">
        <v>1006</v>
      </c>
      <c r="X164" s="5" t="n">
        <v>56400000</v>
      </c>
    </row>
    <row r="165" spans="1:32">
      <c r="A165" s="4" t="s">
        <v>1007</v>
      </c>
      <c r="X165" s="5" t="n">
        <v>40200000</v>
      </c>
    </row>
    <row r="166" spans="1:32">
      <c r="A166" s="4" t="s">
        <v>1008</v>
      </c>
    </row>
    <row r="167" spans="1:32">
      <c r="A167" s="3" t="s">
        <v>588</v>
      </c>
    </row>
    <row r="168" spans="1:32">
      <c r="A168" s="4" t="s">
        <v>930</v>
      </c>
      <c r="V168" s="7" t="n">
        <v>70200000</v>
      </c>
    </row>
    <row r="169" spans="1:32">
      <c r="A169" s="4" t="s">
        <v>1002</v>
      </c>
      <c r="X169" s="5" t="n">
        <v>124800000</v>
      </c>
    </row>
    <row r="170" spans="1:32">
      <c r="A170" s="4" t="s">
        <v>1003</v>
      </c>
      <c r="V170" s="4" t="s">
        <v>1009</v>
      </c>
    </row>
    <row r="171" spans="1:32">
      <c r="A171" s="4" t="s">
        <v>1010</v>
      </c>
    </row>
    <row r="172" spans="1:32">
      <c r="A172" s="3" t="s">
        <v>588</v>
      </c>
    </row>
    <row r="173" spans="1:32">
      <c r="A173" s="4" t="s">
        <v>1002</v>
      </c>
      <c r="X173" s="5" t="n">
        <v>265700000</v>
      </c>
    </row>
    <row r="174" spans="1:32">
      <c r="A174" s="4" t="s">
        <v>1003</v>
      </c>
      <c r="U174" s="4" t="s">
        <v>1009</v>
      </c>
    </row>
    <row r="175" spans="1:32">
      <c r="A175" s="4" t="s">
        <v>1011</v>
      </c>
    </row>
    <row r="176" spans="1:32">
      <c r="A176" s="3" t="s">
        <v>588</v>
      </c>
    </row>
    <row r="177" spans="1:32">
      <c r="A177" s="4" t="s">
        <v>930</v>
      </c>
      <c r="N177" s="7" t="n">
        <v>52200000</v>
      </c>
    </row>
    <row r="178" spans="1:32">
      <c r="A178" s="4" t="s">
        <v>1002</v>
      </c>
      <c r="X178" s="7" t="n">
        <v>71700000</v>
      </c>
    </row>
    <row r="179" spans="1:32">
      <c r="A179" s="4" t="s">
        <v>1003</v>
      </c>
      <c r="N179" s="4" t="s">
        <v>1012</v>
      </c>
    </row>
    <row r="180" spans="1:32">
      <c r="A180" s="4" t="s">
        <v>1013</v>
      </c>
    </row>
    <row r="181" spans="1:32">
      <c r="A181" s="3" t="s">
        <v>588</v>
      </c>
    </row>
    <row r="182" spans="1:32">
      <c r="A182" s="4" t="s">
        <v>979</v>
      </c>
      <c r="H182" s="4" t="s">
        <v>984</v>
      </c>
    </row>
    <row r="183" spans="1:32">
      <c r="A183" s="4" t="s">
        <v>1014</v>
      </c>
    </row>
    <row r="184" spans="1:32">
      <c r="A184" s="3" t="s">
        <v>588</v>
      </c>
    </row>
    <row r="185" spans="1:32">
      <c r="A185" s="4" t="s">
        <v>979</v>
      </c>
      <c r="O185" s="4" t="s">
        <v>803</v>
      </c>
    </row>
    <row r="186" spans="1:32">
      <c r="A186" s="4" t="s">
        <v>1015</v>
      </c>
    </row>
    <row r="187" spans="1:32">
      <c r="A187" s="3" t="s">
        <v>588</v>
      </c>
    </row>
    <row r="188" spans="1:32">
      <c r="A188" s="4" t="s">
        <v>979</v>
      </c>
      <c r="X188" s="4" t="s">
        <v>1016</v>
      </c>
    </row>
    <row r="189" spans="1:32">
      <c r="A189" s="4" t="s">
        <v>1017</v>
      </c>
    </row>
    <row r="190" spans="1:32">
      <c r="A190" s="3" t="s">
        <v>588</v>
      </c>
    </row>
    <row r="191" spans="1:32">
      <c r="A191" s="4" t="s">
        <v>979</v>
      </c>
      <c r="C191" s="4" t="s">
        <v>1016</v>
      </c>
    </row>
    <row r="192" spans="1:32">
      <c r="A192" s="4" t="s">
        <v>1018</v>
      </c>
    </row>
    <row r="193" spans="1:32">
      <c r="A193" s="3" t="s">
        <v>588</v>
      </c>
    </row>
    <row r="194" spans="1:32">
      <c r="A194" s="4" t="s">
        <v>979</v>
      </c>
      <c r="B194" s="4" t="s">
        <v>1016</v>
      </c>
    </row>
    <row r="195" spans="1:32">
      <c r="A195" s="4" t="s">
        <v>1019</v>
      </c>
    </row>
    <row r="196" spans="1:32">
      <c r="A196" s="3" t="s">
        <v>588</v>
      </c>
    </row>
    <row r="197" spans="1:32">
      <c r="A197" s="4" t="s">
        <v>979</v>
      </c>
      <c r="B197" s="4" t="s">
        <v>1020</v>
      </c>
    </row>
    <row r="198" spans="1:32">
      <c r="A198" s="4" t="s">
        <v>1021</v>
      </c>
    </row>
    <row r="199" spans="1:32">
      <c r="A199" s="3" t="s">
        <v>588</v>
      </c>
    </row>
    <row r="200" spans="1:32">
      <c r="A200" s="4" t="s">
        <v>783</v>
      </c>
      <c r="X200" s="4" t="s">
        <v>791</v>
      </c>
    </row>
    <row r="201" spans="1:32">
      <c r="A201" s="4" t="s">
        <v>1022</v>
      </c>
    </row>
    <row r="202" spans="1:32">
      <c r="A202" s="3" t="s">
        <v>588</v>
      </c>
    </row>
    <row r="203" spans="1:32">
      <c r="A203" s="4" t="s">
        <v>930</v>
      </c>
      <c r="U203" s="7" t="n">
        <v>160000000</v>
      </c>
    </row>
    <row r="204" spans="1:32">
      <c r="A204" s="4" t="s">
        <v>1023</v>
      </c>
    </row>
    <row r="205" spans="1:32">
      <c r="A205" s="3" t="s">
        <v>588</v>
      </c>
    </row>
    <row r="206" spans="1:32">
      <c r="A206" s="4" t="s">
        <v>930</v>
      </c>
      <c r="Q206" s="7" t="n">
        <v>103500000</v>
      </c>
    </row>
    <row r="207" spans="1:32">
      <c r="A207" s="4" t="s">
        <v>1003</v>
      </c>
      <c r="Q207" s="4" t="s">
        <v>1004</v>
      </c>
    </row>
    <row r="208" spans="1:32">
      <c r="A208" s="4" t="s">
        <v>1024</v>
      </c>
    </row>
    <row r="209" spans="1:32">
      <c r="A209" s="3" t="s">
        <v>588</v>
      </c>
    </row>
    <row r="210" spans="1:32">
      <c r="A210" s="4" t="s">
        <v>930</v>
      </c>
      <c r="P210" s="7" t="n">
        <v>151600000</v>
      </c>
    </row>
    <row r="211" spans="1:32">
      <c r="A211" s="4" t="s">
        <v>1003</v>
      </c>
      <c r="P211" s="4" t="s">
        <v>1025</v>
      </c>
    </row>
    <row r="212" spans="1:32">
      <c r="A212" s="4" t="s">
        <v>1026</v>
      </c>
    </row>
    <row r="213" spans="1:32">
      <c r="A213" s="3" t="s">
        <v>588</v>
      </c>
    </row>
    <row r="214" spans="1:32">
      <c r="A214" s="4" t="s">
        <v>930</v>
      </c>
      <c r="U214" s="7" t="n">
        <v>41500000</v>
      </c>
    </row>
    <row r="215" spans="1:32">
      <c r="A215" s="4" t="s">
        <v>1027</v>
      </c>
    </row>
    <row r="216" spans="1:32">
      <c r="A216" s="3" t="s">
        <v>588</v>
      </c>
    </row>
    <row r="217" spans="1:32">
      <c r="A217" s="4" t="s">
        <v>930</v>
      </c>
      <c r="Q217" s="7" t="n">
        <v>20000000</v>
      </c>
    </row>
    <row r="218" spans="1:32">
      <c r="A218" s="4" t="s">
        <v>1003</v>
      </c>
      <c r="Q218" s="4" t="s">
        <v>1028</v>
      </c>
    </row>
    <row r="219" spans="1:32">
      <c r="A219" s="4" t="s">
        <v>1029</v>
      </c>
    </row>
    <row r="220" spans="1:32">
      <c r="A220" s="3" t="s">
        <v>588</v>
      </c>
    </row>
    <row r="221" spans="1:32">
      <c r="A221" s="4" t="s">
        <v>930</v>
      </c>
      <c r="P221" s="7" t="n">
        <v>33400000</v>
      </c>
    </row>
    <row r="222" spans="1:32">
      <c r="A222" s="4" t="s">
        <v>1003</v>
      </c>
      <c r="P222" s="4" t="s">
        <v>1030</v>
      </c>
    </row>
    <row r="223" spans="1:32">
      <c r="A223" s="4" t="s">
        <v>1031</v>
      </c>
    </row>
    <row r="224" spans="1:32">
      <c r="A224" s="3" t="s">
        <v>588</v>
      </c>
    </row>
    <row r="225" spans="1:32">
      <c r="A225" s="4" t="s">
        <v>990</v>
      </c>
      <c r="X225" s="4" t="s">
        <v>1032</v>
      </c>
    </row>
    <row r="226" spans="1:32">
      <c r="A226" s="4" t="s">
        <v>898</v>
      </c>
      <c r="AE226" s="7" t="n">
        <v>200000000</v>
      </c>
    </row>
    <row r="227" spans="1:32">
      <c r="A227" s="4" t="s">
        <v>1033</v>
      </c>
    </row>
    <row r="228" spans="1:32">
      <c r="A228" s="3" t="s">
        <v>588</v>
      </c>
    </row>
    <row r="229" spans="1:32">
      <c r="A229" s="4" t="s">
        <v>979</v>
      </c>
      <c r="X229" s="4" t="s">
        <v>1034</v>
      </c>
    </row>
    <row r="230" spans="1:32">
      <c r="A230" s="4" t="s">
        <v>1035</v>
      </c>
    </row>
    <row r="231" spans="1:32">
      <c r="A231" s="3" t="s">
        <v>588</v>
      </c>
    </row>
    <row r="232" spans="1:32">
      <c r="A232" s="4" t="s">
        <v>990</v>
      </c>
      <c r="X232" s="4" t="s">
        <v>1036</v>
      </c>
    </row>
    <row r="233" spans="1:32">
      <c r="A233" s="4" t="s">
        <v>985</v>
      </c>
      <c r="X233" s="4" t="s">
        <v>1016</v>
      </c>
    </row>
    <row r="234" spans="1:32">
      <c r="A234" s="4" t="s">
        <v>930</v>
      </c>
      <c r="AE234" s="5" t="n">
        <v>160000000</v>
      </c>
    </row>
    <row r="235" spans="1:32">
      <c r="A235" s="4" t="s">
        <v>898</v>
      </c>
      <c r="E235" s="7" t="n">
        <v>200000000</v>
      </c>
      <c r="AB235" s="7" t="n">
        <v>155000000</v>
      </c>
    </row>
    <row r="236" spans="1:32">
      <c r="A236" s="4" t="s">
        <v>1037</v>
      </c>
    </row>
    <row r="237" spans="1:32">
      <c r="A237" s="3" t="s">
        <v>588</v>
      </c>
    </row>
    <row r="238" spans="1:32">
      <c r="A238" s="4" t="s">
        <v>990</v>
      </c>
      <c r="X238" s="4" t="s">
        <v>1038</v>
      </c>
    </row>
    <row r="239" spans="1:32">
      <c r="A239" s="4" t="s">
        <v>979</v>
      </c>
      <c r="E239" s="4" t="s">
        <v>539</v>
      </c>
    </row>
    <row r="240" spans="1:32">
      <c r="A240" s="4" t="s">
        <v>930</v>
      </c>
      <c r="AB240" s="7" t="n">
        <v>35000000</v>
      </c>
      <c r="AE240" s="7" t="n">
        <v>40000000</v>
      </c>
    </row>
    <row r="241" spans="1:32">
      <c r="A241" s="4" t="s">
        <v>1039</v>
      </c>
    </row>
    <row r="242" spans="1:32">
      <c r="A242" s="3" t="s">
        <v>588</v>
      </c>
    </row>
    <row r="243" spans="1:32">
      <c r="A243" s="4" t="s">
        <v>979</v>
      </c>
      <c r="C243" s="4" t="s">
        <v>1040</v>
      </c>
    </row>
    <row r="244" spans="1:32">
      <c r="A244" s="4" t="s">
        <v>1041</v>
      </c>
    </row>
    <row r="245" spans="1:32">
      <c r="A245" s="3" t="s">
        <v>588</v>
      </c>
    </row>
    <row r="246" spans="1:32">
      <c r="A246" s="4" t="s">
        <v>979</v>
      </c>
      <c r="B246" s="4" t="s">
        <v>1040</v>
      </c>
    </row>
    <row r="247" spans="1:32">
      <c r="A247" s="4" t="s">
        <v>1042</v>
      </c>
    </row>
    <row r="248" spans="1:32">
      <c r="A248" s="3" t="s">
        <v>588</v>
      </c>
    </row>
    <row r="249" spans="1:32">
      <c r="A249" s="4" t="s">
        <v>990</v>
      </c>
      <c r="X249" s="4" t="s">
        <v>1043</v>
      </c>
    </row>
    <row r="250" spans="1:32">
      <c r="A250" s="4" t="s">
        <v>979</v>
      </c>
      <c r="X250" s="4" t="s">
        <v>1044</v>
      </c>
    </row>
    <row r="251" spans="1:32">
      <c r="A251" s="4" t="s">
        <v>985</v>
      </c>
      <c r="X251" s="4" t="s">
        <v>1045</v>
      </c>
    </row>
    <row r="252" spans="1:32">
      <c r="A252" s="4" t="s">
        <v>1046</v>
      </c>
    </row>
    <row r="253" spans="1:32">
      <c r="A253" s="3" t="s">
        <v>588</v>
      </c>
    </row>
    <row r="254" spans="1:32">
      <c r="A254" s="4" t="s">
        <v>979</v>
      </c>
      <c r="X254" s="4" t="s">
        <v>984</v>
      </c>
    </row>
    <row r="255" spans="1:32">
      <c r="A255" s="4" t="s">
        <v>1047</v>
      </c>
    </row>
    <row r="256" spans="1:32">
      <c r="A256" s="3" t="s">
        <v>588</v>
      </c>
    </row>
    <row r="257" spans="1:32">
      <c r="A257" s="4" t="s">
        <v>979</v>
      </c>
      <c r="X257" s="4" t="s">
        <v>1016</v>
      </c>
    </row>
    <row r="258" spans="1:32">
      <c r="A258" s="4" t="s">
        <v>1048</v>
      </c>
    </row>
    <row r="259" spans="1:32">
      <c r="A259" s="3" t="s">
        <v>588</v>
      </c>
    </row>
    <row r="260" spans="1:32">
      <c r="A260" s="4" t="s">
        <v>979</v>
      </c>
      <c r="X260" s="4" t="s">
        <v>1040</v>
      </c>
    </row>
    <row r="261" spans="1:32">
      <c r="A261" s="4" t="s">
        <v>1049</v>
      </c>
    </row>
    <row r="262" spans="1:32">
      <c r="A262" s="3" t="s">
        <v>588</v>
      </c>
    </row>
    <row r="263" spans="1:32">
      <c r="A263" s="4" t="s">
        <v>979</v>
      </c>
      <c r="X263" s="4" t="s">
        <v>104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2</v>
      </c>
      <c r="C1" s="2" t="s">
        <v>32</v>
      </c>
    </row>
    <row r="2" spans="1:3">
      <c r="A2" s="3" t="s">
        <v>588</v>
      </c>
    </row>
    <row r="3" spans="1:3">
      <c r="A3" s="5" t="n">
        <v>2017</v>
      </c>
      <c r="B3" s="7" t="n">
        <v>828584</v>
      </c>
    </row>
    <row r="4" spans="1:3">
      <c r="A4" s="5" t="n">
        <v>2018</v>
      </c>
      <c r="B4" s="5" t="n">
        <v>841356</v>
      </c>
    </row>
    <row r="5" spans="1:3">
      <c r="A5" s="5" t="n">
        <v>2019</v>
      </c>
      <c r="B5" s="5" t="n">
        <v>619759</v>
      </c>
    </row>
    <row r="6" spans="1:3">
      <c r="A6" s="5" t="n">
        <v>2020</v>
      </c>
      <c r="B6" s="5" t="n">
        <v>178824</v>
      </c>
    </row>
    <row r="7" spans="1:3">
      <c r="A7" s="5" t="n">
        <v>2021</v>
      </c>
      <c r="B7" s="5" t="n">
        <v>197925</v>
      </c>
    </row>
    <row r="8" spans="1:3">
      <c r="A8" s="4" t="s">
        <v>696</v>
      </c>
      <c r="B8" s="5" t="n">
        <v>913957</v>
      </c>
    </row>
    <row r="9" spans="1:3">
      <c r="A9" s="4" t="s">
        <v>132</v>
      </c>
      <c r="B9" s="5" t="n">
        <v>3580405</v>
      </c>
      <c r="C9" s="7" t="n">
        <v>2753746</v>
      </c>
    </row>
    <row r="10" spans="1:3">
      <c r="A10" s="4" t="s">
        <v>1051</v>
      </c>
    </row>
    <row r="11" spans="1:3">
      <c r="A11" s="3" t="s">
        <v>588</v>
      </c>
    </row>
    <row r="12" spans="1:3">
      <c r="A12" s="5" t="n">
        <v>2017</v>
      </c>
      <c r="B12" s="5" t="n">
        <v>563017</v>
      </c>
    </row>
    <row r="13" spans="1:3">
      <c r="A13" s="5" t="n">
        <v>2018</v>
      </c>
      <c r="B13" s="5" t="n">
        <v>131564</v>
      </c>
    </row>
    <row r="14" spans="1:3">
      <c r="A14" s="5" t="n">
        <v>2019</v>
      </c>
      <c r="B14" s="5" t="n">
        <v>781</v>
      </c>
    </row>
    <row r="15" spans="1:3">
      <c r="A15" s="5" t="n">
        <v>2020</v>
      </c>
      <c r="B15" s="5" t="n">
        <v>14994</v>
      </c>
    </row>
    <row r="16" spans="1:3">
      <c r="A16" s="5" t="n">
        <v>2021</v>
      </c>
      <c r="B16" s="5" t="n">
        <v>2326</v>
      </c>
    </row>
    <row r="17" spans="1:3">
      <c r="A17" s="4" t="s">
        <v>696</v>
      </c>
      <c r="B17" s="5" t="n">
        <v>7149</v>
      </c>
    </row>
    <row r="18" spans="1:3">
      <c r="A18" s="4" t="s">
        <v>132</v>
      </c>
      <c r="B18" s="5" t="n">
        <v>719831</v>
      </c>
    </row>
    <row r="19" spans="1:3">
      <c r="A19" s="4" t="s">
        <v>832</v>
      </c>
    </row>
    <row r="20" spans="1:3">
      <c r="A20" s="3" t="s">
        <v>588</v>
      </c>
    </row>
    <row r="21" spans="1:3">
      <c r="A21" s="5" t="n">
        <v>2017</v>
      </c>
      <c r="B21" s="5" t="n">
        <v>265567</v>
      </c>
    </row>
    <row r="22" spans="1:3">
      <c r="A22" s="5" t="n">
        <v>2018</v>
      </c>
      <c r="B22" s="5" t="n">
        <v>479792</v>
      </c>
    </row>
    <row r="23" spans="1:3">
      <c r="A23" s="5" t="n">
        <v>2019</v>
      </c>
      <c r="B23" s="5" t="n">
        <v>52978</v>
      </c>
    </row>
    <row r="24" spans="1:3">
      <c r="A24" s="5" t="n">
        <v>2020</v>
      </c>
      <c r="B24" s="5" t="n">
        <v>50830</v>
      </c>
    </row>
    <row r="25" spans="1:3">
      <c r="A25" s="5" t="n">
        <v>2021</v>
      </c>
      <c r="B25" s="5" t="n">
        <v>195599</v>
      </c>
    </row>
    <row r="26" spans="1:3">
      <c r="A26" s="4" t="s">
        <v>696</v>
      </c>
      <c r="B26" s="5" t="n">
        <v>906808</v>
      </c>
    </row>
    <row r="27" spans="1:3">
      <c r="A27" s="4" t="s">
        <v>132</v>
      </c>
      <c r="B27" s="5" t="n">
        <v>1951574</v>
      </c>
      <c r="C27" s="7" t="n">
        <v>1242249</v>
      </c>
    </row>
    <row r="28" spans="1:3">
      <c r="A28" s="4" t="s">
        <v>596</v>
      </c>
    </row>
    <row r="29" spans="1:3">
      <c r="A29" s="3" t="s">
        <v>588</v>
      </c>
    </row>
    <row r="30" spans="1:3">
      <c r="A30" s="5" t="n">
        <v>2018</v>
      </c>
      <c r="B30" s="5" t="n">
        <v>230000</v>
      </c>
    </row>
    <row r="31" spans="1:3">
      <c r="A31" s="5" t="n">
        <v>2019</v>
      </c>
      <c r="B31" s="5" t="n">
        <v>566000</v>
      </c>
    </row>
    <row r="32" spans="1:3">
      <c r="A32" s="5" t="n">
        <v>2020</v>
      </c>
      <c r="B32" s="5" t="n">
        <v>113000</v>
      </c>
    </row>
    <row r="33" spans="1:3">
      <c r="A33" s="4" t="s">
        <v>132</v>
      </c>
      <c r="B33" s="7" t="n">
        <v>909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052</v>
      </c>
      <c r="B1" s="2" t="s">
        <v>1</v>
      </c>
    </row>
    <row r="2" spans="1:3">
      <c r="B2" s="2" t="s">
        <v>1053</v>
      </c>
      <c r="C2" s="2" t="s">
        <v>495</v>
      </c>
    </row>
    <row r="3" spans="1:3">
      <c r="A3" s="3" t="s">
        <v>1054</v>
      </c>
    </row>
    <row r="4" spans="1:3">
      <c r="A4" s="4" t="s">
        <v>1055</v>
      </c>
      <c r="B4" s="7" t="n">
        <v>5828755000</v>
      </c>
      <c r="C4" s="7" t="n">
        <v>4375553000</v>
      </c>
    </row>
    <row r="5" spans="1:3">
      <c r="A5" s="4" t="s">
        <v>99</v>
      </c>
    </row>
    <row r="6" spans="1:3">
      <c r="A6" s="3" t="s">
        <v>1054</v>
      </c>
    </row>
    <row r="7" spans="1:3">
      <c r="A7" s="4" t="s">
        <v>1056</v>
      </c>
      <c r="B7" s="5" t="n">
        <v>47</v>
      </c>
    </row>
    <row r="8" spans="1:3">
      <c r="A8" s="4" t="s">
        <v>1057</v>
      </c>
      <c r="B8" s="7" t="n">
        <v>3924652000</v>
      </c>
    </row>
    <row r="9" spans="1:3">
      <c r="A9" s="4" t="s">
        <v>1058</v>
      </c>
      <c r="B9" s="5" t="n">
        <v>272092000</v>
      </c>
    </row>
    <row r="10" spans="1:3">
      <c r="A10" s="4" t="s">
        <v>1055</v>
      </c>
      <c r="B10" s="7" t="n">
        <v>3975214000</v>
      </c>
      <c r="C10" s="7" t="n">
        <v>2779363000</v>
      </c>
    </row>
    <row r="11" spans="1:3">
      <c r="A11" s="4" t="s">
        <v>1059</v>
      </c>
    </row>
    <row r="12" spans="1:3">
      <c r="A12" s="3" t="s">
        <v>1054</v>
      </c>
    </row>
    <row r="13" spans="1:3">
      <c r="A13" s="4" t="s">
        <v>1056</v>
      </c>
      <c r="B13" s="5" t="n">
        <v>34</v>
      </c>
    </row>
    <row r="14" spans="1:3">
      <c r="A14" s="4" t="s">
        <v>1057</v>
      </c>
      <c r="B14" s="7" t="n">
        <v>2623918000</v>
      </c>
    </row>
    <row r="15" spans="1:3">
      <c r="A15" s="4" t="s">
        <v>1058</v>
      </c>
      <c r="B15" s="5" t="n">
        <v>106850000</v>
      </c>
    </row>
    <row r="16" spans="1:3">
      <c r="A16" s="4" t="s">
        <v>1055</v>
      </c>
      <c r="B16" s="7" t="n">
        <v>2658407000</v>
      </c>
    </row>
    <row r="17" spans="1:3">
      <c r="A17" s="4" t="s">
        <v>1060</v>
      </c>
    </row>
    <row r="18" spans="1:3">
      <c r="A18" s="3" t="s">
        <v>1054</v>
      </c>
    </row>
    <row r="19" spans="1:3">
      <c r="A19" s="4" t="s">
        <v>1056</v>
      </c>
      <c r="B19" s="5" t="n">
        <v>8</v>
      </c>
    </row>
    <row r="20" spans="1:3">
      <c r="A20" s="4" t="s">
        <v>1057</v>
      </c>
      <c r="B20" s="7" t="n">
        <v>1020058000</v>
      </c>
    </row>
    <row r="21" spans="1:3">
      <c r="A21" s="4" t="s">
        <v>1058</v>
      </c>
      <c r="B21" s="5" t="n">
        <v>130209000</v>
      </c>
    </row>
    <row r="22" spans="1:3">
      <c r="A22" s="4" t="s">
        <v>1055</v>
      </c>
      <c r="B22" s="7" t="n">
        <v>1038946000</v>
      </c>
    </row>
    <row r="23" spans="1:3">
      <c r="A23" s="4" t="s">
        <v>1061</v>
      </c>
    </row>
    <row r="24" spans="1:3">
      <c r="A24" s="3" t="s">
        <v>1054</v>
      </c>
    </row>
    <row r="25" spans="1:3">
      <c r="A25" s="4" t="s">
        <v>1056</v>
      </c>
      <c r="B25" s="5" t="n">
        <v>4</v>
      </c>
    </row>
    <row r="26" spans="1:3">
      <c r="A26" s="4" t="s">
        <v>1057</v>
      </c>
      <c r="B26" s="7" t="n">
        <v>278888000</v>
      </c>
    </row>
    <row r="27" spans="1:3">
      <c r="A27" s="4" t="s">
        <v>1058</v>
      </c>
      <c r="B27" s="5" t="n">
        <v>35033000</v>
      </c>
    </row>
    <row r="28" spans="1:3">
      <c r="A28" s="4" t="s">
        <v>1055</v>
      </c>
      <c r="B28" s="7" t="n">
        <v>274764000</v>
      </c>
    </row>
    <row r="29" spans="1:3">
      <c r="A29" s="4" t="s">
        <v>1062</v>
      </c>
    </row>
    <row r="30" spans="1:3">
      <c r="A30" s="3" t="s">
        <v>1054</v>
      </c>
    </row>
    <row r="31" spans="1:3">
      <c r="A31" s="4" t="s">
        <v>1056</v>
      </c>
      <c r="B31" s="5" t="n">
        <v>1</v>
      </c>
    </row>
    <row r="32" spans="1:3">
      <c r="A32" s="4" t="s">
        <v>1057</v>
      </c>
      <c r="B32" s="7" t="n">
        <v>1788000</v>
      </c>
    </row>
    <row r="33" spans="1:3">
      <c r="A33" s="4" t="s">
        <v>1055</v>
      </c>
      <c r="B33" s="7" t="n">
        <v>3097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063</v>
      </c>
      <c r="B1" s="2" t="s">
        <v>1</v>
      </c>
    </row>
    <row r="2" spans="1:3">
      <c r="B2" s="2" t="s">
        <v>2</v>
      </c>
      <c r="C2" s="2" t="s">
        <v>32</v>
      </c>
    </row>
    <row r="3" spans="1:3">
      <c r="A3" s="3" t="s">
        <v>1054</v>
      </c>
    </row>
    <row r="4" spans="1:3">
      <c r="A4" s="4" t="s">
        <v>1064</v>
      </c>
      <c r="B4" s="7" t="n">
        <v>300000</v>
      </c>
      <c r="C4" s="7" t="n">
        <v>2700000</v>
      </c>
    </row>
    <row r="5" spans="1:3">
      <c r="A5" s="4" t="s">
        <v>99</v>
      </c>
    </row>
    <row r="6" spans="1:3">
      <c r="A6" s="3" t="s">
        <v>1054</v>
      </c>
    </row>
    <row r="7" spans="1:3">
      <c r="A7" s="4" t="s">
        <v>1065</v>
      </c>
      <c r="B7" s="7"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066</v>
      </c>
      <c r="C1" s="2" t="s">
        <v>2</v>
      </c>
      <c r="D1" s="2" t="s">
        <v>32</v>
      </c>
      <c r="E1" s="2" t="s">
        <v>104</v>
      </c>
      <c r="F1" s="2" t="s">
        <v>1067</v>
      </c>
    </row>
    <row r="2" spans="1:6">
      <c r="A2" s="3" t="s">
        <v>33</v>
      </c>
    </row>
    <row r="3" spans="1:6">
      <c r="A3" s="4" t="s">
        <v>34</v>
      </c>
      <c r="C3" s="7" t="n">
        <v>290710</v>
      </c>
      <c r="D3" s="7" t="n">
        <v>382544</v>
      </c>
      <c r="E3" s="7" t="n">
        <v>504383</v>
      </c>
      <c r="F3" s="7" t="n">
        <v>577080</v>
      </c>
    </row>
    <row r="4" spans="1:6">
      <c r="A4" s="4" t="s">
        <v>36</v>
      </c>
      <c r="C4" s="5" t="n">
        <v>74717</v>
      </c>
      <c r="D4" s="5" t="n">
        <v>39864</v>
      </c>
    </row>
    <row r="5" spans="1:6">
      <c r="A5" s="4" t="s">
        <v>1068</v>
      </c>
      <c r="C5" s="5" t="n">
        <v>66949</v>
      </c>
      <c r="D5" s="5" t="n">
        <v>33998</v>
      </c>
    </row>
    <row r="6" spans="1:6">
      <c r="A6" s="4" t="s">
        <v>98</v>
      </c>
      <c r="C6" s="5" t="n">
        <v>10339</v>
      </c>
      <c r="D6" s="5" t="n">
        <v>11545</v>
      </c>
    </row>
    <row r="7" spans="1:6">
      <c r="A7" s="4" t="s">
        <v>39</v>
      </c>
      <c r="C7" s="5" t="n">
        <v>172713</v>
      </c>
      <c r="D7" s="5" t="n">
        <v>342951</v>
      </c>
    </row>
    <row r="8" spans="1:6">
      <c r="A8" s="4" t="s">
        <v>40</v>
      </c>
      <c r="C8" s="5" t="n">
        <v>77497</v>
      </c>
      <c r="D8" s="5" t="n">
        <v>79925</v>
      </c>
    </row>
    <row r="9" spans="1:6">
      <c r="A9" s="4" t="s">
        <v>41</v>
      </c>
      <c r="C9" s="5" t="n">
        <v>692925</v>
      </c>
      <c r="D9" s="5" t="n">
        <v>902138</v>
      </c>
    </row>
    <row r="10" spans="1:6">
      <c r="A10" s="4" t="s">
        <v>42</v>
      </c>
      <c r="C10" s="5" t="n">
        <v>5828755</v>
      </c>
      <c r="D10" s="5" t="n">
        <v>4375553</v>
      </c>
    </row>
    <row r="11" spans="1:6">
      <c r="A11" s="4" t="s">
        <v>48</v>
      </c>
      <c r="C11" s="5" t="n">
        <v>345145</v>
      </c>
      <c r="D11" s="5" t="n">
        <v>241262</v>
      </c>
    </row>
    <row r="12" spans="1:6">
      <c r="A12" s="4" t="s">
        <v>43</v>
      </c>
      <c r="C12" s="5" t="n">
        <v>244736</v>
      </c>
      <c r="D12" s="5" t="n">
        <v>262387</v>
      </c>
    </row>
    <row r="13" spans="1:6">
      <c r="A13" s="4" t="s">
        <v>49</v>
      </c>
      <c r="B13" s="4" t="s">
        <v>50</v>
      </c>
      <c r="C13" s="5" t="n">
        <v>9130756</v>
      </c>
      <c r="D13" s="5" t="n">
        <v>7287118</v>
      </c>
    </row>
    <row r="14" spans="1:6">
      <c r="A14" s="3" t="s">
        <v>51</v>
      </c>
    </row>
    <row r="15" spans="1:6">
      <c r="A15" s="4" t="s">
        <v>52</v>
      </c>
      <c r="C15" s="5" t="n">
        <v>207643</v>
      </c>
      <c r="D15" s="5" t="n">
        <v>364973</v>
      </c>
    </row>
    <row r="16" spans="1:6">
      <c r="A16" s="4" t="s">
        <v>53</v>
      </c>
      <c r="C16" s="5" t="n">
        <v>24085</v>
      </c>
      <c r="D16" s="5" t="n">
        <v>26769</v>
      </c>
    </row>
    <row r="17" spans="1:6">
      <c r="A17" s="4" t="s">
        <v>55</v>
      </c>
      <c r="C17" s="5" t="n">
        <v>14348</v>
      </c>
      <c r="D17" s="5" t="n">
        <v>15336</v>
      </c>
    </row>
    <row r="18" spans="1:6">
      <c r="A18" s="4" t="s">
        <v>57</v>
      </c>
      <c r="C18" s="5" t="n">
        <v>124722</v>
      </c>
      <c r="D18" s="5" t="n">
        <v>103078</v>
      </c>
    </row>
    <row r="19" spans="1:6">
      <c r="A19" s="4" t="s">
        <v>58</v>
      </c>
      <c r="C19" s="5" t="n">
        <v>617588</v>
      </c>
      <c r="D19" s="5" t="n">
        <v>180048</v>
      </c>
    </row>
    <row r="20" spans="1:6">
      <c r="A20" s="4" t="s">
        <v>61</v>
      </c>
      <c r="C20" s="5" t="n">
        <v>1519307</v>
      </c>
      <c r="D20" s="5" t="n">
        <v>1193362</v>
      </c>
    </row>
    <row r="21" spans="1:6">
      <c r="A21" s="4" t="s">
        <v>62</v>
      </c>
      <c r="C21" s="5" t="n">
        <v>1086417</v>
      </c>
      <c r="D21" s="5" t="n">
        <v>1010491</v>
      </c>
    </row>
    <row r="22" spans="1:6">
      <c r="A22" s="4" t="s">
        <v>63</v>
      </c>
      <c r="C22" s="5" t="n">
        <v>1092426</v>
      </c>
      <c r="D22" s="5" t="n">
        <v>1006595</v>
      </c>
    </row>
    <row r="23" spans="1:6">
      <c r="A23" s="4" t="s">
        <v>69</v>
      </c>
      <c r="C23" s="5" t="n">
        <v>343264</v>
      </c>
      <c r="D23" s="5" t="n">
        <v>382283</v>
      </c>
    </row>
    <row r="24" spans="1:6">
      <c r="A24" s="4" t="s">
        <v>71</v>
      </c>
      <c r="C24" s="5" t="n">
        <v>339951</v>
      </c>
      <c r="D24" s="5" t="n">
        <v>279006</v>
      </c>
    </row>
    <row r="25" spans="1:6">
      <c r="A25" s="4" t="s">
        <v>1069</v>
      </c>
    </row>
    <row r="26" spans="1:6">
      <c r="A26" s="3" t="s">
        <v>33</v>
      </c>
    </row>
    <row r="27" spans="1:6">
      <c r="A27" s="4" t="s">
        <v>34</v>
      </c>
      <c r="C27" s="5" t="n">
        <v>44091</v>
      </c>
      <c r="D27" s="5" t="n">
        <v>32105</v>
      </c>
    </row>
    <row r="28" spans="1:6">
      <c r="A28" s="4" t="s">
        <v>36</v>
      </c>
      <c r="C28" s="5" t="n">
        <v>20916</v>
      </c>
      <c r="D28" s="5" t="n">
        <v>44</v>
      </c>
    </row>
    <row r="29" spans="1:6">
      <c r="A29" s="4" t="s">
        <v>1068</v>
      </c>
      <c r="C29" s="5" t="n">
        <v>16023</v>
      </c>
      <c r="D29" s="5" t="n">
        <v>10116</v>
      </c>
    </row>
    <row r="30" spans="1:6">
      <c r="A30" s="4" t="s">
        <v>98</v>
      </c>
      <c r="C30" s="5" t="n">
        <v>6646</v>
      </c>
      <c r="D30" s="5" t="n">
        <v>6220</v>
      </c>
    </row>
    <row r="31" spans="1:6">
      <c r="A31" s="4" t="s">
        <v>40</v>
      </c>
      <c r="C31" s="5" t="n">
        <v>7532</v>
      </c>
      <c r="D31" s="5" t="n">
        <v>1740</v>
      </c>
    </row>
    <row r="32" spans="1:6">
      <c r="A32" s="4" t="s">
        <v>41</v>
      </c>
      <c r="C32" s="5" t="n">
        <v>95208</v>
      </c>
      <c r="D32" s="5" t="n">
        <v>50225</v>
      </c>
    </row>
    <row r="33" spans="1:6">
      <c r="A33" s="4" t="s">
        <v>42</v>
      </c>
      <c r="C33" s="5" t="n">
        <v>3975214</v>
      </c>
      <c r="D33" s="5" t="n">
        <v>2779363</v>
      </c>
    </row>
    <row r="34" spans="1:6">
      <c r="A34" s="4" t="s">
        <v>48</v>
      </c>
      <c r="C34" s="5" t="n">
        <v>63050</v>
      </c>
      <c r="D34" s="5" t="n">
        <v>11204</v>
      </c>
    </row>
    <row r="35" spans="1:6">
      <c r="A35" s="4" t="s">
        <v>49</v>
      </c>
      <c r="C35" s="5" t="n">
        <v>4133472</v>
      </c>
      <c r="D35" s="5" t="n">
        <v>2840792</v>
      </c>
    </row>
    <row r="36" spans="1:6">
      <c r="A36" s="3" t="s">
        <v>51</v>
      </c>
    </row>
    <row r="37" spans="1:6">
      <c r="A37" s="4" t="s">
        <v>52</v>
      </c>
      <c r="C37" s="5" t="n">
        <v>20</v>
      </c>
    </row>
    <row r="38" spans="1:6">
      <c r="A38" s="4" t="s">
        <v>53</v>
      </c>
      <c r="C38" s="5" t="n">
        <v>24085</v>
      </c>
      <c r="D38" s="5" t="n">
        <v>26769</v>
      </c>
    </row>
    <row r="39" spans="1:6">
      <c r="A39" s="4" t="s">
        <v>55</v>
      </c>
      <c r="C39" s="5" t="n">
        <v>6506</v>
      </c>
      <c r="D39" s="5" t="n">
        <v>6506</v>
      </c>
    </row>
    <row r="40" spans="1:6">
      <c r="A40" s="4" t="s">
        <v>56</v>
      </c>
      <c r="C40" s="5" t="n">
        <v>8524</v>
      </c>
      <c r="D40" s="5" t="n">
        <v>598</v>
      </c>
    </row>
    <row r="41" spans="1:6">
      <c r="A41" s="4" t="s">
        <v>101</v>
      </c>
      <c r="C41" s="5" t="n">
        <v>1169</v>
      </c>
      <c r="D41" s="5" t="n">
        <v>2928</v>
      </c>
    </row>
    <row r="42" spans="1:6">
      <c r="A42" s="4" t="s">
        <v>57</v>
      </c>
      <c r="C42" s="5" t="n">
        <v>44050</v>
      </c>
      <c r="D42" s="5" t="n">
        <v>24794</v>
      </c>
    </row>
    <row r="43" spans="1:6">
      <c r="A43" s="4" t="s">
        <v>58</v>
      </c>
      <c r="C43" s="5" t="n">
        <v>87467</v>
      </c>
    </row>
    <row r="44" spans="1:6">
      <c r="A44" s="4" t="s">
        <v>61</v>
      </c>
      <c r="C44" s="5" t="n">
        <v>171821</v>
      </c>
      <c r="D44" s="5" t="n">
        <v>61595</v>
      </c>
    </row>
    <row r="45" spans="1:6">
      <c r="A45" s="4" t="s">
        <v>62</v>
      </c>
      <c r="C45" s="5" t="n">
        <v>394920</v>
      </c>
      <c r="D45" s="5" t="n">
        <v>308798</v>
      </c>
    </row>
    <row r="46" spans="1:6">
      <c r="A46" s="4" t="s">
        <v>63</v>
      </c>
      <c r="C46" s="5" t="n">
        <v>475537</v>
      </c>
    </row>
    <row r="47" spans="1:6">
      <c r="A47" s="4" t="s">
        <v>69</v>
      </c>
      <c r="C47" s="5" t="n">
        <v>157665</v>
      </c>
      <c r="D47" s="5" t="n">
        <v>164191</v>
      </c>
    </row>
    <row r="48" spans="1:6">
      <c r="A48" s="4" t="s">
        <v>71</v>
      </c>
      <c r="C48" s="5" t="n">
        <v>92410</v>
      </c>
      <c r="D48" s="5" t="n">
        <v>28460</v>
      </c>
    </row>
    <row r="49" spans="1:6">
      <c r="A49" s="4" t="s">
        <v>72</v>
      </c>
      <c r="C49" s="7" t="n">
        <v>1292353</v>
      </c>
      <c r="D49" s="7" t="n">
        <v>563044</v>
      </c>
    </row>
    <row r="50" spans="1:6"/>
    <row r="51" spans="1:6">
      <c r="A51" s="4" t="s">
        <v>50</v>
      </c>
      <c r="B51" s="4" t="s">
        <v>89</v>
      </c>
    </row>
  </sheetData>
  <mergeCells count="3">
    <mergeCell ref="A1:B1"/>
    <mergeCell ref="A50:E50"/>
    <mergeCell ref="B51:E5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1070</v>
      </c>
      <c r="B1" s="2" t="s">
        <v>1</v>
      </c>
    </row>
    <row r="2" spans="1:3">
      <c r="B2" s="2" t="s">
        <v>1071</v>
      </c>
      <c r="C2" s="2" t="s">
        <v>495</v>
      </c>
    </row>
    <row r="3" spans="1:3">
      <c r="A3" s="3" t="s">
        <v>410</v>
      </c>
    </row>
    <row r="4" spans="1:3">
      <c r="A4" s="4" t="s">
        <v>1072</v>
      </c>
      <c r="B4" s="5" t="n">
        <v>8</v>
      </c>
    </row>
    <row r="5" spans="1:3">
      <c r="A5" s="4" t="s">
        <v>1073</v>
      </c>
      <c r="B5" s="4" t="s">
        <v>601</v>
      </c>
    </row>
    <row r="6" spans="1:3">
      <c r="A6" s="4" t="s">
        <v>1074</v>
      </c>
      <c r="B6" s="7" t="n">
        <v>447011</v>
      </c>
      <c r="C6" s="7" t="n">
        <v>275158</v>
      </c>
    </row>
    <row r="7" spans="1:3">
      <c r="A7" s="4" t="s">
        <v>751</v>
      </c>
      <c r="B7" s="5" t="n">
        <v>34777</v>
      </c>
      <c r="C7" s="5" t="n">
        <v>39475</v>
      </c>
    </row>
    <row r="8" spans="1:3">
      <c r="A8" s="4" t="s">
        <v>743</v>
      </c>
      <c r="B8" s="5" t="n">
        <v>11104</v>
      </c>
      <c r="C8" s="5" t="n">
        <v>8208</v>
      </c>
    </row>
    <row r="9" spans="1:3">
      <c r="A9" s="4" t="s">
        <v>1075</v>
      </c>
    </row>
    <row r="10" spans="1:3">
      <c r="A10" s="3" t="s">
        <v>410</v>
      </c>
    </row>
    <row r="11" spans="1:3">
      <c r="A11" s="4" t="s">
        <v>1076</v>
      </c>
      <c r="B11" s="5" t="n">
        <v>963400</v>
      </c>
      <c r="C11" s="5" t="n">
        <v>670500</v>
      </c>
    </row>
    <row r="12" spans="1:3">
      <c r="A12" s="4" t="s">
        <v>1074</v>
      </c>
      <c r="B12" s="5" t="n">
        <v>76800</v>
      </c>
      <c r="C12" s="5" t="n">
        <v>52800</v>
      </c>
    </row>
    <row r="13" spans="1:3">
      <c r="A13" s="4" t="s">
        <v>751</v>
      </c>
      <c r="B13" s="5" t="n">
        <v>120500</v>
      </c>
      <c r="C13" s="5" t="n">
        <v>89500</v>
      </c>
    </row>
    <row r="14" spans="1:3">
      <c r="A14" s="4" t="s">
        <v>743</v>
      </c>
      <c r="B14" s="7" t="n">
        <v>51500</v>
      </c>
      <c r="C14" s="7" t="n">
        <v>34000</v>
      </c>
    </row>
    <row r="15" spans="1:3">
      <c r="A15" s="4" t="s">
        <v>1077</v>
      </c>
      <c r="B15" s="4" t="s">
        <v>541</v>
      </c>
    </row>
    <row r="16" spans="1:3">
      <c r="A16" s="4" t="s">
        <v>1078</v>
      </c>
    </row>
    <row r="17" spans="1:3">
      <c r="A17" s="3" t="s">
        <v>410</v>
      </c>
    </row>
    <row r="18" spans="1:3">
      <c r="A18" s="4" t="s">
        <v>1073</v>
      </c>
      <c r="B18" s="4" t="s">
        <v>547</v>
      </c>
    </row>
    <row r="19" spans="1:3">
      <c r="A19" s="4" t="s">
        <v>1079</v>
      </c>
    </row>
    <row r="20" spans="1:3">
      <c r="A20" s="3" t="s">
        <v>410</v>
      </c>
    </row>
    <row r="21" spans="1:3">
      <c r="A21" s="4" t="s">
        <v>1073</v>
      </c>
      <c r="B21" s="4" t="s">
        <v>108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081</v>
      </c>
      <c r="B1" s="2" t="s">
        <v>493</v>
      </c>
    </row>
    <row r="2" spans="1:2">
      <c r="A2" s="3" t="s">
        <v>410</v>
      </c>
    </row>
    <row r="3" spans="1:2">
      <c r="A3" s="5" t="n">
        <v>2017</v>
      </c>
      <c r="B3" s="7" t="n">
        <v>135615</v>
      </c>
    </row>
    <row r="4" spans="1:2">
      <c r="A4" s="5" t="n">
        <v>2018</v>
      </c>
      <c r="B4" s="5" t="n">
        <v>138139</v>
      </c>
    </row>
    <row r="5" spans="1:2">
      <c r="A5" s="5" t="n">
        <v>2019</v>
      </c>
      <c r="B5" s="5" t="n">
        <v>140740</v>
      </c>
    </row>
    <row r="6" spans="1:2">
      <c r="A6" s="5" t="n">
        <v>2020</v>
      </c>
      <c r="B6" s="5" t="n">
        <v>143419</v>
      </c>
    </row>
    <row r="7" spans="1:2">
      <c r="A7" s="5" t="n">
        <v>2021</v>
      </c>
      <c r="B7" s="5" t="n">
        <v>145176</v>
      </c>
    </row>
    <row r="8" spans="1:2">
      <c r="A8" s="4" t="s">
        <v>696</v>
      </c>
      <c r="B8" s="5" t="n">
        <v>2122127</v>
      </c>
    </row>
    <row r="9" spans="1:2">
      <c r="A9" s="4" t="s">
        <v>132</v>
      </c>
      <c r="B9" s="5" t="n">
        <v>2825216</v>
      </c>
    </row>
    <row r="10" spans="1:2">
      <c r="A10" s="4" t="s">
        <v>438</v>
      </c>
    </row>
    <row r="11" spans="1:2">
      <c r="A11" s="3" t="s">
        <v>410</v>
      </c>
    </row>
    <row r="12" spans="1:2">
      <c r="A12" s="5" t="n">
        <v>2017</v>
      </c>
      <c r="B12" s="5" t="n">
        <v>37208</v>
      </c>
    </row>
    <row r="13" spans="1:2">
      <c r="A13" s="5" t="n">
        <v>2018</v>
      </c>
      <c r="B13" s="5" t="n">
        <v>37653</v>
      </c>
    </row>
    <row r="14" spans="1:2">
      <c r="A14" s="5" t="n">
        <v>2019</v>
      </c>
      <c r="B14" s="5" t="n">
        <v>36371</v>
      </c>
    </row>
    <row r="15" spans="1:2">
      <c r="A15" s="5" t="n">
        <v>2020</v>
      </c>
      <c r="B15" s="5" t="n">
        <v>35622</v>
      </c>
    </row>
    <row r="16" spans="1:2">
      <c r="A16" s="5" t="n">
        <v>2021</v>
      </c>
      <c r="B16" s="5" t="n">
        <v>35413</v>
      </c>
    </row>
    <row r="17" spans="1:2">
      <c r="A17" s="4" t="s">
        <v>696</v>
      </c>
      <c r="B17" s="5" t="n">
        <v>381289</v>
      </c>
    </row>
    <row r="18" spans="1:2">
      <c r="A18" s="4" t="s">
        <v>132</v>
      </c>
      <c r="B18" s="7" t="n">
        <v>56355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1082</v>
      </c>
      <c r="B1" s="2" t="s">
        <v>1083</v>
      </c>
      <c r="C1" s="2" t="s">
        <v>1</v>
      </c>
    </row>
    <row r="2" spans="1:4">
      <c r="B2" s="2" t="s">
        <v>1084</v>
      </c>
      <c r="C2" s="2" t="s">
        <v>2</v>
      </c>
      <c r="D2" s="2" t="s">
        <v>32</v>
      </c>
    </row>
    <row r="3" spans="1:4">
      <c r="A3" s="3" t="s">
        <v>277</v>
      </c>
    </row>
    <row r="4" spans="1:4">
      <c r="A4" s="4" t="s">
        <v>1085</v>
      </c>
      <c r="B4" s="4" t="s">
        <v>1086</v>
      </c>
      <c r="C4" s="4" t="s">
        <v>547</v>
      </c>
    </row>
    <row r="5" spans="1:4">
      <c r="A5" s="4" t="s">
        <v>1087</v>
      </c>
      <c r="B5" s="7" t="n">
        <v>25200000</v>
      </c>
    </row>
    <row r="6" spans="1:4">
      <c r="A6" s="4" t="s">
        <v>1088</v>
      </c>
      <c r="C6" s="7" t="n">
        <v>44600000</v>
      </c>
      <c r="D6" s="7" t="n">
        <v>44600000</v>
      </c>
    </row>
    <row r="7" spans="1:4">
      <c r="A7" s="4" t="s">
        <v>1089</v>
      </c>
      <c r="C7" s="7" t="n">
        <v>0</v>
      </c>
    </row>
    <row r="8" spans="1:4">
      <c r="A8" s="4" t="s">
        <v>1090</v>
      </c>
    </row>
    <row r="9" spans="1:4">
      <c r="A9" s="3" t="s">
        <v>277</v>
      </c>
    </row>
    <row r="10" spans="1:4">
      <c r="A10" s="4" t="s">
        <v>36</v>
      </c>
      <c r="B10" s="7" t="n">
        <v>250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91</v>
      </c>
      <c r="B1" s="2" t="s">
        <v>1083</v>
      </c>
      <c r="C1" s="2" t="s">
        <v>1</v>
      </c>
    </row>
    <row r="2" spans="1:4">
      <c r="B2" s="2" t="s">
        <v>1084</v>
      </c>
      <c r="C2" s="2" t="s">
        <v>2</v>
      </c>
      <c r="D2" s="2" t="s">
        <v>32</v>
      </c>
    </row>
    <row r="3" spans="1:4">
      <c r="A3" s="3" t="s">
        <v>277</v>
      </c>
    </row>
    <row r="4" spans="1:4">
      <c r="A4" s="4" t="s">
        <v>1092</v>
      </c>
      <c r="C4" s="7" t="n">
        <v>27200</v>
      </c>
    </row>
    <row r="5" spans="1:4">
      <c r="A5" s="4" t="s">
        <v>1093</v>
      </c>
      <c r="C5" s="5" t="n">
        <v>23700</v>
      </c>
    </row>
    <row r="6" spans="1:4">
      <c r="A6" s="4" t="s">
        <v>1094</v>
      </c>
      <c r="C6" s="7" t="n">
        <v>3500</v>
      </c>
    </row>
    <row r="7" spans="1:4">
      <c r="A7" s="4" t="s">
        <v>1095</v>
      </c>
      <c r="C7" s="4" t="s">
        <v>1096</v>
      </c>
    </row>
    <row r="8" spans="1:4">
      <c r="A8" s="4" t="s">
        <v>1097</v>
      </c>
      <c r="B8" s="4" t="s">
        <v>1086</v>
      </c>
      <c r="C8" s="4" t="s">
        <v>547</v>
      </c>
    </row>
    <row r="9" spans="1:4">
      <c r="A9" s="4" t="s">
        <v>1098</v>
      </c>
      <c r="C9" s="7" t="n">
        <v>13400</v>
      </c>
      <c r="D9" s="7" t="n">
        <v>13900</v>
      </c>
    </row>
    <row r="10" spans="1:4">
      <c r="A10" s="4" t="s">
        <v>1099</v>
      </c>
      <c r="C10" s="5" t="n">
        <v>500</v>
      </c>
      <c r="D10" s="5" t="n">
        <v>500</v>
      </c>
    </row>
    <row r="11" spans="1:4">
      <c r="A11" s="4" t="s">
        <v>1100</v>
      </c>
      <c r="C11" s="5" t="n">
        <v>12900</v>
      </c>
      <c r="D11" s="7" t="n">
        <v>13400</v>
      </c>
    </row>
    <row r="12" spans="1:4">
      <c r="A12" s="4" t="s">
        <v>278</v>
      </c>
    </row>
    <row r="13" spans="1:4">
      <c r="A13" s="3" t="s">
        <v>277</v>
      </c>
    </row>
    <row r="14" spans="1:4">
      <c r="A14" s="4" t="s">
        <v>1101</v>
      </c>
      <c r="C14" s="7" t="n">
        <v>260</v>
      </c>
    </row>
    <row r="15" spans="1:4">
      <c r="A15" s="4" t="s">
        <v>1102</v>
      </c>
    </row>
    <row r="16" spans="1:4">
      <c r="A16" s="3" t="s">
        <v>277</v>
      </c>
    </row>
    <row r="17" spans="1:4">
      <c r="A17" s="4" t="s">
        <v>531</v>
      </c>
      <c r="C17" s="4" t="s">
        <v>526</v>
      </c>
    </row>
    <row r="18" spans="1:4">
      <c r="A18" s="4" t="s">
        <v>536</v>
      </c>
    </row>
    <row r="19" spans="1:4">
      <c r="A19" s="3" t="s">
        <v>277</v>
      </c>
    </row>
    <row r="20" spans="1:4">
      <c r="A20" s="4" t="s">
        <v>1103</v>
      </c>
      <c r="C20" s="4" t="s">
        <v>613</v>
      </c>
    </row>
    <row r="21" spans="1:4">
      <c r="A21" s="4" t="s">
        <v>543</v>
      </c>
    </row>
    <row r="22" spans="1:4">
      <c r="A22" s="3" t="s">
        <v>277</v>
      </c>
    </row>
    <row r="23" spans="1:4">
      <c r="A23" s="4" t="s">
        <v>1103</v>
      </c>
      <c r="C23" s="4" t="s">
        <v>676</v>
      </c>
    </row>
    <row r="24" spans="1:4">
      <c r="A24" s="4" t="s">
        <v>531</v>
      </c>
      <c r="C24" s="4" t="s">
        <v>52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04</v>
      </c>
      <c r="B1" s="2" t="s">
        <v>493</v>
      </c>
    </row>
    <row r="2" spans="1:2">
      <c r="A2" s="3" t="s">
        <v>246</v>
      </c>
    </row>
    <row r="3" spans="1:2">
      <c r="A3" s="5" t="n">
        <v>2017</v>
      </c>
      <c r="B3" s="7" t="n">
        <v>494</v>
      </c>
    </row>
    <row r="4" spans="1:2">
      <c r="A4" s="5" t="n">
        <v>2018</v>
      </c>
      <c r="B4" s="5" t="n">
        <v>504</v>
      </c>
    </row>
    <row r="5" spans="1:2">
      <c r="A5" s="5" t="n">
        <v>2019</v>
      </c>
      <c r="B5" s="5" t="n">
        <v>514</v>
      </c>
    </row>
    <row r="6" spans="1:2">
      <c r="A6" s="5" t="n">
        <v>2020</v>
      </c>
      <c r="B6" s="5" t="n">
        <v>524</v>
      </c>
    </row>
    <row r="7" spans="1:2">
      <c r="A7" s="5" t="n">
        <v>2021</v>
      </c>
      <c r="B7" s="5" t="n">
        <v>535</v>
      </c>
    </row>
    <row r="8" spans="1:2">
      <c r="A8" s="4" t="s">
        <v>696</v>
      </c>
      <c r="B8" s="5" t="n">
        <v>1720</v>
      </c>
    </row>
    <row r="9" spans="1:2">
      <c r="A9" s="4" t="s">
        <v>132</v>
      </c>
      <c r="B9" s="7" t="n">
        <v>429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05</v>
      </c>
      <c r="B1" s="2" t="s">
        <v>493</v>
      </c>
    </row>
    <row r="2" spans="1:2">
      <c r="A2" s="3" t="s">
        <v>246</v>
      </c>
    </row>
    <row r="3" spans="1:2">
      <c r="A3" s="5" t="n">
        <v>2017</v>
      </c>
      <c r="B3" s="7" t="n">
        <v>1270</v>
      </c>
    </row>
    <row r="4" spans="1:2">
      <c r="A4" s="5" t="n">
        <v>2018</v>
      </c>
      <c r="B4" s="5" t="n">
        <v>1277</v>
      </c>
    </row>
    <row r="5" spans="1:2">
      <c r="A5" s="5" t="n">
        <v>2019</v>
      </c>
      <c r="B5" s="5" t="n">
        <v>1284</v>
      </c>
    </row>
    <row r="6" spans="1:2">
      <c r="A6" s="4" t="s">
        <v>132</v>
      </c>
      <c r="B6" s="7" t="n">
        <v>383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32</v>
      </c>
      <c r="D2" s="2" t="s">
        <v>104</v>
      </c>
    </row>
    <row r="3" spans="1:4">
      <c r="A3" s="3" t="s">
        <v>1107</v>
      </c>
    </row>
    <row r="4" spans="1:4">
      <c r="A4" s="4" t="s">
        <v>626</v>
      </c>
      <c r="B4" s="7" t="n">
        <v>1413628</v>
      </c>
      <c r="C4" s="7" t="n">
        <v>1155584</v>
      </c>
      <c r="D4" s="7" t="n">
        <v>804415</v>
      </c>
    </row>
    <row r="5" spans="1:4">
      <c r="A5" s="4" t="s">
        <v>148</v>
      </c>
      <c r="B5" s="5" t="n">
        <v>847979</v>
      </c>
      <c r="C5" s="5" t="n">
        <v>681994</v>
      </c>
      <c r="D5" s="5" t="n">
        <v>517471</v>
      </c>
    </row>
    <row r="6" spans="1:4">
      <c r="A6" s="4" t="s">
        <v>128</v>
      </c>
      <c r="B6" s="5" t="n">
        <v>-820347</v>
      </c>
      <c r="C6" s="5" t="n">
        <v>-768822</v>
      </c>
      <c r="D6" s="5" t="n">
        <v>-375230</v>
      </c>
    </row>
    <row r="7" spans="1:4">
      <c r="A7" s="4" t="s">
        <v>160</v>
      </c>
      <c r="B7" s="5" t="n">
        <v>-101343</v>
      </c>
      <c r="C7" s="5" t="n">
        <v>-104875</v>
      </c>
      <c r="D7" s="5" t="n">
        <v>-90974</v>
      </c>
    </row>
    <row r="8" spans="1:4">
      <c r="A8" s="4" t="s">
        <v>1108</v>
      </c>
      <c r="D8" s="5" t="n">
        <v>25248</v>
      </c>
    </row>
    <row r="9" spans="1:4">
      <c r="A9" s="4" t="s">
        <v>630</v>
      </c>
      <c r="B9" s="5" t="n">
        <v>1931430</v>
      </c>
      <c r="C9" s="5" t="n">
        <v>1413628</v>
      </c>
      <c r="D9" s="5" t="n">
        <v>1155584</v>
      </c>
    </row>
    <row r="10" spans="1:4">
      <c r="A10" s="4" t="s">
        <v>1109</v>
      </c>
    </row>
    <row r="11" spans="1:4">
      <c r="A11" s="3" t="s">
        <v>1107</v>
      </c>
    </row>
    <row r="12" spans="1:4">
      <c r="A12" s="4" t="s">
        <v>626</v>
      </c>
      <c r="B12" s="5" t="n">
        <v>320935</v>
      </c>
      <c r="C12" s="5" t="n">
        <v>186788</v>
      </c>
      <c r="D12" s="5" t="n">
        <v>44709</v>
      </c>
    </row>
    <row r="13" spans="1:4">
      <c r="A13" s="4" t="s">
        <v>148</v>
      </c>
      <c r="B13" s="5" t="n">
        <v>572840</v>
      </c>
      <c r="C13" s="5" t="n">
        <v>415493</v>
      </c>
      <c r="D13" s="5" t="n">
        <v>260492</v>
      </c>
    </row>
    <row r="14" spans="1:4">
      <c r="A14" s="4" t="s">
        <v>128</v>
      </c>
      <c r="B14" s="5" t="n">
        <v>-485568</v>
      </c>
      <c r="C14" s="5" t="n">
        <v>-258493</v>
      </c>
      <c r="D14" s="5" t="n">
        <v>-141072</v>
      </c>
    </row>
    <row r="15" spans="1:4">
      <c r="A15" s="4" t="s">
        <v>160</v>
      </c>
      <c r="B15" s="5" t="n">
        <v>-50920</v>
      </c>
      <c r="C15" s="5" t="n">
        <v>-22853</v>
      </c>
      <c r="D15" s="5" t="n">
        <v>-14313</v>
      </c>
    </row>
    <row r="16" spans="1:4">
      <c r="A16" s="4" t="s">
        <v>1108</v>
      </c>
      <c r="D16" s="5" t="n">
        <v>25248</v>
      </c>
    </row>
    <row r="17" spans="1:4">
      <c r="A17" s="4" t="s">
        <v>1110</v>
      </c>
      <c r="B17" s="5" t="n">
        <v>-13664</v>
      </c>
      <c r="D17" s="5" t="n">
        <v>-2450</v>
      </c>
    </row>
    <row r="18" spans="1:4">
      <c r="A18" s="4" t="s">
        <v>630</v>
      </c>
      <c r="B18" s="5" t="n">
        <v>343623</v>
      </c>
      <c r="C18" s="7" t="n">
        <v>320935</v>
      </c>
      <c r="D18" s="5" t="n">
        <v>186788</v>
      </c>
    </row>
    <row r="19" spans="1:4">
      <c r="A19" s="4" t="s">
        <v>1111</v>
      </c>
    </row>
    <row r="20" spans="1:4">
      <c r="A20" s="3" t="s">
        <v>1107</v>
      </c>
    </row>
    <row r="21" spans="1:4">
      <c r="A21" s="4" t="s">
        <v>1112</v>
      </c>
      <c r="D21" s="7" t="n">
        <v>14174</v>
      </c>
    </row>
    <row r="22" spans="1:4">
      <c r="A22" s="4" t="s">
        <v>1110</v>
      </c>
      <c r="B22" s="7" t="n">
        <v>-137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3</v>
      </c>
      <c r="B1" s="2" t="s">
        <v>1</v>
      </c>
    </row>
    <row r="2" spans="1:3">
      <c r="B2" s="2" t="s">
        <v>2</v>
      </c>
      <c r="C2" s="2" t="s">
        <v>104</v>
      </c>
    </row>
    <row r="3" spans="1:3">
      <c r="A3" s="3" t="s">
        <v>1107</v>
      </c>
    </row>
    <row r="4" spans="1:3">
      <c r="A4" s="4" t="s">
        <v>1110</v>
      </c>
      <c r="B4" s="7" t="n">
        <v>-13664</v>
      </c>
      <c r="C4" s="7" t="n">
        <v>-2450</v>
      </c>
    </row>
    <row r="5" spans="1:3">
      <c r="A5" s="4" t="s">
        <v>133</v>
      </c>
    </row>
    <row r="6" spans="1:3">
      <c r="A6" s="3" t="s">
        <v>1107</v>
      </c>
    </row>
    <row r="7" spans="1:3">
      <c r="A7" s="4" t="s">
        <v>1110</v>
      </c>
      <c r="B7" s="7" t="n">
        <v>-137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80"/>
    <col customWidth="1" max="3" min="3" width="80"/>
    <col customWidth="1" max="4" min="4" width="14"/>
  </cols>
  <sheetData>
    <row r="1" spans="1:4">
      <c r="A1" s="1" t="s">
        <v>1114</v>
      </c>
      <c r="B1" s="2" t="s">
        <v>480</v>
      </c>
      <c r="C1" s="2" t="s">
        <v>2</v>
      </c>
      <c r="D1" s="2" t="s">
        <v>32</v>
      </c>
    </row>
    <row r="2" spans="1:4">
      <c r="A2" s="3" t="s">
        <v>1115</v>
      </c>
    </row>
    <row r="3" spans="1:4">
      <c r="A3" s="4" t="s">
        <v>484</v>
      </c>
      <c r="B3" s="4" t="s">
        <v>485</v>
      </c>
    </row>
    <row r="4" spans="1:4">
      <c r="A4" s="4" t="s">
        <v>95</v>
      </c>
      <c r="C4" s="5" t="n">
        <v>100</v>
      </c>
      <c r="D4" s="5" t="n">
        <v>97900000</v>
      </c>
    </row>
    <row r="5" spans="1:4">
      <c r="A5" s="4" t="s">
        <v>96</v>
      </c>
      <c r="C5" s="5" t="n">
        <v>100</v>
      </c>
      <c r="D5" s="5" t="n">
        <v>97900000</v>
      </c>
    </row>
    <row r="6" spans="1:4">
      <c r="A6" s="4" t="s">
        <v>486</v>
      </c>
    </row>
    <row r="7" spans="1:4">
      <c r="A7" s="3" t="s">
        <v>1115</v>
      </c>
    </row>
    <row r="8" spans="1:4">
      <c r="A8" s="4" t="s">
        <v>484</v>
      </c>
      <c r="C8" s="4" t="s">
        <v>487</v>
      </c>
    </row>
    <row r="9" spans="1:4">
      <c r="A9" s="4" t="s">
        <v>488</v>
      </c>
      <c r="B9" s="4" t="s">
        <v>489</v>
      </c>
    </row>
    <row r="10" spans="1:4">
      <c r="A10" s="4" t="s">
        <v>95</v>
      </c>
      <c r="B10" s="5" t="n">
        <v>100</v>
      </c>
    </row>
    <row r="11" spans="1:4">
      <c r="A11" s="4" t="s">
        <v>96</v>
      </c>
      <c r="B11" s="5" t="n">
        <v>1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79"/>
    <col customWidth="1" max="2" min="2" width="44"/>
    <col customWidth="1" max="3" min="3" width="27"/>
    <col customWidth="1" max="4" min="4" width="27"/>
    <col customWidth="1" max="5" min="5" width="27"/>
    <col customWidth="1" max="6" min="6" width="27"/>
    <col customWidth="1" max="7" min="7" width="27"/>
  </cols>
  <sheetData>
    <row r="1" spans="1:7">
      <c r="A1" s="1" t="s">
        <v>1116</v>
      </c>
      <c r="B1" s="2" t="s">
        <v>1117</v>
      </c>
      <c r="C1" s="2" t="s">
        <v>1118</v>
      </c>
      <c r="D1" s="2" t="s">
        <v>1119</v>
      </c>
      <c r="E1" s="2" t="s">
        <v>1120</v>
      </c>
      <c r="F1" s="2" t="s">
        <v>922</v>
      </c>
      <c r="G1" s="2" t="s">
        <v>1121</v>
      </c>
    </row>
    <row r="2" spans="1:7">
      <c r="A2" s="3" t="s">
        <v>1122</v>
      </c>
    </row>
    <row r="3" spans="1:7">
      <c r="A3" s="4" t="s">
        <v>1123</v>
      </c>
      <c r="E3" s="4" t="s">
        <v>1124</v>
      </c>
    </row>
    <row r="4" spans="1:7">
      <c r="A4" s="4" t="s">
        <v>1125</v>
      </c>
      <c r="E4" s="4" t="s">
        <v>547</v>
      </c>
    </row>
    <row r="5" spans="1:7">
      <c r="A5" s="4" t="s">
        <v>1126</v>
      </c>
      <c r="E5" s="5" t="n">
        <v>0</v>
      </c>
    </row>
    <row r="6" spans="1:7">
      <c r="A6" s="4" t="s">
        <v>1127</v>
      </c>
      <c r="E6" s="5" t="n">
        <v>142000</v>
      </c>
      <c r="F6" s="5" t="n">
        <v>709000</v>
      </c>
      <c r="G6" s="5" t="n">
        <v>610000</v>
      </c>
    </row>
    <row r="7" spans="1:7">
      <c r="A7" s="4" t="s">
        <v>1128</v>
      </c>
      <c r="E7" s="4" t="s">
        <v>1129</v>
      </c>
    </row>
    <row r="8" spans="1:7">
      <c r="A8" s="4" t="s">
        <v>1130</v>
      </c>
      <c r="E8" s="7" t="n">
        <v>80000000</v>
      </c>
      <c r="F8" s="7" t="n">
        <v>109700000</v>
      </c>
      <c r="G8" s="7" t="n">
        <v>54900000</v>
      </c>
    </row>
    <row r="9" spans="1:7">
      <c r="A9" s="4" t="s">
        <v>1131</v>
      </c>
      <c r="E9" s="7" t="n">
        <v>71000000</v>
      </c>
      <c r="F9" s="7" t="n">
        <v>265300000</v>
      </c>
    </row>
    <row r="10" spans="1:7">
      <c r="A10" s="4" t="s">
        <v>1132</v>
      </c>
      <c r="E10" s="4" t="s">
        <v>1133</v>
      </c>
      <c r="F10" s="4" t="s">
        <v>1134</v>
      </c>
    </row>
    <row r="11" spans="1:7">
      <c r="A11" s="4" t="s">
        <v>1135</v>
      </c>
      <c r="E11" s="7" t="n">
        <v>75100000</v>
      </c>
      <c r="F11" s="7" t="n">
        <v>116800000</v>
      </c>
      <c r="G11" s="5" t="n">
        <v>88900000</v>
      </c>
    </row>
    <row r="12" spans="1:7">
      <c r="A12" s="4" t="s">
        <v>1136</v>
      </c>
    </row>
    <row r="13" spans="1:7">
      <c r="A13" s="3" t="s">
        <v>1122</v>
      </c>
    </row>
    <row r="14" spans="1:7">
      <c r="A14" s="4" t="s">
        <v>1137</v>
      </c>
      <c r="B14" s="8" t="n">
        <v>48.97</v>
      </c>
    </row>
    <row r="15" spans="1:7">
      <c r="A15" s="4" t="s">
        <v>1138</v>
      </c>
      <c r="B15" s="5" t="n">
        <v>10</v>
      </c>
    </row>
    <row r="16" spans="1:7">
      <c r="A16" s="4" t="s">
        <v>1139</v>
      </c>
      <c r="B16" s="4" t="s">
        <v>1140</v>
      </c>
    </row>
    <row r="17" spans="1:7">
      <c r="A17" s="4" t="s">
        <v>1141</v>
      </c>
    </row>
    <row r="18" spans="1:7">
      <c r="A18" s="3" t="s">
        <v>1122</v>
      </c>
    </row>
    <row r="19" spans="1:7">
      <c r="A19" s="4" t="s">
        <v>1142</v>
      </c>
      <c r="B19" s="7" t="n">
        <v>7100000</v>
      </c>
    </row>
    <row r="20" spans="1:7">
      <c r="A20" s="4" t="s">
        <v>1143</v>
      </c>
    </row>
    <row r="21" spans="1:7">
      <c r="A21" s="3" t="s">
        <v>1122</v>
      </c>
    </row>
    <row r="22" spans="1:7">
      <c r="A22" s="4" t="s">
        <v>1131</v>
      </c>
      <c r="E22" s="7" t="n">
        <v>83900000</v>
      </c>
      <c r="F22" s="7" t="n">
        <v>121500000</v>
      </c>
    </row>
    <row r="23" spans="1:7">
      <c r="A23" s="4" t="s">
        <v>1132</v>
      </c>
      <c r="E23" s="4" t="s">
        <v>1144</v>
      </c>
      <c r="F23" s="4" t="s">
        <v>1145</v>
      </c>
    </row>
    <row r="24" spans="1:7">
      <c r="A24" s="4" t="s">
        <v>1146</v>
      </c>
      <c r="E24" s="7" t="n">
        <v>50300000</v>
      </c>
      <c r="F24" s="7" t="n">
        <v>23500000</v>
      </c>
      <c r="G24" s="7" t="n">
        <v>3200000</v>
      </c>
    </row>
    <row r="25" spans="1:7">
      <c r="A25" s="4" t="s">
        <v>1147</v>
      </c>
    </row>
    <row r="26" spans="1:7">
      <c r="A26" s="3" t="s">
        <v>1122</v>
      </c>
    </row>
    <row r="27" spans="1:7">
      <c r="A27" s="4" t="s">
        <v>1126</v>
      </c>
      <c r="E27" s="5" t="n">
        <v>0</v>
      </c>
    </row>
    <row r="28" spans="1:7">
      <c r="A28" s="4" t="s">
        <v>1148</v>
      </c>
      <c r="E28" s="5" t="n">
        <v>303151</v>
      </c>
    </row>
    <row r="29" spans="1:7">
      <c r="A29" s="4" t="s">
        <v>1149</v>
      </c>
    </row>
    <row r="30" spans="1:7">
      <c r="A30" s="3" t="s">
        <v>1122</v>
      </c>
    </row>
    <row r="31" spans="1:7">
      <c r="A31" s="4" t="s">
        <v>1126</v>
      </c>
      <c r="C31" s="5" t="n">
        <v>0</v>
      </c>
    </row>
    <row r="32" spans="1:7">
      <c r="A32" s="4" t="s">
        <v>1148</v>
      </c>
      <c r="C32" s="5" t="n">
        <v>33333</v>
      </c>
      <c r="D32" s="5" t="n">
        <v>30000</v>
      </c>
    </row>
    <row r="33" spans="1:7">
      <c r="A33" s="4" t="s">
        <v>1150</v>
      </c>
      <c r="C33" s="7" t="n">
        <v>20000</v>
      </c>
      <c r="D33" s="7" t="n">
        <v>15000</v>
      </c>
    </row>
    <row r="34" spans="1:7">
      <c r="A34" s="4" t="s">
        <v>1151</v>
      </c>
    </row>
    <row r="35" spans="1:7">
      <c r="A35" s="3" t="s">
        <v>1122</v>
      </c>
    </row>
    <row r="36" spans="1:7">
      <c r="A36" s="4" t="s">
        <v>1148</v>
      </c>
      <c r="C36" s="5" t="n">
        <v>30000</v>
      </c>
      <c r="D36" s="5" t="n">
        <v>15000</v>
      </c>
    </row>
    <row r="37" spans="1:7">
      <c r="A37" s="4" t="s">
        <v>135</v>
      </c>
    </row>
    <row r="38" spans="1:7">
      <c r="A38" s="3" t="s">
        <v>1122</v>
      </c>
    </row>
    <row r="39" spans="1:7">
      <c r="A39" s="4" t="s">
        <v>1152</v>
      </c>
      <c r="E39" s="4" t="s">
        <v>1153</v>
      </c>
    </row>
    <row r="40" spans="1:7">
      <c r="A40" s="4" t="s">
        <v>536</v>
      </c>
    </row>
    <row r="41" spans="1:7">
      <c r="A41" s="3" t="s">
        <v>1122</v>
      </c>
    </row>
    <row r="42" spans="1:7">
      <c r="A42" s="4" t="s">
        <v>1125</v>
      </c>
      <c r="E42" s="4" t="s">
        <v>1154</v>
      </c>
    </row>
    <row r="43" spans="1:7">
      <c r="A43" s="4" t="s">
        <v>1155</v>
      </c>
    </row>
    <row r="44" spans="1:7">
      <c r="A44" s="3" t="s">
        <v>1122</v>
      </c>
    </row>
    <row r="45" spans="1:7">
      <c r="A45" s="4" t="s">
        <v>1156</v>
      </c>
      <c r="B45" s="4" t="s">
        <v>547</v>
      </c>
    </row>
    <row r="46" spans="1:7">
      <c r="A46" s="4" t="s">
        <v>1157</v>
      </c>
    </row>
    <row r="47" spans="1:7">
      <c r="A47" s="3" t="s">
        <v>1122</v>
      </c>
    </row>
    <row r="48" spans="1:7">
      <c r="A48" s="4" t="s">
        <v>1127</v>
      </c>
      <c r="B48" s="5" t="n">
        <v>3000000</v>
      </c>
    </row>
    <row r="49" spans="1:7">
      <c r="A49" s="4" t="s">
        <v>1158</v>
      </c>
    </row>
    <row r="50" spans="1:7">
      <c r="A50" s="3" t="s">
        <v>1122</v>
      </c>
    </row>
    <row r="51" spans="1:7">
      <c r="A51" s="4" t="s">
        <v>1127</v>
      </c>
      <c r="B51" s="5" t="n">
        <v>2000000</v>
      </c>
    </row>
    <row r="52" spans="1:7">
      <c r="A52" s="4" t="s">
        <v>1159</v>
      </c>
    </row>
    <row r="53" spans="1:7">
      <c r="A53" s="3" t="s">
        <v>1122</v>
      </c>
    </row>
    <row r="54" spans="1:7">
      <c r="A54" s="4" t="s">
        <v>1160</v>
      </c>
      <c r="E54" s="4" t="s">
        <v>116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03:20Z</dcterms:created>
  <dcterms:modified xmlns:dcterms="http://purl.org/dc/terms/" xmlns:xsi="http://www.w3.org/2001/XMLSchema-instance" xsi:type="dcterms:W3CDTF">2017-03-01T16:03:20Z</dcterms:modified>
</cp:coreProperties>
</file>